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Loans" sheetId="12" state="visible" r:id="rId12"/>
    <sheet xmlns:r="http://schemas.openxmlformats.org/officeDocument/2006/relationships" name="Real Estate Securities"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Other assets and liabilitie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Summary of significant accoun_3" sheetId="25" state="visible" r:id="rId25"/>
    <sheet xmlns:r="http://schemas.openxmlformats.org/officeDocument/2006/relationships" name="Loans (Tables)" sheetId="26" state="visible" r:id="rId26"/>
    <sheet xmlns:r="http://schemas.openxmlformats.org/officeDocument/2006/relationships" name="Real Estate Securities (Tables)" sheetId="27" state="visible" r:id="rId27"/>
    <sheet xmlns:r="http://schemas.openxmlformats.org/officeDocument/2006/relationships" name="Fair value measurements (Tables" sheetId="28" state="visible" r:id="rId28"/>
    <sheet xmlns:r="http://schemas.openxmlformats.org/officeDocument/2006/relationships" name="Financing arrangements (Tables)" sheetId="29" state="visible" r:id="rId29"/>
    <sheet xmlns:r="http://schemas.openxmlformats.org/officeDocument/2006/relationships" name="Other assets and liabilities (T" sheetId="30" state="visible" r:id="rId30"/>
    <sheet xmlns:r="http://schemas.openxmlformats.org/officeDocument/2006/relationships" name="Earnings per share (Tables)" sheetId="31" state="visible" r:id="rId31"/>
    <sheet xmlns:r="http://schemas.openxmlformats.org/officeDocument/2006/relationships" name="Equity (Tables)" sheetId="32" state="visible" r:id="rId32"/>
    <sheet xmlns:r="http://schemas.openxmlformats.org/officeDocument/2006/relationships" name="Commitments and Contingencies (" sheetId="33" state="visible" r:id="rId33"/>
    <sheet xmlns:r="http://schemas.openxmlformats.org/officeDocument/2006/relationships" name="Organization - Narrative (Deta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Loans - Narrative (Details)" sheetId="37" state="visible" r:id="rId37"/>
    <sheet xmlns:r="http://schemas.openxmlformats.org/officeDocument/2006/relationships" name="Loans - Summary of company's re" sheetId="38" state="visible" r:id="rId38"/>
    <sheet xmlns:r="http://schemas.openxmlformats.org/officeDocument/2006/relationships" name="Loans - Summary of company's _2" sheetId="39" state="visible" r:id="rId39"/>
    <sheet xmlns:r="http://schemas.openxmlformats.org/officeDocument/2006/relationships" name="Loans - Summary of concentratio" sheetId="40" state="visible" r:id="rId40"/>
    <sheet xmlns:r="http://schemas.openxmlformats.org/officeDocument/2006/relationships" name="Loans - Summary of changes in t" sheetId="41" state="visible" r:id="rId41"/>
    <sheet xmlns:r="http://schemas.openxmlformats.org/officeDocument/2006/relationships" name="Loans - Summary of assets and l" sheetId="42" state="visible" r:id="rId42"/>
    <sheet xmlns:r="http://schemas.openxmlformats.org/officeDocument/2006/relationships" name="Loans - Summary of Company's co" sheetId="43" state="visible" r:id="rId43"/>
    <sheet xmlns:r="http://schemas.openxmlformats.org/officeDocument/2006/relationships" name="Real Estate Securities - Summar" sheetId="44" state="visible" r:id="rId44"/>
    <sheet xmlns:r="http://schemas.openxmlformats.org/officeDocument/2006/relationships" name="Real Estate Securities - Summ_2" sheetId="45" state="visible" r:id="rId45"/>
    <sheet xmlns:r="http://schemas.openxmlformats.org/officeDocument/2006/relationships" name="Real Estate Securities - Narrat"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Fair value measurements - Sum_4" sheetId="50" state="visible" r:id="rId50"/>
    <sheet xmlns:r="http://schemas.openxmlformats.org/officeDocument/2006/relationships" name="Financing arrangements - Summar" sheetId="51" state="visible" r:id="rId51"/>
    <sheet xmlns:r="http://schemas.openxmlformats.org/officeDocument/2006/relationships" name="Financing arrangements - Summ_2" sheetId="52" state="visible" r:id="rId52"/>
    <sheet xmlns:r="http://schemas.openxmlformats.org/officeDocument/2006/relationships" name="Financing arrangements - Narrat" sheetId="53" state="visible" r:id="rId53"/>
    <sheet xmlns:r="http://schemas.openxmlformats.org/officeDocument/2006/relationships" name="Financing arrangements - Summ_3" sheetId="54" state="visible" r:id="rId54"/>
    <sheet xmlns:r="http://schemas.openxmlformats.org/officeDocument/2006/relationships" name="Other assets and liabilities - " sheetId="55" state="visible" r:id="rId55"/>
    <sheet xmlns:r="http://schemas.openxmlformats.org/officeDocument/2006/relationships" name="Other assets and liabilities _2" sheetId="56" state="visible" r:id="rId56"/>
    <sheet xmlns:r="http://schemas.openxmlformats.org/officeDocument/2006/relationships" name="Other assets and liabilities _3" sheetId="57" state="visible" r:id="rId57"/>
    <sheet xmlns:r="http://schemas.openxmlformats.org/officeDocument/2006/relationships" name="Other assets and liabilities _4" sheetId="58" state="visible" r:id="rId58"/>
    <sheet xmlns:r="http://schemas.openxmlformats.org/officeDocument/2006/relationships" name="Other assets and liabilities _5" sheetId="59" state="visible" r:id="rId59"/>
    <sheet xmlns:r="http://schemas.openxmlformats.org/officeDocument/2006/relationships" name="Other assets and liabilities _6" sheetId="60" state="visible" r:id="rId60"/>
    <sheet xmlns:r="http://schemas.openxmlformats.org/officeDocument/2006/relationships" name="Earnings per share - Summary of" sheetId="61" state="visible" r:id="rId61"/>
    <sheet xmlns:r="http://schemas.openxmlformats.org/officeDocument/2006/relationships" name="Earnings per share - Summary _2" sheetId="62" state="visible" r:id="rId62"/>
    <sheet xmlns:r="http://schemas.openxmlformats.org/officeDocument/2006/relationships" name="Earnings per share - Summary _3" sheetId="63" state="visible" r:id="rId63"/>
    <sheet xmlns:r="http://schemas.openxmlformats.org/officeDocument/2006/relationships" name="Earnings per share - Summary _4" sheetId="64" state="visible" r:id="rId64"/>
    <sheet xmlns:r="http://schemas.openxmlformats.org/officeDocument/2006/relationships" name="Income taxes (Details)" sheetId="65" state="visible" r:id="rId65"/>
    <sheet xmlns:r="http://schemas.openxmlformats.org/officeDocument/2006/relationships" name="Related party transactions (Det" sheetId="66" state="visible" r:id="rId66"/>
    <sheet xmlns:r="http://schemas.openxmlformats.org/officeDocument/2006/relationships" name="Equity - Narrative (Details)" sheetId="67" state="visible" r:id="rId67"/>
    <sheet xmlns:r="http://schemas.openxmlformats.org/officeDocument/2006/relationships" name="Equity - Schedule of Preferred " sheetId="68" state="visible" r:id="rId68"/>
    <sheet xmlns:r="http://schemas.openxmlformats.org/officeDocument/2006/relationships" name="Equity - Summary of Exchange Of"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_);(#,##0.0)"/>
    <numFmt numFmtId="169" formatCode="_(&quot;£ &quot;#,##0_);_(&quot;£ &quot;(#,##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151</t>
        </is>
      </c>
    </row>
    <row r="9">
      <c r="A9" s="4" t="inlineStr">
        <is>
          <t>Entity Registrant Name</t>
        </is>
      </c>
      <c r="B9" s="4" t="inlineStr">
        <is>
          <t>AG MORTGAGE INVESTMENT TRUST, INC.</t>
        </is>
      </c>
    </row>
    <row r="10">
      <c r="A10" s="4" t="inlineStr">
        <is>
          <t>Entity Incorporation, State or Country Code</t>
        </is>
      </c>
      <c r="B10" s="4" t="inlineStr">
        <is>
          <t>MD</t>
        </is>
      </c>
    </row>
    <row r="11">
      <c r="A11" s="4" t="inlineStr">
        <is>
          <t>Entity Tax Identification Number</t>
        </is>
      </c>
      <c r="B11" s="4" t="inlineStr">
        <is>
          <t>27-5254382</t>
        </is>
      </c>
    </row>
    <row r="12">
      <c r="A12" s="4" t="inlineStr">
        <is>
          <t>Entity Address, Address Line One</t>
        </is>
      </c>
      <c r="B12" s="4" t="inlineStr">
        <is>
          <t>245 Park Avenue</t>
        </is>
      </c>
    </row>
    <row r="13">
      <c r="A13" s="4" t="inlineStr">
        <is>
          <t>Entity Address, Address Line Two</t>
        </is>
      </c>
      <c r="B13" s="4" t="inlineStr">
        <is>
          <t>2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67</t>
        </is>
      </c>
    </row>
    <row r="17">
      <c r="A17" s="4" t="inlineStr">
        <is>
          <t>City Area Code</t>
        </is>
      </c>
      <c r="B17" s="4" t="inlineStr">
        <is>
          <t>212</t>
        </is>
      </c>
    </row>
    <row r="18">
      <c r="A18" s="4" t="inlineStr">
        <is>
          <t>Local Phone Number</t>
        </is>
      </c>
      <c r="B18" s="4" t="inlineStr">
        <is>
          <t>692-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5857513</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514281</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1 par value per share</t>
        </is>
      </c>
    </row>
    <row r="34">
      <c r="A34" s="4" t="inlineStr">
        <is>
          <t>Trading Symbol</t>
        </is>
      </c>
      <c r="B34" s="4" t="inlineStr">
        <is>
          <t>MITT</t>
        </is>
      </c>
    </row>
    <row r="35">
      <c r="A35" s="4" t="inlineStr">
        <is>
          <t>Security Exchange Name</t>
        </is>
      </c>
      <c r="B35" s="4" t="inlineStr">
        <is>
          <t>NYSE</t>
        </is>
      </c>
    </row>
    <row r="36">
      <c r="A36" s="4" t="inlineStr">
        <is>
          <t>8.25% Series A Cumulative Redeemable Preferred Stock</t>
        </is>
      </c>
    </row>
    <row r="37">
      <c r="A37" s="3" t="inlineStr">
        <is>
          <t>Document Information [Line Items]</t>
        </is>
      </c>
    </row>
    <row r="38">
      <c r="A38" s="4" t="inlineStr">
        <is>
          <t>Title of 12(b) Security</t>
        </is>
      </c>
      <c r="B38" s="4" t="inlineStr">
        <is>
          <t>8.25% Series A Cumulative Redeemable Preferred Stock</t>
        </is>
      </c>
    </row>
    <row r="39">
      <c r="A39" s="4" t="inlineStr">
        <is>
          <t>Trading Symbol</t>
        </is>
      </c>
      <c r="B39" s="4" t="inlineStr">
        <is>
          <t>MITT PrA</t>
        </is>
      </c>
    </row>
    <row r="40">
      <c r="A40" s="4" t="inlineStr">
        <is>
          <t>Security Exchange Name</t>
        </is>
      </c>
      <c r="B40" s="4" t="inlineStr">
        <is>
          <t>NYSE</t>
        </is>
      </c>
    </row>
    <row r="41">
      <c r="A41" s="4" t="inlineStr">
        <is>
          <t>8.00% Series B Cumulative Redeemable Preferred Stock</t>
        </is>
      </c>
    </row>
    <row r="42">
      <c r="A42" s="3" t="inlineStr">
        <is>
          <t>Document Information [Line Items]</t>
        </is>
      </c>
    </row>
    <row r="43">
      <c r="A43" s="4" t="inlineStr">
        <is>
          <t>Title of 12(b) Security</t>
        </is>
      </c>
      <c r="B43" s="4" t="inlineStr">
        <is>
          <t>8.00% Series B Cumulative Redeemable Preferred Stock</t>
        </is>
      </c>
    </row>
    <row r="44">
      <c r="A44" s="4" t="inlineStr">
        <is>
          <t>Trading Symbol</t>
        </is>
      </c>
      <c r="B44" s="4" t="inlineStr">
        <is>
          <t>MITT PrB</t>
        </is>
      </c>
    </row>
    <row r="45">
      <c r="A45" s="4" t="inlineStr">
        <is>
          <t>Security Exchange Name</t>
        </is>
      </c>
      <c r="B45" s="4" t="inlineStr">
        <is>
          <t>NYSE</t>
        </is>
      </c>
    </row>
    <row r="46">
      <c r="A46" s="4" t="inlineStr">
        <is>
          <t>8.000% Series C Fixed-to-Floating Rate Cumulative Redeemable Preferred Stock</t>
        </is>
      </c>
    </row>
    <row r="47">
      <c r="A47" s="3" t="inlineStr">
        <is>
          <t>Document Information [Line Items]</t>
        </is>
      </c>
    </row>
    <row r="48">
      <c r="A48" s="4" t="inlineStr">
        <is>
          <t>Title of 12(b) Security</t>
        </is>
      </c>
      <c r="B48" s="4" t="inlineStr">
        <is>
          <t>8.000% Series C Fixed-to-Floating Rate Cumulative Redeemable Preferred Stock</t>
        </is>
      </c>
    </row>
    <row r="49">
      <c r="A49" s="4" t="inlineStr">
        <is>
          <t>Trading Symbol</t>
        </is>
      </c>
      <c r="B49" s="4" t="inlineStr">
        <is>
          <t>MITT PrC</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AG Mortgage Investment Trust, Inc. (the "Company") was incorporated in the state of Maryland on March 1, 2011. The Company is a mortgage REIT that opportunistically invests in a diversified risk adjusted portfolio of credit investments and agency investments, which contains the asset classes further described below. The Company's investment groups are primarily comprised of the following: Investment Groups Description Credit - Residential Residential mortgage loans • Residential mortgage loans represent pools of fixed- and adjustable-rate loans collateralized by Non-QM, GSE Non-Owner Occupied, re-performing, and non-performing mortgages. • Non-QM Loans are residential mortgage loans that are not deemed "qualified mortgage," or "QM," loans under the rules of the Consumer Finance Protection Bureau. • GSE Non-Owner Occupied Loans are loans that are underwritten in accordance with U.S. government-sponsored entity ("GSE") guidelines and are secured by investment properties. • Performing, re-performing, and non-performing loans are residential mortgage loans collateralized by a first lien mortgaged property. Non-Agency Residential Mortgage-Backed Securities ("RMBS") • Non-Agency RMBS represent fixed- and floating-rate RMBS issued by entities other than U.S. GSEs or agencies of the U.S. government. The mortgage loan collateral for Non-Agency RMBS consists of residential mortgage loans that do not generally conform to underwriting guidelines issued by a GSE or agency of the U.S. government. Credit - Commercial Commercial Mortgage-Backed Securities ("CMBS") • CMBS represent investments of fixed- and floating-rate CMBS secured by, or evidencing an ownership interest in, a single commercial mortgage loan or a pool of commercial mortgage loans. Single-Asset/Single-Borrower securities are CMBS which securitize a single loan that is backed by a single asset (usually a large commercial property) or by a pool of cross collateralized mortgage obligations to a single borrower or related borrowers. Conduit CMBS are CMBS that are collateralized by commercial mortgage loans to multiple borrowers. The Company did not hold any CMBS as of September 30, 2021. Commercial Loans • Commercial loans are collateralized by an interest in commercial real estate and represent a contractual right to receive money on demand or on fixed or determinable dates. The Company did not hold any Commercial Loans as of September 30, 2021. Agency RMBS • Agency RMBS represent interests in pools of residential mortgage loans guaranteed by a GSE such as Fannie Mae or Freddie Mac, or an agency of the U.S. Government such as Ginnie Mae. Excess MSRs • Excess MSRs represent the excess servicing spread related to mortgage servicing rights, whose underlying collateral is securitized in a trust held by a GSE or agency of the U.S. government ("Agency Excess MSR"). The Company did not directly hold any Agency Excess MSRs as of September 30, 2021. The Company refers to its residential and commercial mortgage loans as "mortgage loans" or "loans." The Company refers to Agency RMBS, Non-Agency RMBS, and CMBS asset types as "real estate securities" or "securities." Credit investments include loans, Non-Agency RMBS, and CMBS and agency investments include Agency RMBS and Agency Excess MSRs. The Company conducts its business through one reportable segment, Securities and Loans, which reflects how the Company manages its business and analyzes and reports its results of operations. On November 15, 2019, the Company sold its portfolio of single-family rental properties ("SFR portfolio") to a third party, which was previously reported as a separate operating segment. The sale of the Company's SFR portfolio met the criteria for discontinued operations. The Company is externally managed by AG REIT Management, LLC, a Delaware limited liability company (the "Manager"), a wholly-owned subsidiary of Angelo, Gordon &amp; Co., L.P. ("Angelo Gordon"), a privately-held, SEC-registered investment adviser, pursuant to a management agreement. The Manager has delegated to Angelo Gordon the overall responsibility of its day-to-day duties and obligations arising under the management agreement. The Company conducts its operations to qualify and be taxed as a real estate investment trust ("REIT") under the Internal Revenue Code of 1986, as amended (the "Code"). The consolidated financial statements include the accounts of the Company and its wholly-owned subsidiaries. All intercompany balances and transactions have been eliminated in consolidation. COVID-19 Impact In March 2020, the global novel coronavirus ("COVID-19") pandemic and the related economic conditions caused financial and mortgage-related asset markets to come under extreme duress, resulting in credit spread widening, a sharp decrease in interest rates and unprecedented illiquidity in repurchase agreement financing and mortgage-backed securities ("MBS") markets. The illiquidity was exacerbated by inadequate demand for MBS among primary dealers due to balance sheet constraints. Refer to Note 2 "Financing arrangements" for further details related to the impact to the Company as a result of these economic conditions. Although market conditions have improved during 2021, the COVID-19 pandemic is ongoing with new variants emerging despite growing vaccination rates. As a result, the full impact of COVID-19 on the mortgage REIT industry, credit markets, and, consequently, on the Company’s financial condition and results of operations for future periods remains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For all periods presented, all per share amounts and common shares outstanding have been adjusted on a retroactive basis to reflect the Company's one-for-three reverse stock split which was effected following the close of business on July 22, 2021. Certain prior period amounts have been reclassified to conform to the current period’s presentation. As of September 30, 2021 and December 31, 2020, the Company reclassified Agency RMBS, Non-Agency RMBS, and CMBS with an aggregate fair value of $510.0 million and $613.5 million, respectively, into the "Real estate securities, at fair value" line item on the consolidated balance sheets. See Note 4 for details related to Agency RMBS, Non-Agency RMBS, and CMBS. Excess MSRs with a fair value of $0.1 million and $3.2 million as of September 30, 2021 and December 31, 2020, respectively, were reclassified into the "Other Assets" line item on the consolidated balance sheets. In the opinion of management, all adjustments considered necessary for a fair presentation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 Cash and cash equivalents Cash is comprised of cash on deposit with financial institutions. The Company classifies highly liquid investments with original maturities of three months or less from the date of purchase as cash equivalents. Cash equivalents may include cash invested in money market funds. Cash and cash equivalents are carried at cost, which approximates fair value.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Any cash due to the Company in the form of principal payments is included in the "Other assets" line item on the consolidated balance sheets and in cash flows from operating activities on the consolidated statement of cash flows. Restricted cash 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Earnings/(Loss) per share In accordance with the provisions of Accounting Standards Codification ("ASC") 260, "Earnings per Share," the Company calculates basic income/(loss) per share by dividing net income/(loss) available to common stockholders for the period by weighted average shares of the Company’s common stock outstanding for that period. Diluted income per share takes into account the effect of dilutive instruments, such as stock options, warrants, unvested restricted stock, and unvested restricted stock units, using the average share price for the period in determining the number of incremental shares that are to be added to the weighted average number of shares outstanding. Potential dilutive shares are excluded from the calculation if they have an anti-dilutive effect in the period. Reverse stock split On July 12, 2021, the Company announced that its board of directors approved a one-for-three reverse stock split of the Company's outstanding shares of common stock. The reverse stock split was effected following the close of business on July 22, 2021 (the "Effective Time"). At the Effective Time, every three issued and outstanding shares of the Company’s common stock were combined into one share of the Company’s common stock. No fractional shares were issued in connection with the reverse stock split. Instead, each stockholder holding fractional shares was entitled to receive, in lieu of such fractional shares, cash in an amount determined based on the closing price of the Company's common stock on the date of the Effective Time. The reverse stock split applied to all of the Company's outstanding shares of common stock and did not affect any stockholder’s ownership percentage of shares of the Company's common stock, except for immaterial changes resulting from the payment of cash for fractional shares. There was no change in the Company's authorized capital stock or par value of each share of common stock as a result of the reverse stock split. All per share amounts and common shares outstanding for all periods presented in the unaudited consolidated financial statements have been adjusted on a retroactive basis to reflect the Company's reverse stock split. Valuation of financial instruments The fair value of the financial instruments that the Company records at fair value is determined by the Manager, subject to oversight of the Company’s Board of Directors, and in accordance with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ccounting for loans Investments in loans are recorded in accordance with ASC 310-10, "Receivabl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Unrealized gain/(loss), net."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Prior to the settlement date, the Company will include commitments to purchase loans within the Commitments and Contingencies footnote to the financial statements.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the Manager,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Mortgage Loan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Commercial Loans Commercial loans are classified as held for sale upon the Company determining that it intends to sell or liquidate the loan in the short-term and certain criteria have been met. Commercial loans meeting all criteria for reclassification are presented separately on the consolidated balance sheets in the "Commercial loans held for sale" line item. Estimated costs incurred to sell a loan are included within the fair value of the loan. 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value on the consolidated balance sheets and the periodic change in fair value is recorded in current period earnings on the consolidated statement of operations as a component of "Unrealized gain/(loss), net." Purchases and sales of real estate securities are recorded on the trade date.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he securities to determine if the guidance found in ASC 310-30 is applicable. On January 1, 2020, the Company adopted ASU 2016-13, "Financial Instruments – Credit Losses" ("ASU 2016-13"). The impact of the guidance on accounting for the Company's debt securities and loans is limited to recognition of effective yield. The Company measures its debt securities and loans at fair value with any changes recognized through net income and it updates its estimate of the cash flows expected to be collected on these asset classes on at least a quarterly basis recognizing changes in cash flows in interest income prospectively through an adjustment of an asset’s yield over its remaining life. Realized gains or losses on sales of securities, loans and derivatives are included in the "Net realized gain/(loss)" line item on the consolidated statement of operations. The cost of positions sold is calculated using a first in, first out ("FIFO") basis. Realized gains and losses are recorded in earnings at the time of disposition. Investments in debt and equity of affiliates The Company’s unconsolidated ownership interests in affiliates are accounted for using the equity method. Substantially all of the Company’s investments held through affiliated entities are comprised of real estate securities, loans, and its interest in AG Arc LLC. These types of investments may also be held directly by the Company. Certain entities have chosen to make a fair value election on their financial instruments and certain financing arrangements pursuant to ASC 825; as such, the Company will treat these financial instruments and financing arrangements consistently with this election. Arc Home On December 9, 2015, the Company, alongside private funds managed by Angelo Gordon, through AG Arc LLC, one of the Company’s indirect subsidiaries ("AG Arc"), formed Arc Home LLC ("Arc Home"). Arc Home originates residential mortgage loans and retains the mortgage servicing rights associated with the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From time to time, the Company acquires newly originated non-agency loans from Arc Home with the intent to securitize the assets and obtain non-recourse financing.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accordingly. For the three and nine months ended September 30, 2021, the Company eliminated $1.6 million and $3.5 million of intra-entity profits recognized by Arc Home, respectively, and also decreased the cost basis of the underlying loans by the same amount in connection with loan sales to the Company. The Company did not purchase any loans from Arc Home during three and nine months ended September 30, 2020 and, as a result, it did not eliminate any intra-entity profits during the three and nine months ended September 30, 2020. MATH On August 29, 2017, the Company, alongside private funds managed by Angelo Gordon, formed Mortgage Acquisition Holding I LLC ("MATH") to conduct a residential mortgage investment strategy. MATH in turn sponsored the formation of an entity called Mortgage Acquisition Trust I LLC ("MATT") to purchase predominantly Non-QM Loans. MATT made an election to be treated as a real estate investment trust beginning with the 2018 tax year. As of September 30, 2021, MATT primarily holds retained tranches from securitizations. LOTS On May 15, 2019 and November 14, 2019, the Company, alongside private funds managed by Angelo Gordon, formed LOT SP I LLC and LOT SP II LLC, respectively, (collectively, "LOTS"). LOTS were formed to originate first mortgage loans to third-party land developers and home builders for the acquisition and horizontal development of land ("Land Related Financing"). Summary of investments in debt and equity of affiliates The below tables reconcile the fair value of investments to the "Investments in debt and equity of affiliates" line item on the Company's consolidated balance sheets (in thousands). September 30, 2021 December 31, 2020 Assets Liabilities Equity Assets Liabilities Equity Non-QM Loans (1) $ 73,182 $ (45,686) $ 27,496 $ 153,200 $ (111,135) $ 42,065 Land Related Financing 17,660 — 17,660 22,824 — 22,824 Other (2) 12,107 (5,185) 6,922 41,940 (5,588) 36,352 Real Estate Securities and Loans, at fair value $ 102,949 $ (50,871) $ 52,078 $ 217,964 $ (116,723) $ 101,241 AG Arc, at fair value 51,949 — 51,949 45,341 — 45,341 Cash and Other assets/(liabilities) 5,899 (803) 5,096 5,279 (1,194) 4,085 Investments in debt and equity of affiliates $ 160,797 $ (51,674) $ 109,123 $ 268,584 $ (117,917) $ 150,667 (1) As of September 30, 2021 and December 31, 2020, Non-QM Loans excluded loans with an unpaid principal balance of $8.2 million and $17.3 million, respectively, whereby an affiliate of MATT has the right, but not the obligation, to repurchase loans from a trust that are 90 days or more delinquent at its discretion. These loans, which are eligible to be repurchased, would be recorded on the balance sheet of MATT, an unconsolidated equity method investee of the Company, with a corresponding and offsetting liability. (2) Certain loans held in securitized form are presented net of non-recourse securitized debt. The below table reconciles the net income/(loss) to the "Equity in earnings/(loss) from affiliates" line item on the Company's consolidated statements of operations (in thousands). Three Months Ended Nine Months Ended September 30, 2021 September 30, 2020 September 30, 2021 September 30, 2020 Non-QM Loans $ (644) $ 1,828 $ 15,277 $ (33,016) AG Arc (1) 399 13,407 4,033 12,891 Land Related Financing 598 728 1,848 1,865 Other 6,529 1,224 13,338 (5,311) Equity in earnings/(loss) from affiliates $ 6,882 $ 17,187 $ 34,496 $ (23,571) (1) The earnings/(loss) at AG Arc during the three and nine months ended September 30, 2021 were primarily the result of $1.0 million and $5.4 million of net income related to Arc Home's lending and servicing operations, offset by $(0.7) million and $(1.9) million, respectively, related to changes in the fair value of the MSR portfolio held by Arc Home. Earnings/(loss) recognized by AG Arc do not include the Company's portion of gains recorded by Arc Home in connection with the sale of residential mortgage loans to the Company. For the three and nine months ended September 30, 2021, the Company eliminated $1.6 million and $3.5 million, respectively, of intra-entity profits recognized by Arc Home and also decreased the cost basis of the underlying loans the Company purchased by the same amount, as described above. Investment consolidation and transfers of financial assets For each investment made, the Company evaluates the underlying entity that issued the securities acquired or to which the Company makes a loan to determine the appropriate accounting.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See Note 3 for more detail.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of certain of its residential mortgage loans, which results in the Company consolidating the respective VIEs that are created to facilitate these transactions and to which the underlying assets in connection with these securitizations are transferred ("Residential Mortgage Loan VIEs"). The Company has entered into securitization transactions on certain of its Non-QM Loans ("Non-QM VIEs"), as well as certain of its re- and non-performing loans ("RPL/NPL VIEs"). Based on the evaluations of each VIE, the Company concluded that the VIEs should be consolidated and, as a result, transferred assets of these VIEs were determined to be secured borrowings. Upon consolidation, the Company elected the fair value option pursuant to ASC 825 for the assets and liabilities of the Residential Mortgage Loan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U 2014-13, "Measuring the Financial Assets and the Financial Liabilities of a Consolidated Collateralized Financing Entity," whereby the Company determines whether the fair value of the assets or liabilities of the Residential Mortgage Loan VIEs are more observable as a basis for measuring the less observable financial instruments. The Company has determined that the fair value of the liabilities of the Residential Mortgage Loan VIEs are more observable since the prices for these liabilities are more easily determined as similar instruments trade more frequently on a relative basis than the individual assets of the VIEs. See Note 3 for more detail regarding the Residential Mortgage Loan VIEs and Note 5 for more detail related to the Company's determination of fair value for the assets and liabilities included within these VIEs. From time to time the Company purchases residual positions where it consolidates the securitization and the positions are recorded on the Company's books as residential mortgage loans. There may be limited data available regarding the underlying collateral of such securitizations.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sidential mortgage loans" on the consolidated balance sheets, depending upon the structure of the securitization transaction. ASC 860-10 is a standard that may require the Company to exercise significant judgment in determining whether a transaction should be recorded as a "sale" or a "financing." Interest income recognition Interest income on the Company’s real estate securities portfolio and loan portfolio is accrued based on the actual coupon rate and the outstanding principal balance of such securities or loans. The Company has elected to record interest in accordance with ASC 835-30-35-2, "Imputation of Interest," using the effective interest method for all securities and loans accounted for under the fair value option in accordance with ASC 825, "Financial Instruments." As such, premiums and discounts are amortized or accreted into interest income over the lives of the securities or loan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the cash flows on at least a quarterly basis for securities and loans, including Non-Agency RMBS, CMBS, interest-only securities, Non-QM Loans, GSE Non-Owner Occupied Loans, and Excess MSR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Residential mortgage loans For the three months ended September 30, 2021, the Company purchased Non-QM Loans with a gross aggregate unpaid principal balance and a gross acquisition fair value of $381.0 million and $396.9 million, respectively. For the nine months ended September 30, 2021, the Company purchased Non-QM Loans with a gross aggregate unpaid principal balance and a gross acquisition fair value of $1.0 billion and $1.1 billion, respectively. A portion of these loans were purchased from Arc Home. See Note 10 for more detail. For the three and nine months ended September 30, 2021, the Company purchased GSE Non-Owner Occupied Loans with a gross aggregate unpaid principal balance and a gross acquisition fair value of $208.2 million and $213.4 million, respectively. A portion of these loans were purchased from Arc Home. See Note 10 for more detail. The Company did not sell any residential mortgage loans during the three months ended September 30, 2021. For the nine months ended September 30, 2021, the Company sold 367 loans for total proceeds of $45.6 million and one residual position where the Company previously consolidated the securitization for total proceeds of $1.6 million, recording realized gains of $8.1 million and realized losses of $0.4 million. For the three months ended September 30, 2020, the Company sold 52 loans for total proceeds of $6.2 million, recording realized gains of $0.3 million and realized losses of $0.6 million. For the nine months ended September 30, 2020, the Company sold 2,410 loans for total proceeds of $389.0 million, recording realized gains of $1.8 million and realized losses of $59.3 million. The table below details information regarding the Company’s residential mortgage loan portfolio as of September 30, 2021 and December 31, 2020 ($ in thousands). The gross unrealized gains/(losses) in the table below represent inception to date gains/(losses). Unpaid Principal Balance Gross Unrealized Weighted Average Premium Amortized Cost Gains Losses Fair Value (1) Coupon Yield Life Non-QM Loans $ 975,501 $ 38,730 $ 1,014,231 $ 16,016 $ (248) $ 1,029,999 5.02 % 3.64 % 4.10 GSE Non-Owner Occupied Loans 207,801 4,644 212,445 2,188 — 214,633 3.63 % 3.11 % 6.15 Re- and Non-Performing Loans 399,728 (51,164) 348,564 18,532 (4,662) 362,434 3.56 % 6.21 % 7.06 Total at September 30, 2021 (3) $ 1,583,030 $ (7,790) $ 1,575,240 $ 36,736 $ (4,910) $ 1,607,066 4.47 % 4.15 % 5.11 Re- and Non-Performing Loans at December 31, 2020 (4) $ 500,980 $ (69,007) $ 431,973 $ 13,640 $ (10,172) $ 435,441 3.58 % 5.69 % 6.67 (1) As of September 30, 2021, the fair value of the Company's residential mortgage loan portfolio includes $484.4 million and $356.7 million of Non-QM Loans and Re- and Non-Performing Loans included within Residential Mortgage Loan VIEs, respectively. As of December 31, 2020, the fair value of the Company's residential mortgage loan portfolio includes $426.6 million of Re- and Non-Performing Loans included within Residential Mortgage Loan VIEs. Refer to the "Variable interest entities" section below for additional details. (2) This is based on projected life. Typically, actual maturities are shorter than stated contractual maturities. Maturities are affected by the lives of the underlying mortgages, periodic payments of principal, and prepayments of principal. (3) As of September 30, 2021, the Company’s residential mortgage loan portfolio was comprised of 5,099 loans with original loan balances between $5.6 thousand and $3.7 million. Additionally, the Company had residential mortgage loans that were in the process of foreclosure with a fair value of $30.8 million. (4) As of December 31, 2020, the Company’s residential mortgage loan portfolio was comprised of 3,273 conventional loans with original loan balances between $5.6 thousand and $3.4 million. Additionally, the Company had residential mortgage loans that were in the process of foreclosure with a fair value of $37.1 million. The table below details information regarding the Company’s residential mortgage loans as of September 30, 2021 and December 31, 2020 (in thousands): September 30, 2021 December 31, 2020 Fair Value Unpaid Principal Balance Fair Value Unpaid Principal Balance Non-QM Loans $ 1,029,999 $ 975,501 $ — $ — GSE Non-Owner Occupied Loans 214,633 207,801 — — Re-Performing Loans 259,682 279,330 312,733 347,359 Non-Performing Loans 96,975 113,223 113,976 134,129 Other (1) 5,777 7,175 8,732 19,492 $ 1,607,066 $ 1,583,030 $ 435,441 $ 500,980 (1) Represents residual positions where the Company consolidates a securitization and the positions are recorded in the Company's consolidated balance sheets as residential mortgage loans. There may be limited data available regarding the underlying collateral of such securitizations. The Company’s residential mortgage loan portfolio consisted of mortgage loans on residential real estate located throughout the United States. The following is a summary of the geographic concentration of credit risk within the Company’s residential mortgage loan portfolio as of September 30, 2021 and December 31, 2020, excluding any loans classified as Other above: Geographic Concentration of Credit Risk September 30, 2021 December 31, 2020 Percentage of fair value of mortgage loans secured by properties in the following states representing 5% or more of fair value: California 35 % 17 % New York 14 % 10 % Florida 12 % 11 % New Jersey 7 % 6 % The following is a summary of the changes in the accretable portion of the discount for the Company’s re-performing and non-performing loan portfolios for the three and nine months ended September 30, 2021 and 2020, which is determined by the excess of the Company’s estimate of undiscounted principal expected to be collected in excess of the amortized cost of the mortgage loan (in thousands). The table excludes residual positions where the Company consolidates a securitization and the positions are recorded in the Company's consolidated balance sheets as residential mortgage loans. Three Months Ended Nine Months Ended September 30, 2021 September 30, 2020 September 30, 2021 September 30, 2020 Beginning Balance $ 51,672 $ 37,287 $ 56,907 $ 41,472 Additions — 12,860 — 28,110 Accretion (1,318) (767) (3,669) (4,057) Reclassifications from/(to) non-accretable difference (3,548) 642 (871) (1,208) Disposals (42) (56) (5,603) (14,351) Ending Balance $ 46,764 $ 49,966 $ 46,764 $ 49,966 Variable interest entities The following table details certain information related to the assets and liabilities of the Residential Mortgage Loan VIEs as of September 30, 2021 and December 31, 2020 ($ in thousands): September 30, 2021 December 31, 2020 Carrying Value Weighted Average Carrying Value Weighted Average Yield Life (Years) (1) Yield Life (Years) (1) Assets Non-QM Loan VIEs $ 484,427 3.60% 4.01 $ — — % — RPL/NPL VIEs 356,657 5.81% 7.14 426,604 5.61% 6.78 Residential mortgage loans, at fair value $ 841,084 $ 426,604 Restricted cash 1,503 2,110 Other assets 3,591 3,705 Total Assets $ 846,178 $ 432,419 Liabilities Non-QM Loan VIEs - Securitized debt $ 442,883 1.27% 2.20 $ — — % — RPL/NPL VIEs - Securitized debt 265,538 3.05% 3.90 355,159 3.00% 3.85 Securitized debt, at fair value $ 708,421 $ 355,159 Financing arrangements 57,007 25,590 Other liabilities 481 519 Total Liabilities $ 765,909 $ 381,268 Total Equity $ 80,269 $ 51,151 (1) This is based on projected life. Typically, actual maturities are shorter than stated contractual maturities. Maturities are affected by the contractual lives of the underlying mortgages, periodic payments of principal, and prepayments of principal. The holders of the securitized debt have no recourse to the general credit of the Company. The Company has no obligation to provide any other explicit or implicit support to the Residential Mortgage Loan VIEs. Commercial loans During the three months ended September 30, 2021, Loan K and Loan L were repaid in full for total proceeds of $74.1 million, recording realized gains of $0.4 million. In connection with the repayment of Loan L, the Company received $3.0 million of deferred interest for the 12-month period following a loan modification entered into with the borrower during the fourth quarter of 2020. In addition, the proceeds received from the repayment of Loan L were used to pay down the $26.0 million commercial loan revolving facility. In addition to these payoffs, the Company sold Loan G and Loan I for total proceeds of $74.3 million, recording realized losses of $2.9 million during the nine months ended September 30, 2021. As of September 30, 2021, the Company did not hold any commercial loans. For the three months ended September 30, 2020, the Company sold one commercial loan, for total proceeds of $2.7 million, recording realized losses of $4.7 million. For the nine months ended September 30, 2020, the Company sold two commercial loans for total proceeds of $36.9 million, recording realized losses of $6.5 million. The following table presents detail on the Company’s commercial loan portfolio as of December 31, 2020 ($ in thousands). The gross unrealized losses in the table below represents inception to date unrealized losses. Gross Unrealized Losses Weighted Average Extended Loan Current Face Premium Amortized Cost Fair Value Coupon Yield Life Location Collateral Type Commercial Loans, at fair value Loan G $ 59,451 $ — $ 59,451 $ (3,940) $ 55,511 5.27 % 5.27 % 1.54 July 9, 2022 CA Condo, Retail, Hotel Loan K 15,787 — 15,787 (1,100) 14,687 10.00 % 10.83 % 1.27 February 22, 2024 NY Hotel, Retail Loan L 51,000 (337) 50,663 (9,312) 41,351 N/A N/A 3.61 July 22, 2024 IL Hotel, Retail 126,238 (337) 125,901 (14,352) 111,549 3.73 % 4.05 % 2.34 Commercial Loans Held for Sale, at fair value Loan I 15,929 (175) 15,754 (1,795) 13,959 11.50 % 12.23 % 2.22 February 9, 2023 MN Office, Retail Total $ 142,167 $ (512) $ 141,655 $ (16,147) $ 125,508 4.60 % 4.96 % 2.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1</t>
        </is>
      </c>
    </row>
    <row r="3">
      <c r="A3" s="3" t="inlineStr">
        <is>
          <t>Investments, Debt and Equity Securities [Abstract]</t>
        </is>
      </c>
    </row>
    <row r="4">
      <c r="A4" s="4" t="inlineStr">
        <is>
          <t>Real Estate Securities</t>
        </is>
      </c>
      <c r="B4" s="4" t="inlineStr">
        <is>
          <t>Real Estate Securities The following tables detail the Company’s real estate securities portfolio as of September 30, 2021 and December 31, 2020 ($ in thousands). The gross unrealized gains/(losses) in the tables below represent inception to date unrealized gains/(losses). September 30, 2021 Current Face Premium / (Discount) Amortized Cost Gross Unrealized Weighted Average Gains Losses Fair Value Coupon (1) Yield Agency RMBS: 30 Year Fixed Rate $ 497,214 $ 12,797 $ 510,011 $ 695 $ (4,180) $ 506,526 2.19 % 1.77 % Credit - Residential Investments: Prime 6,966 (4,694) 2,272 421 — 2,693 3.50 % 15.06 % Re/Non-Performing Securities 709 (55) 654 107 — 761 5.25 % 32.50 % Total Credit - Residential Investments: 7,675 (4,749) 2,926 528 — 3,454 3.78 % 18.90 % Total $ 504,889 $ 8,048 $ 512,937 $ 1,223 $ (4,180) $ 509,980 2.20 % 1.88 % December 31, 2020 Current Face Premium / (Discount) Amortized Cost Gross Unrealized Weighted Average Gains Losses Fair Value Coupon (1) Yield Agency RMBS: 30 Year Fixed Rate $ 494,307 $ 22,368 $ 516,675 $ 1,794 $ (117) $ 518,352 2.10 % 1.17 % Credit Investments: Residential Investments Prime 15,093 (7,081) 8,012 663 (10) 8,665 3.68 % 8.97 % Alt-A/Subprime 16,287 (9,377) 6,910 4,586 — 11,496 4.25 % 12.52 % Credit Risk Transfer 13,880 — 13,880 15 (587) 13,308 4.71 % 4.70 % Non-U.S. RMBS 2,435 706 3,141 51 (92) 3,100 6.45 % 6.41 % Non-Agency RMBS Interest Only (2) 157,590 (157,513) 77 207 (48) 236 0.53 % NM Re/Non-Performing Securities 1,690 (238) 1,452 149 — 1,601 5.25 % 14.05 % Total Residential Investments: 206,975 (173,503) 33,472 5,671 (737) 38,406 2.01 % 8.50 % Commercial Investments Conduit 4,925 (1,024) 3,901 — (606) 3,295 4.62 % 11.89 % Single-Asset/Single-Borrower 50,480 (1,494) 48,986 668 (9,464) 40,190 4.15 % 4.81 % Freddie Mac K-Series CMBS 22,572 (12,062) 10,510 47 (1,557) 9,000 3.83 % 9.00 % CMBS Interest Only (3) 687,077 (682,961) 4,116 256 (69) 4,303 0.10 % 6.93 % Total Commercial Investments: 765,054 (697,541) 67,513 971 (11,696) 56,788 0.44 % 6.04 % Total Credit Investments: 972,029 (871,044) 100,985 6,642 (12,433) 95,194 0.65 % 7.04 % Total $ 1,466,336 $ (848,676) $ 617,660 $ 8,436 $ (12,550) $ 613,546 1.18 % 2.08 % (1) Equity residual investments and principal only securities with a zero coupon rate are excluded from this calculation. (2) Non-Agency RMBS Interest Only includes only two investments as of December 31, 2020. The overall impact of the investments' yields on the Company's portfolio is not meaningful. (3) Comprised of Freddie Mac K-Series interest-only bonds. The following tables detail the weighted average life of our real estate securities as of September 30, 2021 and December 31, 2020 ($ in thousands): September 30, 2021 Agency RMBS Credit - Residential Investments Weighted Average Life (1) Fair Value Amortized Cost Weighted Average Coupon Fair Value Amortized Cost Weighted Average Coupon (2) Less than or equal to 1 year $ — $ — — % $ 553 $ 516 5.25 % Greater than one year and less than or equal to five years — — — 208 138 — % Greater than five years and less than or equal to ten years 479,158 482,099 2.20 % 2,284 2,107 3.50 % Greater than ten years 27,368 27,912 2.00 % 409 165 — % Total $ 506,526 $ 510,011 2.19 % $ 3,454 $ 2,926 3.78 % December 31, 2020 Agency RMBS Credit Investments Weighted Average Life (1) Fair Value Amortized Cost Weighted Average Coupon Fair Value Amortized Cost Weighted Average Coupon (2) Less than or equal to 1 year $ — $ — — % $ 31,166 $ 39,588 1.81 % Greater than one year and less than or equal to five years 181,947 181,209 2.29 % 20,131 21,634 0.33 % Greater than five years and less than or equal to ten years 336,405 335,466 2.00 % 20,310 20,808 0.36 % Greater than ten years — — — 23,587 18,955 4.18 % Total $ 518,352 $ 516,675 2.10 % $ 95,194 $ 100,985 0.65 % (1) This is based on projected life. Typically, actual mat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For the three months ended September 30, 2021, the Company sold four real estate securities for total proceeds of $202.8 million, recording realized losses of $4.8 million. For the nine months ended September 30, 2021, the Company sold 73 real estate securities for total proceeds of $760.7 million, recording realized gains of $12.4 million and realized losses $22.1 million. For the three months ended September 30, 2020, the Company sold 13 securities for total proceeds of $38.8 million, recording realized gains of $0.7 million and realized losses of $4.5 million. For the nine months ended September 30, 2020, the Company sold, directly or as a result of financing counterparty seizures, 341 securities for total proceeds of $2.7 billion, recording realized gains of $54.0 million and losses of $18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s present the Company’s financial instruments measured at fair value on a recurring basis as of September 30, 2021 and December 31, 2020 (in thousands): Fair Value at September 30, 2021 Level 1 Level 2 Level 3 Total Assets: Residential mortgage loans $ — $ 875 $ 1,606,191 $ 1,607,066 30 Year Fixed Rate Agency RMBS — 506,526 — 506,526 Non-Agency RMBS (1) — 2,694 760 3,454 Excess mortgage servicing rights (2) — — 70 70 Derivative assets (3) — 14,800 841 15,641 AG Arc (4) — — 51,949 51,949 Total Assets Measured at Fair Value $ — $ 524,895 $ 1,659,811 $ 2,184,706 Liabilities: Securitized debt $ — $ — $ (708,421) $ (708,421) Derivative liabilities (3) — (676) (46) (722) Total Liabilities Measured at Fair Value $ — $ (676) $ (708,467) $ (709,143) (1) Non-Agency RMBS is comprised of Prime and Re/Non-Performing Securities. (2) Excess mortgage servicing rights are included in the "Other assets" line item on the consolidated balance sheets. (3) As of September 30, 2021, the Company applied a reduction in fair value of $13.4 million and $0.6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4)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Fair value at December 31, 2020 Level 1 Level 2 Level 3 Total Assets: Residential mortgage loans $ — $ 2,134 $ 433,307 $ 435,441 Agency RMBS: 30 Year Fixed Rate — 518,352 — 518,352 Credit Investments: Non-Agency RMBS (1) — 35,070 3,100 38,170 Non-Agency RMBS Interest Only — 236 — 236 CMBS (2) — 52,485 — 52,485 CMBS Interest Only — 4,303 — 4,303 Commercial loans — — 125,508 125,508 Excess mortgage servicing rights (3) — — 3,158 3,158 Derivative assets (4) — 1,356 — 1,356 AG Arc (5) — — 45,341 45,341 Total Assets Measured at Fair Value $ — $ 613,936 $ 610,414 $ 1,224,350 Liabilities: Securitized debt $ — $ — $ (355,159) $ (355,159) Derivative liabilities (4) — (294) — (294) Total Liabilities Measured at Fair Value $ — $ (294) $ (355,159) $ (355,453) (1) Non-Agency RMBS is comprised of Prime, Alt-A/Subprime, Credit Risk Transfer, Non-US RMBS, and Re/Non-Performing Securities. (2) CMBS is comprised of Conduit, Single-Asset/Single-Borrower, and Freddie Mac K-Series CMBS. (3) Excess mortgage servicing rights are included in the "Other assets" line item on the consolidated balance sheets. (4) As of December 31, 2020, the Company applied a reduction in fair value of $1.4 million and $0.2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5)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Values for the Company’s securities, Excess MSRs, and derivatives are based upon prices obtained from third-party pricing services, which are indicative of market activity.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In determining the fair value of the Company's mortgage loans and securitized debt relating to the Residential Mortgage Loan VIEs, the Company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prepayment rates, loss severity, loan-to-value ratios, and recovery rates. Projections of default and prepayment rates are impacted by other variables such as reperformance rates and timeline to liquidation. The Company uses loan level data and macro-economic inputs to generate loss adjusted cash flows and other information in determining the fair value of its mortgage loans. Because of the inherent uncertainty of such valuation, the fair value established for mortgage loans held by the Company may differ from the fair value that would have been established if a ready market existed for these mortgage loans. Management may also base its valuation on prices obtained from a third-party pricing service provider to assess and corroborate the valuation of a selection of investments in the Company’s loan and securitized debt portfolio and the Company's investment in Arc Home on a periodic basis. These third-party pricing service providers conduct independent valuation analyses based on a review of source documents, available market data, and comparable investments. The analyses provided by valuation service providers are reviewed and considered by the Manager. The Company did not have any transfers of assets or liabilities between Levels 1 and 2 of the fair value hierarchy during the three and nine months ended September 30, 2021 and 2020. Refer to the tables below for details on transfers between the Level 3 and Level 2 categories under ASC 820.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and updates to the Company's leveling policy, which are detailed in Note 2.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Three Months Ended September 30, 2021 (in thousands) Residential Non-Agency Commercial Excess Mortgage Derivative Assets AG Arc Securitized Derivative Liabilities Beginning balance $ 1,028,378 $ 1,183 $ 62,279 $ 2,608 $ — $ 50,862 $ (482,533) $ — Purchases/Transfers 608,771 — — — — — — — Issuances of Securitized Debt — — — — — — (260,086) — Capital distributions — — — — — (893) — — Proceeds from sales of assets — — — (2,364) — — Proceeds from settlement (42,095) (396) (70,195) — — — 34,407 — Total net gains/(losses) (1) Included in net income 11,137 (27) 7,916 (174) 841 1,980 (209) (46) Ending Balance $ 1,606,191 $ 760 $ — $ 70 $ 841 $ 51,949 $ (708,421) $ (46) Change in unrealized appreciation/(depreciation) for level 3 assets/liabilities still held as of September 30, 2021 (2) $ 10,880 $ (27) $ — $ 523 $ 841 $ 1,980 $ (209) $ (46) (1) Gains/(losses) are recorded in the following line items in the consolidated statement of operations: Unrealized gain/(loss), net $ 20,389 Net realized gain/(loss) (951) Equity in earnings/(loss) from affiliates 1,980 Total $ 21,418 (2) Unrealized gains/(losses) are recorded in the following line items in the consolidated statement of operations: Unrealized gain/(loss), net $ 11,962 Equity in earnings/(loss) from affiliates 1,980 Total $ 13,942 Three Months Ended September 30, 2020 (in thousands) Residential Non-Agency Commercial Excess Mortgage AG Arc Securitized Beginning balance $ 379,822 $ 4,496 $ 127,685 $ 12,294 $ 28,030 $ (198,974) Transfers (1): Transfers out of level 3 (2,225) — — — — — Purchases/Transfers 60,100 — 8,308 — — — Issuances of Securitized Debt — — — — — (163,487) Proceeds from sales of assets (6,151) — (2,724) (8,460) — — Proceeds from settlement (11,436) (954) (5,710) — — 6,798 Total net gains/(losses) (2) Included in net income 7,263 148 (4,679) (308) 13,406 (3,323) Ending Balance $ 427,373 $ 3,690 $ 122,880 $ 3,526 $ 41,436 $ (358,986) Change in unrealized appreciation/(depreciation) for level 3 assets/liabilities still held as of September 30, 2020 (2) $ 9,778 $ 221 $ — $ 3,298 $ 13,406 $ (3,323) (1) Transfers are assumed to occur at the beginning of the period. During the three months ended September 30, 2020, the Company transferred two Residential Mortgage Loan investments into the Level 2 category from the Level 3 category under the fair value hierarchy of ASC 820. (2) Gains/(losses) are recorded in the following line items in the consolidated statement of operations: Unrealized gain/(loss), net $ 9,575 Net realized gain/(loss) (8,377) Equity in earnings/(loss) from affiliates 13,406 Total $ 14,604 (2) Unrealized gains/(losses) are recorded in the following line items in the consolidated statement of operations: Unrealized gain/(loss), net $ 9,974 Equity in earnings/(loss) from affiliates 13,406 Total $ 23,380 Nine months ended September 30, 2021 (in thousands) Residential Non-Agency Commercial Excess Mortgage Derivative Assets AG Arc Securitized Derivative Liabilities Beginning balance $ 433,307 $ 3,100 $ 125,508 $ 3,158 $ — $ 45,341 $ (355,159) $ — Transfers (1): Transfers out of level 3 — (1,499) — — — — — — Purchases/Transfers 1,261,568 — 5,100 — — — — — Issuances of Securitized Debt — — — — — — (463,478) — Capital distributions — — — — — (893) — — Proceeds from sales of assets (45,615) — (74,342) (2,364) — — Proceeds from settlement (75,746) (897) (70,232) — — — 113,338 — Total net gains/(losses) (2) Included in net income 32,677 56 13,966 (724) 841 7,501 (3,122) (46) Ending Balance $ 1,606,191 $ 760 $ — $ 70 $ 841 $ 51,949 $ (708,421) $ (46) Change in unrealized appreciation/(depreciation) for level 3 assets/liabilities still held as of September 30, 2021 (3) $ 25,481 $ 56 $ — $ (27) $ 841 $ 7,501 $ (3,122) $ (46) (1) Transfers are assumed to occur at the beginning of the period. During the nine months ended September 30, 2021, the Company transferred one Non-Agency RMBS into the Level 2 category from the Level 3 category under the fair value hierarchy of ASC 820. (2) Gains/(losses) are recorded in the following line items in the consolidated statement of operations: Unrealized gain/(loss), net $ 40,472 Net realized gain/(loss) 3,176 Equity in earnings/(loss) from affiliates 7,501 Total $ 51,149 (3) Unrealized gains/(losses) are recorded in the following line items in the consolidated statement of operations: Unrealized gain/(loss), net $ 23,183 Equity in earnings/(loss) from affiliates 7,501 Total $ 30,684 Nine months ended September 30, 2020 Residential Non-Agency Non-Agency CMBS CMBS Interest Commercial Excess AG Arc Securitized Beginning balance $ 417,785 $ 630,115 $ 1,074 $ 366,566 $ 47,992 $ 158,686 $ 17,775 $ 28,546 $ (72,415) Transfers (1): Transfers into level 3 — — — — — — — — (151,933) Transfers out of level 3 — (210,709) (1,074) (170,816) (22,055) — — — 7,230 Purchases/Transfers 536,710 1,559 — 3,540 — 27,508 — — — Issuances of Securitized Debt — — — — — — — — (166,487) Proceeds from sales of assets and seizures of assets (393,559) (362,199) — (148,111) (21,995) (36,924) (8,460) — — Proceeds from settlement (50,563) (11,823) — (9,367) — (5,710) — — 16,021 Total net gains/(losses) (2) Included in net income (83,000) (43,253) — (41,812) (3,942) (20,680) (5,789) 12,890 8,598 Ending Balance $ 427,373 $ 3,690 $ — $ — $ — $ 122,880 $ 3,526 $ 41,436 $ (358,986) Change in unrealized appreciation/(depreciation) for level 3 assets/liabilities still held as of September 30, 2020 (3) $ (25,443) $ (329) $ — $ — $ — $ (14,210) $ (2,183) $ 12,890 $ 8,598 (1) Transfers are assumed to occur at the beginning of the period. During the nine months ended September 30, 2020, the Company transferred 50 Non-Agency RMBS securities, two Non-Agency RMBS Interest Only securities, 32 CMBS securities, 15 CMBS Interest Only securities, and one securitized debt security into the Level 2 category from the Level 3 category under the fair value hierarchy of ASC 820. During the nine months ended September 30, 2020, the Company transferred one securitized debt security into the Level 3 category from the Level 2 category under the fair value hierarchy of ASC 820. (2) Gains/(losses) are recorded in the following line items in the consolidated statement of operations: Unrealized gain/(loss), net $ (71,500) Net realized gain/(loss) (118,378) Equity in earnings/(loss) from affiliates 12,890 Total $ (176,988) (3) Unrealized gains/(losses) are recorded in the following line items in the consolidated statement of operations: Unrealized gain/(loss), net $ (33,567) Equity in earnings/(loss) from affiliates 12,890 Total $ (20,677) The following tables present a summary of quantitative information about the significant unobservable inputs used in the fair value measurement of investments for which the Company has utilized Level 3 inputs to determine fair value. Asset Class Fair Value at September 30, 2021 (in thousands) Valuation Technique Unobservable Input Range Yield 1.69% - 15.00% (3.01%) Residential Mortgage Loans $ 1,565,296 Discounted Cash Flow Projected Collateral Prepayments 3.32% - 33.71% (13.72%) Projected Collateral Losses 0.02% - 4.03% (0.60%) Projected Collateral Severities -16.78% - 27.52% (10.90%) $ 4,902 Consensus Pricing Offered Quotes 87.48 - 114.43 (102.44) $ 35,993 Recent Transaction Cost N/A Yield 15.00% - 15.00% (15.00%) Non-Agency RMBS $ 760 Discounted Cash Flow Projected Collateral Prepayments 6.06% - 6.06% (6.06%) Projected Collateral Losses 2.46% - 2.46% (2.46%) Projected Collateral Severities -41.91% - -41.91% (-41.91%) Excess Mortgage Servicing Rights $ 70 Consensus Pricing Offered Quotes 0.26 - 0.26 (0.26) Yield 2.82% - 2.97% (2.86%) Derivative assets $ 841 Discounted Cash Flow Projected Collateral Prepayments 12.37% - 15.66% (13.71%) Projected Collateral Losses 0.16% - 0.25% (0.21%) Projected Collateral Severities 10.00% - 10.00% (10.00%) Pull Through % 90.00% - 95.00% (91.34%) AG Arc $ 51,949 Comparable Multiple Book Value Multiple 1.06x - 1.06x (1.06x) Liability Class Fair Value at September 30, 2021 (in thousands) Valuation Technique Unobservable Input Range Yield 1.10% - 4.38% (1.80%) Securitized debt $ (708,421) Discounted Cash Flow Projected Collateral Prepayments 5.81% - 11.02% (9.51%) Projected Collateral Losses 0.35% - 3.06% (1.01%) Projected Collateral Severities 8.42% - 16.50% (11.38%) Yield 3.04% - 3.04% (3.04%) Derivative liabilities $ (46) Discounted Cash Flow Projected Collateral Prepayments 15.03% - 15.03% (15.03%) Projected Collateral Losses 0.22% - 0.22% (0.22%) Projected Collateral Severities 10.00% - 10.00% (10.00%) Pull Through % 100.00% - 100.00% (100.00%) Asset Class Fair Value at December 31, 2020 (in thousands) Valuation Technique Unobservable Input Range Yield 4.50% - 10.00% (5.01%) Residential Mortgage Loans $ 426,709 Discounted Cash Flow Projected Collateral Prepayments 4.30% - 9.31% (7.28%) Projected Collateral Losses 1.66% - 5.75% (2.58%) Projected Collateral Severities -9.29% - 49.43% (15.68%) $ 6,598 Consensus Pricing Offered Quotes 82.03 - 106.29 (99.96) Yield 8.05% - 8.05% (8.05%) Non-Agency RMBS $ 1,601 Discounted Cash Flow Projected Collateral Prepayments 5.46% - 5.46% (5.46%) Projected Collateral Losses 5.37% - 5.37% (5.37%) Projected Collateral Severities -20.89% - -20.89% (-20.89%) $ 1,499 Consensus Pricing Offered Quotes 91.59 - 91.59 (91.59) Yield 10.95% - 39.54% (14.09%) Commercial Loans $ 125,508 Discounted Cash Flow Credit Spread 1,001 bps - 3,304 bps (1,279 bps) Recovery Percentage (2) 100.00% - 100.00% (100.00%) Loan-to-Value 43.60% - 97.50% (62.04%) Yield 9.00% - 9.70% (9.08%) Excess Mortgage Servicing Rights $ 3,073 Discounted Cash Flow Projected Collateral Prepayments 11.11% - 15.51% (12.49%) $ 85 Consensus Pricing Offered Quotes 0.25 - 0.25 (0.25) AG Arc $ 45,341 Comparable Multiple Book Value Multiple 1.05x - 1.05x (1.05x) Liability Class Fair Value at December 31, 2020 (in thousands) Valuation Technique Unobservable Input Range Yield 2.45% - 5.50% (2.98%) Securitized debt $ (355,159) Discounted Cash Flow Projected Collateral Prepayments 5.90% - 8.20% (7.17%) Projected Collateral Losses 1.94% - 3.46% (2.62%) Projected Collateral Severities 12.70% - 20.03% (16.75%) (1) Amounts are weighted based on fair value. (2) Represents the proportion of the principal expected to be collected relative to the loan balances as of December 31, 2020. As further described above, fair value for the Company’s securities portfolio are based upon prices obtained from third-party pricing services. Broker quotations may also be used. The significant unobservable inputs used in the fair value measurement of the Company’s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1</t>
        </is>
      </c>
    </row>
    <row r="3">
      <c r="A3" s="3" t="inlineStr">
        <is>
          <t>Debt Disclosure [Abstract]</t>
        </is>
      </c>
    </row>
    <row r="4">
      <c r="A4" s="4" t="inlineStr">
        <is>
          <t>Financing arrangements</t>
        </is>
      </c>
      <c r="B4" s="4" t="inlineStr">
        <is>
          <t>Financing arrangements The following table presents a summary of the Company's financing arrangements as of September 30, 2021 and December 31, 2020 ($ in thousands). September 30, 2021 December 31, 2020 Weighted Average Collateral (1)(2)(3) Carrying Value Stated Maturity Funding Cost Life (Years) Amortized Cost Basis Fair Value Carrying Value Repurchase Agreements Residential Mortgage Loans (4)(5) $ 713,049 Oct 2021 - Sept 2022 2.44% 0.50 $ 829,450 $ 854,977 $ 25,590 Agency RMBS 445,836 Oct 2021 0.11% 0.04 467,323 464,696 435,893 Non-Agency RMBS 1,634 Oct 2021 1.60% 0.04 2,761 3,044 14,550 CMBS — N/A — % — — — 24,881 Total Repurchase Agreements $ 1,160,519 1.54 % 0.32 $ 1,299,534 $ 1,322,717 $ 500,914 Revolving Facilities Commercial Loans $ — N/A — % — $ — $ — $ 63,133 Total Financing Arrangements $ 1,160,519 1.54 % 0.32 $ 1,299,534 $ 1,322,717 $ 564,047 (1) The Company also had $4.6 million of cash pledged under repurchase agreements as of September 30, 2021. (2) Under the terms of the Company’s financing agreements, the Company's financing counterparties may, in certain cases, sell or re-hypothecate the pledged collateral. (3) Amounts pledged as collateral under Residential Mortgage Loans include certain of the Company's retained interests in securitizations. Refer to Note 3 for more information on the Residential Mortgage Loan VIEs. (4) The Company's Residential Mortgage Loan financing arrangements include a maximum uncommitted borrowing capacity of $1.1 billion on facilities used to finance Non-QM Loans and $500 million on facilities used to finance GSE Non-Owner Occupied Loans. (5) The funding cost includes deferred financing costs. The weighted average stated rate on the Residential Mortgage Loans repurchase agreements was 2.22% as of September 30, 2021. The following table presents contractual maturity information about the Company's borrowings under repurchase agreements and revolving facilities as of September 30, 2021 ($ in thousands). Within 30 Days Over 30 Days to 3 Months Over 3 Months to 12 Months Total Repurchase Agreements Residential Mortgage Loans $ 12,599 $ 44,408 $ 656,042 $ 713,049 Agency RMBS 445,836 — — 445,836 Non-Agency RMBS 1,634 — — 1,634 Total Repurchase Agreements $ 460,069 $ 44,408 $ 656,042 $ 1,160,519 Counterparties The Company had exposure to five counterparties as of September 30, 2021 and December 31, 2020. The following tables present information as of September 30, 2021 and December 31, 2020 with respect to each counterparty that provides the Company with financing for which the Company had greater than 5% of its stockholders’ equity at risk, excluding stockholders’ equity at risk under financing through affiliated entities ($ in thousands). September 30, 2021 Counterparty Stockholders’ Equity Weighted Average Percentage of Barclays Capital Inc. $ 84,947 71 17.3 % Credit Suisse AG, Cayman Islands Branch 56,517 169 11.5 % December 31, 2020 Counterparty Stockholders’ Equity Weighted Average Percentage of BofA Securities, Inc. $ 28,091 19 6.9 % Credit Suisse AG, Cayman Islands Branch 26,305 35 6.4 % Barclays Capital Inc. 24,890 15 6.1 %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and liquidity, leverage ratios, and performance triggers. In addition, some of the financing arrangements contain cross default features, whereby default under an agreement with one lender simultaneously causes default under agreements with other lenders. To the extent that the Company fails to comply with the covenants contained in these financing arrangements or is otherwise found to be in default under the terms of such agreements, the counterparty has the right to accelerate amounts due under the associated agreement. Financings pursuant to repurchase agreements and revolving facilities are generally recourse to the Company. As of September 30, 2021, the Company is in compliance with all of its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9 Months Ended</t>
        </is>
      </c>
    </row>
    <row r="2">
      <c r="B2" s="2" t="inlineStr">
        <is>
          <t>Sep. 30, 2021</t>
        </is>
      </c>
    </row>
    <row r="3">
      <c r="A3" s="3" t="inlineStr">
        <is>
          <t>Derivative Instruments and Hedging Activities Disclosure [Abstract]</t>
        </is>
      </c>
    </row>
    <row r="4">
      <c r="A4" s="4" t="inlineStr">
        <is>
          <t>Other assets and liabilities</t>
        </is>
      </c>
      <c r="B4" s="4" t="inlineStr">
        <is>
          <t xml:space="preserve">Other assets and liabilities The following table details certain information related to the Company's "Other assets" and "Other liabilities" line items on its consolidated balance sheet as of September 30, 2021 and December 31, 2020 (in thousands): September 30, 2021 December 31, 2020 Other assets Interest receivable $ 8,483 $ 2,962 Derivative assets, at fair value 2,199 — Other assets 4,105 5,538 Due from broker 3,217 907 Excess mortgage servicing rights, at fair value 70 3,158 Total Other assets $ 18,074 $ 12,565 Other liabilities Interest payable $ 1,178 $ 853 Derivative liabilities, at fair value 110 68 Due to affiliates (1) 3,411 14,041 Purchase Price Payable on GSE Non-Owner Occupied Loans (2) 3,084 — Accrued expenses 2,264 2,521 Due to broker 989 1,272 Total Other liabilities $ 11,036 $ 18,755 (1) Refer to Note 10 for more information. (2) Represents the portion of the purchase price on GSE Non-Owner Occupied Loans that has not yet settled as of September 30, 2021. Derivatives The following table presents the fair value of the Company's derivatives and other instruments and their balance sheet location as of September 30, 2021 and December 31, 2020 (in thousands). Derivatives and Other Instruments (1)(2) Balance Sheet September 30, 2021 December 31, 2020 Pay Fix/Receive Float Interest Rate Swap Agreements (1) Other liabilities $ (64) $ (68) TBAs Other assets 1,358 — Forward Purchase Commitments Other assets 841 — Forward Purchase Commitments Other liabilities (46) — (1) As of September 30, 2021, the Company applied a reduction in fair value of $13.4 million and $0.6 million to its interest rate swap assets and liabilities, respectively, related to variation margin with a corresponding increase or decrease in restricted cash, respectively. As of December 31, 2020, the Company applied a reduction in fair value of $1.4 million and $0.2 million to its interest rate swap assets and liabilities, respectively, related to variation margin with a corresponding increase or decrease in restricted cash, respectively. (2) As of September 30, 2021 and December 31, 2020, all derivatives held by the Company are not designated as hedges. The following table summarizes information related to derivatives and other instruments (in thousands): Notional amount of non-hedge derivatives and other instruments: Notional Currency September 30, 2021 December 31, 2020 Pay Fix/Receive Float Interest Rate Swap Agreements (1) USD $ 720,000 $ 417,000 Short TBAs USD (307,500) — Forward Purchase Commitments USD 120,455 — Short positions on British Pound Futures (2) GBP — 3,313 (1) As of September 30, 2021, the Company's pay fix/receive float interest rate swaps had a weighted average pay-fixed rate of 0.73%, a weighted average receive-variable rate of 0.13%, and a weighted average years to maturity of 5.87 years. As of December 31, 2020, the Company's pay fix/receive float interest rate swaps had a weighted average pay-fixed rate of 0.49%, a weighted average receive-variable rate of 0.23%, and a weighted average years to maturity of 5.99 years. (2) Each British Pound Future contract embodies £62,500 of notional value. The following table summarizes gains/(losses) related to derivatives and other instruments (in thousands): Three Months Ended Nine Months Ended September 30, 2021 September 30, 2020 September 30, 2021 September 30, 2020 Included within Unrealized gain/(loss), net Interest Rate Swaps $ 10 $ 170 $ 12,565 $ (11,418) Swaptions — 1,051 — 354 British Pound Futures — (57) 64 129 Euro Futures — — — 20 TBAs 1,290 — 1,357 — Forward Purchase Commitments 795 — 795 — 2,095 1,164 14,781 (10,915) Included within Net realized gain/(loss) Interest Rate Swaps 1,657 — 2,554 (65,368) Swaptions — (1,051) — (2,437) British Pound Futures — (108) (165) 406 Euro Futures — — — 68 TBAs (1,087) — (1,087) 4,610 570 (1,159) 1,302 (62,721) Total income/(loss) $ 2,665 $ 5 $ 16,083 $ (73,636) Derivative and other instruments eligible for offset are presented gross on the consolidated balance sheets as of September 30, 2021 and December 31, 2020, if applicable.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As of September 30, 2021, the Company's restricted cash balance included $21.0 million of collateral related to certain derivatives, of which $8.2 million represents cash collateral posted by the Company and $12.8 million represents amounts related to variation margin. As of December 31, 2020, the Company's restricted cash balance included $10.8 million of collateral related to certain derivatives, of which $9.7 million represents cash collateral posted by the Company and $1.1 million represents amounts related to variation margin. TBAs The following tables present information about the Company’s TBAs for the three months ended September 30, 2021 and the nine months ended September 30, 2021 and September 30, 2020 (in thousands). The Company did not hold any TBA positions during the three months ended September 30, 2020. For the Three Months Ended: Beginning Notional Amount Buys or Covers Sales or Shorts Ending Net Notional Amount Net Fair Value as of Period End Net Receivable/(Payable) from/to Broker Derivative Asset September 30, 2021 TBAs - Short $ (130,000) $ 338,000 $ (515,500) $ (307,500) $ (316,937) $ 318,295 $ 1,358 For the Nine Months Ended: Beginning Notional Amount Buys or Covers Sales or Shorts Ending Net Notional Amount Net Fair Value as of Period End Net Receivable/(Payable) from/to Broker Derivative Asset September 30, 2021 TBAs - Short $ — $ 338,000 $ (645,500) $ (307,500) $ (316,937) $ 318,295 $ 1,358 September 30, 2020 TBAs - Long — 728,000 (728,00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Following the close of business on July 22, 2021, the Company effected a one-for-three reverse stock split of its outstanding shares of common stock. All per share amounts and common shares outstanding for all periods presented in the unaudited consolidated financial statements have been adjusted on a retroactive basis to reflect the Company’s one-for-three reverse stock split. Refer to Note 2 and Note 11 for additional information. The following table presents a reconciliation of the earnings and shares used in calculating basic and diluted earnings per share for the three and nine months ended September 30, 2021 and 2020 (in thousands, except per share data). Three Months Ended Nine Months Ended September 30, 2021 September 30, 2020 September 30, 2021 September 30, 2020 Numerator: Net Income/(Loss) from Continuing Operations $ 34,579 $ 20,046 $ 93,321 $ (462,271) Gain on Exchange Offers, net (Note 11) — 539 472 539 Dividends on preferred stock (4,586) (5,563) (14,199) (16,897) Net income/(loss) from continuing operations available to common stockholders $ 29,993 $ 15,022 $ 79,594 $ (478,629) Net Income/(Loss) from Discontinued Operations — — — 361 Net income/(loss) available to common stockholders $ 29,993 $ 15,022 $ 79,594 $ (478,268) Denominator: Basic weighted average common shares outstanding 16,077 11,474 15,270 11,116 Diluted weighted average common shares outstanding 16,077 11,474 15,270 11,116 Earnings/(Loss) Per Share - Basic Continuing Operations $ 1.87 $ 1.31 $ 5.21 $ (43.06) Discontinued Operations — — — 0.03 Total Earnings/(Loss) Per Share of Common Stock $ 1.87 $ 1.31 $ 5.21 $ (43.03) Earnings/(Loss) Per Share - Diluted Continuing Operations $ 1.87 $ 1.31 $ 5.21 $ (43.06) Discontinued Operations — — — 0.03 Total Earnings/(Loss) Per Share of Common Stock $ 1.87 $ 1.31 $ 5.21 $ (43.03) Restricted stock units issu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 restricted stock units are only included in diluted weighted average common shares outstanding. The Company had no unvested restricted stock units as of September 30, 2021 and December 31, 2020. Dividends On March 27, 2020, the Company announced that its Board of Directors approved a suspension of the Company's quarterly dividends on its Series A Preferred Stock, Series B Preferred Stock, and Series C Preferred Stock, beginning with the preferred dividend that would have been declared in May 2020, as well as a suspension of the quarterly dividend on the Company's common stock, beginning with the dividend that normally would have been declared in March 2020, in order to conserve capital and improve its liquidity position during the market volatility due to the COVID-19 pandemic. Under the terms of the Company's charter governing its series of preferred stock, the Company cannot pay cash dividends with respect to its common stock if dividends on its preferred stock are in arrears. On December 17, 2020, the Company paid its Series A Preferred Stock, Series B Preferred Stock, and Series C Preferred Stock dividends that were in arrears as well as the full dividends payable on the preferred stock for the fourth quarter of 2020 in the amount of $1.54689, $1.50, and $1.50 per share, respectively. On December 22, 2020, the Company's Board of Directors declared a dividend of $0.09 per common share for the fourth quarter 2020 which was paid on January 29, 2021 to shareholders of record at the close of business on December 31, 2020. During the first through third quarters of 2021, the Company declared its preferred and common dividends in ordinary course. The following table details the Company's common stock dividends declared during the nine months ended September 30, 2021: Declaration Date Record Date Payment Date Cash Dividend Per Share 3/22/2021 4/1/2021 4/30/2021 $ 0.18 6/15/2021 6/30/2021 7/30/2021 0.21 9/15/2021 9/30/2021 10/29/2021 0.21 Total $ 0.60 The Company did not declare any common stock dividends during the nine months ended September 30, 2020. The following tables detail the Company's preferred stock dividends declared and paid during the nine months ended September 30, 2021 and 2020: 2021 Cash Dividend Per Share Declaration Date Record Date Payment Date 8.25% Series A 8.00% Series B 8.000% Series C 2/16/2021 2/26/2021 3/17/2021 $ 0.51563 $ 0.50 $ 0.50 5/17/2021 5/28/2021 6/17/2021 0.51563 0.50 0.50 7/30/2021 8/31/2021 9/17/2021 0.51563 0.50 0.50 Total $ 1.54689 $ 1.50 $ 1.50 2020 Cash Dividend Per Share Declaration Date Record Date Payment Date 8.25% Series A 8.00% Series B 8.000% Series C 2/14/2020 2/28/2020 3/17/2020 $ 0.51563 $ 0.50 $ 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Excise tax represents a four percent tax on the required amount of the Company’s ordinary income and net capital gains not distributed during the year. The expense is calculated in accordance with applicable tax regulations. For the three and nine months ended September 30, 2021, as well as the three months ended September 30, 2020, the Company did not record any excise tax expense. For the nine months ended September 30, 2020, the Company recorded excise tax expense of $(0.8) million. The reversal of the previously accrued excise tax expense during the nine months ended September 30, 2020 was a result of losses resulting from market conditions associated with the COVID-19 pandemic. The Company files tax returns in several U.S jurisdictions. There are no ongoing U.S. federal, state or local tax examinations related to the Company. Based on its analysis of any potential uncertain income tax positions, the Company concluded it did not have any uncertain tax positions that meet the recognition or measurement criteria of ASC 740 as of September 30, 2021. The Company’s federal income tax returns for the last three tax years are open to examination by the Internal Revenue Service. In the event that the Company incurs income tax related interest and penalties, its policy is to classify them as a component of provision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Manager The Company has entered into a management agreement with the Manager, which provided for an initial term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of its day-to-day duties and obligations arising under the Company’s management agreement. Below is a description of the fees and reimbursements provided in the management agreements.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For the three and nine months ended September 30, 2021, the Company incurred management fees of approximately $1.7 million and $5.0 million, respectively. For the three and nine months ended September 30, 2020, the Company incurred management fees of approximately $1.7 million and $5.5 million, respectively. As of September 30, 2021 and December 31, 2020, the Company recorded management fees payable of $1.7 million and $1.7 million, respectively. On April 6, 2020, the Company and the Manager executed an amendment to the management agreement pursuant to which the Manager agreed to defer the Company's payment of the management fee effective the first quarter of 2020 through September 30, 2020. On September 24, 2020, the Company and the Manager executed another amendment (the "Second Management Agreement Amendment") to the management agreement, pursuant to which the Manager agreed to receive a portion of the deferred base management fee in shares of common stock. Pursuant to the Second Management Agreement Amendment, the Manager agreed to purchase (i) 405,123 shares of common stock in full satisfaction of the deferred base management fee of $3.8 million payable by the Company in respect to the first and second quarters of 2020 and (ii) 51,500 shares of common stock in satisfaction of $0.5 million of the base management fee payable by the Company in respect to the third quarter of 2020. The shares of common stock issued to the Manager were valued at $9.45 per share based on the midpoint of the estimated range of the Company’s book value per share as of August 31, 2020. The remaining third quarter 2020 management fee was paid in the normal course of business. Termination fee Upon the occurrence of (i) the Company’s termination of the management agreement without cause or (ii) the Manager’s termination of the management agreement upon a breach by the Company of any material term of the management agreement, the Manager will be entitled to a termination fee equal to three times the average annual management fee during the 24-month period prior to such termination, calculated as of the end of the most recently completed fiscal quarter. As of September 30, 2021 and December 31, 2020,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Of the $5.0 million and $13.9 million of Other operating expenses for the three and nine months ended September 30, 2021, respectively, the Company has incurred $1.6 million and $4.2 million, respectively, representing a reimbursement of expenses. Of the $5.9 million and $11.4 million of Other operating expenses for the three and nine months ended September 30, 2020, respectively, the Company has incurred $2.3 million and $6.2 million, respectively, representing a reimbursement of expenses. As of September 30, 2021 and December 31, 2020, the Company recorded a reimbursement payable to the Manager of $1.6 million and $1.8 million, respectively. For the year ended December 31, 2021, the Manager agreed to waive its right to receive expense reimbursements of $0.8 million. On April 6, 2020, the Company executed an amendment to the management agreement pursuant to which the Manager agreed to defer the reimbursement of expenses, effective the first quarter of 2020 through September 30, 2020. All deferred expense reimbursements were paid as of September 30, 2020. Secured debt On April 10, 2020, in connection with the first Forbearance Agreement, the Company issued a secured promissory note (the "Note") to the Manager evidencing a $10 million loan made by the Manager to the Company. Additionally, on April 27, 2020, in connection with the second Forbearance Agreement, the Company and the Manager entered into an amendment to the Note to reflect an additional $10 million loan by the Manager to the Company. The $10 million loan made by the Manager on April 10, 2020 was repaid in full with interest when it matured on March 31, 2021 and the $10 million loan made on April 27, 2020 was repaid in full with interest when it matured on July 27, 2020. The unpaid balance of the Note accrued interest at a rate of 6.0% per annum. Interest on the Note was payable monthly in kind through the addition of such accrued monthly interest to the outstanding principal balance of the Note. The Note and accrued interest on the Note, when outstanding, were included within the due to affiliates amount, which is included within the "Other Liabilities" line item in the consolidated balance sheets. See Note 7 for a breakout of the "Other liabilities" line item. Restricted stock grants Equity Incentive Plans Effective on April 15, 2020 upon the approval of the Company's stockholders at its 2020 annual meeting of stockholders, the 2020 Equity Incentive Plan provides for a maximum of 666,666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September 30, 2021, 606,372 shares of common stock were available to be awarded under the 2020 Equity Incentive Plan. Since its IPO, the Company has granted an aggregate of 35,264 and 60,294 shares of restricted common stock to its independent directors under its equity incentive plan dated July 6, 2011 and its 2020 Equity Incentive Plan, respectively. As of September 30, 2021, all shares of restricted common stock granted to its independent directors have vested. Manager Equity Incentive Plans Following approval of the Company's stockholders at its 2021 annual meeting of stockholders, the AG Mortgage Investment Trust, Inc. 2021 Manager Equity Incentive Plan (the "2021 Manager Plan") became effective on April 7, 2021 and provides for a maximum of 573,425 shares of common stock to be issued to the Manager. As of September 30, 2021, there were no shares or awards issued under the 2021 Manager Plan. The AG Mortgage Investment Trust, Inc. Manager Equity Incentive Plan became effective on July 6, 2011 (the "2011 Manager Plan"). Since its IPO, the Company has issued 13,416 shares of restricted common stock and 40,000 restricted stock units to its Manager under the 2011 Manager Plan. Upon the adoption of the 2020 Equity Incentive Plan on April 15, 2020, the Company was no longer permitted to issue any shares of our common stock under the 2011 Manager Plan. As of July 1, 2020, all shares of restricted common stock and restricted stock units granted to its Manager under the 2011 Manager Plan fully vested. Director compensation Beginning January 1, 2021, the annual base director's fee for each independent director decreased from $160,000 to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by such director during the time of their service as an independent member of the Company’s board. As of September 30, 2021, the Company's Board of Directors consisted of four independent directors. Pursuant to the Forbearance Agreement previously discussed, the Company, among other things, agreed to compensate its independent directors solely with common stock for the quarter ended March 31, 2020. Investments in debt and equity of affiliates The Company invests in credit sensitive residential assets through affiliated entities which hold an ownership interest in the assets. The Company is one investor, amongst other investors managed by affiliates of Angelo Gordon, in such entities and has applied the equity method of accounting for such investments. See Note 2 for the gross fair value of the Company's share of these investments as of September 30, 2021 and December 31, 2020 and the net income/(loss) generated by these investments for the three and nine months ended September 30, 2021 and 2020. The Company’s investment in AG Arc is reflected within the "Investments in debt and equity of affiliates" line item on its consolidated balance sheets. The Company has an approximate 44.6% interest in AG Arc. See Note 2 for the fair value of AG Arc as of September 30, 2021 and December 31, 2020. Arc Home may sell loans to the Company, to third parties, or to affiliates of the Manager. Arc Home may also enter into agreements with us, third parties, or affiliates of the Manager to sell rights to receive the excess servicing spread related to MSRs that it either purchases from third parties or originates. The Company, directly or through its subsidiaries, previously entered into agreements with Arc Home to purchase rights to receive the excess servicing spread related to certain of Arc Home's MSRs. As of September 30, 2021, the Company did not hold any of these Excess MSRs. These Excess MSRs had a fair value of approximately $3.5 million as of December 31, 2020. See below "Transactions with affiliates" for details regarding the sale of the Company's Excess MSRs during the third quarters of 2020 and 2021. On April 3, 2020, the Company, alongside private funds under the management of Angelo Gordon, restructured its financing arrangements in MATT ("Restructured Financing Arrangement"). The Restructured Financing Arrangement required all principal and interest on the underlying assets in MATT to be used to pay down principal and interest on the outstanding financing arrangement. As of April 3, 2020, the Restructured Financing Arrangement did not have mark-to-market margin calls and was non-recourse to the Company. The Restructured Financing Arrangement provided for a termination date of October 1, 2021. At the earlier of the termination date or the securitization or sale by the Company of the remaining assets subject to the Restructured Financing Arrangement, the financing counterparty (which is a non-affiliate) was entitled to 35% of the remaining equity in the assets. The Company evaluated this restructuring and concluded it was an extinguishment of debt. MATT chose to make a fair value election on this financing arrangement and the Company treated this arrangement consistently with this election. On January 29, 2021, the Company, alongside private funds under the management of Angelo Gordon, entered into an amendment with respect to its Restructured Financing Arrangement in MATT. The amendment serves to convert the existing financing to a mark-to-market facility that is recourse to the Company and the private funds managed by Angelo Gordon that invest in MATT up to the below mentioned commitment from MATH to MATT. Upon amending the agreement, the Company settled the premium recapture fee with the financing counterparty. On January 29, 2021, the Company alongside private funds under the management of Angelo Gordon, entered into an amendment to the MATH LLC Agreement, which requires MATH to fund a capital commitment of $50.0 million to MATT. The Company, through its investment in MATH, is responsible for its pro-rata share of the capital commitment. Refer to Note 12 for additional information. The Company's investment in LOTS require it to fund various commitments in connection with the origination of Land Related Financing. Refer to Note 12 for additional information. The Company has an approximate 47.5% and 50% interest in LOTS I and LOTS II, respectively. Transactions with affiliates In connection with the Company’s investments in residential mortgage loans, the Company engages asset managers to provide advisory, consultation, asset management, and other services. The Company engaged Red Creek Asset Management LLC ("Asset Manager"), a related party of the Manager and direct subsidiary of Angelo Gordon, as the asset manager for certain of its residential mortgage loans. The Company pays the Asset Manager separate arm’s-length asset management fees as assessed and confirmed periodically by a third-party valuation firm. In the third quarter of 2019, the third-party assessment of asset management fees resulted in the Company updating the fee amount for its Re- and Non-Performing Loans and establishing the fee level for its Non-QM Loans. The fees paid by the Company to the Asset Manager totaled $0.5 million and $1.7 million for the three and nine months ended September 30, 2021, respectively. The fees paid by the Company to the Asset Manager totaled $0.6 million and $2.1 million for the three and nine months ended September 30, 2020, respectively. During 2020, Arc Home began selling Non-QM Loans to a private fund under the management of Angelo Gordon. Arc Home sold Non-QM Loans with an unpaid principal balance of $172.0 million and $440.6 million to this affiliate of the Manager during the three and nine months ended September 30, 2021, respectively. For the three and nine months ended September 30, 2020, Arc Home sold Non-QM Loans with an unpaid principal balance of $4.6 million to this affiliate of the Manager. For the three and nine months ended September 30, 2021, Arc Home sold Non-QM Loans with an unpaid principal balance of $172.1 million and $422.5 million to the Company, respectively. For the three and nine months ended September 30, 2021, Arc Home sold GSE Non-Owner Occupied Loans with an unpaid principal balance of $64.6 million to the Company. In February 2020, the Company, alongside private funds under the management of Angelo Gordon, participated through its unconsolidated ownership interest in MATT in a rated Non-QM Loan securitization, in which Non-QM Loans with a fair value of $348.2 million were securitized. Certain senior tranches in the securitization were sold to third parties with the Company and private funds under the management of Angelo Gordon retaining the subordinate tranches, which had a fair value of $26.6 million as of March 31, 2020. The Company has a 44.6% interest in the retained subordinate tranches. In July 2020, in accordance with the Company’s Affiliated Transactions Policy, the Company sold certain real estate securities to an affiliate of the Manager. As of the date of the transaction, these real estate securities had a total fair value of $1.9 million. The purchase occurred by the affiliate submitting an offer to purchase the securities to the Company in a competitive bidding process. This allowed the Company to confirm third-party market pricing and best execution. In August 2020, the Company, alongside private funds under the management of Angelo Gordon, participated through its unconsolidated ownership interest in MATT in a rated Non-QM Loan securitization, in which Non-QM Loans with a fair value of $226.0 million were securitized. Certain senior tranches in the securitization were sold to third parties with the Company and private funds under the management of Angelo Gordon retaining the subordinate tranches, which had a fair value of $24.3 million as of September 30, 2020. The Company has a 44.6% interest in the retained subordinate tranches. In August 2020, the Company, alongside private funds under the management of Angelo Gordon, sold its Ginnie Mae Excess MSR portfolio to Arc Home for total proceeds of $18.9 million. The portfolio had a total unpaid principal balance of $3.5 billion. The Company's share of the total proceeds approximated $8.5 million, representing its approximate 45% ownership interest. Arc Home subsequently sold its Ginnie Mae MSR portfolio to a third party. In October 2020, in accordance with the Company’s Affiliated Transactions Policy, the Company acquired certain real estate securities and Excess MSRs from an affiliate of the Manager. As of the date of the transaction, these real estate securities and Excess MSRs had a total fair value of $0.5 million and $20.0 thousand, respectively. As procuring market bids for the real estate securities was determined to be impracticable in the Manager’s reasonable judgment, appropriate pricing was based on a valuation prepared by third-party pricing vendors. The third-party pricing vendors allowed the Company to confirm third-party market pricing and best execution. In March 2021, in accordance with the Company’s Affiliated Transactions Policy, the Company sold certain real estate securities to an affiliate of the Manager. As of the date of the transaction, these real estate securities had a total fair value of $6.9 million. The purchase occurred by the affiliate submitting an offer to purchase the securities to the Company in a competitive bidding process. This allowed the Company to confirm third-party market pricing and best execution. In April 2021, in accordance with the Company’s Affiliated Transactions Policy, the Company sold certain CMBS to affiliates of the Manager. As of the date of the transaction, the CMBS sold to the buyer had a total fair value of $16.8 million. Pricing was based on valuations prepared by third-party pricing vendors in accordance with the Company's policy. The third-party pricing vendors allowed the Company to confirm third-party market pricing and best execution. In May 2021, the Company, alongside private funds under the management of Angelo Gordon, participated through its unconsolidated ownership interest in MATT in a rated Non-QM Loan securitization, in which Non-QM Loans with a fair value of $171.4 million were securitized. Certain senior tranches in the securitization were sold to third parties with the Company and private funds under the management of Angelo Gordon retaining the subordinate tranches, which had a fair value of $25.7 million as of June 30, 2021. Subsequent to this transaction, MATT had securitized a majority of Non-QM Loans previously acquired and its remaining portfolio consisted primarily of the subordinate tranches retained from this securitization and past securitizations. During the current year, the Company has begun acquiring Non-QM Loans directly which are recorded in the "Residential mortgage loans, at fair value" line item on the consolidated balance sheets. In July 2021, in accordance with the Company’s Affiliated Transactions Policy, the Company sold certain real estate securities to affiliates of the Manager. As of the date of the transaction, these real estate securities had a total fair value of $17.6 million. The purchase occurred by the affiliate submitting an offer to purchase the securities to the Company in a competitive bidding process. This allowed the Company to confirm third-party market pricing and best execution. In July 2021, the Company, alongside private funds under the management of Angelo Gordon, sold its remaining Agency Excess MSRs to Arc Home for total proceeds of $9.9 million. The portfolio had a total unpaid principal balance of $2.0 billion. The Company's share of the total proceeds was $2.7 million, representing its approximate 45% ownership interest. Arc Home subsequently sold its MSR portfolio to a third party for a minimal gain, offset by prepayment protection reserve and transaction related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Sep. 30, 2021</t>
        </is>
      </c>
      <c r="D1" s="2" t="inlineStr">
        <is>
          <t>Dec. 31, 2020</t>
        </is>
      </c>
    </row>
    <row r="2">
      <c r="A2" s="3" t="inlineStr">
        <is>
          <t>Assets</t>
        </is>
      </c>
    </row>
    <row r="3">
      <c r="A3" s="4" t="inlineStr">
        <is>
          <t>Residential mortgage loans, at fair value - $854,977 and $46,571 pledged as collateral, respectively</t>
        </is>
      </c>
      <c r="C3" s="6" t="n">
        <v>1607066</v>
      </c>
      <c r="D3" s="6" t="n">
        <v>435441</v>
      </c>
    </row>
    <row r="4">
      <c r="A4" s="4" t="inlineStr">
        <is>
          <t>Real estate securities, at fair value - $467,740 and $532,271 pledged as collateral, respectively</t>
        </is>
      </c>
      <c r="C4" s="5" t="n">
        <v>509980</v>
      </c>
      <c r="D4" s="5" t="n">
        <v>613546</v>
      </c>
    </row>
    <row r="5">
      <c r="A5" s="4" t="inlineStr">
        <is>
          <t>Commercial loans, at fair value</t>
        </is>
      </c>
      <c r="C5" s="5" t="n">
        <v>0</v>
      </c>
      <c r="D5" s="5" t="n">
        <v>111549</v>
      </c>
    </row>
    <row r="6">
      <c r="A6" s="4" t="inlineStr">
        <is>
          <t>Commercial loans held for sale, at fair value</t>
        </is>
      </c>
      <c r="C6" s="5" t="n">
        <v>0</v>
      </c>
      <c r="D6" s="5" t="n">
        <v>13959</v>
      </c>
    </row>
    <row r="7">
      <c r="A7" s="4" t="inlineStr">
        <is>
          <t>Investments in debt and equity of affiliates</t>
        </is>
      </c>
      <c r="C7" s="5" t="n">
        <v>109123</v>
      </c>
      <c r="D7" s="5" t="n">
        <v>150667</v>
      </c>
    </row>
    <row r="8">
      <c r="A8" s="4" t="inlineStr">
        <is>
          <t>Cash and cash equivalents</t>
        </is>
      </c>
      <c r="C8" s="5" t="n">
        <v>101749</v>
      </c>
      <c r="D8" s="5" t="n">
        <v>47926</v>
      </c>
    </row>
    <row r="9">
      <c r="A9" s="4" t="inlineStr">
        <is>
          <t>Restricted cash</t>
        </is>
      </c>
      <c r="C9" s="5" t="n">
        <v>27087</v>
      </c>
      <c r="D9" s="5" t="n">
        <v>14392</v>
      </c>
    </row>
    <row r="10">
      <c r="A10" s="4" t="inlineStr">
        <is>
          <t>Other assets</t>
        </is>
      </c>
      <c r="C10" s="5" t="n">
        <v>18074</v>
      </c>
      <c r="D10" s="5" t="n">
        <v>12565</v>
      </c>
    </row>
    <row r="11">
      <c r="A11" s="4" t="inlineStr">
        <is>
          <t>Total Assets</t>
        </is>
      </c>
      <c r="C11" s="5" t="n">
        <v>2373079</v>
      </c>
      <c r="D11" s="5" t="n">
        <v>1400045</v>
      </c>
    </row>
    <row r="12">
      <c r="A12" s="3" t="inlineStr">
        <is>
          <t>Liabilities</t>
        </is>
      </c>
    </row>
    <row r="13">
      <c r="A13" s="4" t="inlineStr">
        <is>
          <t>Financing arrangements</t>
        </is>
      </c>
      <c r="C13" s="5" t="n">
        <v>1160519</v>
      </c>
      <c r="D13" s="5" t="n">
        <v>564047</v>
      </c>
    </row>
    <row r="14">
      <c r="A14" s="4" t="inlineStr">
        <is>
          <t>Securitized debt, at fair value</t>
        </is>
      </c>
      <c r="B14" s="4" t="inlineStr">
        <is>
          <t>[1]</t>
        </is>
      </c>
      <c r="C14" s="5" t="n">
        <v>708421</v>
      </c>
      <c r="D14" s="5" t="n">
        <v>355159</v>
      </c>
    </row>
    <row r="15">
      <c r="A15" s="4" t="inlineStr">
        <is>
          <t>Payable on unsettled trades</t>
        </is>
      </c>
      <c r="C15" s="5" t="n">
        <v>0</v>
      </c>
      <c r="D15" s="5" t="n">
        <v>51136</v>
      </c>
    </row>
    <row r="16">
      <c r="A16" s="4" t="inlineStr">
        <is>
          <t>Dividend payable</t>
        </is>
      </c>
      <c r="C16" s="5" t="n">
        <v>3354</v>
      </c>
      <c r="D16" s="5" t="n">
        <v>1243</v>
      </c>
    </row>
    <row r="17">
      <c r="A17" s="4" t="inlineStr">
        <is>
          <t>Other liabilities</t>
        </is>
      </c>
      <c r="C17" s="5" t="n">
        <v>11036</v>
      </c>
      <c r="D17" s="5" t="n">
        <v>18755</v>
      </c>
    </row>
    <row r="18">
      <c r="A18" s="4" t="inlineStr">
        <is>
          <t>Total Liabilities</t>
        </is>
      </c>
      <c r="C18" s="5" t="n">
        <v>1883330</v>
      </c>
      <c r="D18" s="5" t="n">
        <v>990340</v>
      </c>
    </row>
    <row r="19">
      <c r="A19" s="4" t="inlineStr">
        <is>
          <t>Commitments and Contingencies (Note 12)</t>
        </is>
      </c>
      <c r="C19" s="4" t="inlineStr">
        <is>
          <t xml:space="preserve"> </t>
        </is>
      </c>
      <c r="D19" s="4" t="inlineStr">
        <is>
          <t xml:space="preserve"> </t>
        </is>
      </c>
    </row>
    <row r="20">
      <c r="A20" s="3" t="inlineStr">
        <is>
          <t>Stockholders’ Equity</t>
        </is>
      </c>
    </row>
    <row r="21">
      <c r="A21" s="4" t="inlineStr">
        <is>
          <t>Preferred stock - $227,991 and $246,610 aggregate liquidation preference as of September 30, 2021 and December 31, 2020, respectively</t>
        </is>
      </c>
      <c r="C21" s="5" t="n">
        <v>220472</v>
      </c>
      <c r="D21" s="5" t="n">
        <v>238478</v>
      </c>
    </row>
    <row r="22">
      <c r="A22" s="4" t="inlineStr">
        <is>
          <t>Common stock, par value $0.01 per share; 450,000 shares of common stock authorized and 16,158 and 13,805 shares issued and outstanding at June 30, 2021 and December 31, 2020, respectively</t>
        </is>
      </c>
      <c r="B22" s="4" t="inlineStr">
        <is>
          <t>[2]</t>
        </is>
      </c>
      <c r="C22" s="5" t="n">
        <v>159</v>
      </c>
      <c r="D22" s="5" t="n">
        <v>138</v>
      </c>
    </row>
    <row r="23">
      <c r="A23" s="4" t="inlineStr">
        <is>
          <t>Additional paid in capital</t>
        </is>
      </c>
      <c r="B23" s="4" t="inlineStr">
        <is>
          <t>[2]</t>
        </is>
      </c>
      <c r="C23" s="5" t="n">
        <v>717176</v>
      </c>
      <c r="D23" s="5" t="n">
        <v>689147</v>
      </c>
    </row>
    <row r="24">
      <c r="A24" s="4" t="inlineStr">
        <is>
          <t>Retained earnings/(deficit)</t>
        </is>
      </c>
      <c r="C24" s="5" t="n">
        <v>-448058</v>
      </c>
      <c r="D24" s="5" t="n">
        <v>-518058</v>
      </c>
    </row>
    <row r="25">
      <c r="A25" s="4" t="inlineStr">
        <is>
          <t>Total Stockholders’ Equity</t>
        </is>
      </c>
      <c r="C25" s="5" t="n">
        <v>489749</v>
      </c>
      <c r="D25" s="5" t="n">
        <v>409705</v>
      </c>
    </row>
    <row r="26">
      <c r="A26" s="4" t="inlineStr">
        <is>
          <t>Total Liabilities &amp; Stockholders’ Equity</t>
        </is>
      </c>
      <c r="C26" s="5" t="n">
        <v>2373079</v>
      </c>
      <c r="D26" s="5" t="n">
        <v>1400045</v>
      </c>
    </row>
    <row r="27">
      <c r="A27" s="4" t="inlineStr">
        <is>
          <t>Real Estate Securities</t>
        </is>
      </c>
    </row>
    <row r="28">
      <c r="A28" s="3" t="inlineStr">
        <is>
          <t>Assets</t>
        </is>
      </c>
    </row>
    <row r="29">
      <c r="A29" s="4" t="inlineStr">
        <is>
          <t>Real estate securities, at fair value - $467,740 and $532,271 pledged as collateral, respectively</t>
        </is>
      </c>
      <c r="C29" s="6" t="n">
        <v>509980</v>
      </c>
      <c r="D29" s="6" t="n">
        <v>613546</v>
      </c>
    </row>
    <row r="30"/>
    <row r="31">
      <c r="A31" s="4" t="inlineStr">
        <is>
          <t>[1]</t>
        </is>
      </c>
      <c r="B31" s="4" t="inlineStr">
        <is>
          <t>See Note 3 for details related to variable interest entities.</t>
        </is>
      </c>
    </row>
    <row r="32">
      <c r="A32" s="4" t="inlineStr">
        <is>
          <t>[2]</t>
        </is>
      </c>
      <c r="B32" s="4" t="inlineStr">
        <is>
          <t>Amounts have been adjusted to reflect the one-for-three reverse stock split effected July 22, 2021. See Note 2 and Note 11 for additional details.</t>
        </is>
      </c>
    </row>
  </sheetData>
  <mergeCells count="4">
    <mergeCell ref="A1:B1"/>
    <mergeCell ref="A30:C30"/>
    <mergeCell ref="B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Reverse stock split On July 12, 2021, the Company announced that its board of directors approved a one-for-three reverse stock split of its outstanding shares of common stock. The reverse stock split was effected following the close of business on July 22, 2021. At the Effective Time, every three issued and outstanding shares of the Company’s common stock were converted into one share of the Company’s common stock. No fractional shares were issued in connection with the reverse stock split. Instead, each stockholder holding fractional shares was entitled to receive, in lieu of such fractional shares, cash in an amount determined based on the closing price of the Company's common stock on the date of the Effective Time. As a result, the number of common shares outstanding was reduced from 48,510,978 immediately prior to the Effective Time to 16,170,312. The reverse stock split applied to all of the Company's outstanding shares of common stock and did not affect any stockholder’s ownership percentage of shares of the Company's common stock, except for immaterial changes resulting from the payment of cash for fractional shares. There was no change in the Company's authorized capital stock or par value of each share of common stock as a result of the reverse stock split. All per share amounts and common shares outstanding for all periods presented in the unaudited consolidated financial statements have been adjusted on a retroactive basis to reflect the Company's one-for-three reverse stock split. Stock repurchase programs On November 3, 2015, the Company’s Board of Directors authorized a stock repurchase program ("Repurchase Program") to repurchase up to $25.0 million of the Company's outstanding common stock. Such authorization does not have an expiration date. As part of the Repurchase Program, shares may be purchased in open market transactions, including through block purchases, through privately negotiated transactions, or pursuant to any trading plan that may be adopted in accordance with Rule 10b5-1 of the Exchange Act. Open market repurchases will be made in accordance with Exchange Act Rule 10b-18, which sets certain restrictions on the method, timing, price and volume of open market stock repurchases. Subject to applicable securities laws, the timing, manner, price and amount of any repurchases of common stock under the Repurchase Program may be determined by the Company in its discretion, using available cash resources. Shares of common stock repurchased by the Company under the Repurchase Program, if any, will be cancelled and, until reissued by the Company, will be deemed to be authorized but unissued shares of its common stock as required by Maryland law. The Repurchase Program may be suspended or discontinued by the Company at any time and without prior notice and the authorization does not obligate the Company to acquire any particular amount of common stock. The cost of the acquisition by the Company of shares of its own stock in excess of the aggregate par value of the shares first reduces additional paid-in capital, to the extent available, with any residual cost applied against retained earnings. 0.3 million of shares were repurchased under the Repurchase Program during the three and nine months ended September 30, 2021. No shares were repurchased under the Repurchase Program during the three and nine months ended September 30, 2020. Approximately $11.8 million of common stock remained authorized for future share repurchases under the Repurchase Program as of September 30, 2021. On February 22, 2021, the Company's Board of Directors authorized a stock repurchase program (the "Preferred Repurchase Program") pursuant to which the Company's Board of Directors granted a repurchase authorization to acquire shares of its Series A Preferred Stock, its Series B Preferred Stock, and its Series C Preferred Stock having an aggregate value of up to $20.0 million. No shares were repurchased under the Preferred Repurchase Program during the three and nine months ended September 30, 2021. Equity distribution agreements On May 5, 2017, the Company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under the Securities Act of 1933. For the three months ended September 30, 2021, the Company did not issue any shares of common stock under the Equity Distribution Agreements. For the nine months ended September 30, 2021, the Company sold 1.0 million shares of common stock under the Equity Distribution Agreements for net proceeds of approximately $13.1 million. For the three and nine months ended September 30, 2020, the Company sold 0.1 million and 0.5 million shares of common stock under the Equity Distribution Agreements for net proceeds of approximately $1.2 million and $4.7 million, respectively. Since inception of the program, the Company has issued approximately 2.2 million shares of common stock under the Equity Distribution Agreements for gross proceeds of $48.3 million. Shelf registration statement On May 7, 2021, the Company filed a new shelf registration statement, registering up to $1.0 billion of its securities, including capital stock (the "2021 Registration Statement"). The 2021 Registration Statement became effective on May 26, 2021 and will expire on May 28, 2024. Upon effectiveness of the 2021 Registration Statement, the Company's previous registration statement filed in 2018 was terminated. Preferred stock The Company is authorized to designate and issue up to $50.0 million shares of preferred stock, par value $0.01 per share, in one or more classes or series. As of September 30, 2021, there were 1.7 million, 3.7 million, and 3.7 million of Series A Preferred Stock, Series B Preferred Stock, and Series C Preferred Stock, respectively, issued and outstanding. As of December 31, 2020, there were 1.8 million, 4.2 million, and 3.9 million of Series A Preferred Stock, Series B Preferred Stock, and Series C Preferred Stock, respectively, issued and outstanding. The following table includes a summary of preferred stock issued and outstanding as of September 30, 2021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plus a spread of 6.476% per annum. (4) Dividends are payable quarterly in arrears on the 17th day of each March, June, September and December and holders are entitled to receive cumulative cash dividends at the respective state rate per annum before holders of common stock are entitled to receive any cash dividends. The Company's Series A Preferred Stock,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Company's Series A Preferred Stock, Series B Preferred Stock, and Series C Preferred Stock voting together as a single class with the holders of all other classes or series of its preferred stock upon which like voting rights have been conferred and are exercisable and which are entitled to vote as a class with the Company's Series A Preferred Stock, Series B Preferred Stock, and Series C Preferred Stock will be entitled to vote to elect two additional directors to the Company’s Board of Directors until all unpaid dividends have been paid or declared and set apart for payment. In addition, certain material and adverse changes to the terms of any series of the Company's Series A Preferred Stock, Series B Preferred Stock, and Series C Preferred Stock cannot be made without the affirmative vote of holders of at least two-thirds of the outstanding shares of the series of the Company's Series A Preferred Stock, Series B Preferred Stock, and Series C Preferred Stock whose terms are being changed. Exchange offers On August 14, 2020, the Company announced the commencement of an offer to exchange newly issued shares of common stock for up to 250,470 shares of its Series A Preferred Stock, up to 556,600 shares of its Series B Preferred Stock, and up to 556,600 shares of its Series C Preferred Stock. This offer had an expiration date of September 11, 2020. Based on the final count provided by the Exchange Agent, American Stock Transfer &amp; Trust Company, LLC, a total of 42,820 shares of Series A Preferred Stock, 31,085 Series B Preferred Stock, and 29,355 Series C Preferred Stock were validly tendered and not properly withdrawn prior to the expiration of the offer. The Company accepted all such 103,260 validly tendered shares of preferred stock, and issued in exchange a total of 172,100 shares of common stock in reliance upon the exemption from registration provided under Section 3(a)(9) of the Securities Act of 1933, as amended. The below details privately negotiated exchange agreements with existing holders of the Company's preferred shares exchanged for common shares and, in certain cases, cash consideration during the 2020 and 2021. Subsequent to each transaction closed, the Preferred Stock exchanged pursuant to the exchange agreement was reclassified as authorized but unissued shares of preferred stock without designation as to class or series ($ in thousands). Preferred Shares Exchanged Date Shares of Series A Preferred Stock Shares of Series B Preferred Stock Shares of Series C Preferred Stock Total Preferred Stock Par Value Common Shares Exchanged Cash Consideration September 30, 2020 210,662 404,187 427,467 $ 26,058 1,226,544 $ 6,337 October 2, 2020 — — 260,000 6,500 300,000 1,670 March 17, 2021 153,325 350,609 — 12,598 937,462 — June 14, 2021 — 86,478 154,383 6,022 429,802 — As of September 30, 2021, the Company had outstanding 1,663,193 shares of Series A Preferred Stock, 3,727,641 shares of Series B Preferred Stock, and 3,728,795 shares of Series C Preferred Stock. Common stock issuance to the Mana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rom time to time, the Company may become involved in various claims and legal actions arising in the ordinary course of business. As of September 30, 2021, other than as set forth below, the Company was not involved in any material legal proceedings. On March 25, 2020, certain of the Company's subsidiaries filed a suit in federal district court in New York seeking to enjoin Royal Bank of Canada and one of its affiliates ("RBC") from selling certain assets that the Company had on repo with RBC and seeking damages ( AG MIT CMO et al. v. RBC (Barbados) Trading Corp. et al . , 20-cv-2547, U.S. District Court, Southern District of New York) . On March 31, 2020, the Company withdrew, as moot, its request for injunctive relief in the complaint based on the court's ruling on March 25, 2020 relating to the sale at issue. As previously disclosed in a Form 8-K filed with the SEC on June 2, 2020, the Company entered into a settlement agreement with RBC on May 28, 2020, pursuant to which the Company and RBC mutually released each other from further claims related to the repurchase agreements at issue. As part of the settlement, and to resolve all claims by either party under the repurchase agreements, the Company paid RBC $5.0 million in cash and issued to RBC a secured promissory note in the principal amount of $2.0 million. On June 11, 2020, the Company repaid the secured promissory note due to RBC in full. The Company recognized this settlement in the "Net realized gain/(loss)" line item on the consolidated statement of operations in the second quarter of 2020. As a result, the Company has satisfied all of its payment obligations to RBC under the settlement agreement and promissory note, and, as previously reported, the federal lawsuit has been voluntarily dismissed with prejudice. For the year ended December 31, 2020, the Company recorded a loss of $11.6 million related to deficiencies asserted by other counterparties. The Company recognized these losses in the "Net realized gain/(loss)" line item on the consolidated statement of operations. As of August 2020, MITT resolved and settled all deficiency claims with lenders. The below table details the Company's outstanding commitments as of September 30, 2021 (in thousands): Commitment type Date of Commitment Total Commitment Funded Commitment Remaining Commitment GSE Non-Owner Occupied Loans (a) Various $ 150,088 $ 26,147 $ 123,941 LOTS (b) Various 23,644 16,623 7,021 MATH (b) January 29, 2021 22,295 — 22,295 Total $ 196,027 $ 42,770 $ 153,257 (a) The Company entered into commitments to purchase certain pools of GSE Non-Owner Occupied Loans which have not yet settled as of September 30, 2021. (b) Refer to Note 10 "Investments in debt and equity of affiliates" for more information regarding LOTS and MA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purchased $281.3 million of Non-QM Loans, inclusive of $80.8 million which were purchased from Arc Home. Additionally, the Company purchased $105.1 million of GSE Non-Owner Occupied Loans, inclusive of $50.1 million which were purchased from Arc Home. The Company repurchased 61,104 shares of common stock for $0.7 million. On November 5, 2021, the Company announced that its Board of Directors has declared fourth quarter 2021 preferred stock dividends on its Series A Preferred Stock, Series B Preferred Stock, and Series C Preferred Stock in the amount of $0.51563, $0.50 and $0.50 per share, respectively. The dividends will be paid on December 17, 2021 to holders of record on Nov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ash and cash equivalents</t>
        </is>
      </c>
      <c r="B4" s="4" t="inlineStr">
        <is>
          <t>Cash and cash equivalents Cash is comprised of cash on deposit with financial institutions. The Company classifies highly liquid investments with original maturities of three months or less from the date of purchase as cash equivalents. Cash equivalents may include cash invested in money market funds. Cash and cash equivalents are carried at cost, which approximates fair value.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Any cash due to the Company in the form of principal payments is included in the "Other assets" line item on the consolidated balance sheets and in cash flows from operating activities on the consolidated statement of cash flows.</t>
        </is>
      </c>
    </row>
    <row r="5">
      <c r="A5" s="4" t="inlineStr">
        <is>
          <t>Restricted cash</t>
        </is>
      </c>
      <c r="B5" s="4" t="inlineStr">
        <is>
          <t xml:space="preserve">Restricted cash 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7">
      <c r="A7" s="4" t="inlineStr">
        <is>
          <t>Earnings/(Loss) per share</t>
        </is>
      </c>
      <c r="B7" s="4" t="inlineStr">
        <is>
          <t>Earnings/(Loss) per share In accordance with the provisions of Accounting Standards Codification ("ASC") 260, "Earnings per Share," the Company calculates basic income/(loss) per share by dividing net income/(loss) available to common stockholders for the period by weighted average shares of the Company’s common stock outstanding for that period. Diluted income per share takes into account the effect of dilutive instruments, such as stock options, warrants, unvested restricted stock, and unvested restricted stock units, using the average share price for the period in determining the number of incremental shares that are to be added to the weighted average number of shares outstanding. Potential dilutive shares are excluded from the calculation if they have an anti-dilutive effect in the period.</t>
        </is>
      </c>
    </row>
    <row r="8">
      <c r="A8" s="4" t="inlineStr">
        <is>
          <t>Valuation of financial instruments</t>
        </is>
      </c>
      <c r="B8" s="4" t="inlineStr">
        <is>
          <t>Valuation of financial instruments The fair value of the financial instruments that the Company records at fair value is determined by the Manager, subject to oversight of the Company’s Board of Directors, and in accordance with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t>
        </is>
      </c>
    </row>
    <row r="9">
      <c r="A9" s="4" t="inlineStr">
        <is>
          <t>Accounting for loans</t>
        </is>
      </c>
      <c r="B9" s="4" t="inlineStr">
        <is>
          <t>Accounting for loans Investments in loans are recorded in accordance with ASC 310-10, "Receivabl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Unrealized gain/(loss), net."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Prior to the settlement date, the Company will include commitments to purchase loans within the Commitments and Contingencies footnote to the financial statements.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the Manager,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Mortgage Loan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Commercial Loans</t>
        </is>
      </c>
    </row>
    <row r="10">
      <c r="A10" s="4" t="inlineStr">
        <is>
          <t>Accounting for real estate securities</t>
        </is>
      </c>
      <c r="B10" s="4" t="inlineStr">
        <is>
          <t>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value on the consolidated balance sheets and the periodic change in fair value is recorded in current period earnings on the consolidated statement of operations as a component of "Unrealized gain/(loss), net." Purchases and sales of real estate securities are recorded on the trade date.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he securities to determine if the guidance found in ASC 310-30 is applicable. On January 1, 2020, the Company adopted ASU 2016-13, "Financial Instruments – Credit Losses" ("ASU 2016-13"). The impact of the guidance on accounting for the Company's debt securities and loans is limited to recognition of effective yield. The Company measures its debt securities and loans at fair value with any changes recognized through net income and it updates its estimate of the cash flows expected to be collected on these asset classes on at least a quarterly basis recognizing changes in cash flows in interest income prospectively through an adjustment of an asset’s yield over its remaining life. Realized gains or losses on sales of securities, loans and derivatives are included in the "Net realized gain/(loss)" line item on the consolidated statement of operations. The cost of positions sold is calculated using a first in, first out ("FIFO") basis. Realized gains and losses are recorded in earnings at the time of disposition.</t>
        </is>
      </c>
    </row>
    <row r="11">
      <c r="A11" s="4" t="inlineStr">
        <is>
          <t>Investments in debt and equity of affiliates</t>
        </is>
      </c>
      <c r="B11" s="4" t="inlineStr">
        <is>
          <t>Investments in debt and equity of affiliates The Company’s unconsolidated ownership interests in affiliates are accounted for using the equity method. Substantially all of the Company’s investments held through affiliated entities are comprised of real estate securities, loans, and its interest in AG Arc LLC. These types of investments may also be held directly by the Company. Certain entities have chosen to make a fair value election on their financial instruments and certain financing arrangements pursuant to ASC 825; as such, the Company will treat these financial instruments and financing arrangements consistently with this election. Arc Home On December 9, 2015, the Company, alongside private funds managed by Angelo Gordon, through AG Arc LLC, one of the Company’s indirect subsidiaries ("AG Arc"), formed Arc Home LLC ("Arc Home"). Arc Home originates residential mortgage loans and retains the mortgage servicing rights associated with the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From time to time, the Company acquires newly originated non-agency loans from Arc Home with the intent to securitize the assets and obtain non-recourse financing.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accordingly. For the three and nine months ended September 30, 2021, the Company eliminated $1.6 million and $3.5 million of intra-entity profits recognized by Arc Home, respectively, and also decreased the cost basis of the underlying loans by the same amount in connection with loan sales to the Company. The Company did not purchase any loans from Arc Home during three and nine months ended September 30, 2020 and, as a result, it did not eliminate any intra-entity profits during the three and nine months ended September 30, 2020. MATH On August 29, 2017, the Company, alongside private funds managed by Angelo Gordon, formed Mortgage Acquisition Holding I LLC ("MATH") to conduct a residential mortgage investment strategy. MATH in turn sponsored the formation of an entity called Mortgage Acquisition Trust I LLC ("MATT") to purchase predominantly Non-QM Loans. MATT made an election to be treated as a real estate investment trust beginning with the 2018 tax year. As of September 30, 2021, MATT primarily holds retained tranches from securitizations. LOTS On May 15, 2019 and November 14, 2019, the Company, alongside private funds managed by Angelo Gordon, formed LOT SP I LLC and LOT SP II LLC, respectively, (collectively, "LOTS"). LOTS were formed to originate first mortgage loans to third-party land developers and home builders for the acquisition and horizontal development of land ("Land Related Financing").</t>
        </is>
      </c>
    </row>
    <row r="12">
      <c r="A12" s="4" t="inlineStr">
        <is>
          <t>Investment consolidation and transfers of financial assets</t>
        </is>
      </c>
      <c r="B12" s="4" t="inlineStr">
        <is>
          <t>Investment consolidation and transfers of financial assets For each investment made, the Company evaluates the underlying entity that issued the securities acquired or to which the Company makes a loan to determine the appropriate accounting.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See Note 3 for more detail.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of certain of its residential mortgage loans, which results in the Company consolidating the respective VIEs that are created to facilitate these transactions and to which the underlying assets in connection with these securitizations are transferred ("Residential Mortgage Loan VIEs"). The Company has entered into securitization transactions on certain of its Non-QM Loans ("Non-QM VIEs"), as well as certain of its re- and non-performing loans ("RPL/NPL VIEs"). Based on the evaluations of each VIE, the Company concluded that the VIEs should be consolidated and, as a result, transferred assets of these VIEs were determined to be secured borrowings. Upon consolidation, the Company elected the fair value option pursuant to ASC 825 for the assets and liabilities of the Residential Mortgage Loan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U 2014-13, "Measuring the Financial Assets and the Financial Liabilities of a Consolidated Collateralized Financing Entity," whereby the Company determines whether the fair value of the assets or liabilities of the Residential Mortgage Loan VIEs are more observable as a basis for measuring the less observable financial instruments. The Company has determined that the fair value of the liabilities of the Residential Mortgage Loan VIEs are more observable since the prices for these liabilities are more easily determined as similar instruments trade more frequently on a relative basis than the individual assets of the VIEs. See Note 3 for more detail regarding the Residential Mortgage Loan VIEs and Note 5 for more detail related to the Company's determination of fair value for the assets and liabilities included within these VIEs. From time to time the Company purchases residual positions where it consolidates the securitization and the positions are recorded on the Company's books as residential mortgage loans. There may be limited data available regarding the underlying collateral of such securitizations.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sidential mortgage loans" on the consolidated balance sheets, depending upon the structure of the securitization transaction. ASC 860-10 is a standard that may require the Company to exercise significant judgment in determining whether a transaction should be recorded as a "sale" or a "financing."</t>
        </is>
      </c>
    </row>
    <row r="13">
      <c r="A13" s="4" t="inlineStr">
        <is>
          <t>Interest income recognition</t>
        </is>
      </c>
      <c r="B13" s="4" t="inlineStr">
        <is>
          <t xml:space="preserve">Interest income recognition Interest income on the Company’s real estate securities portfolio and loan portfolio is accrued based on the actual coupon rate and the outstanding principal balance of such securities or loans. The Company has elected to record interest in accordance with ASC 835-30-35-2, "Imputation of Interest," using the effective interest method for all securities and loans accounted for under the fair value option in accordance with ASC 825, "Financial Instruments." As such, premiums and discounts are amortized or accreted into interest income over the lives of the securities or loan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the cash flows on at least a quarterly basis for securities and loans, including Non-Agency RMBS, CMBS, interest-only securities, Non-QM Loans, GSE Non-Owner Occupied Loans, and Excess MSR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t>
        </is>
      </c>
    </row>
    <row r="14">
      <c r="A14" s="4" t="inlineStr">
        <is>
          <t>Financing arrangements</t>
        </is>
      </c>
      <c r="B14" s="4" t="inlineStr">
        <is>
          <t xml:space="preserve">Financing arrangements The Company finances the acquisition of certain assets within its portfolio through the use of financing arrangements. Financing arrangements include repurchase agreements and revolving facilities. Repurchase agreements and revolving facilitie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securities, loans, or proper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securities or loans pledged as collateral, which can fluctuate with changes in interest rates, type of security and liquidity conditions within the banking, mortgage finance, and real estate industries. If the fair value of pledged assets declines due to changes in market condition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financing arrangements represents the Company’s fair value of such instruments which may differ from the fair value assigned to the collateral by its counterparties. The Company maintains a level of liquidity in order to meet these obligations. If the fair value of pledged assets increases due to changes in market conditions, counterparties may be required to return collateral to us in the form of securities or cash or post additional collateral to us. Financings pursuant to repurchase agreements and revolving facilities are generally recourse to the Company. As of September 30, 2021 and December 31, 2020, the Company had met all margin call requirements. Forbearance and Reinstatement Agreements In connection with the market disruption created by the COVID-19 pandemic, in March 2020, the Company received notifications of alleged events of default and deficiency notices from several of its financing counterparties. The Company engaged in discussions with its financing counterparties and, as a result, entered into a series of forbearance agreements (collectively, the "Forbearance Agreement") with certain of its financing counterparties (the "Participating Counterparties") pursuant to which each Participating Counterparty agreed to forbear from exercising its rights and remedies with respect to events of default and any and all other defaults under the applicable financing arrangement (each, a “Bilateral Agreement”) for the period ending June 15, 2020. On June 10, 2020, the Company and the Participating Counterparties entered into a reinstatement agreement (the “Reinstatement Agreement”), pursuant to which the Forbearance Agreement was terminated and each Participating Counterparty permanently waived all existing and prior events of default under the applicable Bilateral Agreements. Pursuant to the Reinstatement Agreement, the Bilateral Agreements were reinstated with certain amendments to reflect current market terms (i.e., increased haircuts and higher coupons), updated financial covenants and various reporting requirements from the Company to the Participating Counterparties, releases, certain netting obligations and cross-default provisions. As a result of the Reinstatement Agreement, default interest on the Company’s outstanding borrowings under the Bilateral Agreements ceased to accrue as of June 10, 2020, all cash margin was applied to outstanding balances owed by the Company, and principal and interest payments on the underlying collateral were permitted to flow to and be used by the Company, just as it was prior to the Forbearance Agreements. In addition, pursuant to the terms of the Reinstatement Agreement, the security interests granted to Participating Counterparties as additional collateral under the Forbearance Agreement have been terminated and released. The Company also agreed to pay the reasonable fees and out-of-pocket expenses of counsel and other professional advisors for the Participating Counterparties and the collateral agent. </t>
        </is>
      </c>
    </row>
    <row r="15">
      <c r="A15" s="4" t="inlineStr">
        <is>
          <t>Dividends on Preferred Stock</t>
        </is>
      </c>
      <c r="B15" s="4" t="inlineStr">
        <is>
          <t xml:space="preserve">Dividends on Preferred Stock Holders of the Company’s 8.25% Series A Cumulative Redeemable Preferred Stock ("Series A Preferred Stock"), 8.00% Series B Cumulative Redeemable Preferred Stock ("Series B Preferred Stock"), and 8.000% Series C Fixed-to-Floating Rate Cumulative Redeemable Preferred Stock ("Series C Preferred Stock") are entitled to receive cumulative cash dividends at a rate of 8.25%, 8.00% and 8.000% per annum, respectively, of the $25.00 per share liquidation preference for each series. On and after September 17, 2024, dividends on the Series C Preferred Stock will accumulate at a percentage of the $25.00 liquidation </t>
        </is>
      </c>
    </row>
    <row r="16">
      <c r="A16" s="4" t="inlineStr">
        <is>
          <t>Accounting for derivative financial instruments</t>
        </is>
      </c>
      <c r="B16" s="4" t="inlineStr">
        <is>
          <t>Accounting for derivative financial instruments Derivative contrac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September 30, 2021 and December 31, 2020, the Company did not have any interest rate derivatives designated as hedges. All derivatives have been recorded at fair value with corresponding changes in fair value recognized in the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net."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LCH"),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Forward Purchase Commitments The Company may enter into forward purchase commitments with counterparties whereby the Company commits to purchasing residential mortgage loans at a particular price. Actual loan purchases are contingent upon successful loan closings. The counterparties are required to deliver the committed loans on a mandatory basis. These commitments to purchase mortgage loans are classified as derivatives and are therefore recorded at fair value on the consolidated balance sheets, with corresponding changes in fair value recognized in the consolidated statement of operations. Derivatives with positive fair values to the Company are reported as assets and derivatives with negative fair values to the Company are reported as liabilities.</t>
        </is>
      </c>
    </row>
    <row r="17">
      <c r="A17" s="4" t="inlineStr">
        <is>
          <t>Manager compensation</t>
        </is>
      </c>
      <c r="B17" s="4" t="inlineStr">
        <is>
          <t xml:space="preserve">Manager compensation </t>
        </is>
      </c>
    </row>
    <row r="18">
      <c r="A18" s="4" t="inlineStr">
        <is>
          <t>Income taxes</t>
        </is>
      </c>
      <c r="B18" s="4" t="inlineStr">
        <is>
          <t xml:space="preserve">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The Company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which may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 elected to treat one of its foreign subsidiaries as a TRS and, accordingly, taxable income generated by this foreign TRS may not be subject to local income taxation, but generally will be included in the Company’s taxable income on a current basis as Subpart F income, whether or not distributed.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
        </is>
      </c>
    </row>
    <row r="19">
      <c r="A19" s="4" t="inlineStr">
        <is>
          <t>Deal related performance fees</t>
        </is>
      </c>
      <c r="B19" s="4" t="inlineStr">
        <is>
          <t>Deal related performance fees The Company may incur deal related performance fees, payable to Arc Home and third-party operators, on certain of its CMBS and Land Related Financing. The deal related performance fees are based on these investments meeting certain performance hurdles. The fees are accrued and expensed during the period for which they are incurred and are included in the "Other operating expenses" and "Equity in earnings/(loss) from affiliates" line items on the consolidated statement of operations.</t>
        </is>
      </c>
    </row>
    <row r="20">
      <c r="A20" s="4" t="inlineStr">
        <is>
          <t>Offering costs</t>
        </is>
      </c>
      <c r="B20" s="4" t="inlineStr">
        <is>
          <t>Offering costs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21">
      <c r="A21" s="4" t="inlineStr">
        <is>
          <t>Recent accounting pronouncements</t>
        </is>
      </c>
      <c r="B21" s="4" t="inlineStr">
        <is>
          <t>Recent accounting pronouncements In March 2020, FASB issued ASU 2020-04, "Reference Rate Reform (Topic 848): Facilitation of the Effects of Reference Rate Reform on Financial Reporting." This ASU provides temporary optional guidance intended to ease the burden of reference rate reform on financial reporting. This ASU is effective as of March 12, 2020 through December 31, 2022 and may be elected over time as reference rate reform activities occur. The ASU applies to all entities that have contracts, hedging relationships and other transactions that reference LIBOR and certain other reference rates that are expected to be discontinued. However, it cannot be applied to contract modifications that occur after December 31, 2022. With certain exceptions, this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While the Company is currently assessing the impact of this ASU, the Company does not expect the adoption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1</t>
        </is>
      </c>
    </row>
    <row r="3">
      <c r="A3" s="3" t="inlineStr">
        <is>
          <t>Organization, Consolidation and Presentation of Financial Statements [Abstract]</t>
        </is>
      </c>
    </row>
    <row r="4">
      <c r="A4" s="4" t="inlineStr">
        <is>
          <t>Summary of Investment Groups</t>
        </is>
      </c>
      <c r="B4" s="4" t="inlineStr">
        <is>
          <t xml:space="preserve">The Company's investment groups are primarily comprised of the following: Investment Groups Description Credit - Residential Residential mortgage loans • Residential mortgage loans represent pools of fixed- and adjustable-rate loans collateralized by Non-QM, GSE Non-Owner Occupied, re-performing, and non-performing mortgages. • Non-QM Loans are residential mortgage loans that are not deemed "qualified mortgage," or "QM," loans under the rules of the Consumer Finance Protection Bureau. • GSE Non-Owner Occupied Loans are loans that are underwritten in accordance with U.S. government-sponsored entity ("GSE") guidelines and are secured by investment properties. • Performing, re-performing, and non-performing loans are residential mortgage loans collateralized by a first lien mortgaged property. Non-Agency Residential Mortgage-Backed Securities ("RMBS") • Non-Agency RMBS represent fixed- and floating-rate RMBS issued by entities other than U.S. GSEs or agencies of the U.S. government. The mortgage loan collateral for Non-Agency RMBS consists of residential mortgage loans that do not generally conform to underwriting guidelines issued by a GSE or agency of the U.S. government. Credit - Commercial Commercial Mortgage-Backed Securities ("CMBS") • CMBS represent investments of fixed- and floating-rate CMBS secured by, or evidencing an ownership interest in, a single commercial mortgage loan or a pool of commercial mortgage loans. Single-Asset/Single-Borrower securities are CMBS which securitize a single loan that is backed by a single asset (usually a large commercial property) or by a pool of cross collateralized mortgage obligations to a single borrower or related borrowers. Conduit CMBS are CMBS that are collateralized by commercial mortgage loans to multiple borrowers. The Company did not hold any CMBS as of September 30, 2021. Commercial Loans • Commercial loans are collateralized by an interest in commercial real estate and represent a contractual right to receive money on demand or on fixed or determinable dates. The Company did not hold any Commercial Loans as of September 30, 2021. Agency RMBS • Agency RMBS represent interests in pools of residential mortgage loans guaranteed by a GSE such as Fannie Mae or Freddie Mac, or an agency of the U.S. Government such as Ginnie Mae. Excess MSRs • Excess MSRs represent the excess servicing spread related to mortgage servicing rights, whose underlying collateral is securitized in a trust held by a GSE or agency of the U.S. government ("Agency Excess MSR"). The Company did not directly hold any Agency Excess MSRs as of Sept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investments in debt and equity of affiliates</t>
        </is>
      </c>
      <c r="B4" s="4" t="inlineStr">
        <is>
          <t>The below tables reconcile the fair value of investments to the "Investments in debt and equity of affiliates" line item on the Company's consolidated balance sheets (in thousands). September 30, 2021 December 31, 2020 Assets Liabilities Equity Assets Liabilities Equity Non-QM Loans (1) $ 73,182 $ (45,686) $ 27,496 $ 153,200 $ (111,135) $ 42,065 Land Related Financing 17,660 — 17,660 22,824 — 22,824 Other (2) 12,107 (5,185) 6,922 41,940 (5,588) 36,352 Real Estate Securities and Loans, at fair value $ 102,949 $ (50,871) $ 52,078 $ 217,964 $ (116,723) $ 101,241 AG Arc, at fair value 51,949 — 51,949 45,341 — 45,341 Cash and Other assets/(liabilities) 5,899 (803) 5,096 5,279 (1,194) 4,085 Investments in debt and equity of affiliates $ 160,797 $ (51,674) $ 109,123 $ 268,584 $ (117,917) $ 150,667 (1) As of September 30, 2021 and December 31, 2020, Non-QM Loans excluded loans with an unpaid principal balance of $8.2 million and $17.3 million, respectively, whereby an affiliate of MATT has the right, but not the obligation, to repurchase loans from a trust that are 90 days or more delinquent at its discretion. These loans, which are eligible to be repurchased, would be recorded on the balance sheet of MATT, an unconsolidated equity method investee of the Company, with a corresponding and offsetting liability. (2) Certain loans held in securitized form are presented net of non-recourse securitized debt. The below table reconciles the net income/(loss) to the "Equity in earnings/(loss) from affiliates" line item on the Company's consolidated statements of operations (in thousands). Three Months Ended Nine Months Ended September 30, 2021 September 30, 2020 September 30, 2021 September 30, 2020 Non-QM Loans $ (644) $ 1,828 $ 15,277 $ (33,016) AG Arc (1) 399 13,407 4,033 12,891 Land Related Financing 598 728 1,848 1,865 Other 6,529 1,224 13,338 (5,311) Equity in earnings/(loss) from affiliates $ 6,882 $ 17,187 $ 34,496 $ (23,571) (1) The earnings/(loss) at AG Arc during the three and nine months ended September 30, 2021 were primarily the result of $1.0 million and $5.4 million of net income related to Arc Home's lending and servicing operations, offset by $(0.7) million and $(1.9) million, respectively, related to changes in the fair value of the MSR portfolio held by Arc Home. Earnings/(loss) recognized by AG Arc do not include the Company's portion of gains recorded by Arc Home in connection with the sale of residential mortgage loans to the Company. For the three and nine months ended September 30, 2021, the Company eliminated $1.6 million and $3.5 million, respectively, of intra-entity profits recognized by Arc Home and also decreased the cost basis of the underlying loans the Company purchased by the same amount, as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company's residential mortgage loan portfolio and commercial loan portfolio</t>
        </is>
      </c>
      <c r="B4" s="4" t="inlineStr">
        <is>
          <t>The table below details information regarding the Company’s residential mortgage loan portfolio as of September 30, 2021 and December 31, 2020 ($ in thousands). The gross unrealized gains/(losses) in the table below represent inception to date gains/(losses). Unpaid Principal Balance Gross Unrealized Weighted Average Premium Amortized Cost Gains Losses Fair Value (1) Coupon Yield Life Non-QM Loans $ 975,501 $ 38,730 $ 1,014,231 $ 16,016 $ (248) $ 1,029,999 5.02 % 3.64 % 4.10 GSE Non-Owner Occupied Loans 207,801 4,644 212,445 2,188 — 214,633 3.63 % 3.11 % 6.15 Re- and Non-Performing Loans 399,728 (51,164) 348,564 18,532 (4,662) 362,434 3.56 % 6.21 % 7.06 Total at September 30, 2021 (3) $ 1,583,030 $ (7,790) $ 1,575,240 $ 36,736 $ (4,910) $ 1,607,066 4.47 % 4.15 % 5.11 Re- and Non-Performing Loans at December 31, 2020 (4) $ 500,980 $ (69,007) $ 431,973 $ 13,640 $ (10,172) $ 435,441 3.58 % 5.69 % 6.67 (1) As of September 30, 2021, the fair value of the Company's residential mortgage loan portfolio includes $484.4 million and $356.7 million of Non-QM Loans and Re- and Non-Performing Loans included within Residential Mortgage Loan VIEs, respectively. As of December 31, 2020, the fair value of the Company's residential mortgage loan portfolio includes $426.6 million of Re- and Non-Performing Loans included within Residential Mortgage Loan VIEs. Refer to the "Variable interest entities" section below for additional details. (2) This is based on projected life. Typically, actual maturities are shorter than stated contractual maturities. Maturities are affected by the lives of the underlying mortgages, periodic payments of principal, and prepayments of principal. (3) As of September 30, 2021, the Company’s residential mortgage loan portfolio was comprised of 5,099 loans with original loan balances between $5.6 thousand and $3.7 million. Additionally, the Company had residential mortgage loans that were in the process of foreclosure with a fair value of $30.8 million. (4) As of December 31, 2020, the Company’s residential mortgage loan portfolio was comprised of 3,273 conventional loans with original loan balances between $5.6 thousand and $3.4 million. Additionally, the Company had residential mortgage loans that were in the process of foreclosure with a fair value of $37.1 million. The following table presents detail on the Company’s commercial loan portfolio as of December 31, 2020 ($ in thousands). The gross unrealized losses in the table below represents inception to date unrealized losses. Gross Unrealized Losses Weighted Average Extended Loan Current Face Premium Amortized Cost Fair Value Coupon Yield Life Location Collateral Type Commercial Loans, at fair value Loan G $ 59,451 $ — $ 59,451 $ (3,940) $ 55,511 5.27 % 5.27 % 1.54 July 9, 2022 CA Condo, Retail, Hotel Loan K 15,787 — 15,787 (1,100) 14,687 10.00 % 10.83 % 1.27 February 22, 2024 NY Hotel, Retail Loan L 51,000 (337) 50,663 (9,312) 41,351 N/A N/A 3.61 July 22, 2024 IL Hotel, Retail 126,238 (337) 125,901 (14,352) 111,549 3.73 % 4.05 % 2.34 Commercial Loans Held for Sale, at fair value Loan I 15,929 (175) 15,754 (1,795) 13,959 11.50 % 12.23 % 2.22 February 9, 2023 MN Office, Retail Total $ 142,167 $ (512) $ 141,655 $ (16,147) $ 125,508 4.60 % 4.96 % 2.33</t>
        </is>
      </c>
    </row>
    <row r="5">
      <c r="A5" s="4" t="inlineStr">
        <is>
          <t>Schedule of company's re-performing and non-performing residential mortgage loans</t>
        </is>
      </c>
      <c r="B5" s="4" t="inlineStr">
        <is>
          <t>The table below details information regarding the Company’s residential mortgage loans as of September 30, 2021 and December 31, 2020 (in thousands): September 30, 2021 December 31, 2020 Fair Value Unpaid Principal Balance Fair Value Unpaid Principal Balance Non-QM Loans $ 1,029,999 $ 975,501 $ — $ — GSE Non-Owner Occupied Loans 214,633 207,801 — — Re-Performing Loans 259,682 279,330 312,733 347,359 Non-Performing Loans 96,975 113,223 113,976 134,129 Other (1) 5,777 7,175 8,732 19,492 $ 1,607,066 $ 1,583,030 $ 435,441 $ 500,980 (1) Represents residual positions where the Company consolidates a securitization and the positions are recorded in the Company's consolidated balance sheets as residential mortgage loans. There may be limited data available regarding the underlying collateral of such securitizations.</t>
        </is>
      </c>
    </row>
    <row r="6">
      <c r="A6" s="4" t="inlineStr">
        <is>
          <t>Schedule of certain concentrations of credit risk within the company's mortgage loan portfolio</t>
        </is>
      </c>
      <c r="B6" s="4" t="inlineStr">
        <is>
          <t>The following is a summary of the geographic concentration of credit risk within the Company’s residential mortgage loan portfolio as of September 30, 2021 and December 31, 2020, excluding any loans classified as Other above: Geographic Concentration of Credit Risk September 30, 2021 December 31, 2020 Percentage of fair value of mortgage loans secured by properties in the following states representing 5% or more of fair value: California 35 % 17 % New York 14 % 10 % Florida 12 % 11 % New Jersey 7 % 6 %</t>
        </is>
      </c>
    </row>
    <row r="7">
      <c r="A7" s="4" t="inlineStr">
        <is>
          <t>Schedule of changes in the accretable portion of discounts</t>
        </is>
      </c>
      <c r="B7" s="4" t="inlineStr">
        <is>
          <t xml:space="preserve">The following is a summary of the changes in the accretable portion of the discount for the Company’s re-performing and non-performing loan portfolios for the three and nine months ended September 30, 2021 and 2020, which is determined by the excess of the Company’s estimate of undiscounted principal expected to be collected in excess of the amortized cost of the mortgage loan (in thousands). The table excludes residual positions where the Company consolidates a securitization and the positions are recorded in the Company's consolidated balance sheets as residential mortgage loans. Three Months Ended Nine Months Ended September 30, 2021 September 30, 2020 September 30, 2021 September 30, 2020 Beginning Balance $ 51,672 $ 37,287 $ 56,907 $ 41,472 Additions — 12,860 — 28,110 Accretion (1,318) (767) (3,669) (4,057) Reclassifications from/(to) non-accretable difference (3,548) 642 (871) (1,208) Disposals (42) (56) (5,603) (14,351) Ending Balance $ 46,764 $ 49,966 $ 46,764 $ 49,966 </t>
        </is>
      </c>
    </row>
    <row r="8">
      <c r="A8" s="4" t="inlineStr">
        <is>
          <t>Schedule of certain information related to August 2019 VIE</t>
        </is>
      </c>
      <c r="B8" s="4" t="inlineStr">
        <is>
          <t>The following table details certain information related to the assets and liabilities of the Residential Mortgage Loan VIEs as of September 30, 2021 and December 31, 2020 ($ in thousands): September 30, 2021 December 31, 2020 Carrying Value Weighted Average Carrying Value Weighted Average Yield Life (Years) (1) Yield Life (Years) (1) Assets Non-QM Loan VIEs $ 484,427 3.60% 4.01 $ — — % — RPL/NPL VIEs 356,657 5.81% 7.14 426,604 5.61% 6.78 Residential mortgage loans, at fair value $ 841,084 $ 426,604 Restricted cash 1,503 2,110 Other assets 3,591 3,705 Total Assets $ 846,178 $ 432,419 Liabilities Non-QM Loan VIEs - Securitized debt $ 442,883 1.27% 2.20 $ — — % — RPL/NPL VIEs - Securitized debt 265,538 3.05% 3.90 355,159 3.00% 3.85 Securitized debt, at fair value $ 708,421 $ 355,159 Financing arrangements 57,007 25,590 Other liabilities 481 519 Total Liabilities $ 765,909 $ 381,268 Total Equity $ 80,269 $ 51,151 (1) This is based on projected life. Typically, actual maturities are shorter than stated contractual maturities. Maturities are affected by the contractual lives of the underlying mortgages, periodic payments of principal, and prepayments of princip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9 Months Ended</t>
        </is>
      </c>
    </row>
    <row r="2">
      <c r="B2" s="2" t="inlineStr">
        <is>
          <t>Sep. 30, 2021</t>
        </is>
      </c>
    </row>
    <row r="3">
      <c r="A3" s="3" t="inlineStr">
        <is>
          <t>Investments, Debt and Equity Securities [Abstract]</t>
        </is>
      </c>
    </row>
    <row r="4">
      <c r="A4" s="4" t="inlineStr">
        <is>
          <t>Schedule of real estate securities portfolio</t>
        </is>
      </c>
      <c r="B4" s="4" t="inlineStr">
        <is>
          <t>The following tables detail the Company’s real estate securities portfolio as of September 30, 2021 and December 31, 2020 ($ in thousands). The gross unrealized gains/(losses) in the tables below represent inception to date unrealized gains/(losses). September 30, 2021 Current Face Premium / (Discount) Amortized Cost Gross Unrealized Weighted Average Gains Losses Fair Value Coupon (1) Yield Agency RMBS: 30 Year Fixed Rate $ 497,214 $ 12,797 $ 510,011 $ 695 $ (4,180) $ 506,526 2.19 % 1.77 % Credit - Residential Investments: Prime 6,966 (4,694) 2,272 421 — 2,693 3.50 % 15.06 % Re/Non-Performing Securities 709 (55) 654 107 — 761 5.25 % 32.50 % Total Credit - Residential Investments: 7,675 (4,749) 2,926 528 — 3,454 3.78 % 18.90 % Total $ 504,889 $ 8,048 $ 512,937 $ 1,223 $ (4,180) $ 509,980 2.20 % 1.88 % December 31, 2020 Current Face Premium / (Discount) Amortized Cost Gross Unrealized Weighted Average Gains Losses Fair Value Coupon (1) Yield Agency RMBS: 30 Year Fixed Rate $ 494,307 $ 22,368 $ 516,675 $ 1,794 $ (117) $ 518,352 2.10 % 1.17 % Credit Investments: Residential Investments Prime 15,093 (7,081) 8,012 663 (10) 8,665 3.68 % 8.97 % Alt-A/Subprime 16,287 (9,377) 6,910 4,586 — 11,496 4.25 % 12.52 % Credit Risk Transfer 13,880 — 13,880 15 (587) 13,308 4.71 % 4.70 % Non-U.S. RMBS 2,435 706 3,141 51 (92) 3,100 6.45 % 6.41 % Non-Agency RMBS Interest Only (2) 157,590 (157,513) 77 207 (48) 236 0.53 % NM Re/Non-Performing Securities 1,690 (238) 1,452 149 — 1,601 5.25 % 14.05 % Total Residential Investments: 206,975 (173,503) 33,472 5,671 (737) 38,406 2.01 % 8.50 % Commercial Investments Conduit 4,925 (1,024) 3,901 — (606) 3,295 4.62 % 11.89 % Single-Asset/Single-Borrower 50,480 (1,494) 48,986 668 (9,464) 40,190 4.15 % 4.81 % Freddie Mac K-Series CMBS 22,572 (12,062) 10,510 47 (1,557) 9,000 3.83 % 9.00 % CMBS Interest Only (3) 687,077 (682,961) 4,116 256 (69) 4,303 0.10 % 6.93 % Total Commercial Investments: 765,054 (697,541) 67,513 971 (11,696) 56,788 0.44 % 6.04 % Total Credit Investments: 972,029 (871,044) 100,985 6,642 (12,433) 95,194 0.65 % 7.04 % Total $ 1,466,336 $ (848,676) $ 617,660 $ 8,436 $ (12,550) $ 613,546 1.18 % 2.08 % (1) Equity residual investments and principal only securities with a zero coupon rate are excluded from this calculation. (2) Non-Agency RMBS Interest Only includes only two investments as of December 31, 2020. The overall impact of the investments' yields on the Company's portfolio is not meaningful. (3) Comprised of Freddie Mac K-Series interest-only bonds.</t>
        </is>
      </c>
    </row>
    <row r="5">
      <c r="A5" s="4" t="inlineStr">
        <is>
          <t>Schedule of weighted average life of real estate securities</t>
        </is>
      </c>
      <c r="B5" s="4" t="inlineStr">
        <is>
          <t>The following tables detail the weighted average life of our real estate securities as of September 30, 2021 and December 31, 2020 ($ in thousands): September 30, 2021 Agency RMBS Credit - Residential Investments Weighted Average Life (1) Fair Value Amortized Cost Weighted Average Coupon Fair Value Amortized Cost Weighted Average Coupon (2) Less than or equal to 1 year $ — $ — — % $ 553 $ 516 5.25 % Greater than one year and less than or equal to five years — — — 208 138 — % Greater than five years and less than or equal to ten years 479,158 482,099 2.20 % 2,284 2,107 3.50 % Greater than ten years 27,368 27,912 2.00 % 409 165 — % Total $ 506,526 $ 510,011 2.19 % $ 3,454 $ 2,926 3.78 % December 31, 2020 Agency RMBS Credit Investments Weighted Average Life (1) Fair Value Amortized Cost Weighted Average Coupon Fair Value Amortized Cost Weighted Average Coupon (2) Less than or equal to 1 year $ — $ — — % $ 31,166 $ 39,588 1.81 % Greater than one year and less than or equal to five years 181,947 181,209 2.29 % 20,131 21,634 0.33 % Greater than five years and less than or equal to ten years 336,405 335,466 2.00 % 20,310 20,808 0.36 % Greater than ten years — — — 23,587 18,955 4.18 % Total $ 518,352 $ 516,675 2.10 % $ 95,194 $ 100,985 0.65 % (1) This is based on projected life. Typically, actual mat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instruments measured at fair value</t>
        </is>
      </c>
      <c r="B4" s="4" t="inlineStr">
        <is>
          <t>The following tables present the Company’s financial instruments measured at fair value on a recurring basis as of September 30, 2021 and December 31, 2020 (in thousands): Fair Value at September 30, 2021 Level 1 Level 2 Level 3 Total Assets: Residential mortgage loans $ — $ 875 $ 1,606,191 $ 1,607,066 30 Year Fixed Rate Agency RMBS — 506,526 — 506,526 Non-Agency RMBS (1) — 2,694 760 3,454 Excess mortgage servicing rights (2) — — 70 70 Derivative assets (3) — 14,800 841 15,641 AG Arc (4) — — 51,949 51,949 Total Assets Measured at Fair Value $ — $ 524,895 $ 1,659,811 $ 2,184,706 Liabilities: Securitized debt $ — $ — $ (708,421) $ (708,421) Derivative liabilities (3) — (676) (46) (722) Total Liabilities Measured at Fair Value $ — $ (676) $ (708,467) $ (709,143) (1) Non-Agency RMBS is comprised of Prime and Re/Non-Performing Securities. (2) Excess mortgage servicing rights are included in the "Other assets" line item on the consolidated balance sheets. (3) As of September 30, 2021, the Company applied a reduction in fair value of $13.4 million and $0.6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4)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Fair value at December 31, 2020 Level 1 Level 2 Level 3 Total Assets: Residential mortgage loans $ — $ 2,134 $ 433,307 $ 435,441 Agency RMBS: 30 Year Fixed Rate — 518,352 — 518,352 Credit Investments: Non-Agency RMBS (1) — 35,070 3,100 38,170 Non-Agency RMBS Interest Only — 236 — 236 CMBS (2) — 52,485 — 52,485 CMBS Interest Only — 4,303 — 4,303 Commercial loans — — 125,508 125,508 Excess mortgage servicing rights (3) — — 3,158 3,158 Derivative assets (4) — 1,356 — 1,356 AG Arc (5) — — 45,341 45,341 Total Assets Measured at Fair Value $ — $ 613,936 $ 610,414 $ 1,224,350 Liabilities: Securitized debt $ — $ — $ (355,159) $ (355,159) Derivative liabilities (4) — (294) — (294) Total Liabilities Measured at Fair Value $ — $ (294) $ (355,159) $ (355,453) (1) Non-Agency RMBS is comprised of Prime, Alt-A/Subprime, Credit Risk Transfer, Non-US RMBS, and Re/Non-Performing Securities. (2) CMBS is comprised of Conduit, Single-Asset/Single-Borrower, and Freddie Mac K-Series CMBS. (3) Excess mortgage servicing rights are included in the "Other assets" line item on the consolidated balance sheets. (4) As of December 31, 2020, the Company applied a reduction in fair value of $1.4 million and $0.2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5)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t>
        </is>
      </c>
    </row>
    <row r="5">
      <c r="A5" s="4" t="inlineStr">
        <is>
          <t>Schedule of assets measured on a recurring basis</t>
        </is>
      </c>
      <c r="B5" s="4" t="inlineStr">
        <is>
          <t>The following tables present additional information about the Company’s assets and liabilities which are measured at fair value on a recurring basis for which the Company has utilized Level 3 inputs to determine fair value: Three Months Ended September 30, 2021 (in thousands) Residential Non-Agency Commercial Excess Mortgage Derivative Assets AG Arc Securitized Derivative Liabilities Beginning balance $ 1,028,378 $ 1,183 $ 62,279 $ 2,608 $ — $ 50,862 $ (482,533) $ — Purchases/Transfers 608,771 — — — — — — — Issuances of Securitized Debt — — — — — — (260,086) — Capital distributions — — — — — (893) — — Proceeds from sales of assets — — — (2,364) — — Proceeds from settlement (42,095) (396) (70,195) — — — 34,407 — Total net gains/(losses) (1) Included in net income 11,137 (27) 7,916 (174) 841 1,980 (209) (46) Ending Balance $ 1,606,191 $ 760 $ — $ 70 $ 841 $ 51,949 $ (708,421) $ (46) Change in unrealized appreciation/(depreciation) for level 3 assets/liabilities still held as of September 30, 2021 (2) $ 10,880 $ (27) $ — $ 523 $ 841 $ 1,980 $ (209) $ (46) (1) Gains/(losses) are recorded in the following line items in the consolidated statement of operations: Unrealized gain/(loss), net $ 20,389 Net realized gain/(loss) (951) Equity in earnings/(loss) from affiliates 1,980 Total $ 21,418 (2) Unrealized gains/(losses) are recorded in the following line items in the consolidated statement of operations: Unrealized gain/(loss), net $ 11,962 Equity in earnings/(loss) from affiliates 1,980 Total $ 13,942 Three Months Ended September 30, 2020 (in thousands) Residential Non-Agency Commercial Excess Mortgage AG Arc Securitized Beginning balance $ 379,822 $ 4,496 $ 127,685 $ 12,294 $ 28,030 $ (198,974) Transfers (1): Transfers out of level 3 (2,225) — — — — — Purchases/Transfers 60,100 — 8,308 — — — Issuances of Securitized Debt — — — — — (163,487) Proceeds from sales of assets (6,151) — (2,724) (8,460) — — Proceeds from settlement (11,436) (954) (5,710) — — 6,798 Total net gains/(losses) (2) Included in net income 7,263 148 (4,679) (308) 13,406 (3,323) Ending Balance $ 427,373 $ 3,690 $ 122,880 $ 3,526 $ 41,436 $ (358,986) Change in unrealized appreciation/(depreciation) for level 3 assets/liabilities still held as of September 30, 2020 (2) $ 9,778 $ 221 $ — $ 3,298 $ 13,406 $ (3,323) (1) Transfers are assumed to occur at the beginning of the period. During the three months ended September 30, 2020, the Company transferred two Residential Mortgage Loan investments into the Level 2 category from the Level 3 category under the fair value hierarchy of ASC 820. (2) Gains/(losses) are recorded in the following line items in the consolidated statement of operations: Unrealized gain/(loss), net $ 9,575 Net realized gain/(loss) (8,377) Equity in earnings/(loss) from affiliates 13,406 Total $ 14,604 (2) Unrealized gains/(losses) are recorded in the following line items in the consolidated statement of operations: Unrealized gain/(loss), net $ 9,974 Equity in earnings/(loss) from affiliates 13,406 Total $ 23,380 Nine months ended September 30, 2021 (in thousands) Residential Non-Agency Commercial Excess Mortgage Derivative Assets AG Arc Securitized Derivative Liabilities Beginning balance $ 433,307 $ 3,100 $ 125,508 $ 3,158 $ — $ 45,341 $ (355,159) $ — Transfers (1): Transfers out of level 3 — (1,499) — — — — — — Purchases/Transfers 1,261,568 — 5,100 — — — — — Issuances of Securitized Debt — — — — — — (463,478) — Capital distributions — — — — — (893) — — Proceeds from sales of assets (45,615) — (74,342) (2,364) — — Proceeds from settlement (75,746) (897) (70,232) — — — 113,338 — Total net gains/(losses) (2) Included in net income 32,677 56 13,966 (724) 841 7,501 (3,122) (46) Ending Balance $ 1,606,191 $ 760 $ — $ 70 $ 841 $ 51,949 $ (708,421) $ (46) Change in unrealized appreciation/(depreciation) for level 3 assets/liabilities still held as of September 30, 2021 (3) $ 25,481 $ 56 $ — $ (27) $ 841 $ 7,501 $ (3,122) $ (46) (1) Transfers are assumed to occur at the beginning of the period. During the nine months ended September 30, 2021, the Company transferred one Non-Agency RMBS into the Level 2 category from the Level 3 category under the fair value hierarchy of ASC 820. (2) Gains/(losses) are recorded in the following line items in the consolidated statement of operations: Unrealized gain/(loss), net $ 40,472 Net realized gain/(loss) 3,176 Equity in earnings/(loss) from affiliates 7,501 Total $ 51,149 (3) Unrealized gains/(losses) are recorded in the following line items in the consolidated statement of operations: Unrealized gain/(loss), net $ 23,183 Equity in earnings/(loss) from affiliates 7,501 Total $ 30,684 Nine months ended September 30, 2020 Residential Non-Agency Non-Agency CMBS CMBS Interest Commercial Excess AG Arc Securitized Beginning balance $ 417,785 $ 630,115 $ 1,074 $ 366,566 $ 47,992 $ 158,686 $ 17,775 $ 28,546 $ (72,415) Transfers (1): Transfers into level 3 — — — — — — — — (151,933) Transfers out of level 3 — (210,709) (1,074) (170,816) (22,055) — — — 7,230 Purchases/Transfers 536,710 1,559 — 3,540 — 27,508 — — — Issuances of Securitized Debt — — — — — — — — (166,487) Proceeds from sales of assets and seizures of assets (393,559) (362,199) — (148,111) (21,995) (36,924) (8,460) — — Proceeds from settlement (50,563) (11,823) — (9,367) — (5,710) — — 16,021 Total net gains/(losses) (2) Included in net income (83,000) (43,253) — (41,812) (3,942) (20,680) (5,789) 12,890 8,598 Ending Balance $ 427,373 $ 3,690 $ — $ — $ — $ 122,880 $ 3,526 $ 41,436 $ (358,986) Change in unrealized appreciation/(depreciation) for level 3 assets/liabilities still held as of September 30, 2020 (3) $ (25,443) $ (329) $ — $ — $ — $ (14,210) $ (2,183) $ 12,890 $ 8,598 (1) Transfers are assumed to occur at the beginning of the period. During the nine months ended September 30, 2020, the Company transferred 50 Non-Agency RMBS securities, two Non-Agency RMBS Interest Only securities, 32 CMBS securities, 15 CMBS Interest Only securities, and one securitized debt security into the Level 2 category from the Level 3 category under the fair value hierarchy of ASC 820. During the nine months ended September 30, 2020, the Company transferred one securitized debt security into the Level 3 category from the Level 2 category under the fair value hierarchy of ASC 820. (2) Gains/(losses) are recorded in the following line items in the consolidated statement of operations: Unrealized gain/(loss), net $ (71,500) Net realized gain/(loss) (118,378) Equity in earnings/(loss) from affiliates 12,890 Total $ (176,988) (3) Unrealized gains/(losses) are recorded in the following line items in the consolidated statement of operations: Unrealized gain/(loss), net $ (33,567) Equity in earnings/(loss) from affiliates 12,890 Total $ (20,677)</t>
        </is>
      </c>
    </row>
    <row r="6">
      <c r="A6" s="4" t="inlineStr">
        <is>
          <t>Schedule of valuation techniques</t>
        </is>
      </c>
      <c r="B6" s="4" t="inlineStr">
        <is>
          <t>The following tables present a summary of quantitative information about the significant unobservable inputs used in the fair value measurement of investments for which the Company has utilized Level 3 inputs to determine fair value. Asset Class Fair Value at September 30, 2021 (in thousands) Valuation Technique Unobservable Input Range Yield 1.69% - 15.00% (3.01%) Residential Mortgage Loans $ 1,565,296 Discounted Cash Flow Projected Collateral Prepayments 3.32% - 33.71% (13.72%) Projected Collateral Losses 0.02% - 4.03% (0.60%) Projected Collateral Severities -16.78% - 27.52% (10.90%) $ 4,902 Consensus Pricing Offered Quotes 87.48 - 114.43 (102.44) $ 35,993 Recent Transaction Cost N/A Yield 15.00% - 15.00% (15.00%) Non-Agency RMBS $ 760 Discounted Cash Flow Projected Collateral Prepayments 6.06% - 6.06% (6.06%) Projected Collateral Losses 2.46% - 2.46% (2.46%) Projected Collateral Severities -41.91% - -41.91% (-41.91%) Excess Mortgage Servicing Rights $ 70 Consensus Pricing Offered Quotes 0.26 - 0.26 (0.26) Yield 2.82% - 2.97% (2.86%) Derivative assets $ 841 Discounted Cash Flow Projected Collateral Prepayments 12.37% - 15.66% (13.71%) Projected Collateral Losses 0.16% - 0.25% (0.21%) Projected Collateral Severities 10.00% - 10.00% (10.00%) Pull Through % 90.00% - 95.00% (91.34%) AG Arc $ 51,949 Comparable Multiple Book Value Multiple 1.06x - 1.06x (1.06x) Liability Class Fair Value at September 30, 2021 (in thousands) Valuation Technique Unobservable Input Range Yield 1.10% - 4.38% (1.80%) Securitized debt $ (708,421) Discounted Cash Flow Projected Collateral Prepayments 5.81% - 11.02% (9.51%) Projected Collateral Losses 0.35% - 3.06% (1.01%) Projected Collateral Severities 8.42% - 16.50% (11.38%) Yield 3.04% - 3.04% (3.04%) Derivative liabilities $ (46) Discounted Cash Flow Projected Collateral Prepayments 15.03% - 15.03% (15.03%) Projected Collateral Losses 0.22% - 0.22% (0.22%) Projected Collateral Severities 10.00% - 10.00% (10.00%) Pull Through % 100.00% - 100.00% (100.00%) Asset Class Fair Value at December 31, 2020 (in thousands) Valuation Technique Unobservable Input Range Yield 4.50% - 10.00% (5.01%) Residential Mortgage Loans $ 426,709 Discounted Cash Flow Projected Collateral Prepayments 4.30% - 9.31% (7.28%) Projected Collateral Losses 1.66% - 5.75% (2.58%) Projected Collateral Severities -9.29% - 49.43% (15.68%) $ 6,598 Consensus Pricing Offered Quotes 82.03 - 106.29 (99.96) Yield 8.05% - 8.05% (8.05%) Non-Agency RMBS $ 1,601 Discounted Cash Flow Projected Collateral Prepayments 5.46% - 5.46% (5.46%) Projected Collateral Losses 5.37% - 5.37% (5.37%) Projected Collateral Severities -20.89% - -20.89% (-20.89%) $ 1,499 Consensus Pricing Offered Quotes 91.59 - 91.59 (91.59) Yield 10.95% - 39.54% (14.09%) Commercial Loans $ 125,508 Discounted Cash Flow Credit Spread 1,001 bps - 3,304 bps (1,279 bps) Recovery Percentage (2) 100.00% - 100.00% (100.00%) Loan-to-Value 43.60% - 97.50% (62.04%) Yield 9.00% - 9.70% (9.08%) Excess Mortgage Servicing Rights $ 3,073 Discounted Cash Flow Projected Collateral Prepayments 11.11% - 15.51% (12.49%) $ 85 Consensus Pricing Offered Quotes 0.25 - 0.25 (0.25) AG Arc $ 45,341 Comparable Multiple Book Value Multiple 1.05x - 1.05x (1.05x) Liability Class Fair Value at December 31, 2020 (in thousands) Valuation Technique Unobservable Input Range Yield 2.45% - 5.50% (2.98%) Securitized debt $ (355,159) Discounted Cash Flow Projected Collateral Prepayments 5.90% - 8.20% (7.17%) Projected Collateral Losses 1.94% - 3.46% (2.62%) Projected Collateral Severities 12.70% - 20.03% (16.75%) (1) Amounts are weighted based on fair value. (2) Represents the proportion of the principal expected to be collected relative to the loan balances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arrangements (Tables)</t>
        </is>
      </c>
      <c r="B1" s="2" t="inlineStr">
        <is>
          <t>9 Months Ended</t>
        </is>
      </c>
    </row>
    <row r="2">
      <c r="B2" s="2" t="inlineStr">
        <is>
          <t>Sep. 30, 2021</t>
        </is>
      </c>
    </row>
    <row r="3">
      <c r="A3" s="3" t="inlineStr">
        <is>
          <t>Debt Disclosure [Abstract]</t>
        </is>
      </c>
    </row>
    <row r="4">
      <c r="A4" s="4" t="inlineStr">
        <is>
          <t>Schedule of repurchase agreements</t>
        </is>
      </c>
      <c r="B4" s="4" t="inlineStr">
        <is>
          <t>The following table presents a summary of the Company's financing arrangements as of September 30, 2021 and December 31, 2020 ($ in thousands). September 30, 2021 December 31, 2020 Weighted Average Collateral (1)(2)(3) Carrying Value Stated Maturity Funding Cost Life (Years) Amortized Cost Basis Fair Value Carrying Value Repurchase Agreements Residential Mortgage Loans (4)(5) $ 713,049 Oct 2021 - Sept 2022 2.44% 0.50 $ 829,450 $ 854,977 $ 25,590 Agency RMBS 445,836 Oct 2021 0.11% 0.04 467,323 464,696 435,893 Non-Agency RMBS 1,634 Oct 2021 1.60% 0.04 2,761 3,044 14,550 CMBS — N/A — % — — — 24,881 Total Repurchase Agreements $ 1,160,519 1.54 % 0.32 $ 1,299,534 $ 1,322,717 $ 500,914 Revolving Facilities Commercial Loans $ — N/A — % — $ — $ — $ 63,133 Total Financing Arrangements $ 1,160,519 1.54 % 0.32 $ 1,299,534 $ 1,322,717 $ 564,047 (1) The Company also had $4.6 million of cash pledged under repurchase agreements as of September 30, 2021. (2) Under the terms of the Company’s financing agreements, the Company's financing counterparties may, in certain cases, sell or re-hypothecate the pledged collateral. (3) Amounts pledged as collateral under Residential Mortgage Loans include certain of the Company's retained interests in securitizations. Refer to Note 3 for more information on the Residential Mortgage Loan VIEs. (4) The Company's Residential Mortgage Loan financing arrangements include a maximum uncommitted borrowing capacity of $1.1 billion on facilities used to finance Non-QM Loans and $500 million on facilities used to finance GSE Non-Owner Occupied Loans. (5) The funding cost includes deferred financing costs. The weighted average stated rate on the Residential Mortgage Loans repurchase agreements was 2.22% as of September 30, 2021.</t>
        </is>
      </c>
    </row>
    <row r="5">
      <c r="A5" s="4" t="inlineStr">
        <is>
          <t>Schedule of total borrowings under repurchase agreements</t>
        </is>
      </c>
      <c r="B5" s="4" t="inlineStr">
        <is>
          <t xml:space="preserve">The following table presents contractual maturity information about the Company's borrowings under repurchase agreements and revolving facilities as of September 30, 2021 ($ in thousands). Within 30 Days Over 30 Days to 3 Months Over 3 Months to 12 Months Total Repurchase Agreements Residential Mortgage Loans $ 12,599 $ 44,408 $ 656,042 $ 713,049 Agency RMBS 445,836 — — 445,836 Non-Agency RMBS 1,634 — — 1,634 Total Repurchase Agreements $ 460,069 $ 44,408 $ 656,042 $ 1,160,519 </t>
        </is>
      </c>
    </row>
    <row r="6">
      <c r="A6" s="4" t="inlineStr">
        <is>
          <t>Schedule of repurchase agreement counterparty</t>
        </is>
      </c>
      <c r="B6" s="4" t="inlineStr">
        <is>
          <t>The following tables present information as of September 30, 2021 and December 31, 2020 with respect to each counterparty that provides the Company with financing for which the Company had greater than 5% of its stockholders’ equity at risk, excluding stockholders’ equity at risk under financing through affiliated entities ($ in thousands). September 30, 2021 Counterparty Stockholders’ Equity Weighted Average Percentage of Barclays Capital Inc. $ 84,947 71 17.3 % Credit Suisse AG, Cayman Islands Branch 56,517 169 11.5 % December 31, 2020 Counterparty Stockholders’ Equity Weighted Average Percentage of BofA Securities, Inc. $ 28,091 19 6.9 % Credit Suisse AG, Cayman Islands Branch 26,305 35 6.4 % Barclays Capital Inc. 24,890 15 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solidated Balance Sheets (Unaudited) (Parenthetical) $ in Thousands</t>
        </is>
      </c>
      <c r="B1" s="2" t="inlineStr">
        <is>
          <t>Sep. 30, 2021USD ($)$ / sharesshares</t>
        </is>
      </c>
      <c r="C1" s="2" t="inlineStr">
        <is>
          <t>Dec. 31, 2020USD ($)$ / sharesshares</t>
        </is>
      </c>
    </row>
    <row r="2">
      <c r="A2" s="4" t="inlineStr">
        <is>
          <t>Preferred stock, liquidation preference | $</t>
        </is>
      </c>
      <c r="B2" s="6" t="n">
        <v>227991</v>
      </c>
      <c r="C2" s="6" t="n">
        <v>246610</v>
      </c>
    </row>
    <row r="3">
      <c r="A3" s="4" t="inlineStr">
        <is>
          <t>Common stock, par value (in dollars per share) | $ / shares</t>
        </is>
      </c>
      <c r="B3" s="7" t="n">
        <v>0.01</v>
      </c>
      <c r="C3" s="7" t="n">
        <v>0.01</v>
      </c>
    </row>
    <row r="4">
      <c r="A4" s="4" t="inlineStr">
        <is>
          <t>Common stock, shares authorized (in shares) | shares</t>
        </is>
      </c>
      <c r="B4" s="5" t="n">
        <v>450000000</v>
      </c>
      <c r="C4" s="5" t="n">
        <v>450000000</v>
      </c>
    </row>
    <row r="5">
      <c r="A5" s="4" t="inlineStr">
        <is>
          <t>Common stock, shares issued (in shares) | shares</t>
        </is>
      </c>
      <c r="B5" s="5" t="n">
        <v>15912000</v>
      </c>
      <c r="C5" s="5" t="n">
        <v>13811000</v>
      </c>
    </row>
    <row r="6">
      <c r="A6" s="4" t="inlineStr">
        <is>
          <t>Common stock, shares outstanding (in shares) | shares</t>
        </is>
      </c>
      <c r="B6" s="5" t="n">
        <v>15912000</v>
      </c>
      <c r="C6" s="5" t="n">
        <v>13811000</v>
      </c>
    </row>
    <row r="7">
      <c r="A7" s="4" t="inlineStr">
        <is>
          <t>Residential Mortgage</t>
        </is>
      </c>
    </row>
    <row r="8">
      <c r="A8" s="4" t="inlineStr">
        <is>
          <t>Residential mortgage loans, at fair value, pledged as collateral | $</t>
        </is>
      </c>
      <c r="B8" s="6" t="n">
        <v>854977</v>
      </c>
      <c r="C8" s="6" t="n">
        <v>46571</v>
      </c>
    </row>
    <row r="9">
      <c r="A9" s="4" t="inlineStr">
        <is>
          <t>Real Estate Securities</t>
        </is>
      </c>
    </row>
    <row r="10">
      <c r="A10" s="4" t="inlineStr">
        <is>
          <t>Fair value of investments pledged as collateral under repurchase agreements | $</t>
        </is>
      </c>
      <c r="B10" s="6" t="n">
        <v>467740</v>
      </c>
      <c r="C10" s="6" t="n">
        <v>532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9 Months Ended</t>
        </is>
      </c>
    </row>
    <row r="2">
      <c r="B2" s="2" t="inlineStr">
        <is>
          <t>Sep. 30, 2021</t>
        </is>
      </c>
    </row>
    <row r="3">
      <c r="A3" s="3" t="inlineStr">
        <is>
          <t>Derivative Instruments and Hedging Activities Disclosure [Abstract]</t>
        </is>
      </c>
    </row>
    <row r="4">
      <c r="A4" s="4" t="inlineStr">
        <is>
          <t>Schedule of other assets and other liabilities</t>
        </is>
      </c>
      <c r="B4" s="4" t="inlineStr">
        <is>
          <t>The following table details certain information related to the Company's "Other assets" and "Other liabilities" line items on its consolidated balance sheet as of September 30, 2021 and December 31, 2020 (in thousands): September 30, 2021 December 31, 2020 Other assets Interest receivable $ 8,483 $ 2,962 Derivative assets, at fair value 2,199 — Other assets 4,105 5,538 Due from broker 3,217 907 Excess mortgage servicing rights, at fair value 70 3,158 Total Other assets $ 18,074 $ 12,565 Other liabilities Interest payable $ 1,178 $ 853 Derivative liabilities, at fair value 110 68 Due to affiliates (1) 3,411 14,041 Purchase Price Payable on GSE Non-Owner Occupied Loans (2) 3,084 — Accrued expenses 2,264 2,521 Due to broker 989 1,272 Total Other liabilities $ 11,036 $ 18,755 (1) Refer to Note 10 for more information.</t>
        </is>
      </c>
    </row>
    <row r="5">
      <c r="A5" s="4" t="inlineStr">
        <is>
          <t>Schedule of Company's derivative and other instruments and their balance sheet location</t>
        </is>
      </c>
      <c r="B5" s="4" t="inlineStr">
        <is>
          <t>The following table presents the fair value of the Company's derivatives and other instruments and their balance sheet location as of September 30, 2021 and December 31, 2020 (in thousands). Derivatives and Other Instruments (1)(2) Balance Sheet September 30, 2021 December 31, 2020 Pay Fix/Receive Float Interest Rate Swap Agreements (1) Other liabilities $ (64) $ (68) TBAs Other assets 1,358 — Forward Purchase Commitments Other assets 841 — Forward Purchase Commitments Other liabilities (46) — (1) As of September 30, 2021, the Company applied a reduction in fair value of $13.4 million and $0.6 million to its interest rate swap assets and liabilities, respectively, related to variation margin with a corresponding increase or decrease in restricted cash, respectively. As of December 31, 2020, the Company applied a reduction in fair value of $1.4 million and $0.2 million to its interest rate swap assets and liabilities, respectively, related to variation margin with a corresponding increase or decrease in restricted cash, respectively. (2) As of September 30, 2021 and December 31, 2020, all derivatives held by the Company are not designated as hedges.</t>
        </is>
      </c>
    </row>
    <row r="6">
      <c r="A6" s="4" t="inlineStr">
        <is>
          <t>Schedule of derivatives and other instruments</t>
        </is>
      </c>
      <c r="B6" s="4" t="inlineStr">
        <is>
          <t xml:space="preserve">The following table summarizes information related to derivatives and other instruments (in thousands): Notional amount of non-hedge derivatives and other instruments: Notional Currency September 30, 2021 December 31, 2020 Pay Fix/Receive Float Interest Rate Swap Agreements (1) USD $ 720,000 $ 417,000 Short TBAs USD (307,500) — Forward Purchase Commitments USD 120,455 — Short positions on British Pound Futures (2) GBP — 3,313 (1) As of September 30, 2021, the Company's pay fix/receive float interest rate swaps had a weighted average pay-fixed rate of 0.73%, a weighted average receive-variable rate of 0.13%, and a weighted average years to maturity of 5.87 years. As of December 31, 2020, the Company's pay fix/receive float interest rate swaps had a weighted average pay-fixed rate of 0.49%, a weighted average receive-variable rate of 0.23%, and a weighted average years to maturity of 5.99 years. </t>
        </is>
      </c>
    </row>
    <row r="7">
      <c r="A7" s="4" t="inlineStr">
        <is>
          <t>Schedule of gains/(losses) related to derivatives and other instruments</t>
        </is>
      </c>
      <c r="B7" s="4" t="inlineStr">
        <is>
          <t>The following table summarizes gains/(losses) related to derivatives and other instruments (in thousands): Three Months Ended Nine Months Ended September 30, 2021 September 30, 2020 September 30, 2021 September 30, 2020 Included within Unrealized gain/(loss), net Interest Rate Swaps $ 10 $ 170 $ 12,565 $ (11,418) Swaptions — 1,051 — 354 British Pound Futures — (57) 64 129 Euro Futures — — — 20 TBAs 1,290 — 1,357 — Forward Purchase Commitments 795 — 795 — 2,095 1,164 14,781 (10,915) Included within Net realized gain/(loss) Interest Rate Swaps 1,657 — 2,554 (65,368) Swaptions — (1,051) — (2,437) British Pound Futures — (108) (165) 406 Euro Futures — — — 68 TBAs (1,087) — (1,087) 4,610 570 (1,159) 1,302 (62,721) Total income/(loss) $ 2,665 $ 5 $ 16,083 $ (73,636)</t>
        </is>
      </c>
    </row>
    <row r="8">
      <c r="A8" s="4" t="inlineStr">
        <is>
          <t>Schedule of to be announced securities activity</t>
        </is>
      </c>
      <c r="B8" s="4" t="inlineStr">
        <is>
          <t xml:space="preserve">The following tables present information about the Company’s TBAs for the three months ended September 30, 2021 and the nine months ended September 30, 2021 and September 30, 2020 (in thousands). The Company did not hold any TBA positions during the three months ended September 30, 2020. For the Three Months Ended: Beginning Notional Amount Buys or Covers Sales or Shorts Ending Net Notional Amount Net Fair Value as of Period End Net Receivable/(Payable) from/to Broker Derivative Asset September 30, 2021 TBAs - Short $ (130,000) $ 338,000 $ (515,500) $ (307,500) $ (316,937) $ 318,295 $ 1,358 For the Nine Months Ended: Beginning Notional Amount Buys or Covers Sales or Shorts Ending Net Notional Amount Net Fair Value as of Period End Net Receivable/(Payable) from/to Broker Derivative Asset September 30, 2021 TBAs - Short $ — $ 338,000 $ (645,500) $ (307,500) $ (316,937) $ 318,295 $ 1,358 September 30, 2020 TBAs - Long — 728,000 (728,00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The following table presents a reconciliation of the earnings and shares used in calculating basic and diluted earnings per share for the three and nine months ended September 30, 2021 and 2020 (in thousands, except per share data). Three Months Ended Nine Months Ended September 30, 2021 September 30, 2020 September 30, 2021 September 30, 2020 Numerator: Net Income/(Loss) from Continuing Operations $ 34,579 $ 20,046 $ 93,321 $ (462,271) Gain on Exchange Offers, net (Note 11) — 539 472 539 Dividends on preferred stock (4,586) (5,563) (14,199) (16,897) Net income/(loss) from continuing operations available to common stockholders $ 29,993 $ 15,022 $ 79,594 $ (478,629) Net Income/(Loss) from Discontinued Operations — — — 361 Net income/(loss) available to common stockholders $ 29,993 $ 15,022 $ 79,594 $ (478,268) Denominator: Basic weighted average common shares outstanding 16,077 11,474 15,270 11,116 Diluted weighted average common shares outstanding 16,077 11,474 15,270 11,116 Earnings/(Loss) Per Share - Basic Continuing Operations $ 1.87 $ 1.31 $ 5.21 $ (43.06) Discontinued Operations — — — 0.03 Total Earnings/(Loss) Per Share of Common Stock $ 1.87 $ 1.31 $ 5.21 $ (43.03) Earnings/(Loss) Per Share - Diluted Continuing Operations $ 1.87 $ 1.31 $ 5.21 $ (43.06) Discontinued Operations — — — 0.03 Total Earnings/(Loss) Per Share of Common Stock $ 1.87 $ 1.31 $ 5.21 $ (43.03)</t>
        </is>
      </c>
    </row>
    <row r="5">
      <c r="A5" s="4" t="inlineStr">
        <is>
          <t>Schedule of dividends declared and paid</t>
        </is>
      </c>
      <c r="B5" s="4" t="inlineStr">
        <is>
          <t xml:space="preserve">The following table details the Company's common stock dividends declared during the nine months ended September 30, 2021: Declaration Date Record Date Payment Date Cash Dividend Per Share 3/22/2021 4/1/2021 4/30/2021 $ 0.18 6/15/2021 6/30/2021 7/30/2021 0.21 9/15/2021 9/30/2021 10/29/2021 0.21 Total $ 0.60 The following tables detail the Company's preferred stock dividends declared and paid during the nine months ended September 30, 2021 and 2020: 2021 Cash Dividend Per Share Declaration Date Record Date Payment Date 8.25% Series A 8.00% Series B 8.000% Series C 2/16/2021 2/26/2021 3/17/2021 $ 0.51563 $ 0.50 $ 0.50 5/17/2021 5/28/2021 6/17/2021 0.51563 0.50 0.50 7/30/2021 8/31/2021 9/17/2021 0.51563 0.50 0.50 Total $ 1.54689 $ 1.50 $ 1.50 2020 Cash Dividend Per Share Declaration Date Record Date Payment Date 8.25% Series A 8.00% Series B 8.000% Series C 2/14/2020 2/28/2020 3/17/2020 $ 0.51563 $ 0.50 $ 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preferred stock</t>
        </is>
      </c>
      <c r="B4" s="4" t="inlineStr">
        <is>
          <t xml:space="preserve">The following table includes a summary of preferred stock issued and outstanding as of September 30, 2021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plus a spread of 6.476% per annum. (4) Dividends are payable quarterly in arrears on the 17th day of each March, June, September and December and holders are entitled to receive cumulative cash dividends at the respective state rate per annum before holders of common stock are entitled to receive any cash dividends. The below details privately negotiated exchange agreements with existing holders of the Company's preferred shares exchanged for common shares and, in certain cases, cash consideration during the 2020 and 2021. Subsequent to each transaction closed, the Preferred Stock exchanged pursuant to the exchange agreement was reclassified as authorized but unissued shares of preferred stock without designation as to class or series ($ in thousands). Preferred Shares Exchanged Date Shares of Series A Preferred Stock Shares of Series B Preferred Stock Shares of Series C Preferred Stock Total Preferred Stock Par Value Common Shares Exchanged Cash Consideration September 30, 2020 210,662 404,187 427,467 $ 26,058 1,226,544 $ 6,337 October 2, 2020 — — 260,000 6,500 300,000 1,670 March 17, 2021 153,325 350,609 — 12,598 937,462 — June 14, 2021 — 86,478 154,383 6,022 429,80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utstanding commitments</t>
        </is>
      </c>
      <c r="B4" s="4" t="inlineStr">
        <is>
          <t>The below table details the Company's outstanding commitments as of September 30, 2021 (in thousands): Commitment type Date of Commitment Total Commitment Funded Commitment Remaining Commitment GSE Non-Owner Occupied Loans (a) Various $ 150,088 $ 26,147 $ 123,941 LOTS (b) Various 23,644 16,623 7,021 MATH (b) January 29, 2021 22,295 — 22,295 Total $ 196,027 $ 42,770 $ 153,257 (a) The Company entered into commitments to purchase certain pools of GSE Non-Owner Occupied Loans which have not yet settled as of September 30, 2021. (b) Refer to Note 10 "Investments in debt and equity of affiliates" for more information regarding LOTS and MAT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 Narrative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1" customWidth="1" min="5" max="5"/>
    <col width="31" customWidth="1" min="6" max="6"/>
    <col width="21" customWidth="1" min="7" max="7"/>
    <col width="21" customWidth="1" min="8" max="8"/>
  </cols>
  <sheetData>
    <row r="1">
      <c r="A1" s="1" t="inlineStr">
        <is>
          <t>Summary of significant accounting policies - Narrative (Details)</t>
        </is>
      </c>
      <c r="B1" s="2" t="inlineStr">
        <is>
          <t>Jul. 22, 2021</t>
        </is>
      </c>
      <c r="C1" s="2" t="inlineStr">
        <is>
          <t>Jul. 12, 2021</t>
        </is>
      </c>
      <c r="D1" s="2" t="inlineStr">
        <is>
          <t>Sep. 30, 2021USD ($)$ / shares</t>
        </is>
      </c>
      <c r="E1" s="2" t="inlineStr">
        <is>
          <t>Sep. 30, 2020USD ($)</t>
        </is>
      </c>
      <c r="F1" s="2" t="inlineStr">
        <is>
          <t>Sep. 30, 2021USD ($)$ / shares</t>
        </is>
      </c>
      <c r="G1" s="2" t="inlineStr">
        <is>
          <t>Sep. 30, 2020USD ($)</t>
        </is>
      </c>
      <c r="H1" s="2" t="inlineStr">
        <is>
          <t>Dec. 31, 2020USD ($)</t>
        </is>
      </c>
    </row>
    <row r="2">
      <c r="A2" s="3" t="inlineStr">
        <is>
          <t>Investments in and Advances to Affiliates [Line Items]</t>
        </is>
      </c>
    </row>
    <row r="3">
      <c r="A3" s="4" t="inlineStr">
        <is>
          <t>Fair Value</t>
        </is>
      </c>
      <c r="D3" s="6" t="n">
        <v>509980000</v>
      </c>
      <c r="F3" s="6" t="n">
        <v>509980000</v>
      </c>
      <c r="H3" s="6" t="n">
        <v>613546000</v>
      </c>
    </row>
    <row r="4">
      <c r="A4" s="4" t="inlineStr">
        <is>
          <t>Excess mortgage servicing rights</t>
        </is>
      </c>
      <c r="D4" s="5" t="n">
        <v>70000</v>
      </c>
      <c r="F4" s="6" t="n">
        <v>70000</v>
      </c>
      <c r="H4" s="5" t="n">
        <v>3158000</v>
      </c>
    </row>
    <row r="5">
      <c r="A5" s="4" t="inlineStr">
        <is>
          <t>Reverse stock split ratio</t>
        </is>
      </c>
      <c r="B5" s="10" t="n">
        <v>0.3333</v>
      </c>
      <c r="C5" s="10" t="n">
        <v>0.3333</v>
      </c>
    </row>
    <row r="6">
      <c r="A6" s="4" t="inlineStr">
        <is>
          <t>Preferred stock dividend percentage</t>
        </is>
      </c>
      <c r="F6" s="4" t="inlineStr">
        <is>
          <t>8.00%</t>
        </is>
      </c>
    </row>
    <row r="7">
      <c r="A7" s="4" t="inlineStr">
        <is>
          <t>Real Estate Securities</t>
        </is>
      </c>
    </row>
    <row r="8">
      <c r="A8" s="3" t="inlineStr">
        <is>
          <t>Investments in and Advances to Affiliates [Line Items]</t>
        </is>
      </c>
    </row>
    <row r="9">
      <c r="A9" s="4" t="inlineStr">
        <is>
          <t>Fair Value</t>
        </is>
      </c>
      <c r="D9" s="5" t="n">
        <v>509980000</v>
      </c>
      <c r="F9" s="6" t="n">
        <v>509980000</v>
      </c>
      <c r="H9" s="6" t="n">
        <v>613546000</v>
      </c>
    </row>
    <row r="10">
      <c r="A10" s="4" t="inlineStr">
        <is>
          <t>Arc Home | Consolidation, Eliminations</t>
        </is>
      </c>
    </row>
    <row r="11">
      <c r="A11" s="3" t="inlineStr">
        <is>
          <t>Investments in and Advances to Affiliates [Line Items]</t>
        </is>
      </c>
    </row>
    <row r="12">
      <c r="A12" s="4" t="inlineStr">
        <is>
          <t>Gross profit</t>
        </is>
      </c>
      <c r="D12" s="6" t="n">
        <v>1600000</v>
      </c>
      <c r="E12" s="6" t="n">
        <v>0</v>
      </c>
      <c r="F12" s="6" t="n">
        <v>3500000</v>
      </c>
      <c r="G12" s="6" t="n">
        <v>0</v>
      </c>
    </row>
    <row r="13">
      <c r="A13" s="4" t="inlineStr">
        <is>
          <t>8.25% Series A Cumulative Redeemable Preferred Stock</t>
        </is>
      </c>
    </row>
    <row r="14">
      <c r="A14" s="3" t="inlineStr">
        <is>
          <t>Investments in and Advances to Affiliates [Line Items]</t>
        </is>
      </c>
    </row>
    <row r="15">
      <c r="A15" s="4" t="inlineStr">
        <is>
          <t>Preferred stock dividend percentage</t>
        </is>
      </c>
      <c r="F15" s="4" t="inlineStr">
        <is>
          <t>8.25%</t>
        </is>
      </c>
    </row>
    <row r="16">
      <c r="A16" s="4" t="inlineStr">
        <is>
          <t>8.00% Series B Cumulative Redeemable Preferred Stock</t>
        </is>
      </c>
    </row>
    <row r="17">
      <c r="A17" s="3" t="inlineStr">
        <is>
          <t>Investments in and Advances to Affiliates [Line Items]</t>
        </is>
      </c>
    </row>
    <row r="18">
      <c r="A18" s="4" t="inlineStr">
        <is>
          <t>Preferred stock dividend percentage</t>
        </is>
      </c>
      <c r="F18" s="4" t="inlineStr">
        <is>
          <t>8.00%</t>
        </is>
      </c>
    </row>
    <row r="19">
      <c r="A19" s="4" t="inlineStr">
        <is>
          <t>8.000% Series C Fixed-to-Floating Rate Cumulative Redeemable Preferred Stock</t>
        </is>
      </c>
    </row>
    <row r="20">
      <c r="A20" s="3" t="inlineStr">
        <is>
          <t>Investments in and Advances to Affiliates [Line Items]</t>
        </is>
      </c>
    </row>
    <row r="21">
      <c r="A21" s="4" t="inlineStr">
        <is>
          <t>Preferred stock dividend percentage</t>
        </is>
      </c>
      <c r="F21" s="4" t="inlineStr">
        <is>
          <t>8.00%</t>
        </is>
      </c>
    </row>
    <row r="22">
      <c r="A22" s="4" t="inlineStr">
        <is>
          <t>Liquidation preference (in dollars per share) | $ / shares</t>
        </is>
      </c>
      <c r="D22" s="6" t="n">
        <v>25</v>
      </c>
      <c r="F22" s="6" t="n">
        <v>25</v>
      </c>
    </row>
    <row r="23">
      <c r="A23" s="4" t="inlineStr">
        <is>
          <t>8.000% Series C Fixed-to-Floating Rate Cumulative Redeemable Preferred Stock | LIBOR Floating Rate</t>
        </is>
      </c>
    </row>
    <row r="24">
      <c r="A24" s="3" t="inlineStr">
        <is>
          <t>Investments in and Advances to Affiliates [Line Items]</t>
        </is>
      </c>
    </row>
    <row r="25">
      <c r="A25" s="4" t="inlineStr">
        <is>
          <t>Preferred stock dividend percentage</t>
        </is>
      </c>
      <c r="F25" s="4" t="inlineStr">
        <is>
          <t>6.47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Schedule of investments in debt and equity of affiliat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30, 2021</t>
        </is>
      </c>
      <c r="G2" s="2" t="inlineStr">
        <is>
          <t>Dec. 31, 2020</t>
        </is>
      </c>
    </row>
    <row r="3">
      <c r="A3" s="3" t="inlineStr">
        <is>
          <t>Investments in and Advances to Affiliates [Line Items]</t>
        </is>
      </c>
    </row>
    <row r="4">
      <c r="A4" s="4" t="inlineStr">
        <is>
          <t>Investments in debt and equity of affiliates</t>
        </is>
      </c>
      <c r="B4" s="6" t="n">
        <v>109123000</v>
      </c>
      <c r="D4" s="6" t="n">
        <v>109123000</v>
      </c>
      <c r="F4" s="6" t="n">
        <v>16800000</v>
      </c>
      <c r="G4" s="6" t="n">
        <v>150667000</v>
      </c>
    </row>
    <row r="5">
      <c r="A5" s="4" t="inlineStr">
        <is>
          <t>Equity in earnings/(loss) from affiliates</t>
        </is>
      </c>
      <c r="B5" s="5" t="n">
        <v>6882000</v>
      </c>
      <c r="C5" s="6" t="n">
        <v>17187000</v>
      </c>
      <c r="D5" s="5" t="n">
        <v>34496000</v>
      </c>
      <c r="E5" s="6" t="n">
        <v>-23571000</v>
      </c>
    </row>
    <row r="6">
      <c r="A6" s="4" t="inlineStr">
        <is>
          <t>Consolidation, Eliminations | Arc Home</t>
        </is>
      </c>
    </row>
    <row r="7">
      <c r="A7" s="3" t="inlineStr">
        <is>
          <t>Investments in and Advances to Affiliates [Line Items]</t>
        </is>
      </c>
    </row>
    <row r="8">
      <c r="A8" s="4" t="inlineStr">
        <is>
          <t>Gross profit</t>
        </is>
      </c>
      <c r="B8" s="5" t="n">
        <v>1600000</v>
      </c>
      <c r="C8" s="5" t="n">
        <v>0</v>
      </c>
      <c r="D8" s="5" t="n">
        <v>3500000</v>
      </c>
      <c r="E8" s="5" t="n">
        <v>0</v>
      </c>
    </row>
    <row r="9">
      <c r="A9" s="4" t="inlineStr">
        <is>
          <t>Non-QM Loans</t>
        </is>
      </c>
    </row>
    <row r="10">
      <c r="A10" s="3" t="inlineStr">
        <is>
          <t>Investments in and Advances to Affiliates [Line Items]</t>
        </is>
      </c>
    </row>
    <row r="11">
      <c r="A11" s="4" t="inlineStr">
        <is>
          <t>Equity in earnings/(loss) from affiliates</t>
        </is>
      </c>
      <c r="B11" s="5" t="n">
        <v>-644000</v>
      </c>
      <c r="C11" s="5" t="n">
        <v>1828000</v>
      </c>
      <c r="D11" s="5" t="n">
        <v>15277000</v>
      </c>
      <c r="E11" s="5" t="n">
        <v>-33016000</v>
      </c>
    </row>
    <row r="12">
      <c r="A12" s="4" t="inlineStr">
        <is>
          <t>Non-Agency, Land Related Financing</t>
        </is>
      </c>
    </row>
    <row r="13">
      <c r="A13" s="3" t="inlineStr">
        <is>
          <t>Investments in and Advances to Affiliates [Line Items]</t>
        </is>
      </c>
    </row>
    <row r="14">
      <c r="A14" s="4" t="inlineStr">
        <is>
          <t>Equity in earnings/(loss) from affiliates</t>
        </is>
      </c>
      <c r="B14" s="5" t="n">
        <v>598000</v>
      </c>
      <c r="C14" s="5" t="n">
        <v>728000</v>
      </c>
      <c r="D14" s="5" t="n">
        <v>1848000</v>
      </c>
      <c r="E14" s="5" t="n">
        <v>1865000</v>
      </c>
    </row>
    <row r="15">
      <c r="A15" s="4" t="inlineStr">
        <is>
          <t>Other Loans</t>
        </is>
      </c>
    </row>
    <row r="16">
      <c r="A16" s="3" t="inlineStr">
        <is>
          <t>Investments in and Advances to Affiliates [Line Items]</t>
        </is>
      </c>
    </row>
    <row r="17">
      <c r="A17" s="4" t="inlineStr">
        <is>
          <t>Equity in earnings/(loss) from affiliates</t>
        </is>
      </c>
      <c r="B17" s="5" t="n">
        <v>6529000</v>
      </c>
      <c r="C17" s="5" t="n">
        <v>1224000</v>
      </c>
      <c r="D17" s="5" t="n">
        <v>13338000</v>
      </c>
      <c r="E17" s="5" t="n">
        <v>-5311000</v>
      </c>
    </row>
    <row r="18">
      <c r="A18" s="4" t="inlineStr">
        <is>
          <t>Residential and Commercial Real Estates Assets | Non-QM Loans</t>
        </is>
      </c>
    </row>
    <row r="19">
      <c r="A19" s="3" t="inlineStr">
        <is>
          <t>Investments in and Advances to Affiliates [Line Items]</t>
        </is>
      </c>
    </row>
    <row r="20">
      <c r="A20" s="4" t="inlineStr">
        <is>
          <t>Unpaid principal of loans excluded</t>
        </is>
      </c>
      <c r="B20" s="5" t="n">
        <v>8200000</v>
      </c>
      <c r="D20" s="5" t="n">
        <v>8200000</v>
      </c>
      <c r="G20" s="5" t="n">
        <v>17300000</v>
      </c>
    </row>
    <row r="21">
      <c r="A21" s="4" t="inlineStr">
        <is>
          <t>Arc Home</t>
        </is>
      </c>
    </row>
    <row r="22">
      <c r="A22" s="3" t="inlineStr">
        <is>
          <t>Investments in and Advances to Affiliates [Line Items]</t>
        </is>
      </c>
    </row>
    <row r="23">
      <c r="A23" s="4" t="inlineStr">
        <is>
          <t>Equity in earnings/(loss) from affiliates</t>
        </is>
      </c>
      <c r="B23" s="5" t="n">
        <v>399000</v>
      </c>
      <c r="C23" s="6" t="n">
        <v>13407000</v>
      </c>
      <c r="D23" s="5" t="n">
        <v>4033000</v>
      </c>
      <c r="E23" s="6" t="n">
        <v>12891000</v>
      </c>
    </row>
    <row r="24">
      <c r="A24" s="4" t="inlineStr">
        <is>
          <t>MSR change in fair value</t>
        </is>
      </c>
      <c r="B24" s="5" t="n">
        <v>-700000</v>
      </c>
      <c r="D24" s="5" t="n">
        <v>-1900000</v>
      </c>
    </row>
    <row r="25">
      <c r="A25" s="4" t="inlineStr">
        <is>
          <t>Arc Home | Lending And Servicing</t>
        </is>
      </c>
    </row>
    <row r="26">
      <c r="A26" s="3" t="inlineStr">
        <is>
          <t>Investments in and Advances to Affiliates [Line Items]</t>
        </is>
      </c>
    </row>
    <row r="27">
      <c r="A27" s="4" t="inlineStr">
        <is>
          <t>Equity in earnings/(loss) from affiliates</t>
        </is>
      </c>
      <c r="B27" s="5" t="n">
        <v>1000000</v>
      </c>
      <c r="D27" s="5" t="n">
        <v>5400000</v>
      </c>
    </row>
    <row r="28">
      <c r="A28" s="4" t="inlineStr">
        <is>
          <t>Assets</t>
        </is>
      </c>
    </row>
    <row r="29">
      <c r="A29" s="3" t="inlineStr">
        <is>
          <t>Investments in and Advances to Affiliates [Line Items]</t>
        </is>
      </c>
    </row>
    <row r="30">
      <c r="A30" s="4" t="inlineStr">
        <is>
          <t>Investments in debt and equity of affiliates</t>
        </is>
      </c>
      <c r="B30" s="5" t="n">
        <v>160797000</v>
      </c>
      <c r="D30" s="5" t="n">
        <v>160797000</v>
      </c>
      <c r="G30" s="5" t="n">
        <v>268584000</v>
      </c>
    </row>
    <row r="31">
      <c r="A31" s="4" t="inlineStr">
        <is>
          <t>Cash and Other assets/(liabilities)</t>
        </is>
      </c>
      <c r="B31" s="5" t="n">
        <v>5899000</v>
      </c>
      <c r="D31" s="5" t="n">
        <v>5899000</v>
      </c>
      <c r="G31" s="5" t="n">
        <v>5279000</v>
      </c>
    </row>
    <row r="32">
      <c r="A32" s="4" t="inlineStr">
        <is>
          <t>Assets | Real Estate Securities</t>
        </is>
      </c>
    </row>
    <row r="33">
      <c r="A33" s="3" t="inlineStr">
        <is>
          <t>Investments in and Advances to Affiliates [Line Items]</t>
        </is>
      </c>
    </row>
    <row r="34">
      <c r="A34" s="4" t="inlineStr">
        <is>
          <t>Real Estate Securities, Excess MSRs and Loans, at fair value</t>
        </is>
      </c>
      <c r="B34" s="5" t="n">
        <v>102949000</v>
      </c>
      <c r="D34" s="5" t="n">
        <v>102949000</v>
      </c>
      <c r="G34" s="5" t="n">
        <v>217964000</v>
      </c>
    </row>
    <row r="35">
      <c r="A35" s="4" t="inlineStr">
        <is>
          <t>Assets | Non-QM Loans</t>
        </is>
      </c>
    </row>
    <row r="36">
      <c r="A36" s="3" t="inlineStr">
        <is>
          <t>Investments in and Advances to Affiliates [Line Items]</t>
        </is>
      </c>
    </row>
    <row r="37">
      <c r="A37" s="4" t="inlineStr">
        <is>
          <t>Real Estate Securities, Excess MSRs and Loans, at fair value</t>
        </is>
      </c>
      <c r="B37" s="5" t="n">
        <v>73182000</v>
      </c>
      <c r="D37" s="5" t="n">
        <v>73182000</v>
      </c>
      <c r="G37" s="5" t="n">
        <v>153200000</v>
      </c>
    </row>
    <row r="38">
      <c r="A38" s="4" t="inlineStr">
        <is>
          <t>Assets | Non-Agency, Land Related Financing</t>
        </is>
      </c>
    </row>
    <row r="39">
      <c r="A39" s="3" t="inlineStr">
        <is>
          <t>Investments in and Advances to Affiliates [Line Items]</t>
        </is>
      </c>
    </row>
    <row r="40">
      <c r="A40" s="4" t="inlineStr">
        <is>
          <t>Real Estate Securities, Excess MSRs and Loans, at fair value</t>
        </is>
      </c>
      <c r="B40" s="5" t="n">
        <v>17660000</v>
      </c>
      <c r="D40" s="5" t="n">
        <v>17660000</v>
      </c>
      <c r="G40" s="5" t="n">
        <v>22824000</v>
      </c>
    </row>
    <row r="41">
      <c r="A41" s="4" t="inlineStr">
        <is>
          <t>Assets | Other Loans</t>
        </is>
      </c>
    </row>
    <row r="42">
      <c r="A42" s="3" t="inlineStr">
        <is>
          <t>Investments in and Advances to Affiliates [Line Items]</t>
        </is>
      </c>
    </row>
    <row r="43">
      <c r="A43" s="4" t="inlineStr">
        <is>
          <t>Real Estate Securities, Excess MSRs and Loans, at fair value</t>
        </is>
      </c>
      <c r="B43" s="5" t="n">
        <v>12107000</v>
      </c>
      <c r="D43" s="5" t="n">
        <v>12107000</v>
      </c>
      <c r="G43" s="5" t="n">
        <v>41940000</v>
      </c>
    </row>
    <row r="44">
      <c r="A44" s="4" t="inlineStr">
        <is>
          <t>Assets | Arc Home</t>
        </is>
      </c>
    </row>
    <row r="45">
      <c r="A45" s="3" t="inlineStr">
        <is>
          <t>Investments in and Advances to Affiliates [Line Items]</t>
        </is>
      </c>
    </row>
    <row r="46">
      <c r="A46" s="4" t="inlineStr">
        <is>
          <t>Investments in debt and equity of affiliates</t>
        </is>
      </c>
      <c r="B46" s="5" t="n">
        <v>51949000</v>
      </c>
      <c r="D46" s="5" t="n">
        <v>51949000</v>
      </c>
      <c r="G46" s="5" t="n">
        <v>45341000</v>
      </c>
    </row>
    <row r="47">
      <c r="A47" s="4" t="inlineStr">
        <is>
          <t>Liabilities</t>
        </is>
      </c>
    </row>
    <row r="48">
      <c r="A48" s="3" t="inlineStr">
        <is>
          <t>Investments in and Advances to Affiliates [Line Items]</t>
        </is>
      </c>
    </row>
    <row r="49">
      <c r="A49" s="4" t="inlineStr">
        <is>
          <t>Investments in debt and equity of affiliates</t>
        </is>
      </c>
      <c r="B49" s="5" t="n">
        <v>51674000</v>
      </c>
      <c r="D49" s="5" t="n">
        <v>51674000</v>
      </c>
      <c r="G49" s="5" t="n">
        <v>117917000</v>
      </c>
    </row>
    <row r="50">
      <c r="A50" s="4" t="inlineStr">
        <is>
          <t>Cash and Other assets/(liabilities)</t>
        </is>
      </c>
      <c r="B50" s="5" t="n">
        <v>803000</v>
      </c>
      <c r="D50" s="5" t="n">
        <v>803000</v>
      </c>
      <c r="G50" s="5" t="n">
        <v>1194000</v>
      </c>
    </row>
    <row r="51">
      <c r="A51" s="4" t="inlineStr">
        <is>
          <t>Liabilities | Real Estate Securities</t>
        </is>
      </c>
    </row>
    <row r="52">
      <c r="A52" s="3" t="inlineStr">
        <is>
          <t>Investments in and Advances to Affiliates [Line Items]</t>
        </is>
      </c>
    </row>
    <row r="53">
      <c r="A53" s="4" t="inlineStr">
        <is>
          <t>Real Estate Securities, Excess MSRs and Loans, at fair value</t>
        </is>
      </c>
      <c r="B53" s="5" t="n">
        <v>50871000</v>
      </c>
      <c r="D53" s="5" t="n">
        <v>50871000</v>
      </c>
      <c r="G53" s="5" t="n">
        <v>116723000</v>
      </c>
    </row>
    <row r="54">
      <c r="A54" s="4" t="inlineStr">
        <is>
          <t>Liabilities | Non-QM Loans</t>
        </is>
      </c>
    </row>
    <row r="55">
      <c r="A55" s="3" t="inlineStr">
        <is>
          <t>Investments in and Advances to Affiliates [Line Items]</t>
        </is>
      </c>
    </row>
    <row r="56">
      <c r="A56" s="4" t="inlineStr">
        <is>
          <t>Real Estate Securities, Excess MSRs and Loans, at fair value</t>
        </is>
      </c>
      <c r="B56" s="5" t="n">
        <v>45686000</v>
      </c>
      <c r="D56" s="5" t="n">
        <v>45686000</v>
      </c>
      <c r="G56" s="5" t="n">
        <v>111135000</v>
      </c>
    </row>
    <row r="57">
      <c r="A57" s="4" t="inlineStr">
        <is>
          <t>Liabilities | Non-Agency, Land Related Financing</t>
        </is>
      </c>
    </row>
    <row r="58">
      <c r="A58" s="3" t="inlineStr">
        <is>
          <t>Investments in and Advances to Affiliates [Line Items]</t>
        </is>
      </c>
    </row>
    <row r="59">
      <c r="A59" s="4" t="inlineStr">
        <is>
          <t>Real Estate Securities, Excess MSRs and Loans, at fair value</t>
        </is>
      </c>
      <c r="B59" s="5" t="n">
        <v>0</v>
      </c>
      <c r="D59" s="5" t="n">
        <v>0</v>
      </c>
      <c r="G59" s="5" t="n">
        <v>0</v>
      </c>
    </row>
    <row r="60">
      <c r="A60" s="4" t="inlineStr">
        <is>
          <t>Liabilities | Other Loans</t>
        </is>
      </c>
    </row>
    <row r="61">
      <c r="A61" s="3" t="inlineStr">
        <is>
          <t>Investments in and Advances to Affiliates [Line Items]</t>
        </is>
      </c>
    </row>
    <row r="62">
      <c r="A62" s="4" t="inlineStr">
        <is>
          <t>Real Estate Securities, Excess MSRs and Loans, at fair value</t>
        </is>
      </c>
      <c r="B62" s="5" t="n">
        <v>5185000</v>
      </c>
      <c r="D62" s="5" t="n">
        <v>5185000</v>
      </c>
      <c r="G62" s="5" t="n">
        <v>5588000</v>
      </c>
    </row>
    <row r="63">
      <c r="A63" s="4" t="inlineStr">
        <is>
          <t>Liabilities | Arc Home</t>
        </is>
      </c>
    </row>
    <row r="64">
      <c r="A64" s="3" t="inlineStr">
        <is>
          <t>Investments in and Advances to Affiliates [Line Items]</t>
        </is>
      </c>
    </row>
    <row r="65">
      <c r="A65" s="4" t="inlineStr">
        <is>
          <t>Investments in debt and equity of affiliates</t>
        </is>
      </c>
      <c r="B65" s="5" t="n">
        <v>0</v>
      </c>
      <c r="D65" s="5" t="n">
        <v>0</v>
      </c>
      <c r="G65" s="5" t="n">
        <v>0</v>
      </c>
    </row>
    <row r="66">
      <c r="A66" s="4" t="inlineStr">
        <is>
          <t>Equity</t>
        </is>
      </c>
    </row>
    <row r="67">
      <c r="A67" s="3" t="inlineStr">
        <is>
          <t>Investments in and Advances to Affiliates [Line Items]</t>
        </is>
      </c>
    </row>
    <row r="68">
      <c r="A68" s="4" t="inlineStr">
        <is>
          <t>Investments in debt and equity of affiliates</t>
        </is>
      </c>
      <c r="B68" s="5" t="n">
        <v>109123000</v>
      </c>
      <c r="D68" s="5" t="n">
        <v>109123000</v>
      </c>
      <c r="G68" s="5" t="n">
        <v>150667000</v>
      </c>
    </row>
    <row r="69">
      <c r="A69" s="4" t="inlineStr">
        <is>
          <t>Cash and Other assets/(liabilities)</t>
        </is>
      </c>
      <c r="B69" s="5" t="n">
        <v>5096000</v>
      </c>
      <c r="D69" s="5" t="n">
        <v>5096000</v>
      </c>
      <c r="G69" s="5" t="n">
        <v>4085000</v>
      </c>
    </row>
    <row r="70">
      <c r="A70" s="4" t="inlineStr">
        <is>
          <t>Equity | Real Estate Securities</t>
        </is>
      </c>
    </row>
    <row r="71">
      <c r="A71" s="3" t="inlineStr">
        <is>
          <t>Investments in and Advances to Affiliates [Line Items]</t>
        </is>
      </c>
    </row>
    <row r="72">
      <c r="A72" s="4" t="inlineStr">
        <is>
          <t>Real Estate Securities, Excess MSRs and Loans, at fair value</t>
        </is>
      </c>
      <c r="B72" s="5" t="n">
        <v>52078000</v>
      </c>
      <c r="D72" s="5" t="n">
        <v>52078000</v>
      </c>
      <c r="G72" s="5" t="n">
        <v>101241000</v>
      </c>
    </row>
    <row r="73">
      <c r="A73" s="4" t="inlineStr">
        <is>
          <t>Equity | Non-QM Loans</t>
        </is>
      </c>
    </row>
    <row r="74">
      <c r="A74" s="3" t="inlineStr">
        <is>
          <t>Investments in and Advances to Affiliates [Line Items]</t>
        </is>
      </c>
    </row>
    <row r="75">
      <c r="A75" s="4" t="inlineStr">
        <is>
          <t>Real Estate Securities, Excess MSRs and Loans, at fair value</t>
        </is>
      </c>
      <c r="B75" s="5" t="n">
        <v>27496000</v>
      </c>
      <c r="D75" s="5" t="n">
        <v>27496000</v>
      </c>
      <c r="G75" s="5" t="n">
        <v>42065000</v>
      </c>
    </row>
    <row r="76">
      <c r="A76" s="4" t="inlineStr">
        <is>
          <t>Equity | Non-Agency, Land Related Financing</t>
        </is>
      </c>
    </row>
    <row r="77">
      <c r="A77" s="3" t="inlineStr">
        <is>
          <t>Investments in and Advances to Affiliates [Line Items]</t>
        </is>
      </c>
    </row>
    <row r="78">
      <c r="A78" s="4" t="inlineStr">
        <is>
          <t>Real Estate Securities, Excess MSRs and Loans, at fair value</t>
        </is>
      </c>
      <c r="B78" s="5" t="n">
        <v>17660000</v>
      </c>
      <c r="D78" s="5" t="n">
        <v>17660000</v>
      </c>
      <c r="G78" s="5" t="n">
        <v>22824000</v>
      </c>
    </row>
    <row r="79">
      <c r="A79" s="4" t="inlineStr">
        <is>
          <t>Equity | Other Loans</t>
        </is>
      </c>
    </row>
    <row r="80">
      <c r="A80" s="3" t="inlineStr">
        <is>
          <t>Investments in and Advances to Affiliates [Line Items]</t>
        </is>
      </c>
    </row>
    <row r="81">
      <c r="A81" s="4" t="inlineStr">
        <is>
          <t>Real Estate Securities, Excess MSRs and Loans, at fair value</t>
        </is>
      </c>
      <c r="B81" s="5" t="n">
        <v>6922000</v>
      </c>
      <c r="D81" s="5" t="n">
        <v>6922000</v>
      </c>
      <c r="G81" s="5" t="n">
        <v>36352000</v>
      </c>
    </row>
    <row r="82">
      <c r="A82" s="4" t="inlineStr">
        <is>
          <t>Equity | Arc Home</t>
        </is>
      </c>
    </row>
    <row r="83">
      <c r="A83" s="3" t="inlineStr">
        <is>
          <t>Investments in and Advances to Affiliates [Line Items]</t>
        </is>
      </c>
    </row>
    <row r="84">
      <c r="A84" s="4" t="inlineStr">
        <is>
          <t>Investments in debt and equity of affiliates</t>
        </is>
      </c>
      <c r="B84" s="6" t="n">
        <v>51949000</v>
      </c>
      <c r="D84" s="6" t="n">
        <v>51949000</v>
      </c>
      <c r="G84" s="6" t="n">
        <v>4534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29" customWidth="1" min="2" max="2"/>
    <col width="33" customWidth="1" min="3" max="3"/>
    <col width="29" customWidth="1" min="4" max="4"/>
    <col width="33" customWidth="1" min="5" max="5"/>
  </cols>
  <sheetData>
    <row r="1">
      <c r="A1" s="1" t="inlineStr">
        <is>
          <t>Loans - Narrative (Details) $ in Millions</t>
        </is>
      </c>
      <c r="B1" s="2" t="inlineStr">
        <is>
          <t>3 Months Ended</t>
        </is>
      </c>
      <c r="D1" s="2" t="inlineStr">
        <is>
          <t>9 Months Ended</t>
        </is>
      </c>
    </row>
    <row r="2">
      <c r="B2" s="2" t="inlineStr">
        <is>
          <t>Sep. 30, 2021USD ($)security</t>
        </is>
      </c>
      <c r="C2" s="2" t="inlineStr">
        <is>
          <t>Sep. 30, 2020USD ($)securityloan</t>
        </is>
      </c>
      <c r="D2" s="2" t="inlineStr">
        <is>
          <t>Sep. 30, 2021USD ($)security</t>
        </is>
      </c>
      <c r="E2" s="2" t="inlineStr">
        <is>
          <t>Sep. 30, 2020USD ($)loansecurity</t>
        </is>
      </c>
    </row>
    <row r="3">
      <c r="A3" s="4" t="inlineStr">
        <is>
          <t>Residential Portfolio Segment</t>
        </is>
      </c>
    </row>
    <row r="4">
      <c r="A4" s="3" t="inlineStr">
        <is>
          <t>Gain (Loss) on Securities [Line Items]</t>
        </is>
      </c>
    </row>
    <row r="5">
      <c r="A5" s="4" t="inlineStr">
        <is>
          <t>Number of loans sold | security</t>
        </is>
      </c>
      <c r="B5" s="5" t="n">
        <v>0</v>
      </c>
      <c r="C5" s="5" t="n">
        <v>52</v>
      </c>
      <c r="D5" s="5" t="n">
        <v>367</v>
      </c>
      <c r="E5" s="5" t="n">
        <v>2410</v>
      </c>
    </row>
    <row r="6">
      <c r="A6" s="4" t="inlineStr">
        <is>
          <t>Proceeds from sale of loans</t>
        </is>
      </c>
      <c r="C6" s="9" t="n">
        <v>6.2</v>
      </c>
      <c r="D6" s="9" t="n">
        <v>45.6</v>
      </c>
      <c r="E6" s="6" t="n">
        <v>389</v>
      </c>
    </row>
    <row r="7">
      <c r="A7" s="4" t="inlineStr">
        <is>
          <t>Number of residual loans sold | security</t>
        </is>
      </c>
      <c r="D7" s="5" t="n">
        <v>1</v>
      </c>
    </row>
    <row r="8">
      <c r="A8" s="4" t="inlineStr">
        <is>
          <t>Proceeds from sale of residual position loans</t>
        </is>
      </c>
      <c r="D8" s="9" t="n">
        <v>1.6</v>
      </c>
    </row>
    <row r="9">
      <c r="A9" s="4" t="inlineStr">
        <is>
          <t>Realized gain on sale of loan</t>
        </is>
      </c>
      <c r="C9" s="11" t="n">
        <v>0.3</v>
      </c>
      <c r="D9" s="11" t="n">
        <v>8.1</v>
      </c>
      <c r="E9" s="11" t="n">
        <v>1.8</v>
      </c>
    </row>
    <row r="10">
      <c r="A10" s="4" t="inlineStr">
        <is>
          <t>Realized loss on sale of loan</t>
        </is>
      </c>
      <c r="C10" s="9" t="n">
        <v>0.6</v>
      </c>
      <c r="D10" s="11" t="n">
        <v>0.4</v>
      </c>
      <c r="E10" s="9" t="n">
        <v>59.3</v>
      </c>
    </row>
    <row r="11">
      <c r="A11" s="4" t="inlineStr">
        <is>
          <t>Residential Portfolio Segment | Non-QM Loans</t>
        </is>
      </c>
    </row>
    <row r="12">
      <c r="A12" s="3" t="inlineStr">
        <is>
          <t>Gain (Loss) on Securities [Line Items]</t>
        </is>
      </c>
    </row>
    <row r="13">
      <c r="A13" s="4" t="inlineStr">
        <is>
          <t>Unpaid principal balance on loans purchased during period</t>
        </is>
      </c>
      <c r="B13" s="6" t="n">
        <v>381</v>
      </c>
      <c r="D13" s="5" t="n">
        <v>1000</v>
      </c>
    </row>
    <row r="14">
      <c r="A14" s="4" t="inlineStr">
        <is>
          <t>Fair value of loans acquired</t>
        </is>
      </c>
      <c r="B14" s="11" t="n">
        <v>396.9</v>
      </c>
      <c r="D14" s="5" t="n">
        <v>1100</v>
      </c>
    </row>
    <row r="15">
      <c r="A15" s="4" t="inlineStr">
        <is>
          <t>Residential Portfolio Segment | GSE Non-Owner Occupied Loans</t>
        </is>
      </c>
    </row>
    <row r="16">
      <c r="A16" s="3" t="inlineStr">
        <is>
          <t>Gain (Loss) on Securities [Line Items]</t>
        </is>
      </c>
    </row>
    <row r="17">
      <c r="A17" s="4" t="inlineStr">
        <is>
          <t>Unpaid principal balance on loans purchased during period</t>
        </is>
      </c>
      <c r="B17" s="11" t="n">
        <v>208.2</v>
      </c>
      <c r="D17" s="11" t="n">
        <v>208.2</v>
      </c>
    </row>
    <row r="18">
      <c r="A18" s="4" t="inlineStr">
        <is>
          <t>Fair value of loans acquired</t>
        </is>
      </c>
      <c r="B18" s="11" t="n">
        <v>213.4</v>
      </c>
      <c r="D18" s="11" t="n">
        <v>213.4</v>
      </c>
    </row>
    <row r="19">
      <c r="A19" s="4" t="inlineStr">
        <is>
          <t>Commercial Portfolio Segment</t>
        </is>
      </c>
    </row>
    <row r="20">
      <c r="A20" s="3" t="inlineStr">
        <is>
          <t>Gain (Loss) on Securities [Line Items]</t>
        </is>
      </c>
    </row>
    <row r="21">
      <c r="A21" s="4" t="inlineStr">
        <is>
          <t>Number of loans sold | loan</t>
        </is>
      </c>
      <c r="C21" s="5" t="n">
        <v>1</v>
      </c>
      <c r="E21" s="5" t="n">
        <v>2</v>
      </c>
    </row>
    <row r="22">
      <c r="A22" s="4" t="inlineStr">
        <is>
          <t>Proceeds from sale of loans</t>
        </is>
      </c>
      <c r="B22" s="11" t="n">
        <v>74.09999999999999</v>
      </c>
      <c r="C22" s="9" t="n">
        <v>2.7</v>
      </c>
      <c r="D22" s="11" t="n">
        <v>74.3</v>
      </c>
      <c r="E22" s="9" t="n">
        <v>36.9</v>
      </c>
    </row>
    <row r="23">
      <c r="A23" s="4" t="inlineStr">
        <is>
          <t>Realized gain on sale of loan</t>
        </is>
      </c>
      <c r="B23" s="11" t="n">
        <v>0.4</v>
      </c>
    </row>
    <row r="24">
      <c r="A24" s="4" t="inlineStr">
        <is>
          <t>Repayments of long-term lines of credit</t>
        </is>
      </c>
      <c r="B24" s="5" t="n">
        <v>26</v>
      </c>
    </row>
    <row r="25">
      <c r="A25" s="4" t="inlineStr">
        <is>
          <t>Realized loss on sale of loan</t>
        </is>
      </c>
      <c r="C25" s="9" t="n">
        <v>4.7</v>
      </c>
      <c r="D25" s="9" t="n">
        <v>2.9</v>
      </c>
      <c r="E25" s="9" t="n">
        <v>6.5</v>
      </c>
    </row>
    <row r="26">
      <c r="A26" s="4" t="inlineStr">
        <is>
          <t>Commercial Portfolio Segment | Loan L</t>
        </is>
      </c>
    </row>
    <row r="27">
      <c r="A27" s="3" t="inlineStr">
        <is>
          <t>Gain (Loss) on Securities [Line Items]</t>
        </is>
      </c>
    </row>
    <row r="28">
      <c r="A28" s="4" t="inlineStr">
        <is>
          <t>Proceeds from interest</t>
        </is>
      </c>
      <c r="B28" s="6"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company's residential mortgage loan portfolio (Details)</t>
        </is>
      </c>
      <c r="B1" s="2" t="inlineStr">
        <is>
          <t>9 Months Ended</t>
        </is>
      </c>
      <c r="C1" s="2" t="inlineStr">
        <is>
          <t>12 Months Ended</t>
        </is>
      </c>
    </row>
    <row r="2">
      <c r="B2" s="2" t="inlineStr">
        <is>
          <t>Sep. 30, 2021USD ($)loan</t>
        </is>
      </c>
      <c r="C2" s="2" t="inlineStr">
        <is>
          <t>Dec. 31, 2020USD ($)loan</t>
        </is>
      </c>
    </row>
    <row r="3">
      <c r="A3" s="3" t="inlineStr">
        <is>
          <t>Accounts, Notes, Loans and Financing Receivable [Line Items]</t>
        </is>
      </c>
    </row>
    <row r="4">
      <c r="A4" s="4" t="inlineStr">
        <is>
          <t>Amortized Cost</t>
        </is>
      </c>
      <c r="B4" s="6" t="n">
        <v>0</v>
      </c>
      <c r="C4" s="6" t="n">
        <v>111549000</v>
      </c>
    </row>
    <row r="5">
      <c r="A5" s="4" t="inlineStr">
        <is>
          <t>Fair Value</t>
        </is>
      </c>
      <c r="B5" s="5" t="n">
        <v>1607066000</v>
      </c>
      <c r="C5" s="5" t="n">
        <v>435441000</v>
      </c>
    </row>
    <row r="6">
      <c r="A6" s="4" t="inlineStr">
        <is>
          <t>Residential Portfolio Segment</t>
        </is>
      </c>
    </row>
    <row r="7">
      <c r="A7" s="3" t="inlineStr">
        <is>
          <t>Accounts, Notes, Loans and Financing Receivable [Line Items]</t>
        </is>
      </c>
    </row>
    <row r="8">
      <c r="A8" s="4" t="inlineStr">
        <is>
          <t>Unpaid Principal Balance</t>
        </is>
      </c>
      <c r="B8" s="5" t="n">
        <v>1583030000</v>
      </c>
      <c r="C8" s="5" t="n">
        <v>500980000</v>
      </c>
    </row>
    <row r="9">
      <c r="A9" s="4" t="inlineStr">
        <is>
          <t>Premium (Discount)</t>
        </is>
      </c>
      <c r="B9" s="5" t="n">
        <v>-7790000</v>
      </c>
      <c r="C9" s="5" t="n">
        <v>-69007000</v>
      </c>
    </row>
    <row r="10">
      <c r="A10" s="4" t="inlineStr">
        <is>
          <t>Amortized Cost</t>
        </is>
      </c>
      <c r="B10" s="5" t="n">
        <v>1575240000</v>
      </c>
      <c r="C10" s="5" t="n">
        <v>431973000</v>
      </c>
    </row>
    <row r="11">
      <c r="A11" s="4" t="inlineStr">
        <is>
          <t>Gross Unrealized Gains</t>
        </is>
      </c>
      <c r="B11" s="5" t="n">
        <v>36736000</v>
      </c>
      <c r="C11" s="5" t="n">
        <v>13640000</v>
      </c>
    </row>
    <row r="12">
      <c r="A12" s="4" t="inlineStr">
        <is>
          <t>Gross Unrealized Losses</t>
        </is>
      </c>
      <c r="B12" s="5" t="n">
        <v>-4910000</v>
      </c>
      <c r="C12" s="5" t="n">
        <v>-10172000</v>
      </c>
    </row>
    <row r="13">
      <c r="A13" s="4" t="inlineStr">
        <is>
          <t>Fair Value</t>
        </is>
      </c>
      <c r="B13" s="6" t="n">
        <v>1607066000</v>
      </c>
      <c r="C13" s="6" t="n">
        <v>435441000</v>
      </c>
    </row>
    <row r="14">
      <c r="A14" s="4" t="inlineStr">
        <is>
          <t>Weighted Average Coupon</t>
        </is>
      </c>
      <c r="B14" s="4" t="inlineStr">
        <is>
          <t>4.47%</t>
        </is>
      </c>
      <c r="C14" s="4" t="inlineStr">
        <is>
          <t>3.58%</t>
        </is>
      </c>
    </row>
    <row r="15">
      <c r="A15" s="4" t="inlineStr">
        <is>
          <t>Weighted Average Yield</t>
        </is>
      </c>
      <c r="B15" s="4" t="inlineStr">
        <is>
          <t>4.15%</t>
        </is>
      </c>
      <c r="C15" s="4" t="inlineStr">
        <is>
          <t>5.69%</t>
        </is>
      </c>
    </row>
    <row r="16">
      <c r="A16" s="4" t="inlineStr">
        <is>
          <t>Weighted Average Life (Years)</t>
        </is>
      </c>
      <c r="B16" s="4" t="inlineStr">
        <is>
          <t>5 years 1 month 9 days</t>
        </is>
      </c>
      <c r="C16" s="4" t="inlineStr">
        <is>
          <t>6 years 8 months 1 day</t>
        </is>
      </c>
    </row>
    <row r="17">
      <c r="A17" s="4" t="inlineStr">
        <is>
          <t>Number of conventional loans with balances | loan</t>
        </is>
      </c>
      <c r="B17" s="5" t="n">
        <v>5099</v>
      </c>
      <c r="C17" s="5" t="n">
        <v>3273</v>
      </c>
    </row>
    <row r="18">
      <c r="A18" s="4" t="inlineStr">
        <is>
          <t>Mortgage loans in process of foreclosure</t>
        </is>
      </c>
      <c r="B18" s="6" t="n">
        <v>30800000</v>
      </c>
      <c r="C18" s="6" t="n">
        <v>37100000</v>
      </c>
    </row>
    <row r="19">
      <c r="A19" s="4" t="inlineStr">
        <is>
          <t>Residential Portfolio Segment | Non-QM Loans</t>
        </is>
      </c>
    </row>
    <row r="20">
      <c r="A20" s="3" t="inlineStr">
        <is>
          <t>Accounts, Notes, Loans and Financing Receivable [Line Items]</t>
        </is>
      </c>
    </row>
    <row r="21">
      <c r="A21" s="4" t="inlineStr">
        <is>
          <t>Unpaid Principal Balance</t>
        </is>
      </c>
      <c r="B21" s="5" t="n">
        <v>975501000</v>
      </c>
      <c r="C21" s="5" t="n">
        <v>0</v>
      </c>
    </row>
    <row r="22">
      <c r="A22" s="4" t="inlineStr">
        <is>
          <t>Premium (Discount)</t>
        </is>
      </c>
      <c r="B22" s="5" t="n">
        <v>38730000</v>
      </c>
    </row>
    <row r="23">
      <c r="A23" s="4" t="inlineStr">
        <is>
          <t>Amortized Cost</t>
        </is>
      </c>
      <c r="B23" s="5" t="n">
        <v>1014231000</v>
      </c>
    </row>
    <row r="24">
      <c r="A24" s="4" t="inlineStr">
        <is>
          <t>Gross Unrealized Gains</t>
        </is>
      </c>
      <c r="B24" s="5" t="n">
        <v>16016000</v>
      </c>
    </row>
    <row r="25">
      <c r="A25" s="4" t="inlineStr">
        <is>
          <t>Gross Unrealized Losses</t>
        </is>
      </c>
      <c r="B25" s="5" t="n">
        <v>-248000</v>
      </c>
    </row>
    <row r="26">
      <c r="A26" s="4" t="inlineStr">
        <is>
          <t>Fair Value</t>
        </is>
      </c>
      <c r="B26" s="6" t="n">
        <v>1029999000</v>
      </c>
      <c r="C26" s="5" t="n">
        <v>0</v>
      </c>
    </row>
    <row r="27">
      <c r="A27" s="4" t="inlineStr">
        <is>
          <t>Weighted Average Coupon</t>
        </is>
      </c>
      <c r="B27" s="4" t="inlineStr">
        <is>
          <t>5.02%</t>
        </is>
      </c>
    </row>
    <row r="28">
      <c r="A28" s="4" t="inlineStr">
        <is>
          <t>Weighted Average Yield</t>
        </is>
      </c>
      <c r="B28" s="4" t="inlineStr">
        <is>
          <t>3.64%</t>
        </is>
      </c>
    </row>
    <row r="29">
      <c r="A29" s="4" t="inlineStr">
        <is>
          <t>Weighted Average Life (Years)</t>
        </is>
      </c>
      <c r="B29" s="4" t="inlineStr">
        <is>
          <t>4 years 1 month 6 days</t>
        </is>
      </c>
    </row>
    <row r="30">
      <c r="A30" s="4" t="inlineStr">
        <is>
          <t>Residential Portfolio Segment | Non-QM Loans | Variable Interest Entity, Primary Beneficiary</t>
        </is>
      </c>
    </row>
    <row r="31">
      <c r="A31" s="3" t="inlineStr">
        <is>
          <t>Accounts, Notes, Loans and Financing Receivable [Line Items]</t>
        </is>
      </c>
    </row>
    <row r="32">
      <c r="A32" s="4" t="inlineStr">
        <is>
          <t>Fair Value</t>
        </is>
      </c>
      <c r="B32" s="6" t="n">
        <v>484400000</v>
      </c>
    </row>
    <row r="33">
      <c r="A33" s="4" t="inlineStr">
        <is>
          <t>Residential Portfolio Segment | GSE Non-Owner Occupied Loans</t>
        </is>
      </c>
    </row>
    <row r="34">
      <c r="A34" s="3" t="inlineStr">
        <is>
          <t>Accounts, Notes, Loans and Financing Receivable [Line Items]</t>
        </is>
      </c>
    </row>
    <row r="35">
      <c r="A35" s="4" t="inlineStr">
        <is>
          <t>Unpaid Principal Balance</t>
        </is>
      </c>
      <c r="B35" s="5" t="n">
        <v>207801000</v>
      </c>
      <c r="C35" s="5" t="n">
        <v>0</v>
      </c>
    </row>
    <row r="36">
      <c r="A36" s="4" t="inlineStr">
        <is>
          <t>Premium (Discount)</t>
        </is>
      </c>
      <c r="B36" s="5" t="n">
        <v>4644000</v>
      </c>
    </row>
    <row r="37">
      <c r="A37" s="4" t="inlineStr">
        <is>
          <t>Amortized Cost</t>
        </is>
      </c>
      <c r="B37" s="5" t="n">
        <v>212445000</v>
      </c>
    </row>
    <row r="38">
      <c r="A38" s="4" t="inlineStr">
        <is>
          <t>Gross Unrealized Gains</t>
        </is>
      </c>
      <c r="B38" s="5" t="n">
        <v>2188000</v>
      </c>
    </row>
    <row r="39">
      <c r="A39" s="4" t="inlineStr">
        <is>
          <t>Gross Unrealized Losses</t>
        </is>
      </c>
      <c r="B39" s="5" t="n">
        <v>0</v>
      </c>
    </row>
    <row r="40">
      <c r="A40" s="4" t="inlineStr">
        <is>
          <t>Fair Value</t>
        </is>
      </c>
      <c r="B40" s="6" t="n">
        <v>214633000</v>
      </c>
      <c r="C40" s="5" t="n">
        <v>0</v>
      </c>
    </row>
    <row r="41">
      <c r="A41" s="4" t="inlineStr">
        <is>
          <t>Weighted Average Coupon</t>
        </is>
      </c>
      <c r="B41" s="4" t="inlineStr">
        <is>
          <t>3.63%</t>
        </is>
      </c>
    </row>
    <row r="42">
      <c r="A42" s="4" t="inlineStr">
        <is>
          <t>Weighted Average Yield</t>
        </is>
      </c>
      <c r="B42" s="4" t="inlineStr">
        <is>
          <t>3.11%</t>
        </is>
      </c>
    </row>
    <row r="43">
      <c r="A43" s="4" t="inlineStr">
        <is>
          <t>Weighted Average Life (Years)</t>
        </is>
      </c>
      <c r="B43" s="4" t="inlineStr">
        <is>
          <t>6 years 1 month 24 days</t>
        </is>
      </c>
    </row>
    <row r="44">
      <c r="A44" s="4" t="inlineStr">
        <is>
          <t>Residential Portfolio Segment | Re- and Non-Performing Loans</t>
        </is>
      </c>
    </row>
    <row r="45">
      <c r="A45" s="3" t="inlineStr">
        <is>
          <t>Accounts, Notes, Loans and Financing Receivable [Line Items]</t>
        </is>
      </c>
    </row>
    <row r="46">
      <c r="A46" s="4" t="inlineStr">
        <is>
          <t>Unpaid Principal Balance</t>
        </is>
      </c>
      <c r="B46" s="6" t="n">
        <v>399728000</v>
      </c>
    </row>
    <row r="47">
      <c r="A47" s="4" t="inlineStr">
        <is>
          <t>Premium (Discount)</t>
        </is>
      </c>
      <c r="B47" s="5" t="n">
        <v>-51164000</v>
      </c>
    </row>
    <row r="48">
      <c r="A48" s="4" t="inlineStr">
        <is>
          <t>Amortized Cost</t>
        </is>
      </c>
      <c r="B48" s="5" t="n">
        <v>348564000</v>
      </c>
    </row>
    <row r="49">
      <c r="A49" s="4" t="inlineStr">
        <is>
          <t>Gross Unrealized Gains</t>
        </is>
      </c>
      <c r="B49" s="5" t="n">
        <v>18532000</v>
      </c>
    </row>
    <row r="50">
      <c r="A50" s="4" t="inlineStr">
        <is>
          <t>Gross Unrealized Losses</t>
        </is>
      </c>
      <c r="B50" s="5" t="n">
        <v>-4662000</v>
      </c>
    </row>
    <row r="51">
      <c r="A51" s="4" t="inlineStr">
        <is>
          <t>Fair Value</t>
        </is>
      </c>
      <c r="B51" s="6" t="n">
        <v>362434000</v>
      </c>
    </row>
    <row r="52">
      <c r="A52" s="4" t="inlineStr">
        <is>
          <t>Weighted Average Coupon</t>
        </is>
      </c>
      <c r="B52" s="4" t="inlineStr">
        <is>
          <t>3.56%</t>
        </is>
      </c>
    </row>
    <row r="53">
      <c r="A53" s="4" t="inlineStr">
        <is>
          <t>Weighted Average Yield</t>
        </is>
      </c>
      <c r="B53" s="4" t="inlineStr">
        <is>
          <t>6.21%</t>
        </is>
      </c>
    </row>
    <row r="54">
      <c r="A54" s="4" t="inlineStr">
        <is>
          <t>Weighted Average Life (Years)</t>
        </is>
      </c>
      <c r="B54" s="4" t="inlineStr">
        <is>
          <t>7 years 21 days</t>
        </is>
      </c>
    </row>
    <row r="55">
      <c r="A55" s="4" t="inlineStr">
        <is>
          <t>Residential Portfolio Segment | Re- and Non-Performing Loans | Variable Interest Entity, Primary Beneficiary</t>
        </is>
      </c>
    </row>
    <row r="56">
      <c r="A56" s="3" t="inlineStr">
        <is>
          <t>Accounts, Notes, Loans and Financing Receivable [Line Items]</t>
        </is>
      </c>
    </row>
    <row r="57">
      <c r="A57" s="4" t="inlineStr">
        <is>
          <t>Fair Value</t>
        </is>
      </c>
      <c r="B57" s="6" t="n">
        <v>356700000</v>
      </c>
      <c r="C57" s="5" t="n">
        <v>426600000</v>
      </c>
    </row>
    <row r="58">
      <c r="A58" s="4" t="inlineStr">
        <is>
          <t>Residential Portfolio Segment | Minimum</t>
        </is>
      </c>
    </row>
    <row r="59">
      <c r="A59" s="3" t="inlineStr">
        <is>
          <t>Accounts, Notes, Loans and Financing Receivable [Line Items]</t>
        </is>
      </c>
    </row>
    <row r="60">
      <c r="A60" s="4" t="inlineStr">
        <is>
          <t>Unpaid Principal Balance</t>
        </is>
      </c>
      <c r="B60" s="5" t="n">
        <v>5600</v>
      </c>
      <c r="C60" s="5" t="n">
        <v>5600</v>
      </c>
    </row>
    <row r="61">
      <c r="A61" s="4" t="inlineStr">
        <is>
          <t>Residential Portfolio Segment | Maximum</t>
        </is>
      </c>
    </row>
    <row r="62">
      <c r="A62" s="3" t="inlineStr">
        <is>
          <t>Accounts, Notes, Loans and Financing Receivable [Line Items]</t>
        </is>
      </c>
    </row>
    <row r="63">
      <c r="A63" s="4" t="inlineStr">
        <is>
          <t>Unpaid Principal Balance</t>
        </is>
      </c>
      <c r="B63" s="6" t="n">
        <v>3700000</v>
      </c>
      <c r="C63" s="6" t="n">
        <v>34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any's re-performing and non-performing residential mortgage loans (Details) - USD ($) $ in Thousands</t>
        </is>
      </c>
      <c r="B1" s="2" t="inlineStr">
        <is>
          <t>Sep. 30, 2021</t>
        </is>
      </c>
      <c r="C1" s="2" t="inlineStr">
        <is>
          <t>Dec. 31, 2020</t>
        </is>
      </c>
    </row>
    <row r="2">
      <c r="A2" s="3" t="inlineStr">
        <is>
          <t>Debt Instrument [Line Items]</t>
        </is>
      </c>
    </row>
    <row r="3">
      <c r="A3" s="4" t="inlineStr">
        <is>
          <t>Fair Value</t>
        </is>
      </c>
      <c r="B3" s="6" t="n">
        <v>1607066</v>
      </c>
      <c r="C3" s="6" t="n">
        <v>435441</v>
      </c>
    </row>
    <row r="4">
      <c r="A4" s="4" t="inlineStr">
        <is>
          <t>Residential Portfolio Segment</t>
        </is>
      </c>
    </row>
    <row r="5">
      <c r="A5" s="3" t="inlineStr">
        <is>
          <t>Debt Instrument [Line Items]</t>
        </is>
      </c>
    </row>
    <row r="6">
      <c r="A6" s="4" t="inlineStr">
        <is>
          <t>Fair Value</t>
        </is>
      </c>
      <c r="B6" s="5" t="n">
        <v>1607066</v>
      </c>
      <c r="C6" s="5" t="n">
        <v>435441</v>
      </c>
    </row>
    <row r="7">
      <c r="A7" s="4" t="inlineStr">
        <is>
          <t>Unpaid Principal Balance</t>
        </is>
      </c>
      <c r="B7" s="5" t="n">
        <v>1583030</v>
      </c>
      <c r="C7" s="5" t="n">
        <v>500980</v>
      </c>
    </row>
    <row r="8">
      <c r="A8" s="4" t="inlineStr">
        <is>
          <t>Residential Portfolio Segment | Non-QM Loans</t>
        </is>
      </c>
    </row>
    <row r="9">
      <c r="A9" s="3" t="inlineStr">
        <is>
          <t>Debt Instrument [Line Items]</t>
        </is>
      </c>
    </row>
    <row r="10">
      <c r="A10" s="4" t="inlineStr">
        <is>
          <t>Fair Value</t>
        </is>
      </c>
      <c r="B10" s="5" t="n">
        <v>1029999</v>
      </c>
      <c r="C10" s="5" t="n">
        <v>0</v>
      </c>
    </row>
    <row r="11">
      <c r="A11" s="4" t="inlineStr">
        <is>
          <t>Unpaid Principal Balance</t>
        </is>
      </c>
      <c r="B11" s="5" t="n">
        <v>975501</v>
      </c>
      <c r="C11" s="5" t="n">
        <v>0</v>
      </c>
    </row>
    <row r="12">
      <c r="A12" s="4" t="inlineStr">
        <is>
          <t>Residential Portfolio Segment | GSE Non-Owner Occupied Loans</t>
        </is>
      </c>
    </row>
    <row r="13">
      <c r="A13" s="3" t="inlineStr">
        <is>
          <t>Debt Instrument [Line Items]</t>
        </is>
      </c>
    </row>
    <row r="14">
      <c r="A14" s="4" t="inlineStr">
        <is>
          <t>Fair Value</t>
        </is>
      </c>
      <c r="B14" s="5" t="n">
        <v>214633</v>
      </c>
      <c r="C14" s="5" t="n">
        <v>0</v>
      </c>
    </row>
    <row r="15">
      <c r="A15" s="4" t="inlineStr">
        <is>
          <t>Unpaid Principal Balance</t>
        </is>
      </c>
      <c r="B15" s="5" t="n">
        <v>207801</v>
      </c>
      <c r="C15" s="5" t="n">
        <v>0</v>
      </c>
    </row>
    <row r="16">
      <c r="A16" s="4" t="inlineStr">
        <is>
          <t>Residential Portfolio Segment | Re-Performing Loans</t>
        </is>
      </c>
    </row>
    <row r="17">
      <c r="A17" s="3" t="inlineStr">
        <is>
          <t>Debt Instrument [Line Items]</t>
        </is>
      </c>
    </row>
    <row r="18">
      <c r="A18" s="4" t="inlineStr">
        <is>
          <t>Fair Value</t>
        </is>
      </c>
      <c r="B18" s="5" t="n">
        <v>259682</v>
      </c>
      <c r="C18" s="5" t="n">
        <v>312733</v>
      </c>
    </row>
    <row r="19">
      <c r="A19" s="4" t="inlineStr">
        <is>
          <t>Unpaid Principal Balance</t>
        </is>
      </c>
      <c r="B19" s="5" t="n">
        <v>279330</v>
      </c>
      <c r="C19" s="5" t="n">
        <v>347359</v>
      </c>
    </row>
    <row r="20">
      <c r="A20" s="4" t="inlineStr">
        <is>
          <t>Residential Portfolio Segment | Non-Performing Loans</t>
        </is>
      </c>
    </row>
    <row r="21">
      <c r="A21" s="3" t="inlineStr">
        <is>
          <t>Debt Instrument [Line Items]</t>
        </is>
      </c>
    </row>
    <row r="22">
      <c r="A22" s="4" t="inlineStr">
        <is>
          <t>Fair Value</t>
        </is>
      </c>
      <c r="B22" s="5" t="n">
        <v>96975</v>
      </c>
      <c r="C22" s="5" t="n">
        <v>113976</v>
      </c>
    </row>
    <row r="23">
      <c r="A23" s="4" t="inlineStr">
        <is>
          <t>Unpaid Principal Balance</t>
        </is>
      </c>
      <c r="B23" s="5" t="n">
        <v>113223</v>
      </c>
      <c r="C23" s="5" t="n">
        <v>134129</v>
      </c>
    </row>
    <row r="24">
      <c r="A24" s="4" t="inlineStr">
        <is>
          <t>Residential Portfolio Segment | Other</t>
        </is>
      </c>
    </row>
    <row r="25">
      <c r="A25" s="3" t="inlineStr">
        <is>
          <t>Debt Instrument [Line Items]</t>
        </is>
      </c>
    </row>
    <row r="26">
      <c r="A26" s="4" t="inlineStr">
        <is>
          <t>Fair Value</t>
        </is>
      </c>
      <c r="B26" s="5" t="n">
        <v>5777</v>
      </c>
      <c r="C26" s="5" t="n">
        <v>8732</v>
      </c>
    </row>
    <row r="27">
      <c r="A27" s="4" t="inlineStr">
        <is>
          <t>Unpaid Principal Balance</t>
        </is>
      </c>
      <c r="B27" s="6" t="n">
        <v>7175</v>
      </c>
      <c r="C27" s="6" t="n">
        <v>194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t Interest Income</t>
        </is>
      </c>
    </row>
    <row r="4">
      <c r="A4" s="4" t="inlineStr">
        <is>
          <t>Interest income</t>
        </is>
      </c>
      <c r="C4" s="6" t="n">
        <v>19629</v>
      </c>
      <c r="D4" s="6" t="n">
        <v>9717</v>
      </c>
      <c r="E4" s="6" t="n">
        <v>45976</v>
      </c>
      <c r="F4" s="6" t="n">
        <v>63354</v>
      </c>
    </row>
    <row r="5">
      <c r="A5" s="4" t="inlineStr">
        <is>
          <t>Interest expense</t>
        </is>
      </c>
      <c r="C5" s="5" t="n">
        <v>7197</v>
      </c>
      <c r="D5" s="5" t="n">
        <v>4357</v>
      </c>
      <c r="E5" s="5" t="n">
        <v>16552</v>
      </c>
      <c r="F5" s="5" t="n">
        <v>32941</v>
      </c>
    </row>
    <row r="6">
      <c r="A6" s="4" t="inlineStr">
        <is>
          <t>Total Net Interest Income</t>
        </is>
      </c>
      <c r="C6" s="5" t="n">
        <v>12432</v>
      </c>
      <c r="D6" s="5" t="n">
        <v>5360</v>
      </c>
      <c r="E6" s="5" t="n">
        <v>29424</v>
      </c>
      <c r="F6" s="5" t="n">
        <v>30413</v>
      </c>
    </row>
    <row r="7">
      <c r="A7" s="3" t="inlineStr">
        <is>
          <t>Other Income/(Loss)</t>
        </is>
      </c>
    </row>
    <row r="8">
      <c r="A8" s="4" t="inlineStr">
        <is>
          <t>Net realized gain/(loss)</t>
        </is>
      </c>
      <c r="C8" s="5" t="n">
        <v>-5460</v>
      </c>
      <c r="D8" s="5" t="n">
        <v>-14431</v>
      </c>
      <c r="E8" s="5" t="n">
        <v>-5124</v>
      </c>
      <c r="F8" s="5" t="n">
        <v>-257183</v>
      </c>
    </row>
    <row r="9">
      <c r="A9" s="4" t="inlineStr">
        <is>
          <t>Net interest component of interest rate swaps</t>
        </is>
      </c>
      <c r="C9" s="5" t="n">
        <v>-1184</v>
      </c>
      <c r="D9" s="5" t="n">
        <v>-13</v>
      </c>
      <c r="E9" s="5" t="n">
        <v>-3498</v>
      </c>
      <c r="F9" s="5" t="n">
        <v>910</v>
      </c>
    </row>
    <row r="10">
      <c r="A10" s="4" t="inlineStr">
        <is>
          <t>Unrealized gain/(loss), net</t>
        </is>
      </c>
      <c r="C10" s="5" t="n">
        <v>29461</v>
      </c>
      <c r="D10" s="5" t="n">
        <v>21465</v>
      </c>
      <c r="E10" s="5" t="n">
        <v>58995</v>
      </c>
      <c r="F10" s="5" t="n">
        <v>-186567</v>
      </c>
    </row>
    <row r="11">
      <c r="A11" s="4" t="inlineStr">
        <is>
          <t>Other income/(loss), net</t>
        </is>
      </c>
      <c r="C11" s="5" t="n">
        <v>0</v>
      </c>
      <c r="D11" s="5" t="n">
        <v>-10</v>
      </c>
      <c r="E11" s="5" t="n">
        <v>37</v>
      </c>
      <c r="F11" s="5" t="n">
        <v>1487</v>
      </c>
    </row>
    <row r="12">
      <c r="A12" s="4" t="inlineStr">
        <is>
          <t>Total Other Income/(Loss)</t>
        </is>
      </c>
      <c r="C12" s="5" t="n">
        <v>22817</v>
      </c>
      <c r="D12" s="5" t="n">
        <v>7011</v>
      </c>
      <c r="E12" s="5" t="n">
        <v>50410</v>
      </c>
      <c r="F12" s="5" t="n">
        <v>-441353</v>
      </c>
    </row>
    <row r="13">
      <c r="A13" s="3" t="inlineStr">
        <is>
          <t>Expenses</t>
        </is>
      </c>
    </row>
    <row r="14">
      <c r="A14" s="4" t="inlineStr">
        <is>
          <t>Management fee to affiliate</t>
        </is>
      </c>
      <c r="C14" s="5" t="n">
        <v>1693</v>
      </c>
      <c r="D14" s="5" t="n">
        <v>1698</v>
      </c>
      <c r="E14" s="5" t="n">
        <v>5014</v>
      </c>
      <c r="F14" s="5" t="n">
        <v>5525</v>
      </c>
    </row>
    <row r="15">
      <c r="A15" s="4" t="inlineStr">
        <is>
          <t>Other operating expenses</t>
        </is>
      </c>
      <c r="C15" s="5" t="n">
        <v>5010</v>
      </c>
      <c r="D15" s="5" t="n">
        <v>5929</v>
      </c>
      <c r="E15" s="5" t="n">
        <v>13859</v>
      </c>
      <c r="F15" s="5" t="n">
        <v>11416</v>
      </c>
    </row>
    <row r="16">
      <c r="A16" s="4" t="inlineStr">
        <is>
          <t>Restructuring related expenses</t>
        </is>
      </c>
      <c r="C16" s="5" t="n">
        <v>0</v>
      </c>
      <c r="D16" s="5" t="n">
        <v>1345</v>
      </c>
      <c r="E16" s="5" t="n">
        <v>0</v>
      </c>
      <c r="F16" s="5" t="n">
        <v>9949</v>
      </c>
    </row>
    <row r="17">
      <c r="A17" s="4" t="inlineStr">
        <is>
          <t>Excise tax</t>
        </is>
      </c>
      <c r="C17" s="5" t="n">
        <v>0</v>
      </c>
      <c r="D17" s="5" t="n">
        <v>0</v>
      </c>
      <c r="E17" s="5" t="n">
        <v>0</v>
      </c>
      <c r="F17" s="5" t="n">
        <v>-815</v>
      </c>
    </row>
    <row r="18">
      <c r="A18" s="4" t="inlineStr">
        <is>
          <t>Servicing fees</t>
        </is>
      </c>
      <c r="C18" s="5" t="n">
        <v>849</v>
      </c>
      <c r="D18" s="5" t="n">
        <v>540</v>
      </c>
      <c r="E18" s="5" t="n">
        <v>2136</v>
      </c>
      <c r="F18" s="5" t="n">
        <v>1685</v>
      </c>
    </row>
    <row r="19">
      <c r="A19" s="4" t="inlineStr">
        <is>
          <t>Total Expenses</t>
        </is>
      </c>
      <c r="C19" s="5" t="n">
        <v>7552</v>
      </c>
      <c r="D19" s="5" t="n">
        <v>9512</v>
      </c>
      <c r="E19" s="5" t="n">
        <v>21009</v>
      </c>
      <c r="F19" s="5" t="n">
        <v>27760</v>
      </c>
    </row>
    <row r="20">
      <c r="A20" s="4" t="inlineStr">
        <is>
          <t>Income/(loss) before equity in earnings/(loss) from affiliates</t>
        </is>
      </c>
      <c r="C20" s="5" t="n">
        <v>27697</v>
      </c>
      <c r="D20" s="5" t="n">
        <v>2859</v>
      </c>
      <c r="E20" s="5" t="n">
        <v>58825</v>
      </c>
      <c r="F20" s="5" t="n">
        <v>-438700</v>
      </c>
    </row>
    <row r="21">
      <c r="A21" s="4" t="inlineStr">
        <is>
          <t>Equity in earnings/(loss) from affiliates</t>
        </is>
      </c>
      <c r="C21" s="5" t="n">
        <v>6882</v>
      </c>
      <c r="D21" s="5" t="n">
        <v>17187</v>
      </c>
      <c r="E21" s="5" t="n">
        <v>34496</v>
      </c>
      <c r="F21" s="5" t="n">
        <v>-23571</v>
      </c>
    </row>
    <row r="22">
      <c r="A22" s="4" t="inlineStr">
        <is>
          <t>Net income/(loss) from continuing operations</t>
        </is>
      </c>
      <c r="C22" s="5" t="n">
        <v>34579</v>
      </c>
      <c r="D22" s="5" t="n">
        <v>20046</v>
      </c>
      <c r="E22" s="5" t="n">
        <v>93321</v>
      </c>
      <c r="F22" s="5" t="n">
        <v>-462271</v>
      </c>
    </row>
    <row r="23">
      <c r="A23" s="4" t="inlineStr">
        <is>
          <t>Net Income/(Loss) from Discontinued Operations</t>
        </is>
      </c>
      <c r="C23" s="5" t="n">
        <v>0</v>
      </c>
      <c r="D23" s="5" t="n">
        <v>0</v>
      </c>
      <c r="E23" s="5" t="n">
        <v>0</v>
      </c>
      <c r="F23" s="5" t="n">
        <v>361</v>
      </c>
    </row>
    <row r="24">
      <c r="A24" s="4" t="inlineStr">
        <is>
          <t>Net Income/(Loss)</t>
        </is>
      </c>
      <c r="C24" s="5" t="n">
        <v>34579</v>
      </c>
      <c r="D24" s="5" t="n">
        <v>20046</v>
      </c>
      <c r="E24" s="5" t="n">
        <v>93321</v>
      </c>
      <c r="F24" s="5" t="n">
        <v>-461910</v>
      </c>
    </row>
    <row r="25">
      <c r="A25" s="4" t="inlineStr">
        <is>
          <t>Gain on Exchange Offers, net</t>
        </is>
      </c>
      <c r="C25" s="5" t="n">
        <v>0</v>
      </c>
      <c r="D25" s="5" t="n">
        <v>539</v>
      </c>
      <c r="E25" s="5" t="n">
        <v>472</v>
      </c>
      <c r="F25" s="5" t="n">
        <v>539</v>
      </c>
    </row>
    <row r="26">
      <c r="A26" s="4" t="inlineStr">
        <is>
          <t>Dividends on preferred stock</t>
        </is>
      </c>
      <c r="B26" s="4" t="inlineStr">
        <is>
          <t>[1]</t>
        </is>
      </c>
      <c r="C26" s="5" t="n">
        <v>-4586</v>
      </c>
      <c r="D26" s="5" t="n">
        <v>-5563</v>
      </c>
      <c r="E26" s="5" t="n">
        <v>-14199</v>
      </c>
      <c r="F26" s="5" t="n">
        <v>-16897</v>
      </c>
    </row>
    <row r="27">
      <c r="A27" s="4" t="inlineStr">
        <is>
          <t>Net Income/(Loss) Available to Common Stockholders</t>
        </is>
      </c>
      <c r="C27" s="6" t="n">
        <v>29993</v>
      </c>
      <c r="D27" s="6" t="n">
        <v>15022</v>
      </c>
      <c r="E27" s="6" t="n">
        <v>79594</v>
      </c>
      <c r="F27" s="6" t="n">
        <v>-478268</v>
      </c>
    </row>
    <row r="28">
      <c r="A28" s="3" t="inlineStr">
        <is>
          <t>Earnings/(Loss) Per Share - Basic</t>
        </is>
      </c>
    </row>
    <row r="29">
      <c r="A29" s="4" t="inlineStr">
        <is>
          <t>Continuing Operations (in dollars per share)</t>
        </is>
      </c>
      <c r="B29" s="4" t="inlineStr">
        <is>
          <t>[2]</t>
        </is>
      </c>
      <c r="C29" s="7" t="n">
        <v>1.87</v>
      </c>
      <c r="D29" s="7" t="n">
        <v>1.31</v>
      </c>
      <c r="E29" s="7" t="n">
        <v>5.21</v>
      </c>
      <c r="F29" s="7" t="n">
        <v>-43.06</v>
      </c>
    </row>
    <row r="30">
      <c r="A30" s="4" t="inlineStr">
        <is>
          <t>Discontinued Operations (in dollars per share)</t>
        </is>
      </c>
      <c r="B30" s="4" t="inlineStr">
        <is>
          <t>[2]</t>
        </is>
      </c>
      <c r="C30" s="5" t="n">
        <v>0</v>
      </c>
      <c r="D30" s="5" t="n">
        <v>0</v>
      </c>
      <c r="E30" s="5" t="n">
        <v>0</v>
      </c>
      <c r="F30" s="8" t="n">
        <v>0.03</v>
      </c>
    </row>
    <row r="31">
      <c r="A31" s="4" t="inlineStr">
        <is>
          <t>Total Earnings/(Loss) Per Share of Common Stock (in dollars per share)</t>
        </is>
      </c>
      <c r="B31" s="4" t="inlineStr">
        <is>
          <t>[2]</t>
        </is>
      </c>
      <c r="C31" s="8" t="n">
        <v>1.87</v>
      </c>
      <c r="D31" s="8" t="n">
        <v>1.31</v>
      </c>
      <c r="E31" s="8" t="n">
        <v>5.21</v>
      </c>
      <c r="F31" s="8" t="n">
        <v>-43.03</v>
      </c>
    </row>
    <row r="32">
      <c r="A32" s="3" t="inlineStr">
        <is>
          <t>Earnings/(Loss) Per Share - Diluted</t>
        </is>
      </c>
    </row>
    <row r="33">
      <c r="A33" s="4" t="inlineStr">
        <is>
          <t>Continuing Operations (in dollars per share)</t>
        </is>
      </c>
      <c r="B33" s="4" t="inlineStr">
        <is>
          <t>[2]</t>
        </is>
      </c>
      <c r="C33" s="8" t="n">
        <v>1.87</v>
      </c>
      <c r="D33" s="8" t="n">
        <v>1.31</v>
      </c>
      <c r="E33" s="8" t="n">
        <v>5.21</v>
      </c>
      <c r="F33" s="8" t="n">
        <v>-43.06</v>
      </c>
    </row>
    <row r="34">
      <c r="A34" s="4" t="inlineStr">
        <is>
          <t>Discontinued Operations (in dollars per share)</t>
        </is>
      </c>
      <c r="B34" s="4" t="inlineStr">
        <is>
          <t>[2]</t>
        </is>
      </c>
      <c r="C34" s="5" t="n">
        <v>0</v>
      </c>
      <c r="D34" s="5" t="n">
        <v>0</v>
      </c>
      <c r="E34" s="5" t="n">
        <v>0</v>
      </c>
      <c r="F34" s="8" t="n">
        <v>0.03</v>
      </c>
    </row>
    <row r="35">
      <c r="A35" s="4" t="inlineStr">
        <is>
          <t>Total Earnings/(Loss) Per Share of Common Stock (in dollars per share)</t>
        </is>
      </c>
      <c r="B35" s="4" t="inlineStr">
        <is>
          <t>[2]</t>
        </is>
      </c>
      <c r="C35" s="7" t="n">
        <v>1.87</v>
      </c>
      <c r="D35" s="7" t="n">
        <v>1.31</v>
      </c>
      <c r="E35" s="7" t="n">
        <v>5.21</v>
      </c>
      <c r="F35" s="7" t="n">
        <v>-43.03</v>
      </c>
    </row>
    <row r="36">
      <c r="A36" s="3" t="inlineStr">
        <is>
          <t>Weighted Average Number of Shares of Common Stock Outstanding</t>
        </is>
      </c>
    </row>
    <row r="37">
      <c r="A37" s="4" t="inlineStr">
        <is>
          <t>Basic (in shares)</t>
        </is>
      </c>
      <c r="B37" s="4" t="inlineStr">
        <is>
          <t>[2]</t>
        </is>
      </c>
      <c r="C37" s="5" t="n">
        <v>16077</v>
      </c>
      <c r="D37" s="5" t="n">
        <v>11474</v>
      </c>
      <c r="E37" s="5" t="n">
        <v>15270</v>
      </c>
      <c r="F37" s="5" t="n">
        <v>11116</v>
      </c>
    </row>
    <row r="38">
      <c r="A38" s="4" t="inlineStr">
        <is>
          <t>Diluted (in shares)</t>
        </is>
      </c>
      <c r="B38" s="4" t="inlineStr">
        <is>
          <t>[2]</t>
        </is>
      </c>
      <c r="C38" s="5" t="n">
        <v>16077</v>
      </c>
      <c r="D38" s="5" t="n">
        <v>11474</v>
      </c>
      <c r="E38" s="5" t="n">
        <v>15270</v>
      </c>
      <c r="F38" s="5" t="n">
        <v>11116</v>
      </c>
    </row>
    <row r="39"/>
    <row r="40">
      <c r="A40" s="4" t="inlineStr">
        <is>
          <t>[1]</t>
        </is>
      </c>
      <c r="B40" s="4" t="inlineStr">
        <is>
          <t>(1) The three and nine months ended September 30, 2020 include cumulative and undeclared dividends of $5.6 million and $11.2 million, respectively, on the Company's Preferred Stock as of September 30, 2020.</t>
        </is>
      </c>
    </row>
    <row r="41">
      <c r="A41" s="4" t="inlineStr">
        <is>
          <t>[2]</t>
        </is>
      </c>
      <c r="B41" s="4" t="inlineStr">
        <is>
          <t>Amounts have been adjusted to reflect the one-for-three reverse stock split effected July 22, 2021. See Note 2 and Note 11 for additional details.</t>
        </is>
      </c>
    </row>
  </sheetData>
  <mergeCells count="6">
    <mergeCell ref="A1:B2"/>
    <mergeCell ref="C1:D1"/>
    <mergeCell ref="E1:F1"/>
    <mergeCell ref="A39:E39"/>
    <mergeCell ref="B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oncentrations of credit risk (Details) - Residential Portfolio Segment - Geographic Concentration Risk - Accounts Receivable</t>
        </is>
      </c>
      <c r="B1" s="2" t="inlineStr">
        <is>
          <t>9 Months Ended</t>
        </is>
      </c>
      <c r="C1" s="2" t="inlineStr">
        <is>
          <t>12 Months Ended</t>
        </is>
      </c>
    </row>
    <row r="2">
      <c r="B2" s="2" t="inlineStr">
        <is>
          <t>Sep. 30, 2021</t>
        </is>
      </c>
      <c r="C2" s="2" t="inlineStr">
        <is>
          <t>Dec. 31, 2020</t>
        </is>
      </c>
    </row>
    <row r="3">
      <c r="A3" s="4" t="inlineStr">
        <is>
          <t>California</t>
        </is>
      </c>
    </row>
    <row r="4">
      <c r="A4" s="3" t="inlineStr">
        <is>
          <t>Accounts, Notes, Loans and Financing Receivable [Line Items]</t>
        </is>
      </c>
    </row>
    <row r="5">
      <c r="A5" s="4" t="inlineStr">
        <is>
          <t>Geographic concentration of credit risk</t>
        </is>
      </c>
      <c r="B5" s="4" t="inlineStr">
        <is>
          <t>35.00%</t>
        </is>
      </c>
      <c r="C5" s="4" t="inlineStr">
        <is>
          <t>17.00%</t>
        </is>
      </c>
    </row>
    <row r="6">
      <c r="A6" s="4" t="inlineStr">
        <is>
          <t>New York</t>
        </is>
      </c>
    </row>
    <row r="7">
      <c r="A7" s="3" t="inlineStr">
        <is>
          <t>Accounts, Notes, Loans and Financing Receivable [Line Items]</t>
        </is>
      </c>
    </row>
    <row r="8">
      <c r="A8" s="4" t="inlineStr">
        <is>
          <t>Geographic concentration of credit risk</t>
        </is>
      </c>
      <c r="B8" s="4" t="inlineStr">
        <is>
          <t>14.00%</t>
        </is>
      </c>
      <c r="C8" s="4" t="inlineStr">
        <is>
          <t>10.00%</t>
        </is>
      </c>
    </row>
    <row r="9">
      <c r="A9" s="4" t="inlineStr">
        <is>
          <t>Florida</t>
        </is>
      </c>
    </row>
    <row r="10">
      <c r="A10" s="3" t="inlineStr">
        <is>
          <t>Accounts, Notes, Loans and Financing Receivable [Line Items]</t>
        </is>
      </c>
    </row>
    <row r="11">
      <c r="A11" s="4" t="inlineStr">
        <is>
          <t>Geographic concentration of credit risk</t>
        </is>
      </c>
      <c r="B11" s="4" t="inlineStr">
        <is>
          <t>12.00%</t>
        </is>
      </c>
      <c r="C11" s="4" t="inlineStr">
        <is>
          <t>11.00%</t>
        </is>
      </c>
    </row>
    <row r="12">
      <c r="A12" s="4" t="inlineStr">
        <is>
          <t>New Jersey</t>
        </is>
      </c>
    </row>
    <row r="13">
      <c r="A13" s="3" t="inlineStr">
        <is>
          <t>Accounts, Notes, Loans and Financing Receivable [Line Items]</t>
        </is>
      </c>
    </row>
    <row r="14">
      <c r="A14" s="4" t="inlineStr">
        <is>
          <t>Geographic concentration of credit risk</t>
        </is>
      </c>
      <c r="B14" s="4" t="inlineStr">
        <is>
          <t>7.00%</t>
        </is>
      </c>
      <c r="C14" s="4" t="inlineStr">
        <is>
          <t>6.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the accretable portion of discounts (Details) - Residential Portfolio Seg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the accretable portion</t>
        </is>
      </c>
    </row>
    <row r="4">
      <c r="A4" s="4" t="inlineStr">
        <is>
          <t>Beginning Balance</t>
        </is>
      </c>
      <c r="B4" s="6" t="n">
        <v>51672</v>
      </c>
      <c r="C4" s="6" t="n">
        <v>37287</v>
      </c>
      <c r="D4" s="6" t="n">
        <v>56907</v>
      </c>
      <c r="E4" s="6" t="n">
        <v>41472</v>
      </c>
    </row>
    <row r="5">
      <c r="A5" s="4" t="inlineStr">
        <is>
          <t>Additions</t>
        </is>
      </c>
      <c r="B5" s="5" t="n">
        <v>0</v>
      </c>
      <c r="C5" s="5" t="n">
        <v>12860</v>
      </c>
      <c r="D5" s="5" t="n">
        <v>0</v>
      </c>
      <c r="E5" s="5" t="n">
        <v>28110</v>
      </c>
    </row>
    <row r="6">
      <c r="A6" s="4" t="inlineStr">
        <is>
          <t>Accretion</t>
        </is>
      </c>
      <c r="B6" s="5" t="n">
        <v>-1318</v>
      </c>
      <c r="C6" s="5" t="n">
        <v>-767</v>
      </c>
      <c r="D6" s="5" t="n">
        <v>-3669</v>
      </c>
      <c r="E6" s="5" t="n">
        <v>-4057</v>
      </c>
    </row>
    <row r="7">
      <c r="A7" s="4" t="inlineStr">
        <is>
          <t>Reclassifications from/(to) non-accretable difference</t>
        </is>
      </c>
      <c r="B7" s="5" t="n">
        <v>-3548</v>
      </c>
      <c r="C7" s="5" t="n">
        <v>642</v>
      </c>
      <c r="D7" s="5" t="n">
        <v>-871</v>
      </c>
      <c r="E7" s="5" t="n">
        <v>-1208</v>
      </c>
    </row>
    <row r="8">
      <c r="A8" s="4" t="inlineStr">
        <is>
          <t>Disposals</t>
        </is>
      </c>
      <c r="B8" s="5" t="n">
        <v>-42</v>
      </c>
      <c r="C8" s="5" t="n">
        <v>-56</v>
      </c>
      <c r="D8" s="5" t="n">
        <v>-5603</v>
      </c>
      <c r="E8" s="5" t="n">
        <v>-14351</v>
      </c>
    </row>
    <row r="9">
      <c r="A9" s="4" t="inlineStr">
        <is>
          <t>Ending Balance</t>
        </is>
      </c>
      <c r="B9" s="6" t="n">
        <v>46764</v>
      </c>
      <c r="C9" s="6" t="n">
        <v>49966</v>
      </c>
      <c r="D9" s="6" t="n">
        <v>46764</v>
      </c>
      <c r="E9" s="6" t="n">
        <v>499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62" customWidth="1" min="2" max="2"/>
    <col width="26" customWidth="1" min="3" max="3"/>
    <col width="25" customWidth="1" min="4" max="4"/>
    <col width="14" customWidth="1" min="5" max="5"/>
    <col width="14" customWidth="1" min="6" max="6"/>
    <col width="14" customWidth="1" min="7" max="7"/>
    <col width="14" customWidth="1" min="8" max="8"/>
  </cols>
  <sheetData>
    <row r="1">
      <c r="A1" s="1" t="inlineStr">
        <is>
          <t>Loans - Summary of assets and liabilities related to VIEs (Details) - USD ($) $ in Thousands</t>
        </is>
      </c>
      <c r="C1" s="2" t="inlineStr">
        <is>
          <t>9 Months Ended</t>
        </is>
      </c>
      <c r="D1" s="2" t="inlineStr">
        <is>
          <t>12 Months Ended</t>
        </is>
      </c>
    </row>
    <row r="2">
      <c r="C2" s="2" t="inlineStr">
        <is>
          <t>Sep. 30, 2021</t>
        </is>
      </c>
      <c r="D2" s="2" t="inlineStr">
        <is>
          <t>Dec. 31, 2020</t>
        </is>
      </c>
      <c r="E2" s="2" t="inlineStr">
        <is>
          <t>Jun. 30, 2021</t>
        </is>
      </c>
      <c r="F2" s="2" t="inlineStr">
        <is>
          <t>Sep. 30, 2020</t>
        </is>
      </c>
      <c r="G2" s="2" t="inlineStr">
        <is>
          <t>Jun. 30, 2020</t>
        </is>
      </c>
      <c r="H2" s="2" t="inlineStr">
        <is>
          <t>Dec. 31, 2019</t>
        </is>
      </c>
    </row>
    <row r="3">
      <c r="A3" s="3" t="inlineStr">
        <is>
          <t>Assets</t>
        </is>
      </c>
    </row>
    <row r="4">
      <c r="A4" s="4" t="inlineStr">
        <is>
          <t>Residential mortgage loans, at fair value</t>
        </is>
      </c>
      <c r="C4" s="6" t="n">
        <v>1607066</v>
      </c>
      <c r="D4" s="6" t="n">
        <v>435441</v>
      </c>
    </row>
    <row r="5">
      <c r="A5" s="4" t="inlineStr">
        <is>
          <t>Other assets</t>
        </is>
      </c>
      <c r="C5" s="5" t="n">
        <v>18074</v>
      </c>
      <c r="D5" s="5" t="n">
        <v>12565</v>
      </c>
    </row>
    <row r="6">
      <c r="A6" s="4" t="inlineStr">
        <is>
          <t>Total Assets</t>
        </is>
      </c>
      <c r="C6" s="5" t="n">
        <v>2373079</v>
      </c>
      <c r="D6" s="5" t="n">
        <v>1400045</v>
      </c>
    </row>
    <row r="7">
      <c r="A7" s="3" t="inlineStr">
        <is>
          <t>Liabilities</t>
        </is>
      </c>
    </row>
    <row r="8">
      <c r="A8" s="4" t="inlineStr">
        <is>
          <t>Securitized debt, at fair value</t>
        </is>
      </c>
      <c r="B8" s="4" t="inlineStr">
        <is>
          <t>[1]</t>
        </is>
      </c>
      <c r="C8" s="5" t="n">
        <v>708421</v>
      </c>
      <c r="D8" s="5" t="n">
        <v>355159</v>
      </c>
    </row>
    <row r="9">
      <c r="A9" s="4" t="inlineStr">
        <is>
          <t>Financing arrangements</t>
        </is>
      </c>
      <c r="C9" s="5" t="n">
        <v>1160519</v>
      </c>
      <c r="D9" s="5" t="n">
        <v>564047</v>
      </c>
    </row>
    <row r="10">
      <c r="A10" s="4" t="inlineStr">
        <is>
          <t>Other liabilities</t>
        </is>
      </c>
      <c r="C10" s="5" t="n">
        <v>11036</v>
      </c>
      <c r="D10" s="5" t="n">
        <v>18755</v>
      </c>
    </row>
    <row r="11">
      <c r="A11" s="4" t="inlineStr">
        <is>
          <t>Total Liabilities</t>
        </is>
      </c>
      <c r="C11" s="5" t="n">
        <v>1883330</v>
      </c>
      <c r="D11" s="5" t="n">
        <v>990340</v>
      </c>
    </row>
    <row r="12">
      <c r="A12" s="4" t="inlineStr">
        <is>
          <t>Total Equity</t>
        </is>
      </c>
      <c r="C12" s="5" t="n">
        <v>489749</v>
      </c>
      <c r="D12" s="5" t="n">
        <v>409705</v>
      </c>
      <c r="E12" s="6" t="n">
        <v>465877</v>
      </c>
      <c r="F12" s="6" t="n">
        <v>390469</v>
      </c>
      <c r="G12" s="6" t="n">
        <v>365378</v>
      </c>
      <c r="H12" s="6" t="n">
        <v>849046</v>
      </c>
    </row>
    <row r="13">
      <c r="A13" s="4" t="inlineStr">
        <is>
          <t>Variable Interest Entity, Primary Beneficiary</t>
        </is>
      </c>
    </row>
    <row r="14">
      <c r="A14" s="3" t="inlineStr">
        <is>
          <t>Assets</t>
        </is>
      </c>
    </row>
    <row r="15">
      <c r="A15" s="4" t="inlineStr">
        <is>
          <t>Residential mortgage loans, at fair value</t>
        </is>
      </c>
      <c r="C15" s="5" t="n">
        <v>841084</v>
      </c>
      <c r="D15" s="5" t="n">
        <v>426604</v>
      </c>
    </row>
    <row r="16">
      <c r="A16" s="4" t="inlineStr">
        <is>
          <t>Restricted cash</t>
        </is>
      </c>
      <c r="C16" s="5" t="n">
        <v>1503</v>
      </c>
      <c r="D16" s="5" t="n">
        <v>2110</v>
      </c>
    </row>
    <row r="17">
      <c r="A17" s="4" t="inlineStr">
        <is>
          <t>Other assets</t>
        </is>
      </c>
      <c r="C17" s="5" t="n">
        <v>3591</v>
      </c>
      <c r="D17" s="5" t="n">
        <v>3705</v>
      </c>
    </row>
    <row r="18">
      <c r="A18" s="4" t="inlineStr">
        <is>
          <t>Total Assets</t>
        </is>
      </c>
      <c r="C18" s="5" t="n">
        <v>846178</v>
      </c>
      <c r="D18" s="5" t="n">
        <v>432419</v>
      </c>
    </row>
    <row r="19">
      <c r="A19" s="3" t="inlineStr">
        <is>
          <t>Liabilities</t>
        </is>
      </c>
    </row>
    <row r="20">
      <c r="A20" s="4" t="inlineStr">
        <is>
          <t>Securitized debt, at fair value</t>
        </is>
      </c>
      <c r="C20" s="5" t="n">
        <v>708421</v>
      </c>
      <c r="D20" s="5" t="n">
        <v>355159</v>
      </c>
    </row>
    <row r="21">
      <c r="A21" s="4" t="inlineStr">
        <is>
          <t>Financing arrangements</t>
        </is>
      </c>
      <c r="C21" s="5" t="n">
        <v>57007</v>
      </c>
      <c r="D21" s="5" t="n">
        <v>25590</v>
      </c>
    </row>
    <row r="22">
      <c r="A22" s="4" t="inlineStr">
        <is>
          <t>Other liabilities</t>
        </is>
      </c>
      <c r="C22" s="5" t="n">
        <v>481</v>
      </c>
      <c r="D22" s="5" t="n">
        <v>519</v>
      </c>
    </row>
    <row r="23">
      <c r="A23" s="4" t="inlineStr">
        <is>
          <t>Total Liabilities</t>
        </is>
      </c>
      <c r="C23" s="5" t="n">
        <v>765909</v>
      </c>
      <c r="D23" s="5" t="n">
        <v>381268</v>
      </c>
    </row>
    <row r="24">
      <c r="A24" s="4" t="inlineStr">
        <is>
          <t>Total Equity</t>
        </is>
      </c>
      <c r="C24" s="6" t="n">
        <v>80269</v>
      </c>
      <c r="D24" s="6" t="n">
        <v>51151</v>
      </c>
    </row>
    <row r="25">
      <c r="A25" s="4" t="inlineStr">
        <is>
          <t>Yield</t>
        </is>
      </c>
      <c r="C25" s="4" t="inlineStr">
        <is>
          <t>3.05%</t>
        </is>
      </c>
      <c r="D25" s="4" t="inlineStr">
        <is>
          <t>3.00%</t>
        </is>
      </c>
    </row>
    <row r="26">
      <c r="A26" s="4" t="inlineStr">
        <is>
          <t>Weighted Average Life (Years)</t>
        </is>
      </c>
      <c r="C26" s="4" t="inlineStr">
        <is>
          <t>3 years 10 months 24 days</t>
        </is>
      </c>
      <c r="D26" s="4" t="inlineStr">
        <is>
          <t>3 years 10 months 6 days</t>
        </is>
      </c>
    </row>
    <row r="27">
      <c r="A27" s="4" t="inlineStr">
        <is>
          <t>Variable Interest Entity, Primary Beneficiary | Residential Portfolio Segment</t>
        </is>
      </c>
    </row>
    <row r="28">
      <c r="A28" s="3" t="inlineStr">
        <is>
          <t>Liabilities</t>
        </is>
      </c>
    </row>
    <row r="29">
      <c r="A29" s="4" t="inlineStr">
        <is>
          <t>Yield</t>
        </is>
      </c>
      <c r="C29" s="4" t="inlineStr">
        <is>
          <t>5.81%</t>
        </is>
      </c>
      <c r="D29" s="4" t="inlineStr">
        <is>
          <t>5.61%</t>
        </is>
      </c>
    </row>
    <row r="30">
      <c r="A30" s="4" t="inlineStr">
        <is>
          <t>Weighted Average Life (Years)</t>
        </is>
      </c>
      <c r="C30" s="4" t="inlineStr">
        <is>
          <t>7 years 1 month 20 days</t>
        </is>
      </c>
      <c r="D30" s="4" t="inlineStr">
        <is>
          <t>6 years 9 months 10 days</t>
        </is>
      </c>
    </row>
    <row r="31">
      <c r="A31" s="4" t="inlineStr">
        <is>
          <t>Variable Interest Entity, Primary Beneficiary | Non-QM Loans</t>
        </is>
      </c>
    </row>
    <row r="32">
      <c r="A32" s="3" t="inlineStr">
        <is>
          <t>Assets</t>
        </is>
      </c>
    </row>
    <row r="33">
      <c r="A33" s="4" t="inlineStr">
        <is>
          <t>Residential mortgage loans, at fair value</t>
        </is>
      </c>
      <c r="C33" s="6" t="n">
        <v>484427</v>
      </c>
      <c r="D33" s="6" t="n">
        <v>0</v>
      </c>
    </row>
    <row r="34">
      <c r="A34" s="3" t="inlineStr">
        <is>
          <t>Liabilities</t>
        </is>
      </c>
    </row>
    <row r="35">
      <c r="A35" s="4" t="inlineStr">
        <is>
          <t>Securitized debt, at fair value</t>
        </is>
      </c>
      <c r="C35" s="6" t="n">
        <v>442883</v>
      </c>
      <c r="D35" s="6" t="n">
        <v>0</v>
      </c>
    </row>
    <row r="36">
      <c r="A36" s="4" t="inlineStr">
        <is>
          <t>Yield</t>
        </is>
      </c>
      <c r="C36" s="4" t="inlineStr">
        <is>
          <t>1.27%</t>
        </is>
      </c>
      <c r="D36" s="4" t="inlineStr">
        <is>
          <t>0.00%</t>
        </is>
      </c>
    </row>
    <row r="37">
      <c r="A37" s="4" t="inlineStr">
        <is>
          <t>Weighted Average Life (Years)</t>
        </is>
      </c>
      <c r="C37" s="4" t="inlineStr">
        <is>
          <t>2 years 2 months 12 days</t>
        </is>
      </c>
    </row>
    <row r="38">
      <c r="A38" s="4" t="inlineStr">
        <is>
          <t>Variable Interest Entity, Primary Beneficiary | Non-QM Loans | Residential Portfolio Segment</t>
        </is>
      </c>
    </row>
    <row r="39">
      <c r="A39" s="3" t="inlineStr">
        <is>
          <t>Liabilities</t>
        </is>
      </c>
    </row>
    <row r="40">
      <c r="A40" s="4" t="inlineStr">
        <is>
          <t>Yield</t>
        </is>
      </c>
      <c r="C40" s="4" t="inlineStr">
        <is>
          <t>3.60%</t>
        </is>
      </c>
      <c r="D40" s="4" t="inlineStr">
        <is>
          <t>0.00%</t>
        </is>
      </c>
    </row>
    <row r="41">
      <c r="A41" s="4" t="inlineStr">
        <is>
          <t>Weighted Average Life (Years)</t>
        </is>
      </c>
      <c r="C41" s="4" t="inlineStr">
        <is>
          <t>4 years 3 days</t>
        </is>
      </c>
    </row>
    <row r="42">
      <c r="A42" s="4" t="inlineStr">
        <is>
          <t>Variable Interest Entity, Primary Beneficiary | Re- and Non-Performing Loans</t>
        </is>
      </c>
    </row>
    <row r="43">
      <c r="A43" s="3" t="inlineStr">
        <is>
          <t>Assets</t>
        </is>
      </c>
    </row>
    <row r="44">
      <c r="A44" s="4" t="inlineStr">
        <is>
          <t>Residential mortgage loans, at fair value</t>
        </is>
      </c>
      <c r="C44" s="6" t="n">
        <v>356657</v>
      </c>
      <c r="D44" s="6" t="n">
        <v>426604</v>
      </c>
    </row>
    <row r="45">
      <c r="A45" s="3" t="inlineStr">
        <is>
          <t>Liabilities</t>
        </is>
      </c>
    </row>
    <row r="46">
      <c r="A46" s="4" t="inlineStr">
        <is>
          <t>Securitized debt, at fair value</t>
        </is>
      </c>
      <c r="C46" s="6" t="n">
        <v>265538</v>
      </c>
      <c r="D46" s="6" t="n">
        <v>355159</v>
      </c>
    </row>
    <row r="47"/>
    <row r="48">
      <c r="A48" s="4" t="inlineStr">
        <is>
          <t>[1]</t>
        </is>
      </c>
      <c r="B48" s="4" t="inlineStr">
        <is>
          <t>See Note 3 for details related to variable interest entities.</t>
        </is>
      </c>
    </row>
  </sheetData>
  <mergeCells count="3">
    <mergeCell ref="A1:B2"/>
    <mergeCell ref="A47:G47"/>
    <mergeCell ref="B48:G4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ans - Summary of Company's commercial loan portfolio (Details) - USD ($) $ in Thousands</t>
        </is>
      </c>
      <c r="B1" s="2" t="inlineStr">
        <is>
          <t>12 Months Ended</t>
        </is>
      </c>
    </row>
    <row r="2">
      <c r="B2" s="2" t="inlineStr">
        <is>
          <t>Dec. 31, 2020</t>
        </is>
      </c>
      <c r="C2" s="2" t="inlineStr">
        <is>
          <t>Sep. 30, 2021</t>
        </is>
      </c>
    </row>
    <row r="3">
      <c r="A3" s="3" t="inlineStr">
        <is>
          <t>Commercial Loans, at fair value</t>
        </is>
      </c>
    </row>
    <row r="4">
      <c r="A4" s="4" t="inlineStr">
        <is>
          <t>Amortized Cost</t>
        </is>
      </c>
      <c r="B4" s="6" t="n">
        <v>111549</v>
      </c>
      <c r="C4" s="6" t="n">
        <v>0</v>
      </c>
    </row>
    <row r="5">
      <c r="A5" s="3" t="inlineStr">
        <is>
          <t>Commercial Loans Held for Sale, at fair value</t>
        </is>
      </c>
    </row>
    <row r="6">
      <c r="A6" s="4" t="inlineStr">
        <is>
          <t>Commercial loans held for sale, at fair value</t>
        </is>
      </c>
      <c r="B6" s="5" t="n">
        <v>13959</v>
      </c>
      <c r="C6" s="6" t="n">
        <v>0</v>
      </c>
    </row>
    <row r="7">
      <c r="A7" s="4" t="inlineStr">
        <is>
          <t>Commercial Loan | Commercial Portfolio Segment</t>
        </is>
      </c>
    </row>
    <row r="8">
      <c r="A8" s="3" t="inlineStr">
        <is>
          <t>Commercial Loans, at fair value</t>
        </is>
      </c>
    </row>
    <row r="9">
      <c r="A9" s="4" t="inlineStr">
        <is>
          <t>Current Face</t>
        </is>
      </c>
      <c r="B9" s="5" t="n">
        <v>126238</v>
      </c>
    </row>
    <row r="10">
      <c r="A10" s="4" t="inlineStr">
        <is>
          <t>Premium (Discount)</t>
        </is>
      </c>
      <c r="B10" s="5" t="n">
        <v>-337</v>
      </c>
    </row>
    <row r="11">
      <c r="A11" s="4" t="inlineStr">
        <is>
          <t>Amortized Cost</t>
        </is>
      </c>
      <c r="B11" s="5" t="n">
        <v>125901</v>
      </c>
    </row>
    <row r="12">
      <c r="A12" s="4" t="inlineStr">
        <is>
          <t>Gross Unrealized Losses</t>
        </is>
      </c>
      <c r="B12" s="5" t="n">
        <v>-14352</v>
      </c>
    </row>
    <row r="13">
      <c r="A13" s="4" t="inlineStr">
        <is>
          <t>Fair Value</t>
        </is>
      </c>
      <c r="B13" s="6" t="n">
        <v>111549</v>
      </c>
    </row>
    <row r="14">
      <c r="A14" s="4" t="inlineStr">
        <is>
          <t>Weighted Average Coupon Rate</t>
        </is>
      </c>
      <c r="B14" s="4" t="inlineStr">
        <is>
          <t>3.73%</t>
        </is>
      </c>
    </row>
    <row r="15">
      <c r="A15" s="4" t="inlineStr">
        <is>
          <t>Weighted Average Yield</t>
        </is>
      </c>
      <c r="B15" s="4" t="inlineStr">
        <is>
          <t>4.05%</t>
        </is>
      </c>
    </row>
    <row r="16">
      <c r="A16" s="4" t="inlineStr">
        <is>
          <t>Weighted Average Life (in years)</t>
        </is>
      </c>
      <c r="B16" s="4" t="inlineStr">
        <is>
          <t>2 years 4 months 2 days</t>
        </is>
      </c>
    </row>
    <row r="17">
      <c r="A17" s="3" t="inlineStr">
        <is>
          <t>Commercial Loans Held for Sale, at fair value</t>
        </is>
      </c>
    </row>
    <row r="18">
      <c r="A18" s="4" t="inlineStr">
        <is>
          <t>Current Face</t>
        </is>
      </c>
      <c r="B18" s="6" t="n">
        <v>142167</v>
      </c>
    </row>
    <row r="19">
      <c r="A19" s="4" t="inlineStr">
        <is>
          <t>Premium (Discount)</t>
        </is>
      </c>
      <c r="B19" s="5" t="n">
        <v>-512</v>
      </c>
    </row>
    <row r="20">
      <c r="A20" s="4" t="inlineStr">
        <is>
          <t>Amortized Cost</t>
        </is>
      </c>
      <c r="B20" s="5" t="n">
        <v>141655</v>
      </c>
    </row>
    <row r="21">
      <c r="A21" s="4" t="inlineStr">
        <is>
          <t>Gross Unrealized Losses</t>
        </is>
      </c>
      <c r="B21" s="5" t="n">
        <v>-16147</v>
      </c>
    </row>
    <row r="22">
      <c r="A22" s="4" t="inlineStr">
        <is>
          <t>Fair Value</t>
        </is>
      </c>
      <c r="B22" s="6" t="n">
        <v>125508</v>
      </c>
    </row>
    <row r="23">
      <c r="A23" s="4" t="inlineStr">
        <is>
          <t>Weighted Average Coupon Rate</t>
        </is>
      </c>
      <c r="B23" s="4" t="inlineStr">
        <is>
          <t>4.60%</t>
        </is>
      </c>
    </row>
    <row r="24">
      <c r="A24" s="4" t="inlineStr">
        <is>
          <t>Weighted Average Yield</t>
        </is>
      </c>
      <c r="B24" s="4" t="inlineStr">
        <is>
          <t>4.96%</t>
        </is>
      </c>
    </row>
    <row r="25">
      <c r="A25" s="4" t="inlineStr">
        <is>
          <t>Weighted Average Life</t>
        </is>
      </c>
      <c r="B25" s="4" t="inlineStr">
        <is>
          <t>2 years 3 months 29 days</t>
        </is>
      </c>
    </row>
    <row r="26">
      <c r="A26" s="4" t="inlineStr">
        <is>
          <t>Loan G | Commercial Portfolio Segment</t>
        </is>
      </c>
    </row>
    <row r="27">
      <c r="A27" s="3" t="inlineStr">
        <is>
          <t>Commercial Loans, at fair value</t>
        </is>
      </c>
    </row>
    <row r="28">
      <c r="A28" s="4" t="inlineStr">
        <is>
          <t>Current Face</t>
        </is>
      </c>
      <c r="B28" s="6" t="n">
        <v>59451</v>
      </c>
    </row>
    <row r="29">
      <c r="A29" s="4" t="inlineStr">
        <is>
          <t>Premium (Discount)</t>
        </is>
      </c>
      <c r="B29" s="5" t="n">
        <v>0</v>
      </c>
    </row>
    <row r="30">
      <c r="A30" s="4" t="inlineStr">
        <is>
          <t>Amortized Cost</t>
        </is>
      </c>
      <c r="B30" s="5" t="n">
        <v>59451</v>
      </c>
    </row>
    <row r="31">
      <c r="A31" s="4" t="inlineStr">
        <is>
          <t>Gross Unrealized Losses</t>
        </is>
      </c>
      <c r="B31" s="5" t="n">
        <v>-3940</v>
      </c>
    </row>
    <row r="32">
      <c r="A32" s="4" t="inlineStr">
        <is>
          <t>Fair Value</t>
        </is>
      </c>
      <c r="B32" s="6" t="n">
        <v>55511</v>
      </c>
    </row>
    <row r="33">
      <c r="A33" s="4" t="inlineStr">
        <is>
          <t>Weighted Average Coupon Rate</t>
        </is>
      </c>
      <c r="B33" s="4" t="inlineStr">
        <is>
          <t>5.27%</t>
        </is>
      </c>
    </row>
    <row r="34">
      <c r="A34" s="4" t="inlineStr">
        <is>
          <t>Weighted Average Yield</t>
        </is>
      </c>
      <c r="B34" s="4" t="inlineStr">
        <is>
          <t>5.27%</t>
        </is>
      </c>
    </row>
    <row r="35">
      <c r="A35" s="4" t="inlineStr">
        <is>
          <t>Weighted Average Life (in years)</t>
        </is>
      </c>
      <c r="B35" s="4" t="inlineStr">
        <is>
          <t>1 year 6 months 14 days</t>
        </is>
      </c>
    </row>
    <row r="36">
      <c r="A36" s="4" t="inlineStr">
        <is>
          <t>Loan K | Commercial Portfolio Segment</t>
        </is>
      </c>
    </row>
    <row r="37">
      <c r="A37" s="3" t="inlineStr">
        <is>
          <t>Commercial Loans, at fair value</t>
        </is>
      </c>
    </row>
    <row r="38">
      <c r="A38" s="4" t="inlineStr">
        <is>
          <t>Current Face</t>
        </is>
      </c>
      <c r="B38" s="6" t="n">
        <v>15787</v>
      </c>
    </row>
    <row r="39">
      <c r="A39" s="4" t="inlineStr">
        <is>
          <t>Premium (Discount)</t>
        </is>
      </c>
      <c r="B39" s="5" t="n">
        <v>0</v>
      </c>
    </row>
    <row r="40">
      <c r="A40" s="4" t="inlineStr">
        <is>
          <t>Amortized Cost</t>
        </is>
      </c>
      <c r="B40" s="5" t="n">
        <v>15787</v>
      </c>
    </row>
    <row r="41">
      <c r="A41" s="4" t="inlineStr">
        <is>
          <t>Gross Unrealized Losses</t>
        </is>
      </c>
      <c r="B41" s="5" t="n">
        <v>-1100</v>
      </c>
    </row>
    <row r="42">
      <c r="A42" s="4" t="inlineStr">
        <is>
          <t>Fair Value</t>
        </is>
      </c>
      <c r="B42" s="6" t="n">
        <v>14687</v>
      </c>
    </row>
    <row r="43">
      <c r="A43" s="4" t="inlineStr">
        <is>
          <t>Weighted Average Coupon Rate</t>
        </is>
      </c>
      <c r="B43" s="4" t="inlineStr">
        <is>
          <t>10.00%</t>
        </is>
      </c>
    </row>
    <row r="44">
      <c r="A44" s="4" t="inlineStr">
        <is>
          <t>Weighted Average Yield</t>
        </is>
      </c>
      <c r="B44" s="4" t="inlineStr">
        <is>
          <t>10.83%</t>
        </is>
      </c>
    </row>
    <row r="45">
      <c r="A45" s="4" t="inlineStr">
        <is>
          <t>Weighted Average Life (in years)</t>
        </is>
      </c>
      <c r="B45" s="4" t="inlineStr">
        <is>
          <t>1 year 3 months 7 days</t>
        </is>
      </c>
    </row>
    <row r="46">
      <c r="A46" s="4" t="inlineStr">
        <is>
          <t>Loan L | Commercial Portfolio Segment</t>
        </is>
      </c>
    </row>
    <row r="47">
      <c r="A47" s="3" t="inlineStr">
        <is>
          <t>Commercial Loans, at fair value</t>
        </is>
      </c>
    </row>
    <row r="48">
      <c r="A48" s="4" t="inlineStr">
        <is>
          <t>Current Face</t>
        </is>
      </c>
      <c r="B48" s="6" t="n">
        <v>51000</v>
      </c>
    </row>
    <row r="49">
      <c r="A49" s="4" t="inlineStr">
        <is>
          <t>Premium (Discount)</t>
        </is>
      </c>
      <c r="B49" s="5" t="n">
        <v>-337</v>
      </c>
    </row>
    <row r="50">
      <c r="A50" s="4" t="inlineStr">
        <is>
          <t>Amortized Cost</t>
        </is>
      </c>
      <c r="B50" s="5" t="n">
        <v>50663</v>
      </c>
    </row>
    <row r="51">
      <c r="A51" s="4" t="inlineStr">
        <is>
          <t>Gross Unrealized Losses</t>
        </is>
      </c>
      <c r="B51" s="5" t="n">
        <v>-9312</v>
      </c>
    </row>
    <row r="52">
      <c r="A52" s="4" t="inlineStr">
        <is>
          <t>Fair Value</t>
        </is>
      </c>
      <c r="B52" s="6" t="n">
        <v>41351</v>
      </c>
    </row>
    <row r="53">
      <c r="A53" s="4" t="inlineStr">
        <is>
          <t>Weighted Average Life (in years)</t>
        </is>
      </c>
      <c r="B53" s="4" t="inlineStr">
        <is>
          <t>3 years 7 months 9 days</t>
        </is>
      </c>
    </row>
    <row r="54">
      <c r="A54" s="4" t="inlineStr">
        <is>
          <t>Loan I | Commercial Portfolio Segment</t>
        </is>
      </c>
    </row>
    <row r="55">
      <c r="A55" s="3" t="inlineStr">
        <is>
          <t>Commercial Loans Held for Sale, at fair value</t>
        </is>
      </c>
    </row>
    <row r="56">
      <c r="A56" s="4" t="inlineStr">
        <is>
          <t>Commercial Loans Held for Sale, at fair value</t>
        </is>
      </c>
      <c r="B56" s="6" t="n">
        <v>15929</v>
      </c>
    </row>
    <row r="57">
      <c r="A57" s="4" t="inlineStr">
        <is>
          <t>Premium (Discount)</t>
        </is>
      </c>
      <c r="B57" s="5" t="n">
        <v>-175</v>
      </c>
    </row>
    <row r="58">
      <c r="A58" s="4" t="inlineStr">
        <is>
          <t>Amortized Cost</t>
        </is>
      </c>
      <c r="B58" s="5" t="n">
        <v>15754</v>
      </c>
    </row>
    <row r="59">
      <c r="A59" s="4" t="inlineStr">
        <is>
          <t>Gross Unrealized Losses</t>
        </is>
      </c>
      <c r="B59" s="5" t="n">
        <v>-1795</v>
      </c>
    </row>
    <row r="60">
      <c r="A60" s="4" t="inlineStr">
        <is>
          <t>Commercial loans held for sale, at fair value</t>
        </is>
      </c>
      <c r="B60" s="6" t="n">
        <v>13959</v>
      </c>
    </row>
    <row r="61">
      <c r="A61" s="4" t="inlineStr">
        <is>
          <t>Weighted Average Coupon Rate</t>
        </is>
      </c>
      <c r="B61" s="4" t="inlineStr">
        <is>
          <t>11.50%</t>
        </is>
      </c>
    </row>
    <row r="62">
      <c r="A62" s="4" t="inlineStr">
        <is>
          <t>Weighted Average Yield</t>
        </is>
      </c>
      <c r="B62" s="4" t="inlineStr">
        <is>
          <t>12.23%</t>
        </is>
      </c>
    </row>
    <row r="63">
      <c r="A63" s="4" t="inlineStr">
        <is>
          <t>Weighted Average Useful Life</t>
        </is>
      </c>
      <c r="B63" s="4" t="inlineStr">
        <is>
          <t>2 years 2 months 19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Real Estate Securities - Summary of real estate securities portfolio (Details) $ in Thousands</t>
        </is>
      </c>
      <c r="B1" s="2" t="inlineStr">
        <is>
          <t>Sep. 30, 2021USD ($)</t>
        </is>
      </c>
      <c r="C1" s="2" t="inlineStr">
        <is>
          <t>Dec. 31, 2020USD ($)investment</t>
        </is>
      </c>
    </row>
    <row r="2">
      <c r="A2" s="3" t="inlineStr">
        <is>
          <t>Debt Securities, Available-for-sale [Line Items]</t>
        </is>
      </c>
    </row>
    <row r="3">
      <c r="A3" s="4" t="inlineStr">
        <is>
          <t xml:space="preserve"> Current Face</t>
        </is>
      </c>
      <c r="B3" s="6" t="n">
        <v>504889</v>
      </c>
      <c r="C3" s="6" t="n">
        <v>1466336</v>
      </c>
    </row>
    <row r="4">
      <c r="A4" s="4" t="inlineStr">
        <is>
          <t xml:space="preserve"> Premium / (Discount)</t>
        </is>
      </c>
      <c r="B4" s="5" t="n">
        <v>8048</v>
      </c>
      <c r="C4" s="5" t="n">
        <v>-848676</v>
      </c>
    </row>
    <row r="5">
      <c r="A5" s="4" t="inlineStr">
        <is>
          <t>Amortized Cost</t>
        </is>
      </c>
      <c r="B5" s="5" t="n">
        <v>512937</v>
      </c>
      <c r="C5" s="5" t="n">
        <v>617660</v>
      </c>
    </row>
    <row r="6">
      <c r="A6" s="4" t="inlineStr">
        <is>
          <t>Gross Unrealized Gains</t>
        </is>
      </c>
      <c r="B6" s="5" t="n">
        <v>1223</v>
      </c>
      <c r="C6" s="5" t="n">
        <v>8436</v>
      </c>
    </row>
    <row r="7">
      <c r="A7" s="4" t="inlineStr">
        <is>
          <t>Gross Unrealized Losses</t>
        </is>
      </c>
      <c r="B7" s="5" t="n">
        <v>-4180</v>
      </c>
      <c r="C7" s="5" t="n">
        <v>-12550</v>
      </c>
    </row>
    <row r="8">
      <c r="A8" s="4" t="inlineStr">
        <is>
          <t>Fair Value</t>
        </is>
      </c>
      <c r="B8" s="6" t="n">
        <v>509980</v>
      </c>
      <c r="C8" s="6" t="n">
        <v>613546</v>
      </c>
    </row>
    <row r="9">
      <c r="A9" s="4" t="inlineStr">
        <is>
          <t>Weighted Average Coupon</t>
        </is>
      </c>
      <c r="B9" s="4" t="inlineStr">
        <is>
          <t>2.20%</t>
        </is>
      </c>
      <c r="C9" s="4" t="inlineStr">
        <is>
          <t>1.18%</t>
        </is>
      </c>
    </row>
    <row r="10">
      <c r="A10" s="4" t="inlineStr">
        <is>
          <t>Weighted Average Yield</t>
        </is>
      </c>
      <c r="B10" s="4" t="inlineStr">
        <is>
          <t>1.88%</t>
        </is>
      </c>
      <c r="C10" s="4" t="inlineStr">
        <is>
          <t>2.08%</t>
        </is>
      </c>
    </row>
    <row r="11">
      <c r="A11" s="4" t="inlineStr">
        <is>
          <t>Residential Portfolio Segment</t>
        </is>
      </c>
    </row>
    <row r="12">
      <c r="A12" s="3" t="inlineStr">
        <is>
          <t>Debt Securities, Available-for-sale [Line Items]</t>
        </is>
      </c>
    </row>
    <row r="13">
      <c r="A13" s="4" t="inlineStr">
        <is>
          <t xml:space="preserve"> Current Face</t>
        </is>
      </c>
      <c r="C13" s="6" t="n">
        <v>206975</v>
      </c>
    </row>
    <row r="14">
      <c r="A14" s="4" t="inlineStr">
        <is>
          <t xml:space="preserve"> Premium / (Discount)</t>
        </is>
      </c>
      <c r="C14" s="5" t="n">
        <v>-173503</v>
      </c>
    </row>
    <row r="15">
      <c r="A15" s="4" t="inlineStr">
        <is>
          <t>Amortized Cost</t>
        </is>
      </c>
      <c r="C15" s="5" t="n">
        <v>33472</v>
      </c>
    </row>
    <row r="16">
      <c r="A16" s="4" t="inlineStr">
        <is>
          <t>Gross Unrealized Gains</t>
        </is>
      </c>
      <c r="C16" s="5" t="n">
        <v>5671</v>
      </c>
    </row>
    <row r="17">
      <c r="A17" s="4" t="inlineStr">
        <is>
          <t>Gross Unrealized Losses</t>
        </is>
      </c>
      <c r="C17" s="5" t="n">
        <v>-737</v>
      </c>
    </row>
    <row r="18">
      <c r="A18" s="4" t="inlineStr">
        <is>
          <t>Fair Value</t>
        </is>
      </c>
      <c r="C18" s="6" t="n">
        <v>38406</v>
      </c>
    </row>
    <row r="19">
      <c r="A19" s="4" t="inlineStr">
        <is>
          <t>Weighted Average Coupon</t>
        </is>
      </c>
      <c r="C19" s="4" t="inlineStr">
        <is>
          <t>2.01%</t>
        </is>
      </c>
    </row>
    <row r="20">
      <c r="A20" s="4" t="inlineStr">
        <is>
          <t>Weighted Average Yield</t>
        </is>
      </c>
      <c r="C20" s="4" t="inlineStr">
        <is>
          <t>8.50%</t>
        </is>
      </c>
    </row>
    <row r="21">
      <c r="A21" s="4" t="inlineStr">
        <is>
          <t>Commercial Portfolio Segment</t>
        </is>
      </c>
    </row>
    <row r="22">
      <c r="A22" s="3" t="inlineStr">
        <is>
          <t>Debt Securities, Available-for-sale [Line Items]</t>
        </is>
      </c>
    </row>
    <row r="23">
      <c r="A23" s="4" t="inlineStr">
        <is>
          <t xml:space="preserve"> Current Face</t>
        </is>
      </c>
      <c r="C23" s="6" t="n">
        <v>765054</v>
      </c>
    </row>
    <row r="24">
      <c r="A24" s="4" t="inlineStr">
        <is>
          <t xml:space="preserve"> Premium / (Discount)</t>
        </is>
      </c>
      <c r="C24" s="5" t="n">
        <v>-697541</v>
      </c>
    </row>
    <row r="25">
      <c r="A25" s="4" t="inlineStr">
        <is>
          <t>Amortized Cost</t>
        </is>
      </c>
      <c r="C25" s="5" t="n">
        <v>67513</v>
      </c>
    </row>
    <row r="26">
      <c r="A26" s="4" t="inlineStr">
        <is>
          <t>Gross Unrealized Gains</t>
        </is>
      </c>
      <c r="C26" s="5" t="n">
        <v>971</v>
      </c>
    </row>
    <row r="27">
      <c r="A27" s="4" t="inlineStr">
        <is>
          <t>Gross Unrealized Losses</t>
        </is>
      </c>
      <c r="C27" s="5" t="n">
        <v>-11696</v>
      </c>
    </row>
    <row r="28">
      <c r="A28" s="4" t="inlineStr">
        <is>
          <t>Fair Value</t>
        </is>
      </c>
      <c r="C28" s="6" t="n">
        <v>56788</v>
      </c>
    </row>
    <row r="29">
      <c r="A29" s="4" t="inlineStr">
        <is>
          <t>Weighted Average Coupon</t>
        </is>
      </c>
      <c r="C29" s="4" t="inlineStr">
        <is>
          <t>0.44%</t>
        </is>
      </c>
    </row>
    <row r="30">
      <c r="A30" s="4" t="inlineStr">
        <is>
          <t>Weighted Average Yield</t>
        </is>
      </c>
      <c r="C30" s="4" t="inlineStr">
        <is>
          <t>6.04%</t>
        </is>
      </c>
    </row>
    <row r="31">
      <c r="A31" s="4" t="inlineStr">
        <is>
          <t>Agency RMBS: 30 Year Fixed Rate</t>
        </is>
      </c>
    </row>
    <row r="32">
      <c r="A32" s="3" t="inlineStr">
        <is>
          <t>Debt Securities, Available-for-sale [Line Items]</t>
        </is>
      </c>
    </row>
    <row r="33">
      <c r="A33" s="4" t="inlineStr">
        <is>
          <t xml:space="preserve"> Current Face</t>
        </is>
      </c>
      <c r="B33" s="6" t="n">
        <v>497214</v>
      </c>
      <c r="C33" s="6" t="n">
        <v>494307</v>
      </c>
    </row>
    <row r="34">
      <c r="A34" s="4" t="inlineStr">
        <is>
          <t xml:space="preserve"> Premium / (Discount)</t>
        </is>
      </c>
      <c r="B34" s="5" t="n">
        <v>12797</v>
      </c>
      <c r="C34" s="5" t="n">
        <v>22368</v>
      </c>
    </row>
    <row r="35">
      <c r="A35" s="4" t="inlineStr">
        <is>
          <t>Amortized Cost</t>
        </is>
      </c>
      <c r="B35" s="5" t="n">
        <v>510011</v>
      </c>
      <c r="C35" s="5" t="n">
        <v>516675</v>
      </c>
    </row>
    <row r="36">
      <c r="A36" s="4" t="inlineStr">
        <is>
          <t>Gross Unrealized Gains</t>
        </is>
      </c>
      <c r="B36" s="5" t="n">
        <v>695</v>
      </c>
      <c r="C36" s="5" t="n">
        <v>1794</v>
      </c>
    </row>
    <row r="37">
      <c r="A37" s="4" t="inlineStr">
        <is>
          <t>Gross Unrealized Losses</t>
        </is>
      </c>
      <c r="B37" s="5" t="n">
        <v>-4180</v>
      </c>
      <c r="C37" s="5" t="n">
        <v>-117</v>
      </c>
    </row>
    <row r="38">
      <c r="A38" s="4" t="inlineStr">
        <is>
          <t>Fair Value</t>
        </is>
      </c>
      <c r="B38" s="6" t="n">
        <v>506526</v>
      </c>
      <c r="C38" s="6" t="n">
        <v>518352</v>
      </c>
    </row>
    <row r="39">
      <c r="A39" s="4" t="inlineStr">
        <is>
          <t>Weighted Average Coupon</t>
        </is>
      </c>
      <c r="B39" s="4" t="inlineStr">
        <is>
          <t>2.19%</t>
        </is>
      </c>
      <c r="C39" s="4" t="inlineStr">
        <is>
          <t>2.10%</t>
        </is>
      </c>
    </row>
    <row r="40">
      <c r="A40" s="4" t="inlineStr">
        <is>
          <t>Weighted Average Yield</t>
        </is>
      </c>
      <c r="B40" s="4" t="inlineStr">
        <is>
          <t>1.77%</t>
        </is>
      </c>
      <c r="C40" s="4" t="inlineStr">
        <is>
          <t>1.17%</t>
        </is>
      </c>
    </row>
    <row r="41">
      <c r="A41" s="4" t="inlineStr">
        <is>
          <t>Non-Agency, Prime | Residential Portfolio Segment</t>
        </is>
      </c>
    </row>
    <row r="42">
      <c r="A42" s="3" t="inlineStr">
        <is>
          <t>Debt Securities, Available-for-sale [Line Items]</t>
        </is>
      </c>
    </row>
    <row r="43">
      <c r="A43" s="4" t="inlineStr">
        <is>
          <t xml:space="preserve"> Current Face</t>
        </is>
      </c>
      <c r="B43" s="6" t="n">
        <v>6966</v>
      </c>
      <c r="C43" s="6" t="n">
        <v>15093</v>
      </c>
    </row>
    <row r="44">
      <c r="A44" s="4" t="inlineStr">
        <is>
          <t xml:space="preserve"> Premium / (Discount)</t>
        </is>
      </c>
      <c r="B44" s="5" t="n">
        <v>-4694</v>
      </c>
      <c r="C44" s="5" t="n">
        <v>-7081</v>
      </c>
    </row>
    <row r="45">
      <c r="A45" s="4" t="inlineStr">
        <is>
          <t>Amortized Cost</t>
        </is>
      </c>
      <c r="B45" s="5" t="n">
        <v>2272</v>
      </c>
      <c r="C45" s="5" t="n">
        <v>8012</v>
      </c>
    </row>
    <row r="46">
      <c r="A46" s="4" t="inlineStr">
        <is>
          <t>Gross Unrealized Gains</t>
        </is>
      </c>
      <c r="B46" s="5" t="n">
        <v>421</v>
      </c>
      <c r="C46" s="5" t="n">
        <v>663</v>
      </c>
    </row>
    <row r="47">
      <c r="A47" s="4" t="inlineStr">
        <is>
          <t>Gross Unrealized Losses</t>
        </is>
      </c>
      <c r="B47" s="5" t="n">
        <v>0</v>
      </c>
      <c r="C47" s="5" t="n">
        <v>-10</v>
      </c>
    </row>
    <row r="48">
      <c r="A48" s="4" t="inlineStr">
        <is>
          <t>Fair Value</t>
        </is>
      </c>
      <c r="B48" s="6" t="n">
        <v>2693</v>
      </c>
      <c r="C48" s="6" t="n">
        <v>8665</v>
      </c>
    </row>
    <row r="49">
      <c r="A49" s="4" t="inlineStr">
        <is>
          <t>Weighted Average Coupon</t>
        </is>
      </c>
      <c r="B49" s="4" t="inlineStr">
        <is>
          <t>3.50%</t>
        </is>
      </c>
      <c r="C49" s="4" t="inlineStr">
        <is>
          <t>3.68%</t>
        </is>
      </c>
    </row>
    <row r="50">
      <c r="A50" s="4" t="inlineStr">
        <is>
          <t>Weighted Average Yield</t>
        </is>
      </c>
      <c r="B50" s="4" t="inlineStr">
        <is>
          <t>15.06%</t>
        </is>
      </c>
      <c r="C50" s="4" t="inlineStr">
        <is>
          <t>8.97%</t>
        </is>
      </c>
    </row>
    <row r="51">
      <c r="A51" s="4" t="inlineStr">
        <is>
          <t>Non-Agency, Alt-A/Subprime | Residential Portfolio Segment</t>
        </is>
      </c>
    </row>
    <row r="52">
      <c r="A52" s="3" t="inlineStr">
        <is>
          <t>Debt Securities, Available-for-sale [Line Items]</t>
        </is>
      </c>
    </row>
    <row r="53">
      <c r="A53" s="4" t="inlineStr">
        <is>
          <t xml:space="preserve"> Current Face</t>
        </is>
      </c>
      <c r="C53" s="6" t="n">
        <v>16287</v>
      </c>
    </row>
    <row r="54">
      <c r="A54" s="4" t="inlineStr">
        <is>
          <t xml:space="preserve"> Premium / (Discount)</t>
        </is>
      </c>
      <c r="C54" s="5" t="n">
        <v>-9377</v>
      </c>
    </row>
    <row r="55">
      <c r="A55" s="4" t="inlineStr">
        <is>
          <t>Amortized Cost</t>
        </is>
      </c>
      <c r="C55" s="5" t="n">
        <v>6910</v>
      </c>
    </row>
    <row r="56">
      <c r="A56" s="4" t="inlineStr">
        <is>
          <t>Gross Unrealized Gains</t>
        </is>
      </c>
      <c r="C56" s="5" t="n">
        <v>4586</v>
      </c>
    </row>
    <row r="57">
      <c r="A57" s="4" t="inlineStr">
        <is>
          <t>Gross Unrealized Losses</t>
        </is>
      </c>
      <c r="C57" s="5" t="n">
        <v>0</v>
      </c>
    </row>
    <row r="58">
      <c r="A58" s="4" t="inlineStr">
        <is>
          <t>Fair Value</t>
        </is>
      </c>
      <c r="C58" s="6" t="n">
        <v>11496</v>
      </c>
    </row>
    <row r="59">
      <c r="A59" s="4" t="inlineStr">
        <is>
          <t>Weighted Average Coupon</t>
        </is>
      </c>
      <c r="C59" s="4" t="inlineStr">
        <is>
          <t>4.25%</t>
        </is>
      </c>
    </row>
    <row r="60">
      <c r="A60" s="4" t="inlineStr">
        <is>
          <t>Weighted Average Yield</t>
        </is>
      </c>
      <c r="C60" s="4" t="inlineStr">
        <is>
          <t>12.52%</t>
        </is>
      </c>
    </row>
    <row r="61">
      <c r="A61" s="4" t="inlineStr">
        <is>
          <t>Non-Agency, Credit Risk Transfer | Residential Portfolio Segment</t>
        </is>
      </c>
    </row>
    <row r="62">
      <c r="A62" s="3" t="inlineStr">
        <is>
          <t>Debt Securities, Available-for-sale [Line Items]</t>
        </is>
      </c>
    </row>
    <row r="63">
      <c r="A63" s="4" t="inlineStr">
        <is>
          <t xml:space="preserve"> Current Face</t>
        </is>
      </c>
      <c r="C63" s="6" t="n">
        <v>13880</v>
      </c>
    </row>
    <row r="64">
      <c r="A64" s="4" t="inlineStr">
        <is>
          <t xml:space="preserve"> Premium / (Discount)</t>
        </is>
      </c>
      <c r="C64" s="5" t="n">
        <v>0</v>
      </c>
    </row>
    <row r="65">
      <c r="A65" s="4" t="inlineStr">
        <is>
          <t>Amortized Cost</t>
        </is>
      </c>
      <c r="C65" s="5" t="n">
        <v>13880</v>
      </c>
    </row>
    <row r="66">
      <c r="A66" s="4" t="inlineStr">
        <is>
          <t>Gross Unrealized Gains</t>
        </is>
      </c>
      <c r="C66" s="5" t="n">
        <v>15</v>
      </c>
    </row>
    <row r="67">
      <c r="A67" s="4" t="inlineStr">
        <is>
          <t>Gross Unrealized Losses</t>
        </is>
      </c>
      <c r="C67" s="5" t="n">
        <v>-587</v>
      </c>
    </row>
    <row r="68">
      <c r="A68" s="4" t="inlineStr">
        <is>
          <t>Fair Value</t>
        </is>
      </c>
      <c r="C68" s="6" t="n">
        <v>13308</v>
      </c>
    </row>
    <row r="69">
      <c r="A69" s="4" t="inlineStr">
        <is>
          <t>Weighted Average Coupon</t>
        </is>
      </c>
      <c r="C69" s="4" t="inlineStr">
        <is>
          <t>4.71%</t>
        </is>
      </c>
    </row>
    <row r="70">
      <c r="A70" s="4" t="inlineStr">
        <is>
          <t>Weighted Average Yield</t>
        </is>
      </c>
      <c r="C70" s="4" t="inlineStr">
        <is>
          <t>4.70%</t>
        </is>
      </c>
    </row>
    <row r="71">
      <c r="A71" s="4" t="inlineStr">
        <is>
          <t>Non-Agency, Non US Residential Mortgage Backed Securities | Residential Portfolio Segment</t>
        </is>
      </c>
    </row>
    <row r="72">
      <c r="A72" s="3" t="inlineStr">
        <is>
          <t>Debt Securities, Available-for-sale [Line Items]</t>
        </is>
      </c>
    </row>
    <row r="73">
      <c r="A73" s="4" t="inlineStr">
        <is>
          <t xml:space="preserve"> Current Face</t>
        </is>
      </c>
      <c r="C73" s="6" t="n">
        <v>2435</v>
      </c>
    </row>
    <row r="74">
      <c r="A74" s="4" t="inlineStr">
        <is>
          <t xml:space="preserve"> Premium / (Discount)</t>
        </is>
      </c>
      <c r="C74" s="5" t="n">
        <v>706</v>
      </c>
    </row>
    <row r="75">
      <c r="A75" s="4" t="inlineStr">
        <is>
          <t>Amortized Cost</t>
        </is>
      </c>
      <c r="C75" s="5" t="n">
        <v>3141</v>
      </c>
    </row>
    <row r="76">
      <c r="A76" s="4" t="inlineStr">
        <is>
          <t>Gross Unrealized Gains</t>
        </is>
      </c>
      <c r="C76" s="5" t="n">
        <v>51</v>
      </c>
    </row>
    <row r="77">
      <c r="A77" s="4" t="inlineStr">
        <is>
          <t>Gross Unrealized Losses</t>
        </is>
      </c>
      <c r="C77" s="5" t="n">
        <v>-92</v>
      </c>
    </row>
    <row r="78">
      <c r="A78" s="4" t="inlineStr">
        <is>
          <t>Fair Value</t>
        </is>
      </c>
      <c r="C78" s="6" t="n">
        <v>3100</v>
      </c>
    </row>
    <row r="79">
      <c r="A79" s="4" t="inlineStr">
        <is>
          <t>Weighted Average Coupon</t>
        </is>
      </c>
      <c r="C79" s="4" t="inlineStr">
        <is>
          <t>6.45%</t>
        </is>
      </c>
    </row>
    <row r="80">
      <c r="A80" s="4" t="inlineStr">
        <is>
          <t>Weighted Average Yield</t>
        </is>
      </c>
      <c r="C80" s="4" t="inlineStr">
        <is>
          <t>6.41%</t>
        </is>
      </c>
    </row>
    <row r="81">
      <c r="A81" s="4" t="inlineStr">
        <is>
          <t>Non-Agency RMBS Interest Only</t>
        </is>
      </c>
    </row>
    <row r="82">
      <c r="A82" s="3" t="inlineStr">
        <is>
          <t>Debt Securities, Available-for-sale [Line Items]</t>
        </is>
      </c>
    </row>
    <row r="83">
      <c r="A83" s="4" t="inlineStr">
        <is>
          <t>Number of investments included in portfolio | investment</t>
        </is>
      </c>
      <c r="C83" s="5" t="n">
        <v>2</v>
      </c>
    </row>
    <row r="84">
      <c r="A84" s="4" t="inlineStr">
        <is>
          <t>Non-Agency RMBS Interest Only | Residential Portfolio Segment</t>
        </is>
      </c>
    </row>
    <row r="85">
      <c r="A85" s="3" t="inlineStr">
        <is>
          <t>Debt Securities, Available-for-sale [Line Items]</t>
        </is>
      </c>
    </row>
    <row r="86">
      <c r="A86" s="4" t="inlineStr">
        <is>
          <t xml:space="preserve"> Current Face</t>
        </is>
      </c>
      <c r="C86" s="6" t="n">
        <v>157590</v>
      </c>
    </row>
    <row r="87">
      <c r="A87" s="4" t="inlineStr">
        <is>
          <t xml:space="preserve"> Premium / (Discount)</t>
        </is>
      </c>
      <c r="C87" s="5" t="n">
        <v>-157513</v>
      </c>
    </row>
    <row r="88">
      <c r="A88" s="4" t="inlineStr">
        <is>
          <t>Amortized Cost</t>
        </is>
      </c>
      <c r="C88" s="5" t="n">
        <v>77</v>
      </c>
    </row>
    <row r="89">
      <c r="A89" s="4" t="inlineStr">
        <is>
          <t>Gross Unrealized Gains</t>
        </is>
      </c>
      <c r="C89" s="5" t="n">
        <v>207</v>
      </c>
    </row>
    <row r="90">
      <c r="A90" s="4" t="inlineStr">
        <is>
          <t>Gross Unrealized Losses</t>
        </is>
      </c>
      <c r="C90" s="5" t="n">
        <v>-48</v>
      </c>
    </row>
    <row r="91">
      <c r="A91" s="4" t="inlineStr">
        <is>
          <t>Fair Value</t>
        </is>
      </c>
      <c r="C91" s="6" t="n">
        <v>236</v>
      </c>
    </row>
    <row r="92">
      <c r="A92" s="4" t="inlineStr">
        <is>
          <t>Weighted Average Coupon</t>
        </is>
      </c>
      <c r="C92" s="4" t="inlineStr">
        <is>
          <t>0.53%</t>
        </is>
      </c>
    </row>
    <row r="93">
      <c r="A93" s="4" t="inlineStr">
        <is>
          <t>Non-Agency, Re/Non-Performing Securities | Residential Portfolio Segment</t>
        </is>
      </c>
    </row>
    <row r="94">
      <c r="A94" s="3" t="inlineStr">
        <is>
          <t>Debt Securities, Available-for-sale [Line Items]</t>
        </is>
      </c>
    </row>
    <row r="95">
      <c r="A95" s="4" t="inlineStr">
        <is>
          <t xml:space="preserve"> Current Face</t>
        </is>
      </c>
      <c r="B95" s="6" t="n">
        <v>709</v>
      </c>
      <c r="C95" s="6" t="n">
        <v>1690</v>
      </c>
    </row>
    <row r="96">
      <c r="A96" s="4" t="inlineStr">
        <is>
          <t xml:space="preserve"> Premium / (Discount)</t>
        </is>
      </c>
      <c r="B96" s="5" t="n">
        <v>-55</v>
      </c>
      <c r="C96" s="5" t="n">
        <v>-238</v>
      </c>
    </row>
    <row r="97">
      <c r="A97" s="4" t="inlineStr">
        <is>
          <t>Amortized Cost</t>
        </is>
      </c>
      <c r="B97" s="5" t="n">
        <v>654</v>
      </c>
      <c r="C97" s="5" t="n">
        <v>1452</v>
      </c>
    </row>
    <row r="98">
      <c r="A98" s="4" t="inlineStr">
        <is>
          <t>Gross Unrealized Gains</t>
        </is>
      </c>
      <c r="B98" s="5" t="n">
        <v>107</v>
      </c>
      <c r="C98" s="5" t="n">
        <v>149</v>
      </c>
    </row>
    <row r="99">
      <c r="A99" s="4" t="inlineStr">
        <is>
          <t>Gross Unrealized Losses</t>
        </is>
      </c>
      <c r="B99" s="5" t="n">
        <v>0</v>
      </c>
      <c r="C99" s="5" t="n">
        <v>0</v>
      </c>
    </row>
    <row r="100">
      <c r="A100" s="4" t="inlineStr">
        <is>
          <t>Fair Value</t>
        </is>
      </c>
      <c r="B100" s="6" t="n">
        <v>761</v>
      </c>
      <c r="C100" s="6" t="n">
        <v>1601</v>
      </c>
    </row>
    <row r="101">
      <c r="A101" s="4" t="inlineStr">
        <is>
          <t>Weighted Average Coupon</t>
        </is>
      </c>
      <c r="B101" s="4" t="inlineStr">
        <is>
          <t>5.25%</t>
        </is>
      </c>
      <c r="C101" s="4" t="inlineStr">
        <is>
          <t>5.25%</t>
        </is>
      </c>
    </row>
    <row r="102">
      <c r="A102" s="4" t="inlineStr">
        <is>
          <t>Weighted Average Yield</t>
        </is>
      </c>
      <c r="B102" s="4" t="inlineStr">
        <is>
          <t>32.50%</t>
        </is>
      </c>
      <c r="C102" s="4" t="inlineStr">
        <is>
          <t>14.05%</t>
        </is>
      </c>
    </row>
    <row r="103">
      <c r="A103" s="4" t="inlineStr">
        <is>
          <t>Conduit | Commercial Portfolio Segment</t>
        </is>
      </c>
    </row>
    <row r="104">
      <c r="A104" s="3" t="inlineStr">
        <is>
          <t>Debt Securities, Available-for-sale [Line Items]</t>
        </is>
      </c>
    </row>
    <row r="105">
      <c r="A105" s="4" t="inlineStr">
        <is>
          <t xml:space="preserve"> Current Face</t>
        </is>
      </c>
      <c r="C105" s="6" t="n">
        <v>4925</v>
      </c>
    </row>
    <row r="106">
      <c r="A106" s="4" t="inlineStr">
        <is>
          <t xml:space="preserve"> Premium / (Discount)</t>
        </is>
      </c>
      <c r="C106" s="5" t="n">
        <v>-1024</v>
      </c>
    </row>
    <row r="107">
      <c r="A107" s="4" t="inlineStr">
        <is>
          <t>Amortized Cost</t>
        </is>
      </c>
      <c r="C107" s="5" t="n">
        <v>3901</v>
      </c>
    </row>
    <row r="108">
      <c r="A108" s="4" t="inlineStr">
        <is>
          <t>Gross Unrealized Gains</t>
        </is>
      </c>
      <c r="C108" s="5" t="n">
        <v>0</v>
      </c>
    </row>
    <row r="109">
      <c r="A109" s="4" t="inlineStr">
        <is>
          <t>Gross Unrealized Losses</t>
        </is>
      </c>
      <c r="C109" s="5" t="n">
        <v>-606</v>
      </c>
    </row>
    <row r="110">
      <c r="A110" s="4" t="inlineStr">
        <is>
          <t>Fair Value</t>
        </is>
      </c>
      <c r="C110" s="6" t="n">
        <v>3295</v>
      </c>
    </row>
    <row r="111">
      <c r="A111" s="4" t="inlineStr">
        <is>
          <t>Weighted Average Coupon</t>
        </is>
      </c>
      <c r="C111" s="4" t="inlineStr">
        <is>
          <t>4.62%</t>
        </is>
      </c>
    </row>
    <row r="112">
      <c r="A112" s="4" t="inlineStr">
        <is>
          <t>Weighted Average Yield</t>
        </is>
      </c>
      <c r="C112" s="4" t="inlineStr">
        <is>
          <t>11.89%</t>
        </is>
      </c>
    </row>
    <row r="113">
      <c r="A113" s="4" t="inlineStr">
        <is>
          <t>Single Asset Single Borrower | Commercial Portfolio Segment</t>
        </is>
      </c>
    </row>
    <row r="114">
      <c r="A114" s="3" t="inlineStr">
        <is>
          <t>Debt Securities, Available-for-sale [Line Items]</t>
        </is>
      </c>
    </row>
    <row r="115">
      <c r="A115" s="4" t="inlineStr">
        <is>
          <t xml:space="preserve"> Current Face</t>
        </is>
      </c>
      <c r="C115" s="6" t="n">
        <v>50480</v>
      </c>
    </row>
    <row r="116">
      <c r="A116" s="4" t="inlineStr">
        <is>
          <t xml:space="preserve"> Premium / (Discount)</t>
        </is>
      </c>
      <c r="C116" s="5" t="n">
        <v>-1494</v>
      </c>
    </row>
    <row r="117">
      <c r="A117" s="4" t="inlineStr">
        <is>
          <t>Amortized Cost</t>
        </is>
      </c>
      <c r="C117" s="5" t="n">
        <v>48986</v>
      </c>
    </row>
    <row r="118">
      <c r="A118" s="4" t="inlineStr">
        <is>
          <t>Gross Unrealized Gains</t>
        </is>
      </c>
      <c r="C118" s="5" t="n">
        <v>668</v>
      </c>
    </row>
    <row r="119">
      <c r="A119" s="4" t="inlineStr">
        <is>
          <t>Gross Unrealized Losses</t>
        </is>
      </c>
      <c r="C119" s="5" t="n">
        <v>-9464</v>
      </c>
    </row>
    <row r="120">
      <c r="A120" s="4" t="inlineStr">
        <is>
          <t>Fair Value</t>
        </is>
      </c>
      <c r="C120" s="6" t="n">
        <v>40190</v>
      </c>
    </row>
    <row r="121">
      <c r="A121" s="4" t="inlineStr">
        <is>
          <t>Weighted Average Coupon</t>
        </is>
      </c>
      <c r="C121" s="4" t="inlineStr">
        <is>
          <t>4.15%</t>
        </is>
      </c>
    </row>
    <row r="122">
      <c r="A122" s="4" t="inlineStr">
        <is>
          <t>Weighted Average Yield</t>
        </is>
      </c>
      <c r="C122" s="4" t="inlineStr">
        <is>
          <t>4.81%</t>
        </is>
      </c>
    </row>
    <row r="123">
      <c r="A123" s="4" t="inlineStr">
        <is>
          <t>Freddie Mac K-Series CMBS | Commercial Portfolio Segment</t>
        </is>
      </c>
    </row>
    <row r="124">
      <c r="A124" s="3" t="inlineStr">
        <is>
          <t>Debt Securities, Available-for-sale [Line Items]</t>
        </is>
      </c>
    </row>
    <row r="125">
      <c r="A125" s="4" t="inlineStr">
        <is>
          <t xml:space="preserve"> Current Face</t>
        </is>
      </c>
      <c r="C125" s="6" t="n">
        <v>22572</v>
      </c>
    </row>
    <row r="126">
      <c r="A126" s="4" t="inlineStr">
        <is>
          <t xml:space="preserve"> Premium / (Discount)</t>
        </is>
      </c>
      <c r="C126" s="5" t="n">
        <v>-12062</v>
      </c>
    </row>
    <row r="127">
      <c r="A127" s="4" t="inlineStr">
        <is>
          <t>Amortized Cost</t>
        </is>
      </c>
      <c r="C127" s="5" t="n">
        <v>10510</v>
      </c>
    </row>
    <row r="128">
      <c r="A128" s="4" t="inlineStr">
        <is>
          <t>Gross Unrealized Gains</t>
        </is>
      </c>
      <c r="C128" s="5" t="n">
        <v>47</v>
      </c>
    </row>
    <row r="129">
      <c r="A129" s="4" t="inlineStr">
        <is>
          <t>Gross Unrealized Losses</t>
        </is>
      </c>
      <c r="C129" s="5" t="n">
        <v>-1557</v>
      </c>
    </row>
    <row r="130">
      <c r="A130" s="4" t="inlineStr">
        <is>
          <t>Fair Value</t>
        </is>
      </c>
      <c r="C130" s="6" t="n">
        <v>9000</v>
      </c>
    </row>
    <row r="131">
      <c r="A131" s="4" t="inlineStr">
        <is>
          <t>Weighted Average Coupon</t>
        </is>
      </c>
      <c r="C131" s="4" t="inlineStr">
        <is>
          <t>3.83%</t>
        </is>
      </c>
    </row>
    <row r="132">
      <c r="A132" s="4" t="inlineStr">
        <is>
          <t>Weighted Average Yield</t>
        </is>
      </c>
      <c r="C132" s="4" t="inlineStr">
        <is>
          <t>9.00%</t>
        </is>
      </c>
    </row>
    <row r="133">
      <c r="A133" s="4" t="inlineStr">
        <is>
          <t>CMBS Interest Only | Commercial Portfolio Segment</t>
        </is>
      </c>
    </row>
    <row r="134">
      <c r="A134" s="3" t="inlineStr">
        <is>
          <t>Debt Securities, Available-for-sale [Line Items]</t>
        </is>
      </c>
    </row>
    <row r="135">
      <c r="A135" s="4" t="inlineStr">
        <is>
          <t xml:space="preserve"> Current Face</t>
        </is>
      </c>
      <c r="C135" s="6" t="n">
        <v>687077</v>
      </c>
    </row>
    <row r="136">
      <c r="A136" s="4" t="inlineStr">
        <is>
          <t xml:space="preserve"> Premium / (Discount)</t>
        </is>
      </c>
      <c r="C136" s="5" t="n">
        <v>-682961</v>
      </c>
    </row>
    <row r="137">
      <c r="A137" s="4" t="inlineStr">
        <is>
          <t>Amortized Cost</t>
        </is>
      </c>
      <c r="C137" s="5" t="n">
        <v>4116</v>
      </c>
    </row>
    <row r="138">
      <c r="A138" s="4" t="inlineStr">
        <is>
          <t>Gross Unrealized Gains</t>
        </is>
      </c>
      <c r="C138" s="5" t="n">
        <v>256</v>
      </c>
    </row>
    <row r="139">
      <c r="A139" s="4" t="inlineStr">
        <is>
          <t>Gross Unrealized Losses</t>
        </is>
      </c>
      <c r="C139" s="5" t="n">
        <v>-69</v>
      </c>
    </row>
    <row r="140">
      <c r="A140" s="4" t="inlineStr">
        <is>
          <t>Fair Value</t>
        </is>
      </c>
      <c r="C140" s="6" t="n">
        <v>4303</v>
      </c>
    </row>
    <row r="141">
      <c r="A141" s="4" t="inlineStr">
        <is>
          <t>Weighted Average Coupon</t>
        </is>
      </c>
      <c r="C141" s="4" t="inlineStr">
        <is>
          <t>0.10%</t>
        </is>
      </c>
    </row>
    <row r="142">
      <c r="A142" s="4" t="inlineStr">
        <is>
          <t>Weighted Average Yield</t>
        </is>
      </c>
      <c r="C142" s="4" t="inlineStr">
        <is>
          <t>6.93%</t>
        </is>
      </c>
    </row>
    <row r="143">
      <c r="A143" s="4" t="inlineStr">
        <is>
          <t>Total Credit Investments</t>
        </is>
      </c>
    </row>
    <row r="144">
      <c r="A144" s="3" t="inlineStr">
        <is>
          <t>Debt Securities, Available-for-sale [Line Items]</t>
        </is>
      </c>
    </row>
    <row r="145">
      <c r="A145" s="4" t="inlineStr">
        <is>
          <t xml:space="preserve"> Current Face</t>
        </is>
      </c>
      <c r="B145" s="6" t="n">
        <v>7675</v>
      </c>
      <c r="C145" s="6" t="n">
        <v>972029</v>
      </c>
    </row>
    <row r="146">
      <c r="A146" s="4" t="inlineStr">
        <is>
          <t xml:space="preserve"> Premium / (Discount)</t>
        </is>
      </c>
      <c r="B146" s="5" t="n">
        <v>-4749</v>
      </c>
      <c r="C146" s="5" t="n">
        <v>-871044</v>
      </c>
    </row>
    <row r="147">
      <c r="A147" s="4" t="inlineStr">
        <is>
          <t>Amortized Cost</t>
        </is>
      </c>
      <c r="B147" s="5" t="n">
        <v>2926</v>
      </c>
      <c r="C147" s="5" t="n">
        <v>100985</v>
      </c>
    </row>
    <row r="148">
      <c r="A148" s="4" t="inlineStr">
        <is>
          <t>Gross Unrealized Gains</t>
        </is>
      </c>
      <c r="B148" s="5" t="n">
        <v>528</v>
      </c>
      <c r="C148" s="5" t="n">
        <v>6642</v>
      </c>
    </row>
    <row r="149">
      <c r="A149" s="4" t="inlineStr">
        <is>
          <t>Gross Unrealized Losses</t>
        </is>
      </c>
      <c r="B149" s="5" t="n">
        <v>0</v>
      </c>
      <c r="C149" s="5" t="n">
        <v>-12433</v>
      </c>
    </row>
    <row r="150">
      <c r="A150" s="4" t="inlineStr">
        <is>
          <t>Fair Value</t>
        </is>
      </c>
      <c r="B150" s="6" t="n">
        <v>3454</v>
      </c>
      <c r="C150" s="6" t="n">
        <v>95194</v>
      </c>
    </row>
    <row r="151">
      <c r="A151" s="4" t="inlineStr">
        <is>
          <t>Weighted Average Coupon</t>
        </is>
      </c>
      <c r="B151" s="4" t="inlineStr">
        <is>
          <t>3.78%</t>
        </is>
      </c>
      <c r="C151" s="4" t="inlineStr">
        <is>
          <t>0.65%</t>
        </is>
      </c>
    </row>
    <row r="152">
      <c r="A152" s="4" t="inlineStr">
        <is>
          <t>Weighted Average Yield</t>
        </is>
      </c>
      <c r="B152" s="4" t="inlineStr">
        <is>
          <t>18.90%</t>
        </is>
      </c>
      <c r="C152" s="4" t="inlineStr">
        <is>
          <t>7.0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weighted average life of real estate securities (Details) - USD ($) $ in Thousands</t>
        </is>
      </c>
      <c r="B1" s="2" t="inlineStr">
        <is>
          <t>Sep. 30, 2021</t>
        </is>
      </c>
      <c r="C1" s="2" t="inlineStr">
        <is>
          <t>Dec. 31, 2020</t>
        </is>
      </c>
    </row>
    <row r="2">
      <c r="A2" s="4" t="inlineStr">
        <is>
          <t>Agency RMBS</t>
        </is>
      </c>
    </row>
    <row r="3">
      <c r="A3" s="3" t="inlineStr">
        <is>
          <t>Fair Value</t>
        </is>
      </c>
    </row>
    <row r="4">
      <c r="A4" s="4" t="inlineStr">
        <is>
          <t>Less than or equal to 1 year</t>
        </is>
      </c>
      <c r="B4" s="6" t="n">
        <v>0</v>
      </c>
      <c r="C4" s="6" t="n">
        <v>0</v>
      </c>
    </row>
    <row r="5">
      <c r="A5" s="4" t="inlineStr">
        <is>
          <t>Greater than one year and less than or equal to five years</t>
        </is>
      </c>
      <c r="B5" s="5" t="n">
        <v>0</v>
      </c>
      <c r="C5" s="5" t="n">
        <v>181947</v>
      </c>
    </row>
    <row r="6">
      <c r="A6" s="4" t="inlineStr">
        <is>
          <t>Greater than five years and less than or equal to ten years</t>
        </is>
      </c>
      <c r="B6" s="5" t="n">
        <v>479158</v>
      </c>
      <c r="C6" s="5" t="n">
        <v>336405</v>
      </c>
    </row>
    <row r="7">
      <c r="A7" s="4" t="inlineStr">
        <is>
          <t>Greater than ten years</t>
        </is>
      </c>
      <c r="B7" s="5" t="n">
        <v>27368</v>
      </c>
      <c r="C7" s="5" t="n">
        <v>0</v>
      </c>
    </row>
    <row r="8">
      <c r="A8" s="4" t="inlineStr">
        <is>
          <t>Total</t>
        </is>
      </c>
      <c r="B8" s="5" t="n">
        <v>506526</v>
      </c>
      <c r="C8" s="5" t="n">
        <v>518352</v>
      </c>
    </row>
    <row r="9">
      <c r="A9" s="3" t="inlineStr">
        <is>
          <t>Amortized Cost</t>
        </is>
      </c>
    </row>
    <row r="10">
      <c r="A10" s="4" t="inlineStr">
        <is>
          <t>Less than or equal to 1 year</t>
        </is>
      </c>
      <c r="B10" s="5" t="n">
        <v>0</v>
      </c>
      <c r="C10" s="5" t="n">
        <v>0</v>
      </c>
    </row>
    <row r="11">
      <c r="A11" s="4" t="inlineStr">
        <is>
          <t>Greater than one year and less than or equal to five years</t>
        </is>
      </c>
      <c r="B11" s="5" t="n">
        <v>0</v>
      </c>
      <c r="C11" s="5" t="n">
        <v>181209</v>
      </c>
    </row>
    <row r="12">
      <c r="A12" s="4" t="inlineStr">
        <is>
          <t>Greater than five years and less than or equal to ten years</t>
        </is>
      </c>
      <c r="B12" s="5" t="n">
        <v>482099</v>
      </c>
      <c r="C12" s="5" t="n">
        <v>335466</v>
      </c>
    </row>
    <row r="13">
      <c r="A13" s="4" t="inlineStr">
        <is>
          <t>Greater than ten years</t>
        </is>
      </c>
      <c r="B13" s="5" t="n">
        <v>27912</v>
      </c>
      <c r="C13" s="5" t="n">
        <v>0</v>
      </c>
    </row>
    <row r="14">
      <c r="A14" s="4" t="inlineStr">
        <is>
          <t>Total</t>
        </is>
      </c>
      <c r="B14" s="6" t="n">
        <v>510011</v>
      </c>
      <c r="C14" s="6" t="n">
        <v>516675</v>
      </c>
    </row>
    <row r="15">
      <c r="A15" s="3" t="inlineStr">
        <is>
          <t>Weighted Average Coupon</t>
        </is>
      </c>
    </row>
    <row r="16">
      <c r="A16" s="4" t="inlineStr">
        <is>
          <t>Less than or equal to 1 year</t>
        </is>
      </c>
      <c r="B16" s="4" t="inlineStr">
        <is>
          <t>0.00%</t>
        </is>
      </c>
      <c r="C16" s="4" t="inlineStr">
        <is>
          <t>0.00%</t>
        </is>
      </c>
    </row>
    <row r="17">
      <c r="A17" s="4" t="inlineStr">
        <is>
          <t>Greater than one year and less than or equal to five years</t>
        </is>
      </c>
      <c r="B17" s="4" t="inlineStr">
        <is>
          <t>0.00%</t>
        </is>
      </c>
      <c r="C17" s="4" t="inlineStr">
        <is>
          <t>2.29%</t>
        </is>
      </c>
    </row>
    <row r="18">
      <c r="A18" s="4" t="inlineStr">
        <is>
          <t>Greater than five years and less than or equal to ten years</t>
        </is>
      </c>
      <c r="B18" s="4" t="inlineStr">
        <is>
          <t>2.20%</t>
        </is>
      </c>
      <c r="C18" s="4" t="inlineStr">
        <is>
          <t>2.00%</t>
        </is>
      </c>
    </row>
    <row r="19">
      <c r="A19" s="4" t="inlineStr">
        <is>
          <t>Greater than ten years</t>
        </is>
      </c>
      <c r="B19" s="4" t="inlineStr">
        <is>
          <t>2.00%</t>
        </is>
      </c>
      <c r="C19" s="4" t="inlineStr">
        <is>
          <t>0.00%</t>
        </is>
      </c>
    </row>
    <row r="20">
      <c r="A20" s="4" t="inlineStr">
        <is>
          <t>Total</t>
        </is>
      </c>
      <c r="B20" s="4" t="inlineStr">
        <is>
          <t>2.19%</t>
        </is>
      </c>
      <c r="C20" s="4" t="inlineStr">
        <is>
          <t>2.10%</t>
        </is>
      </c>
    </row>
    <row r="21">
      <c r="A21" s="4" t="inlineStr">
        <is>
          <t>Credit Investments</t>
        </is>
      </c>
    </row>
    <row r="22">
      <c r="A22" s="3" t="inlineStr">
        <is>
          <t>Fair Value</t>
        </is>
      </c>
    </row>
    <row r="23">
      <c r="A23" s="4" t="inlineStr">
        <is>
          <t>Less than or equal to 1 year</t>
        </is>
      </c>
      <c r="B23" s="6" t="n">
        <v>553</v>
      </c>
      <c r="C23" s="6" t="n">
        <v>31166</v>
      </c>
    </row>
    <row r="24">
      <c r="A24" s="4" t="inlineStr">
        <is>
          <t>Greater than one year and less than or equal to five years</t>
        </is>
      </c>
      <c r="B24" s="5" t="n">
        <v>208</v>
      </c>
      <c r="C24" s="5" t="n">
        <v>20131</v>
      </c>
    </row>
    <row r="25">
      <c r="A25" s="4" t="inlineStr">
        <is>
          <t>Greater than five years and less than or equal to ten years</t>
        </is>
      </c>
      <c r="B25" s="5" t="n">
        <v>2284</v>
      </c>
      <c r="C25" s="5" t="n">
        <v>20310</v>
      </c>
    </row>
    <row r="26">
      <c r="A26" s="4" t="inlineStr">
        <is>
          <t>Greater than ten years</t>
        </is>
      </c>
      <c r="B26" s="5" t="n">
        <v>409</v>
      </c>
      <c r="C26" s="5" t="n">
        <v>23587</v>
      </c>
    </row>
    <row r="27">
      <c r="A27" s="4" t="inlineStr">
        <is>
          <t>Total</t>
        </is>
      </c>
      <c r="B27" s="5" t="n">
        <v>3454</v>
      </c>
      <c r="C27" s="5" t="n">
        <v>95194</v>
      </c>
    </row>
    <row r="28">
      <c r="A28" s="3" t="inlineStr">
        <is>
          <t>Amortized Cost</t>
        </is>
      </c>
    </row>
    <row r="29">
      <c r="A29" s="4" t="inlineStr">
        <is>
          <t>Less than or equal to 1 year</t>
        </is>
      </c>
      <c r="B29" s="5" t="n">
        <v>516</v>
      </c>
      <c r="C29" s="5" t="n">
        <v>39588</v>
      </c>
    </row>
    <row r="30">
      <c r="A30" s="4" t="inlineStr">
        <is>
          <t>Greater than one year and less than or equal to five years</t>
        </is>
      </c>
      <c r="B30" s="5" t="n">
        <v>138</v>
      </c>
      <c r="C30" s="5" t="n">
        <v>21634</v>
      </c>
    </row>
    <row r="31">
      <c r="A31" s="4" t="inlineStr">
        <is>
          <t>Greater than five years and less than or equal to ten years</t>
        </is>
      </c>
      <c r="B31" s="5" t="n">
        <v>2107</v>
      </c>
      <c r="C31" s="5" t="n">
        <v>20808</v>
      </c>
    </row>
    <row r="32">
      <c r="A32" s="4" t="inlineStr">
        <is>
          <t>Greater than ten years</t>
        </is>
      </c>
      <c r="B32" s="5" t="n">
        <v>165</v>
      </c>
      <c r="C32" s="5" t="n">
        <v>18955</v>
      </c>
    </row>
    <row r="33">
      <c r="A33" s="4" t="inlineStr">
        <is>
          <t>Total</t>
        </is>
      </c>
      <c r="B33" s="6" t="n">
        <v>2926</v>
      </c>
      <c r="C33" s="6" t="n">
        <v>100985</v>
      </c>
    </row>
    <row r="34">
      <c r="A34" s="3" t="inlineStr">
        <is>
          <t>Weighted Average Coupon</t>
        </is>
      </c>
    </row>
    <row r="35">
      <c r="A35" s="4" t="inlineStr">
        <is>
          <t>Less than or equal to 1 year</t>
        </is>
      </c>
      <c r="B35" s="4" t="inlineStr">
        <is>
          <t>5.25%</t>
        </is>
      </c>
      <c r="C35" s="4" t="inlineStr">
        <is>
          <t>1.81%</t>
        </is>
      </c>
    </row>
    <row r="36">
      <c r="A36" s="4" t="inlineStr">
        <is>
          <t>Greater than one year and less than or equal to five years</t>
        </is>
      </c>
      <c r="B36" s="4" t="inlineStr">
        <is>
          <t>0.00%</t>
        </is>
      </c>
      <c r="C36" s="4" t="inlineStr">
        <is>
          <t>0.33%</t>
        </is>
      </c>
    </row>
    <row r="37">
      <c r="A37" s="4" t="inlineStr">
        <is>
          <t>Greater than five years and less than or equal to ten years</t>
        </is>
      </c>
      <c r="B37" s="4" t="inlineStr">
        <is>
          <t>3.50%</t>
        </is>
      </c>
      <c r="C37" s="4" t="inlineStr">
        <is>
          <t>0.36%</t>
        </is>
      </c>
    </row>
    <row r="38">
      <c r="A38" s="4" t="inlineStr">
        <is>
          <t>Greater than ten years</t>
        </is>
      </c>
      <c r="B38" s="4" t="inlineStr">
        <is>
          <t>0.00%</t>
        </is>
      </c>
      <c r="C38" s="4" t="inlineStr">
        <is>
          <t>4.18%</t>
        </is>
      </c>
    </row>
    <row r="39">
      <c r="A39" s="4" t="inlineStr">
        <is>
          <t>Total</t>
        </is>
      </c>
      <c r="B39" s="4" t="inlineStr">
        <is>
          <t>3.78%</t>
        </is>
      </c>
      <c r="C39" s="4" t="inlineStr">
        <is>
          <t>0.6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9" customWidth="1" min="2" max="2"/>
    <col width="29" customWidth="1" min="3" max="3"/>
    <col width="29" customWidth="1" min="4" max="4"/>
    <col width="29" customWidth="1" min="5" max="5"/>
  </cols>
  <sheetData>
    <row r="1">
      <c r="A1" s="1" t="inlineStr">
        <is>
          <t>Real Estate Securities - Narrative (Details) $ in Thousands</t>
        </is>
      </c>
      <c r="B1" s="2" t="inlineStr">
        <is>
          <t>3 Months Ended</t>
        </is>
      </c>
      <c r="D1" s="2" t="inlineStr">
        <is>
          <t>9 Months Ended</t>
        </is>
      </c>
    </row>
    <row r="2">
      <c r="B2" s="2" t="inlineStr">
        <is>
          <t>Sep. 30, 2021USD ($)security</t>
        </is>
      </c>
      <c r="C2" s="2" t="inlineStr">
        <is>
          <t>Sep. 30, 2020USD ($)security</t>
        </is>
      </c>
      <c r="D2" s="2" t="inlineStr">
        <is>
          <t>Sep. 30, 2021USD ($)security</t>
        </is>
      </c>
      <c r="E2" s="2" t="inlineStr">
        <is>
          <t>Sep. 30, 2020USD ($)security</t>
        </is>
      </c>
    </row>
    <row r="3">
      <c r="A3" s="3" t="inlineStr">
        <is>
          <t>Debt Securities, Available-for-sale [Line Items]</t>
        </is>
      </c>
    </row>
    <row r="4">
      <c r="A4" s="4" t="inlineStr">
        <is>
          <t>Proceeds from sales of real estate securities</t>
        </is>
      </c>
      <c r="D4" s="6" t="n">
        <v>761568</v>
      </c>
      <c r="E4" s="6" t="n">
        <v>2722425</v>
      </c>
    </row>
    <row r="5">
      <c r="A5" s="4" t="inlineStr">
        <is>
          <t>Settled Securities</t>
        </is>
      </c>
    </row>
    <row r="6">
      <c r="A6" s="3" t="inlineStr">
        <is>
          <t>Debt Securities, Available-for-sale [Line Items]</t>
        </is>
      </c>
    </row>
    <row r="7">
      <c r="A7" s="4" t="inlineStr">
        <is>
          <t>Number of securities sold | security</t>
        </is>
      </c>
      <c r="B7" s="5" t="n">
        <v>4</v>
      </c>
      <c r="C7" s="5" t="n">
        <v>13</v>
      </c>
      <c r="D7" s="5" t="n">
        <v>73</v>
      </c>
      <c r="E7" s="5" t="n">
        <v>341</v>
      </c>
    </row>
    <row r="8">
      <c r="A8" s="4" t="inlineStr">
        <is>
          <t>Proceeds from sales of real estate securities</t>
        </is>
      </c>
      <c r="B8" s="6" t="n">
        <v>202800</v>
      </c>
      <c r="C8" s="6" t="n">
        <v>38800</v>
      </c>
      <c r="D8" s="6" t="n">
        <v>760700</v>
      </c>
      <c r="E8" s="6" t="n">
        <v>2700000</v>
      </c>
    </row>
    <row r="9">
      <c r="A9" s="4" t="inlineStr">
        <is>
          <t>Securities, gross realized gains</t>
        </is>
      </c>
      <c r="C9" s="5" t="n">
        <v>700</v>
      </c>
      <c r="D9" s="5" t="n">
        <v>12400</v>
      </c>
      <c r="E9" s="5" t="n">
        <v>54000</v>
      </c>
    </row>
    <row r="10">
      <c r="A10" s="4" t="inlineStr">
        <is>
          <t>Securities, gross realized losses</t>
        </is>
      </c>
      <c r="B10" s="6" t="n">
        <v>4800</v>
      </c>
      <c r="C10" s="6" t="n">
        <v>4500</v>
      </c>
      <c r="D10" s="6" t="n">
        <v>22100</v>
      </c>
      <c r="E10" s="6" t="n">
        <v>180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inancial instruments measured at fair value (Details) - USD ($) $ in Thousands</t>
        </is>
      </c>
      <c r="B1" s="2" t="inlineStr">
        <is>
          <t>9 Months Ended</t>
        </is>
      </c>
      <c r="C1" s="2" t="inlineStr">
        <is>
          <t>12 Months Ended</t>
        </is>
      </c>
    </row>
    <row r="2">
      <c r="B2" s="2" t="inlineStr">
        <is>
          <t>Sep. 30, 2021</t>
        </is>
      </c>
      <c r="C2" s="2" t="inlineStr">
        <is>
          <t>Dec. 31, 2020</t>
        </is>
      </c>
    </row>
    <row r="3">
      <c r="A3" s="3" t="inlineStr">
        <is>
          <t>Financial Instruments, Financial Assets, Balance Sheet Groupings [Abstract]</t>
        </is>
      </c>
    </row>
    <row r="4">
      <c r="A4" s="4" t="inlineStr">
        <is>
          <t>Residential mortgage loans</t>
        </is>
      </c>
      <c r="B4" s="6" t="n">
        <v>1607066</v>
      </c>
      <c r="C4" s="6" t="n">
        <v>435441</v>
      </c>
    </row>
    <row r="5">
      <c r="A5" s="4" t="inlineStr">
        <is>
          <t>Commercial loans</t>
        </is>
      </c>
      <c r="C5" s="5" t="n">
        <v>125508</v>
      </c>
    </row>
    <row r="6">
      <c r="A6" s="4" t="inlineStr">
        <is>
          <t>Excess mortgage servicing rights</t>
        </is>
      </c>
      <c r="B6" s="5" t="n">
        <v>70</v>
      </c>
      <c r="C6" s="5" t="n">
        <v>3158</v>
      </c>
    </row>
    <row r="7">
      <c r="A7" s="4" t="inlineStr">
        <is>
          <t>Derivative assets</t>
        </is>
      </c>
      <c r="B7" s="5" t="n">
        <v>15641</v>
      </c>
      <c r="C7" s="5" t="n">
        <v>1356</v>
      </c>
    </row>
    <row r="8">
      <c r="A8" s="4" t="inlineStr">
        <is>
          <t>AG Arc</t>
        </is>
      </c>
      <c r="B8" s="5" t="n">
        <v>51949</v>
      </c>
      <c r="C8" s="5" t="n">
        <v>45341</v>
      </c>
    </row>
    <row r="9">
      <c r="A9" s="4" t="inlineStr">
        <is>
          <t>Total Assets Measured at Fair Value</t>
        </is>
      </c>
      <c r="B9" s="5" t="n">
        <v>2184706</v>
      </c>
      <c r="C9" s="5" t="n">
        <v>1224350</v>
      </c>
    </row>
    <row r="10">
      <c r="A10" s="3" t="inlineStr">
        <is>
          <t>Financial Instruments, Financial Liabilities, Balance Sheet Groupings [Abstract]</t>
        </is>
      </c>
    </row>
    <row r="11">
      <c r="A11" s="4" t="inlineStr">
        <is>
          <t>Securitized debt</t>
        </is>
      </c>
      <c r="B11" s="5" t="n">
        <v>-708421</v>
      </c>
      <c r="C11" s="5" t="n">
        <v>-355159</v>
      </c>
    </row>
    <row r="12">
      <c r="A12" s="4" t="inlineStr">
        <is>
          <t>Derivative Liability</t>
        </is>
      </c>
      <c r="B12" s="5" t="n">
        <v>-722</v>
      </c>
      <c r="C12" s="5" t="n">
        <v>-294</v>
      </c>
    </row>
    <row r="13">
      <c r="A13" s="4" t="inlineStr">
        <is>
          <t>Total Liabilities Measured at Fair Value</t>
        </is>
      </c>
      <c r="B13" s="5" t="n">
        <v>-709143</v>
      </c>
      <c r="C13" s="5" t="n">
        <v>-355453</v>
      </c>
    </row>
    <row r="14">
      <c r="A14" s="4" t="inlineStr">
        <is>
          <t>Agency RMBS: 30 Year Fixed Rate</t>
        </is>
      </c>
    </row>
    <row r="15">
      <c r="A15" s="3" t="inlineStr">
        <is>
          <t>Financial Instruments, Financial Assets, Balance Sheet Groupings [Abstract]</t>
        </is>
      </c>
    </row>
    <row r="16">
      <c r="A16" s="4" t="inlineStr">
        <is>
          <t>Debt securities, available for sale</t>
        </is>
      </c>
      <c r="B16" s="5" t="n">
        <v>506526</v>
      </c>
      <c r="C16" s="5" t="n">
        <v>518352</v>
      </c>
    </row>
    <row r="17">
      <c r="A17" s="4" t="inlineStr">
        <is>
          <t>Non-Agency RMBS</t>
        </is>
      </c>
    </row>
    <row r="18">
      <c r="A18" s="3" t="inlineStr">
        <is>
          <t>Financial Instruments, Financial Assets, Balance Sheet Groupings [Abstract]</t>
        </is>
      </c>
    </row>
    <row r="19">
      <c r="A19" s="4" t="inlineStr">
        <is>
          <t>Debt securities, available for sale</t>
        </is>
      </c>
      <c r="B19" s="5" t="n">
        <v>3454</v>
      </c>
      <c r="C19" s="5" t="n">
        <v>38170</v>
      </c>
    </row>
    <row r="20">
      <c r="A20" s="4" t="inlineStr">
        <is>
          <t>Non-Agency RMBS Interest Only</t>
        </is>
      </c>
    </row>
    <row r="21">
      <c r="A21" s="3" t="inlineStr">
        <is>
          <t>Financial Instruments, Financial Assets, Balance Sheet Groupings [Abstract]</t>
        </is>
      </c>
    </row>
    <row r="22">
      <c r="A22" s="4" t="inlineStr">
        <is>
          <t>Debt securities, available for sale</t>
        </is>
      </c>
      <c r="C22" s="5" t="n">
        <v>236</v>
      </c>
    </row>
    <row r="23">
      <c r="A23" s="4" t="inlineStr">
        <is>
          <t>CMBS</t>
        </is>
      </c>
    </row>
    <row r="24">
      <c r="A24" s="3" t="inlineStr">
        <is>
          <t>Financial Instruments, Financial Assets, Balance Sheet Groupings [Abstract]</t>
        </is>
      </c>
    </row>
    <row r="25">
      <c r="A25" s="4" t="inlineStr">
        <is>
          <t>Debt securities, available for sale</t>
        </is>
      </c>
      <c r="C25" s="5" t="n">
        <v>52485</v>
      </c>
    </row>
    <row r="26">
      <c r="A26" s="4" t="inlineStr">
        <is>
          <t>CMBS Interest Only</t>
        </is>
      </c>
    </row>
    <row r="27">
      <c r="A27" s="3" t="inlineStr">
        <is>
          <t>Financial Instruments, Financial Assets, Balance Sheet Groupings [Abstract]</t>
        </is>
      </c>
    </row>
    <row r="28">
      <c r="A28" s="4" t="inlineStr">
        <is>
          <t>Debt securities, available for sale</t>
        </is>
      </c>
      <c r="C28" s="5" t="n">
        <v>4303</v>
      </c>
    </row>
    <row r="29">
      <c r="A29" s="4" t="inlineStr">
        <is>
          <t>Interest Rate Swap</t>
        </is>
      </c>
    </row>
    <row r="30">
      <c r="A30" s="3" t="inlineStr">
        <is>
          <t>Financial Instruments, Financial Liabilities, Balance Sheet Groupings [Abstract]</t>
        </is>
      </c>
    </row>
    <row r="31">
      <c r="A31" s="4" t="inlineStr">
        <is>
          <t>Derivative asset, reduction in fair value related to variation margin</t>
        </is>
      </c>
      <c r="B31" s="5" t="n">
        <v>13400</v>
      </c>
      <c r="C31" s="5" t="n">
        <v>1400</v>
      </c>
    </row>
    <row r="32">
      <c r="A32" s="4" t="inlineStr">
        <is>
          <t>Derivative liability, reduction in fair value related to variation margin</t>
        </is>
      </c>
      <c r="B32" s="5" t="n">
        <v>600</v>
      </c>
      <c r="C32" s="5" t="n">
        <v>200</v>
      </c>
    </row>
    <row r="33">
      <c r="A33" s="4" t="inlineStr">
        <is>
          <t>Level 1</t>
        </is>
      </c>
    </row>
    <row r="34">
      <c r="A34" s="3" t="inlineStr">
        <is>
          <t>Financial Instruments, Financial Assets, Balance Sheet Groupings [Abstract]</t>
        </is>
      </c>
    </row>
    <row r="35">
      <c r="A35" s="4" t="inlineStr">
        <is>
          <t>Residential mortgage loans</t>
        </is>
      </c>
      <c r="B35" s="5" t="n">
        <v>0</v>
      </c>
      <c r="C35" s="5" t="n">
        <v>0</v>
      </c>
    </row>
    <row r="36">
      <c r="A36" s="4" t="inlineStr">
        <is>
          <t>Commercial loans</t>
        </is>
      </c>
      <c r="C36" s="5" t="n">
        <v>0</v>
      </c>
    </row>
    <row r="37">
      <c r="A37" s="4" t="inlineStr">
        <is>
          <t>Excess mortgage servicing rights</t>
        </is>
      </c>
      <c r="B37" s="5" t="n">
        <v>0</v>
      </c>
      <c r="C37" s="5" t="n">
        <v>0</v>
      </c>
    </row>
    <row r="38">
      <c r="A38" s="4" t="inlineStr">
        <is>
          <t>Derivative assets</t>
        </is>
      </c>
      <c r="B38" s="5" t="n">
        <v>0</v>
      </c>
      <c r="C38" s="5" t="n">
        <v>0</v>
      </c>
    </row>
    <row r="39">
      <c r="A39" s="4" t="inlineStr">
        <is>
          <t>AG Arc</t>
        </is>
      </c>
      <c r="B39" s="5" t="n">
        <v>0</v>
      </c>
      <c r="C39" s="5" t="n">
        <v>0</v>
      </c>
    </row>
    <row r="40">
      <c r="A40" s="4" t="inlineStr">
        <is>
          <t>Total Assets Measured at Fair Value</t>
        </is>
      </c>
      <c r="B40" s="5" t="n">
        <v>0</v>
      </c>
      <c r="C40" s="5" t="n">
        <v>0</v>
      </c>
    </row>
    <row r="41">
      <c r="A41" s="3" t="inlineStr">
        <is>
          <t>Financial Instruments, Financial Liabilities, Balance Sheet Groupings [Abstract]</t>
        </is>
      </c>
    </row>
    <row r="42">
      <c r="A42" s="4" t="inlineStr">
        <is>
          <t>Securitized debt</t>
        </is>
      </c>
      <c r="B42" s="5" t="n">
        <v>0</v>
      </c>
      <c r="C42" s="5" t="n">
        <v>0</v>
      </c>
    </row>
    <row r="43">
      <c r="A43" s="4" t="inlineStr">
        <is>
          <t>Derivative Liability</t>
        </is>
      </c>
      <c r="B43" s="5" t="n">
        <v>0</v>
      </c>
      <c r="C43" s="5" t="n">
        <v>0</v>
      </c>
    </row>
    <row r="44">
      <c r="A44" s="4" t="inlineStr">
        <is>
          <t>Total Liabilities Measured at Fair Value</t>
        </is>
      </c>
      <c r="B44" s="5" t="n">
        <v>0</v>
      </c>
      <c r="C44" s="5" t="n">
        <v>0</v>
      </c>
    </row>
    <row r="45">
      <c r="A45" s="4" t="inlineStr">
        <is>
          <t>Level 1 | Agency RMBS: 30 Year Fixed Rate</t>
        </is>
      </c>
    </row>
    <row r="46">
      <c r="A46" s="3" t="inlineStr">
        <is>
          <t>Financial Instruments, Financial Assets, Balance Sheet Groupings [Abstract]</t>
        </is>
      </c>
    </row>
    <row r="47">
      <c r="A47" s="4" t="inlineStr">
        <is>
          <t>Debt securities, available for sale</t>
        </is>
      </c>
      <c r="B47" s="5" t="n">
        <v>0</v>
      </c>
      <c r="C47" s="5" t="n">
        <v>0</v>
      </c>
    </row>
    <row r="48">
      <c r="A48" s="4" t="inlineStr">
        <is>
          <t>Level 1 | Non-Agency RMBS</t>
        </is>
      </c>
    </row>
    <row r="49">
      <c r="A49" s="3" t="inlineStr">
        <is>
          <t>Financial Instruments, Financial Assets, Balance Sheet Groupings [Abstract]</t>
        </is>
      </c>
    </row>
    <row r="50">
      <c r="A50" s="4" t="inlineStr">
        <is>
          <t>Debt securities, available for sale</t>
        </is>
      </c>
      <c r="B50" s="5" t="n">
        <v>0</v>
      </c>
      <c r="C50" s="5" t="n">
        <v>0</v>
      </c>
    </row>
    <row r="51">
      <c r="A51" s="4" t="inlineStr">
        <is>
          <t>Level 1 | Non-Agency RMBS Interest Only</t>
        </is>
      </c>
    </row>
    <row r="52">
      <c r="A52" s="3" t="inlineStr">
        <is>
          <t>Financial Instruments, Financial Assets, Balance Sheet Groupings [Abstract]</t>
        </is>
      </c>
    </row>
    <row r="53">
      <c r="A53" s="4" t="inlineStr">
        <is>
          <t>Debt securities, available for sale</t>
        </is>
      </c>
      <c r="C53" s="5" t="n">
        <v>0</v>
      </c>
    </row>
    <row r="54">
      <c r="A54" s="4" t="inlineStr">
        <is>
          <t>Level 1 | CMBS</t>
        </is>
      </c>
    </row>
    <row r="55">
      <c r="A55" s="3" t="inlineStr">
        <is>
          <t>Financial Instruments, Financial Assets, Balance Sheet Groupings [Abstract]</t>
        </is>
      </c>
    </row>
    <row r="56">
      <c r="A56" s="4" t="inlineStr">
        <is>
          <t>Debt securities, available for sale</t>
        </is>
      </c>
      <c r="C56" s="5" t="n">
        <v>0</v>
      </c>
    </row>
    <row r="57">
      <c r="A57" s="4" t="inlineStr">
        <is>
          <t>Level 1 | CMBS Interest Only</t>
        </is>
      </c>
    </row>
    <row r="58">
      <c r="A58" s="3" t="inlineStr">
        <is>
          <t>Financial Instruments, Financial Assets, Balance Sheet Groupings [Abstract]</t>
        </is>
      </c>
    </row>
    <row r="59">
      <c r="A59" s="4" t="inlineStr">
        <is>
          <t>Debt securities, available for sale</t>
        </is>
      </c>
      <c r="C59" s="5" t="n">
        <v>0</v>
      </c>
    </row>
    <row r="60">
      <c r="A60" s="4" t="inlineStr">
        <is>
          <t>Level 2</t>
        </is>
      </c>
    </row>
    <row r="61">
      <c r="A61" s="3" t="inlineStr">
        <is>
          <t>Financial Instruments, Financial Assets, Balance Sheet Groupings [Abstract]</t>
        </is>
      </c>
    </row>
    <row r="62">
      <c r="A62" s="4" t="inlineStr">
        <is>
          <t>Residential mortgage loans</t>
        </is>
      </c>
      <c r="B62" s="5" t="n">
        <v>875</v>
      </c>
      <c r="C62" s="5" t="n">
        <v>2134</v>
      </c>
    </row>
    <row r="63">
      <c r="A63" s="4" t="inlineStr">
        <is>
          <t>Commercial loans</t>
        </is>
      </c>
      <c r="C63" s="5" t="n">
        <v>0</v>
      </c>
    </row>
    <row r="64">
      <c r="A64" s="4" t="inlineStr">
        <is>
          <t>Excess mortgage servicing rights</t>
        </is>
      </c>
      <c r="B64" s="5" t="n">
        <v>0</v>
      </c>
      <c r="C64" s="5" t="n">
        <v>0</v>
      </c>
    </row>
    <row r="65">
      <c r="A65" s="4" t="inlineStr">
        <is>
          <t>Derivative assets</t>
        </is>
      </c>
      <c r="B65" s="5" t="n">
        <v>14800</v>
      </c>
      <c r="C65" s="5" t="n">
        <v>1356</v>
      </c>
    </row>
    <row r="66">
      <c r="A66" s="4" t="inlineStr">
        <is>
          <t>AG Arc</t>
        </is>
      </c>
      <c r="B66" s="5" t="n">
        <v>0</v>
      </c>
      <c r="C66" s="5" t="n">
        <v>0</v>
      </c>
    </row>
    <row r="67">
      <c r="A67" s="4" t="inlineStr">
        <is>
          <t>Total Assets Measured at Fair Value</t>
        </is>
      </c>
      <c r="B67" s="5" t="n">
        <v>524895</v>
      </c>
      <c r="C67" s="5" t="n">
        <v>613936</v>
      </c>
    </row>
    <row r="68">
      <c r="A68" s="3" t="inlineStr">
        <is>
          <t>Financial Instruments, Financial Liabilities, Balance Sheet Groupings [Abstract]</t>
        </is>
      </c>
    </row>
    <row r="69">
      <c r="A69" s="4" t="inlineStr">
        <is>
          <t>Securitized debt</t>
        </is>
      </c>
      <c r="B69" s="5" t="n">
        <v>0</v>
      </c>
      <c r="C69" s="5" t="n">
        <v>0</v>
      </c>
    </row>
    <row r="70">
      <c r="A70" s="4" t="inlineStr">
        <is>
          <t>Derivative Liability</t>
        </is>
      </c>
      <c r="B70" s="5" t="n">
        <v>-676</v>
      </c>
      <c r="C70" s="5" t="n">
        <v>-294</v>
      </c>
    </row>
    <row r="71">
      <c r="A71" s="4" t="inlineStr">
        <is>
          <t>Total Liabilities Measured at Fair Value</t>
        </is>
      </c>
      <c r="B71" s="5" t="n">
        <v>-676</v>
      </c>
      <c r="C71" s="5" t="n">
        <v>-294</v>
      </c>
    </row>
    <row r="72">
      <c r="A72" s="4" t="inlineStr">
        <is>
          <t>Level 2 | Agency RMBS: 30 Year Fixed Rate</t>
        </is>
      </c>
    </row>
    <row r="73">
      <c r="A73" s="3" t="inlineStr">
        <is>
          <t>Financial Instruments, Financial Assets, Balance Sheet Groupings [Abstract]</t>
        </is>
      </c>
    </row>
    <row r="74">
      <c r="A74" s="4" t="inlineStr">
        <is>
          <t>Debt securities, available for sale</t>
        </is>
      </c>
      <c r="B74" s="5" t="n">
        <v>506526</v>
      </c>
      <c r="C74" s="5" t="n">
        <v>518352</v>
      </c>
    </row>
    <row r="75">
      <c r="A75" s="4" t="inlineStr">
        <is>
          <t>Level 2 | Non-Agency RMBS</t>
        </is>
      </c>
    </row>
    <row r="76">
      <c r="A76" s="3" t="inlineStr">
        <is>
          <t>Financial Instruments, Financial Assets, Balance Sheet Groupings [Abstract]</t>
        </is>
      </c>
    </row>
    <row r="77">
      <c r="A77" s="4" t="inlineStr">
        <is>
          <t>Debt securities, available for sale</t>
        </is>
      </c>
      <c r="B77" s="5" t="n">
        <v>2694</v>
      </c>
      <c r="C77" s="5" t="n">
        <v>35070</v>
      </c>
    </row>
    <row r="78">
      <c r="A78" s="4" t="inlineStr">
        <is>
          <t>Level 2 | Non-Agency RMBS Interest Only</t>
        </is>
      </c>
    </row>
    <row r="79">
      <c r="A79" s="3" t="inlineStr">
        <is>
          <t>Financial Instruments, Financial Assets, Balance Sheet Groupings [Abstract]</t>
        </is>
      </c>
    </row>
    <row r="80">
      <c r="A80" s="4" t="inlineStr">
        <is>
          <t>Debt securities, available for sale</t>
        </is>
      </c>
      <c r="C80" s="5" t="n">
        <v>236</v>
      </c>
    </row>
    <row r="81">
      <c r="A81" s="4" t="inlineStr">
        <is>
          <t>Level 2 | CMBS</t>
        </is>
      </c>
    </row>
    <row r="82">
      <c r="A82" s="3" t="inlineStr">
        <is>
          <t>Financial Instruments, Financial Assets, Balance Sheet Groupings [Abstract]</t>
        </is>
      </c>
    </row>
    <row r="83">
      <c r="A83" s="4" t="inlineStr">
        <is>
          <t>Debt securities, available for sale</t>
        </is>
      </c>
      <c r="C83" s="5" t="n">
        <v>52485</v>
      </c>
    </row>
    <row r="84">
      <c r="A84" s="4" t="inlineStr">
        <is>
          <t>Level 2 | CMBS Interest Only</t>
        </is>
      </c>
    </row>
    <row r="85">
      <c r="A85" s="3" t="inlineStr">
        <is>
          <t>Financial Instruments, Financial Assets, Balance Sheet Groupings [Abstract]</t>
        </is>
      </c>
    </row>
    <row r="86">
      <c r="A86" s="4" t="inlineStr">
        <is>
          <t>Debt securities, available for sale</t>
        </is>
      </c>
      <c r="C86" s="5" t="n">
        <v>4303</v>
      </c>
    </row>
    <row r="87">
      <c r="A87" s="4" t="inlineStr">
        <is>
          <t>Level 3</t>
        </is>
      </c>
    </row>
    <row r="88">
      <c r="A88" s="3" t="inlineStr">
        <is>
          <t>Financial Instruments, Financial Assets, Balance Sheet Groupings [Abstract]</t>
        </is>
      </c>
    </row>
    <row r="89">
      <c r="A89" s="4" t="inlineStr">
        <is>
          <t>Residential mortgage loans</t>
        </is>
      </c>
      <c r="B89" s="5" t="n">
        <v>1606191</v>
      </c>
      <c r="C89" s="5" t="n">
        <v>433307</v>
      </c>
    </row>
    <row r="90">
      <c r="A90" s="4" t="inlineStr">
        <is>
          <t>Commercial loans</t>
        </is>
      </c>
      <c r="C90" s="5" t="n">
        <v>125508</v>
      </c>
    </row>
    <row r="91">
      <c r="A91" s="4" t="inlineStr">
        <is>
          <t>Excess mortgage servicing rights</t>
        </is>
      </c>
      <c r="B91" s="5" t="n">
        <v>70</v>
      </c>
      <c r="C91" s="5" t="n">
        <v>3158</v>
      </c>
    </row>
    <row r="92">
      <c r="A92" s="4" t="inlineStr">
        <is>
          <t>Derivative assets</t>
        </is>
      </c>
      <c r="B92" s="5" t="n">
        <v>841</v>
      </c>
      <c r="C92" s="5" t="n">
        <v>0</v>
      </c>
    </row>
    <row r="93">
      <c r="A93" s="4" t="inlineStr">
        <is>
          <t>AG Arc</t>
        </is>
      </c>
      <c r="B93" s="5" t="n">
        <v>51949</v>
      </c>
      <c r="C93" s="5" t="n">
        <v>45341</v>
      </c>
    </row>
    <row r="94">
      <c r="A94" s="4" t="inlineStr">
        <is>
          <t>Total Assets Measured at Fair Value</t>
        </is>
      </c>
      <c r="B94" s="5" t="n">
        <v>1659811</v>
      </c>
      <c r="C94" s="5" t="n">
        <v>610414</v>
      </c>
    </row>
    <row r="95">
      <c r="A95" s="3" t="inlineStr">
        <is>
          <t>Financial Instruments, Financial Liabilities, Balance Sheet Groupings [Abstract]</t>
        </is>
      </c>
    </row>
    <row r="96">
      <c r="A96" s="4" t="inlineStr">
        <is>
          <t>Securitized debt</t>
        </is>
      </c>
      <c r="B96" s="5" t="n">
        <v>-708421</v>
      </c>
      <c r="C96" s="5" t="n">
        <v>-355159</v>
      </c>
    </row>
    <row r="97">
      <c r="A97" s="4" t="inlineStr">
        <is>
          <t>Derivative Liability</t>
        </is>
      </c>
      <c r="B97" s="5" t="n">
        <v>-46</v>
      </c>
      <c r="C97" s="5" t="n">
        <v>0</v>
      </c>
    </row>
    <row r="98">
      <c r="A98" s="4" t="inlineStr">
        <is>
          <t>Total Liabilities Measured at Fair Value</t>
        </is>
      </c>
      <c r="B98" s="5" t="n">
        <v>-708467</v>
      </c>
      <c r="C98" s="5" t="n">
        <v>-355159</v>
      </c>
    </row>
    <row r="99">
      <c r="A99" s="4" t="inlineStr">
        <is>
          <t>Level 3 | Agency RMBS: 30 Year Fixed Rate</t>
        </is>
      </c>
    </row>
    <row r="100">
      <c r="A100" s="3" t="inlineStr">
        <is>
          <t>Financial Instruments, Financial Assets, Balance Sheet Groupings [Abstract]</t>
        </is>
      </c>
    </row>
    <row r="101">
      <c r="A101" s="4" t="inlineStr">
        <is>
          <t>Debt securities, available for sale</t>
        </is>
      </c>
      <c r="B101" s="5" t="n">
        <v>0</v>
      </c>
      <c r="C101" s="5" t="n">
        <v>0</v>
      </c>
    </row>
    <row r="102">
      <c r="A102" s="4" t="inlineStr">
        <is>
          <t>Level 3 | Non-Agency RMBS</t>
        </is>
      </c>
    </row>
    <row r="103">
      <c r="A103" s="3" t="inlineStr">
        <is>
          <t>Financial Instruments, Financial Assets, Balance Sheet Groupings [Abstract]</t>
        </is>
      </c>
    </row>
    <row r="104">
      <c r="A104" s="4" t="inlineStr">
        <is>
          <t>Debt securities, available for sale</t>
        </is>
      </c>
      <c r="B104" s="6" t="n">
        <v>760</v>
      </c>
      <c r="C104" s="5" t="n">
        <v>3100</v>
      </c>
    </row>
    <row r="105">
      <c r="A105" s="4" t="inlineStr">
        <is>
          <t>Level 3 | Non-Agency RMBS Interest Only</t>
        </is>
      </c>
    </row>
    <row r="106">
      <c r="A106" s="3" t="inlineStr">
        <is>
          <t>Financial Instruments, Financial Assets, Balance Sheet Groupings [Abstract]</t>
        </is>
      </c>
    </row>
    <row r="107">
      <c r="A107" s="4" t="inlineStr">
        <is>
          <t>Debt securities, available for sale</t>
        </is>
      </c>
      <c r="C107" s="5" t="n">
        <v>0</v>
      </c>
    </row>
    <row r="108">
      <c r="A108" s="4" t="inlineStr">
        <is>
          <t>Level 3 | CMBS</t>
        </is>
      </c>
    </row>
    <row r="109">
      <c r="A109" s="3" t="inlineStr">
        <is>
          <t>Financial Instruments, Financial Assets, Balance Sheet Groupings [Abstract]</t>
        </is>
      </c>
    </row>
    <row r="110">
      <c r="A110" s="4" t="inlineStr">
        <is>
          <t>Debt securities, available for sale</t>
        </is>
      </c>
      <c r="C110" s="5" t="n">
        <v>0</v>
      </c>
    </row>
    <row r="111">
      <c r="A111" s="4" t="inlineStr">
        <is>
          <t>Level 3 | CMBS Interest Only</t>
        </is>
      </c>
    </row>
    <row r="112">
      <c r="A112" s="3" t="inlineStr">
        <is>
          <t>Financial Instruments, Financial Assets, Balance Sheet Groupings [Abstract]</t>
        </is>
      </c>
    </row>
    <row r="113">
      <c r="A113" s="4" t="inlineStr">
        <is>
          <t>Debt securities, available for sale</t>
        </is>
      </c>
      <c r="C113"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Fair value measurements - Summary of assets measured on a recurring basis (Details) $ in Thousands</t>
        </is>
      </c>
      <c r="B1" s="2" t="inlineStr">
        <is>
          <t>3 Months Ended</t>
        </is>
      </c>
      <c r="D1" s="2" t="inlineStr">
        <is>
          <t>9 Months Ended</t>
        </is>
      </c>
    </row>
    <row r="2">
      <c r="B2" s="2" t="inlineStr">
        <is>
          <t>Sep. 30, 2021USD ($)</t>
        </is>
      </c>
      <c r="C2" s="2" t="inlineStr">
        <is>
          <t>Sep. 30, 2020USD ($)security</t>
        </is>
      </c>
      <c r="D2" s="2" t="inlineStr">
        <is>
          <t>Sep. 30, 2021USD ($)security</t>
        </is>
      </c>
      <c r="E2" s="2" t="inlineStr">
        <is>
          <t>Sep. 30, 2020USD ($)security</t>
        </is>
      </c>
    </row>
    <row r="3">
      <c r="A3" s="3" t="inlineStr">
        <is>
          <t>Total net gains/(losses)</t>
        </is>
      </c>
    </row>
    <row r="4">
      <c r="A4" s="4" t="inlineStr">
        <is>
          <t>Included in net income</t>
        </is>
      </c>
      <c r="B4" s="6" t="n">
        <v>21418</v>
      </c>
      <c r="C4" s="6" t="n">
        <v>14604</v>
      </c>
      <c r="D4" s="6" t="n">
        <v>51149</v>
      </c>
      <c r="E4" s="6" t="n">
        <v>-176988</v>
      </c>
    </row>
    <row r="5">
      <c r="A5" s="3" t="inlineStr">
        <is>
          <t>Total net gains/(losses)</t>
        </is>
      </c>
    </row>
    <row r="6">
      <c r="A6" s="4" t="inlineStr">
        <is>
          <t>Change in unrealized appreciation/(depreciation) for level 3 assets/liabilities still held</t>
        </is>
      </c>
      <c r="B6" s="5" t="n">
        <v>13942</v>
      </c>
      <c r="C6" s="5" t="n">
        <v>23380</v>
      </c>
      <c r="D6" s="5" t="n">
        <v>30684</v>
      </c>
      <c r="E6" s="6" t="n">
        <v>-20677</v>
      </c>
    </row>
    <row r="7">
      <c r="A7" s="4" t="inlineStr">
        <is>
          <t>Level 2 | Securitized Debt</t>
        </is>
      </c>
    </row>
    <row r="8">
      <c r="A8" s="3" t="inlineStr">
        <is>
          <t>Total net gains/(losses)</t>
        </is>
      </c>
    </row>
    <row r="9">
      <c r="A9" s="4" t="inlineStr">
        <is>
          <t>Number of securities transferred | security</t>
        </is>
      </c>
      <c r="E9" s="5" t="n">
        <v>1</v>
      </c>
    </row>
    <row r="10">
      <c r="A10" s="4" t="inlineStr">
        <is>
          <t>Level 3 | Securitized Debt</t>
        </is>
      </c>
    </row>
    <row r="11">
      <c r="A11" s="3" t="inlineStr">
        <is>
          <t>Total net gains/(losses)</t>
        </is>
      </c>
    </row>
    <row r="12">
      <c r="A12" s="4" t="inlineStr">
        <is>
          <t>Included in net income</t>
        </is>
      </c>
      <c r="C12" s="5" t="n">
        <v>-3323</v>
      </c>
    </row>
    <row r="13">
      <c r="A13" s="3" t="inlineStr">
        <is>
          <t>Fair Value, Liabilities Measured on Recurring Basis, Unobservable Input Reconciliation, Calculation [Roll Forward]</t>
        </is>
      </c>
    </row>
    <row r="14">
      <c r="A14" s="4" t="inlineStr">
        <is>
          <t>Beginning balance</t>
        </is>
      </c>
      <c r="B14" s="5" t="n">
        <v>-482533</v>
      </c>
      <c r="C14" s="5" t="n">
        <v>-198974</v>
      </c>
      <c r="D14" s="5" t="n">
        <v>-355159</v>
      </c>
      <c r="E14" s="6" t="n">
        <v>-72415</v>
      </c>
    </row>
    <row r="15">
      <c r="A15" s="3" t="inlineStr">
        <is>
          <t>Transfers:</t>
        </is>
      </c>
    </row>
    <row r="16">
      <c r="A16" s="4" t="inlineStr">
        <is>
          <t>Transfers out of level 3</t>
        </is>
      </c>
      <c r="C16" s="5" t="n">
        <v>0</v>
      </c>
      <c r="D16" s="5" t="n">
        <v>0</v>
      </c>
      <c r="E16" s="5" t="n">
        <v>7230</v>
      </c>
    </row>
    <row r="17">
      <c r="A17" s="4" t="inlineStr">
        <is>
          <t>Transfers into level 3</t>
        </is>
      </c>
      <c r="E17" s="5" t="n">
        <v>-151933</v>
      </c>
    </row>
    <row r="18">
      <c r="A18" s="4" t="inlineStr">
        <is>
          <t>Purchases/Transfers</t>
        </is>
      </c>
      <c r="B18" s="5" t="n">
        <v>0</v>
      </c>
      <c r="C18" s="5" t="n">
        <v>0</v>
      </c>
      <c r="D18" s="5" t="n">
        <v>0</v>
      </c>
      <c r="E18" s="5" t="n">
        <v>0</v>
      </c>
    </row>
    <row r="19">
      <c r="A19" s="4" t="inlineStr">
        <is>
          <t>Issuances of Securitized Debt</t>
        </is>
      </c>
      <c r="B19" s="5" t="n">
        <v>-260086</v>
      </c>
      <c r="C19" s="5" t="n">
        <v>-163487</v>
      </c>
      <c r="D19" s="5" t="n">
        <v>-463478</v>
      </c>
      <c r="E19" s="5" t="n">
        <v>-166487</v>
      </c>
    </row>
    <row r="20">
      <c r="A20" s="4" t="inlineStr">
        <is>
          <t>Capital distributions</t>
        </is>
      </c>
      <c r="B20" s="5" t="n">
        <v>0</v>
      </c>
      <c r="D20" s="5" t="n">
        <v>0</v>
      </c>
    </row>
    <row r="21">
      <c r="A21" s="4" t="inlineStr">
        <is>
          <t>Proceeds from sales of assets</t>
        </is>
      </c>
      <c r="B21" s="5" t="n">
        <v>0</v>
      </c>
      <c r="C21" s="5" t="n">
        <v>0</v>
      </c>
      <c r="D21" s="5" t="n">
        <v>0</v>
      </c>
      <c r="E21" s="5" t="n">
        <v>0</v>
      </c>
    </row>
    <row r="22">
      <c r="A22" s="4" t="inlineStr">
        <is>
          <t>Proceeds from settlement</t>
        </is>
      </c>
      <c r="B22" s="5" t="n">
        <v>34407</v>
      </c>
      <c r="C22" s="5" t="n">
        <v>6798</v>
      </c>
      <c r="D22" s="5" t="n">
        <v>113338</v>
      </c>
      <c r="E22" s="5" t="n">
        <v>16021</v>
      </c>
    </row>
    <row r="23">
      <c r="A23" s="3" t="inlineStr">
        <is>
          <t>Total net gains/(losses)</t>
        </is>
      </c>
    </row>
    <row r="24">
      <c r="A24" s="4" t="inlineStr">
        <is>
          <t>Included in net income</t>
        </is>
      </c>
      <c r="B24" s="5" t="n">
        <v>-209</v>
      </c>
      <c r="D24" s="5" t="n">
        <v>-3122</v>
      </c>
      <c r="E24" s="5" t="n">
        <v>8598</v>
      </c>
    </row>
    <row r="25">
      <c r="A25" s="4" t="inlineStr">
        <is>
          <t>Ending Balance</t>
        </is>
      </c>
      <c r="B25" s="5" t="n">
        <v>-708421</v>
      </c>
      <c r="C25" s="5" t="n">
        <v>-358986</v>
      </c>
      <c r="D25" s="5" t="n">
        <v>-708421</v>
      </c>
      <c r="E25" s="5" t="n">
        <v>-358986</v>
      </c>
    </row>
    <row r="26">
      <c r="A26" s="4" t="inlineStr">
        <is>
          <t>Change in unrealized appreciation/(depreciation) for level 3 assets/liabilities still held</t>
        </is>
      </c>
      <c r="B26" s="5" t="n">
        <v>-209</v>
      </c>
      <c r="C26" s="6" t="n">
        <v>-3323</v>
      </c>
      <c r="D26" s="5" t="n">
        <v>-3122</v>
      </c>
      <c r="E26" s="6" t="n">
        <v>8598</v>
      </c>
    </row>
    <row r="27">
      <c r="A27" s="4" t="inlineStr">
        <is>
          <t>Number of securities transferred | security</t>
        </is>
      </c>
      <c r="E27" s="5" t="n">
        <v>1</v>
      </c>
    </row>
    <row r="28">
      <c r="A28" s="4" t="inlineStr">
        <is>
          <t>Level 3 | Derivative Liabilities</t>
        </is>
      </c>
    </row>
    <row r="29">
      <c r="A29" s="3" t="inlineStr">
        <is>
          <t>Fair Value, Liabilities Measured on Recurring Basis, Unobservable Input Reconciliation, Calculation [Roll Forward]</t>
        </is>
      </c>
    </row>
    <row r="30">
      <c r="A30" s="4" t="inlineStr">
        <is>
          <t>Beginning balance</t>
        </is>
      </c>
      <c r="B30" s="5" t="n">
        <v>0</v>
      </c>
      <c r="D30" s="5" t="n">
        <v>0</v>
      </c>
    </row>
    <row r="31">
      <c r="A31" s="3" t="inlineStr">
        <is>
          <t>Transfers:</t>
        </is>
      </c>
    </row>
    <row r="32">
      <c r="A32" s="4" t="inlineStr">
        <is>
          <t>Transfers out of level 3</t>
        </is>
      </c>
      <c r="D32" s="5" t="n">
        <v>0</v>
      </c>
    </row>
    <row r="33">
      <c r="A33" s="4" t="inlineStr">
        <is>
          <t>Purchases/Transfers</t>
        </is>
      </c>
      <c r="B33" s="5" t="n">
        <v>0</v>
      </c>
      <c r="D33" s="5" t="n">
        <v>0</v>
      </c>
    </row>
    <row r="34">
      <c r="A34" s="4" t="inlineStr">
        <is>
          <t>Issuances of Securitized Debt</t>
        </is>
      </c>
      <c r="B34" s="5" t="n">
        <v>0</v>
      </c>
      <c r="D34" s="5" t="n">
        <v>0</v>
      </c>
    </row>
    <row r="35">
      <c r="A35" s="4" t="inlineStr">
        <is>
          <t>Capital distributions</t>
        </is>
      </c>
      <c r="B35" s="5" t="n">
        <v>0</v>
      </c>
      <c r="D35" s="5" t="n">
        <v>0</v>
      </c>
    </row>
    <row r="36">
      <c r="A36" s="4" t="inlineStr">
        <is>
          <t>Proceeds from sales of assets</t>
        </is>
      </c>
      <c r="B36" s="4" t="inlineStr">
        <is>
          <t xml:space="preserve"> </t>
        </is>
      </c>
      <c r="D36" s="4" t="inlineStr">
        <is>
          <t xml:space="preserve"> </t>
        </is>
      </c>
    </row>
    <row r="37">
      <c r="A37" s="4" t="inlineStr">
        <is>
          <t>Proceeds from settlement</t>
        </is>
      </c>
      <c r="B37" s="5" t="n">
        <v>0</v>
      </c>
      <c r="D37" s="5" t="n">
        <v>0</v>
      </c>
    </row>
    <row r="38">
      <c r="A38" s="3" t="inlineStr">
        <is>
          <t>Total net gains/(losses)</t>
        </is>
      </c>
    </row>
    <row r="39">
      <c r="A39" s="4" t="inlineStr">
        <is>
          <t>Included in net income</t>
        </is>
      </c>
      <c r="B39" s="5" t="n">
        <v>-46</v>
      </c>
      <c r="D39" s="5" t="n">
        <v>-46</v>
      </c>
    </row>
    <row r="40">
      <c r="A40" s="4" t="inlineStr">
        <is>
          <t>Ending Balance</t>
        </is>
      </c>
      <c r="B40" s="5" t="n">
        <v>-46</v>
      </c>
      <c r="D40" s="5" t="n">
        <v>-46</v>
      </c>
    </row>
    <row r="41">
      <c r="A41" s="4" t="inlineStr">
        <is>
          <t>Change in unrealized appreciation/(depreciation) for level 3 assets/liabilities still held</t>
        </is>
      </c>
      <c r="B41" s="5" t="n">
        <v>-46</v>
      </c>
      <c r="D41" s="5" t="n">
        <v>-46</v>
      </c>
    </row>
    <row r="42">
      <c r="A42" s="4" t="inlineStr">
        <is>
          <t>Residential Mortgage Loans | Level 2</t>
        </is>
      </c>
    </row>
    <row r="43">
      <c r="A43" s="3" t="inlineStr">
        <is>
          <t>Total net gains/(losses)</t>
        </is>
      </c>
    </row>
    <row r="44">
      <c r="A44" s="4" t="inlineStr">
        <is>
          <t>Number of securities transferred | security</t>
        </is>
      </c>
      <c r="C44" s="5" t="n">
        <v>2</v>
      </c>
    </row>
    <row r="45">
      <c r="A45" s="4" t="inlineStr">
        <is>
          <t>Residential Mortgage Loans | Level 3</t>
        </is>
      </c>
    </row>
    <row r="46">
      <c r="A46" s="3" t="inlineStr">
        <is>
          <t>Fair Value, Assets Measured on Recurring Basis, Unobservable Input Reconciliation, Calculation [Roll Forward]</t>
        </is>
      </c>
    </row>
    <row r="47">
      <c r="A47" s="4" t="inlineStr">
        <is>
          <t>Beginning balance</t>
        </is>
      </c>
      <c r="B47" s="5" t="n">
        <v>1028378</v>
      </c>
      <c r="C47" s="6" t="n">
        <v>379822</v>
      </c>
      <c r="D47" s="5" t="n">
        <v>433307</v>
      </c>
      <c r="E47" s="6" t="n">
        <v>417785</v>
      </c>
    </row>
    <row r="48">
      <c r="A48" s="3" t="inlineStr">
        <is>
          <t>Transfers:</t>
        </is>
      </c>
    </row>
    <row r="49">
      <c r="A49" s="4" t="inlineStr">
        <is>
          <t>Transfers into level 3</t>
        </is>
      </c>
      <c r="E49" s="5" t="n">
        <v>0</v>
      </c>
    </row>
    <row r="50">
      <c r="A50" s="4" t="inlineStr">
        <is>
          <t>Transfers out of level 3</t>
        </is>
      </c>
      <c r="C50" s="5" t="n">
        <v>-2225</v>
      </c>
      <c r="D50" s="5" t="n">
        <v>0</v>
      </c>
      <c r="E50" s="5" t="n">
        <v>0</v>
      </c>
    </row>
    <row r="51">
      <c r="A51" s="4" t="inlineStr">
        <is>
          <t>Purchases/Transfers</t>
        </is>
      </c>
      <c r="B51" s="5" t="n">
        <v>608771</v>
      </c>
      <c r="C51" s="5" t="n">
        <v>60100</v>
      </c>
      <c r="D51" s="5" t="n">
        <v>1261568</v>
      </c>
      <c r="E51" s="5" t="n">
        <v>536710</v>
      </c>
    </row>
    <row r="52">
      <c r="A52" s="4" t="inlineStr">
        <is>
          <t>Issuances of Securitized Debt</t>
        </is>
      </c>
      <c r="B52" s="5" t="n">
        <v>0</v>
      </c>
      <c r="C52" s="5" t="n">
        <v>0</v>
      </c>
      <c r="D52" s="5" t="n">
        <v>0</v>
      </c>
      <c r="E52" s="5" t="n">
        <v>0</v>
      </c>
    </row>
    <row r="53">
      <c r="A53" s="4" t="inlineStr">
        <is>
          <t>Capital distributions</t>
        </is>
      </c>
      <c r="B53" s="5" t="n">
        <v>0</v>
      </c>
      <c r="D53" s="5" t="n">
        <v>0</v>
      </c>
    </row>
    <row r="54">
      <c r="A54" s="4" t="inlineStr">
        <is>
          <t>Proceeds from sales of assets</t>
        </is>
      </c>
      <c r="B54" s="5" t="n">
        <v>0</v>
      </c>
      <c r="C54" s="5" t="n">
        <v>-6151</v>
      </c>
      <c r="D54" s="5" t="n">
        <v>-45615</v>
      </c>
      <c r="E54" s="5" t="n">
        <v>-393559</v>
      </c>
    </row>
    <row r="55">
      <c r="A55" s="4" t="inlineStr">
        <is>
          <t>Proceeds from settlement</t>
        </is>
      </c>
      <c r="B55" s="5" t="n">
        <v>-42095</v>
      </c>
      <c r="C55" s="5" t="n">
        <v>-11436</v>
      </c>
      <c r="D55" s="5" t="n">
        <v>-75746</v>
      </c>
      <c r="E55" s="5" t="n">
        <v>-50563</v>
      </c>
    </row>
    <row r="56">
      <c r="A56" s="3" t="inlineStr">
        <is>
          <t>Total net gains/(losses)</t>
        </is>
      </c>
    </row>
    <row r="57">
      <c r="A57" s="4" t="inlineStr">
        <is>
          <t>Included in net income</t>
        </is>
      </c>
      <c r="B57" s="5" t="n">
        <v>11137</v>
      </c>
      <c r="C57" s="5" t="n">
        <v>7263</v>
      </c>
      <c r="D57" s="5" t="n">
        <v>32677</v>
      </c>
      <c r="E57" s="5" t="n">
        <v>-83000</v>
      </c>
    </row>
    <row r="58">
      <c r="A58" s="4" t="inlineStr">
        <is>
          <t>Ending Balance</t>
        </is>
      </c>
      <c r="B58" s="5" t="n">
        <v>1606191</v>
      </c>
      <c r="C58" s="5" t="n">
        <v>427373</v>
      </c>
      <c r="D58" s="5" t="n">
        <v>1606191</v>
      </c>
      <c r="E58" s="5" t="n">
        <v>427373</v>
      </c>
    </row>
    <row r="59">
      <c r="A59" s="3" t="inlineStr">
        <is>
          <t>Total net gains/(losses)</t>
        </is>
      </c>
    </row>
    <row r="60">
      <c r="A60" s="4" t="inlineStr">
        <is>
          <t>Change in unrealized appreciation/(depreciation) for level 3 assets/liabilities still held</t>
        </is>
      </c>
      <c r="B60" s="5" t="n">
        <v>10880</v>
      </c>
      <c r="C60" s="5" t="n">
        <v>9778</v>
      </c>
      <c r="D60" s="6" t="n">
        <v>25481</v>
      </c>
      <c r="E60" s="6" t="n">
        <v>-25443</v>
      </c>
    </row>
    <row r="61">
      <c r="A61" s="4" t="inlineStr">
        <is>
          <t>Non-Agency RMBS | Level 2</t>
        </is>
      </c>
    </row>
    <row r="62">
      <c r="A62" s="3" t="inlineStr">
        <is>
          <t>Total net gains/(losses)</t>
        </is>
      </c>
    </row>
    <row r="63">
      <c r="A63" s="4" t="inlineStr">
        <is>
          <t>Number of securities transferred | security</t>
        </is>
      </c>
      <c r="D63" s="5" t="n">
        <v>1</v>
      </c>
      <c r="E63" s="5" t="n">
        <v>50</v>
      </c>
    </row>
    <row r="64">
      <c r="A64" s="4" t="inlineStr">
        <is>
          <t>Non-Agency RMBS | Level 3</t>
        </is>
      </c>
    </row>
    <row r="65">
      <c r="A65" s="3" t="inlineStr">
        <is>
          <t>Fair Value, Assets Measured on Recurring Basis, Unobservable Input Reconciliation, Calculation [Roll Forward]</t>
        </is>
      </c>
    </row>
    <row r="66">
      <c r="A66" s="4" t="inlineStr">
        <is>
          <t>Beginning balance</t>
        </is>
      </c>
      <c r="B66" s="5" t="n">
        <v>1183</v>
      </c>
      <c r="C66" s="5" t="n">
        <v>4496</v>
      </c>
      <c r="D66" s="6" t="n">
        <v>3100</v>
      </c>
      <c r="E66" s="6" t="n">
        <v>630115</v>
      </c>
    </row>
    <row r="67">
      <c r="A67" s="3" t="inlineStr">
        <is>
          <t>Transfers:</t>
        </is>
      </c>
    </row>
    <row r="68">
      <c r="A68" s="4" t="inlineStr">
        <is>
          <t>Transfers into level 3</t>
        </is>
      </c>
      <c r="E68" s="5" t="n">
        <v>0</v>
      </c>
    </row>
    <row r="69">
      <c r="A69" s="4" t="inlineStr">
        <is>
          <t>Transfers out of level 3</t>
        </is>
      </c>
      <c r="C69" s="5" t="n">
        <v>0</v>
      </c>
      <c r="D69" s="5" t="n">
        <v>-1499</v>
      </c>
      <c r="E69" s="5" t="n">
        <v>-210709</v>
      </c>
    </row>
    <row r="70">
      <c r="A70" s="4" t="inlineStr">
        <is>
          <t>Purchases/Transfers</t>
        </is>
      </c>
      <c r="B70" s="5" t="n">
        <v>0</v>
      </c>
      <c r="C70" s="5" t="n">
        <v>0</v>
      </c>
      <c r="D70" s="5" t="n">
        <v>0</v>
      </c>
      <c r="E70" s="5" t="n">
        <v>1559</v>
      </c>
    </row>
    <row r="71">
      <c r="A71" s="4" t="inlineStr">
        <is>
          <t>Issuances of Securitized Debt</t>
        </is>
      </c>
      <c r="B71" s="5" t="n">
        <v>0</v>
      </c>
      <c r="C71" s="5" t="n">
        <v>0</v>
      </c>
      <c r="D71" s="5" t="n">
        <v>0</v>
      </c>
      <c r="E71" s="5" t="n">
        <v>0</v>
      </c>
    </row>
    <row r="72">
      <c r="A72" s="4" t="inlineStr">
        <is>
          <t>Capital distributions</t>
        </is>
      </c>
      <c r="B72" s="5" t="n">
        <v>0</v>
      </c>
      <c r="D72" s="5" t="n">
        <v>0</v>
      </c>
    </row>
    <row r="73">
      <c r="A73" s="4" t="inlineStr">
        <is>
          <t>Proceeds from sales of assets</t>
        </is>
      </c>
      <c r="B73" s="5" t="n">
        <v>0</v>
      </c>
      <c r="C73" s="5" t="n">
        <v>0</v>
      </c>
      <c r="D73" s="5" t="n">
        <v>0</v>
      </c>
      <c r="E73" s="5" t="n">
        <v>-362199</v>
      </c>
    </row>
    <row r="74">
      <c r="A74" s="4" t="inlineStr">
        <is>
          <t>Proceeds from settlement</t>
        </is>
      </c>
      <c r="B74" s="5" t="n">
        <v>-396</v>
      </c>
      <c r="C74" s="5" t="n">
        <v>-954</v>
      </c>
      <c r="D74" s="5" t="n">
        <v>-897</v>
      </c>
      <c r="E74" s="5" t="n">
        <v>-11823</v>
      </c>
    </row>
    <row r="75">
      <c r="A75" s="3" t="inlineStr">
        <is>
          <t>Total net gains/(losses)</t>
        </is>
      </c>
    </row>
    <row r="76">
      <c r="A76" s="4" t="inlineStr">
        <is>
          <t>Included in net income</t>
        </is>
      </c>
      <c r="B76" s="5" t="n">
        <v>-27</v>
      </c>
      <c r="C76" s="5" t="n">
        <v>148</v>
      </c>
      <c r="D76" s="5" t="n">
        <v>56</v>
      </c>
      <c r="E76" s="5" t="n">
        <v>-43253</v>
      </c>
    </row>
    <row r="77">
      <c r="A77" s="4" t="inlineStr">
        <is>
          <t>Ending Balance</t>
        </is>
      </c>
      <c r="B77" s="5" t="n">
        <v>760</v>
      </c>
      <c r="C77" s="5" t="n">
        <v>3690</v>
      </c>
      <c r="D77" s="5" t="n">
        <v>760</v>
      </c>
      <c r="E77" s="5" t="n">
        <v>3690</v>
      </c>
    </row>
    <row r="78">
      <c r="A78" s="3" t="inlineStr">
        <is>
          <t>Total net gains/(losses)</t>
        </is>
      </c>
    </row>
    <row r="79">
      <c r="A79" s="4" t="inlineStr">
        <is>
          <t>Change in unrealized appreciation/(depreciation) for level 3 assets/liabilities still held</t>
        </is>
      </c>
      <c r="B79" s="5" t="n">
        <v>-27</v>
      </c>
      <c r="C79" s="5" t="n">
        <v>221</v>
      </c>
      <c r="D79" s="5" t="n">
        <v>56</v>
      </c>
      <c r="E79" s="6" t="n">
        <v>-329</v>
      </c>
    </row>
    <row r="80">
      <c r="A80" s="4" t="inlineStr">
        <is>
          <t>Non-Agency RMBS Interest Only | Level 2</t>
        </is>
      </c>
    </row>
    <row r="81">
      <c r="A81" s="3" t="inlineStr">
        <is>
          <t>Total net gains/(losses)</t>
        </is>
      </c>
    </row>
    <row r="82">
      <c r="A82" s="4" t="inlineStr">
        <is>
          <t>Number of securities transferred | security</t>
        </is>
      </c>
      <c r="E82" s="5" t="n">
        <v>2</v>
      </c>
    </row>
    <row r="83">
      <c r="A83" s="4" t="inlineStr">
        <is>
          <t>Non-Agency RMBS Interest Only | Level 3</t>
        </is>
      </c>
    </row>
    <row r="84">
      <c r="A84" s="3" t="inlineStr">
        <is>
          <t>Fair Value, Assets Measured on Recurring Basis, Unobservable Input Reconciliation, Calculation [Roll Forward]</t>
        </is>
      </c>
    </row>
    <row r="85">
      <c r="A85" s="4" t="inlineStr">
        <is>
          <t>Beginning balance</t>
        </is>
      </c>
      <c r="E85" s="6" t="n">
        <v>1074</v>
      </c>
    </row>
    <row r="86">
      <c r="A86" s="3" t="inlineStr">
        <is>
          <t>Transfers:</t>
        </is>
      </c>
    </row>
    <row r="87">
      <c r="A87" s="4" t="inlineStr">
        <is>
          <t>Transfers into level 3</t>
        </is>
      </c>
      <c r="E87" s="5" t="n">
        <v>0</v>
      </c>
    </row>
    <row r="88">
      <c r="A88" s="4" t="inlineStr">
        <is>
          <t>Transfers out of level 3</t>
        </is>
      </c>
      <c r="E88" s="5" t="n">
        <v>-1074</v>
      </c>
    </row>
    <row r="89">
      <c r="A89" s="4" t="inlineStr">
        <is>
          <t>Purchases/Transfers</t>
        </is>
      </c>
      <c r="E89" s="5" t="n">
        <v>0</v>
      </c>
    </row>
    <row r="90">
      <c r="A90" s="4" t="inlineStr">
        <is>
          <t>Issuances of Securitized Debt</t>
        </is>
      </c>
      <c r="E90" s="5" t="n">
        <v>0</v>
      </c>
    </row>
    <row r="91">
      <c r="A91" s="4" t="inlineStr">
        <is>
          <t>Proceeds from sales of assets</t>
        </is>
      </c>
      <c r="E91" s="5" t="n">
        <v>0</v>
      </c>
    </row>
    <row r="92">
      <c r="A92" s="4" t="inlineStr">
        <is>
          <t>Proceeds from settlement</t>
        </is>
      </c>
      <c r="E92" s="5" t="n">
        <v>0</v>
      </c>
    </row>
    <row r="93">
      <c r="A93" s="3" t="inlineStr">
        <is>
          <t>Total net gains/(losses)</t>
        </is>
      </c>
    </row>
    <row r="94">
      <c r="A94" s="4" t="inlineStr">
        <is>
          <t>Included in net income</t>
        </is>
      </c>
      <c r="E94" s="5" t="n">
        <v>0</v>
      </c>
    </row>
    <row r="95">
      <c r="A95" s="4" t="inlineStr">
        <is>
          <t>Ending Balance</t>
        </is>
      </c>
      <c r="C95" s="5" t="n">
        <v>0</v>
      </c>
      <c r="E95" s="5" t="n">
        <v>0</v>
      </c>
    </row>
    <row r="96">
      <c r="A96" s="3" t="inlineStr">
        <is>
          <t>Total net gains/(losses)</t>
        </is>
      </c>
    </row>
    <row r="97">
      <c r="A97" s="4" t="inlineStr">
        <is>
          <t>Change in unrealized appreciation/(depreciation) for level 3 assets/liabilities still held</t>
        </is>
      </c>
      <c r="E97" s="6" t="n">
        <v>0</v>
      </c>
    </row>
    <row r="98">
      <c r="A98" s="4" t="inlineStr">
        <is>
          <t>CMBS | Level 2</t>
        </is>
      </c>
    </row>
    <row r="99">
      <c r="A99" s="3" t="inlineStr">
        <is>
          <t>Total net gains/(losses)</t>
        </is>
      </c>
    </row>
    <row r="100">
      <c r="A100" s="4" t="inlineStr">
        <is>
          <t>Number of securities transferred | security</t>
        </is>
      </c>
      <c r="E100" s="5" t="n">
        <v>32</v>
      </c>
    </row>
    <row r="101">
      <c r="A101" s="4" t="inlineStr">
        <is>
          <t>CMBS | Level 3</t>
        </is>
      </c>
    </row>
    <row r="102">
      <c r="A102" s="3" t="inlineStr">
        <is>
          <t>Fair Value, Assets Measured on Recurring Basis, Unobservable Input Reconciliation, Calculation [Roll Forward]</t>
        </is>
      </c>
    </row>
    <row r="103">
      <c r="A103" s="4" t="inlineStr">
        <is>
          <t>Beginning balance</t>
        </is>
      </c>
      <c r="E103" s="6" t="n">
        <v>366566</v>
      </c>
    </row>
    <row r="104">
      <c r="A104" s="3" t="inlineStr">
        <is>
          <t>Transfers:</t>
        </is>
      </c>
    </row>
    <row r="105">
      <c r="A105" s="4" t="inlineStr">
        <is>
          <t>Transfers into level 3</t>
        </is>
      </c>
      <c r="E105" s="5" t="n">
        <v>0</v>
      </c>
    </row>
    <row r="106">
      <c r="A106" s="4" t="inlineStr">
        <is>
          <t>Transfers out of level 3</t>
        </is>
      </c>
      <c r="E106" s="5" t="n">
        <v>-170816</v>
      </c>
    </row>
    <row r="107">
      <c r="A107" s="4" t="inlineStr">
        <is>
          <t>Purchases/Transfers</t>
        </is>
      </c>
      <c r="E107" s="5" t="n">
        <v>3540</v>
      </c>
    </row>
    <row r="108">
      <c r="A108" s="4" t="inlineStr">
        <is>
          <t>Issuances of Securitized Debt</t>
        </is>
      </c>
      <c r="E108" s="5" t="n">
        <v>0</v>
      </c>
    </row>
    <row r="109">
      <c r="A109" s="4" t="inlineStr">
        <is>
          <t>Proceeds from sales of assets</t>
        </is>
      </c>
      <c r="E109" s="5" t="n">
        <v>-148111</v>
      </c>
    </row>
    <row r="110">
      <c r="A110" s="4" t="inlineStr">
        <is>
          <t>Proceeds from settlement</t>
        </is>
      </c>
      <c r="E110" s="5" t="n">
        <v>-9367</v>
      </c>
    </row>
    <row r="111">
      <c r="A111" s="3" t="inlineStr">
        <is>
          <t>Total net gains/(losses)</t>
        </is>
      </c>
    </row>
    <row r="112">
      <c r="A112" s="4" t="inlineStr">
        <is>
          <t>Included in net income</t>
        </is>
      </c>
      <c r="E112" s="5" t="n">
        <v>-41812</v>
      </c>
    </row>
    <row r="113">
      <c r="A113" s="4" t="inlineStr">
        <is>
          <t>Ending Balance</t>
        </is>
      </c>
      <c r="C113" s="5" t="n">
        <v>0</v>
      </c>
      <c r="E113" s="5" t="n">
        <v>0</v>
      </c>
    </row>
    <row r="114">
      <c r="A114" s="3" t="inlineStr">
        <is>
          <t>Total net gains/(losses)</t>
        </is>
      </c>
    </row>
    <row r="115">
      <c r="A115" s="4" t="inlineStr">
        <is>
          <t>Change in unrealized appreciation/(depreciation) for level 3 assets/liabilities still held</t>
        </is>
      </c>
      <c r="E115" s="6" t="n">
        <v>0</v>
      </c>
    </row>
    <row r="116">
      <c r="A116" s="4" t="inlineStr">
        <is>
          <t>CMBS Interest Only | Level 2</t>
        </is>
      </c>
    </row>
    <row r="117">
      <c r="A117" s="3" t="inlineStr">
        <is>
          <t>Total net gains/(losses)</t>
        </is>
      </c>
    </row>
    <row r="118">
      <c r="A118" s="4" t="inlineStr">
        <is>
          <t>Number of securities transferred | security</t>
        </is>
      </c>
      <c r="E118" s="5" t="n">
        <v>15</v>
      </c>
    </row>
    <row r="119">
      <c r="A119" s="4" t="inlineStr">
        <is>
          <t>CMBS Interest Only | Level 3</t>
        </is>
      </c>
    </row>
    <row r="120">
      <c r="A120" s="3" t="inlineStr">
        <is>
          <t>Fair Value, Assets Measured on Recurring Basis, Unobservable Input Reconciliation, Calculation [Roll Forward]</t>
        </is>
      </c>
    </row>
    <row r="121">
      <c r="A121" s="4" t="inlineStr">
        <is>
          <t>Beginning balance</t>
        </is>
      </c>
      <c r="E121" s="6" t="n">
        <v>47992</v>
      </c>
    </row>
    <row r="122">
      <c r="A122" s="3" t="inlineStr">
        <is>
          <t>Transfers:</t>
        </is>
      </c>
    </row>
    <row r="123">
      <c r="A123" s="4" t="inlineStr">
        <is>
          <t>Transfers into level 3</t>
        </is>
      </c>
      <c r="E123" s="5" t="n">
        <v>0</v>
      </c>
    </row>
    <row r="124">
      <c r="A124" s="4" t="inlineStr">
        <is>
          <t>Transfers out of level 3</t>
        </is>
      </c>
      <c r="E124" s="5" t="n">
        <v>-22055</v>
      </c>
    </row>
    <row r="125">
      <c r="A125" s="4" t="inlineStr">
        <is>
          <t>Purchases/Transfers</t>
        </is>
      </c>
      <c r="E125" s="5" t="n">
        <v>0</v>
      </c>
    </row>
    <row r="126">
      <c r="A126" s="4" t="inlineStr">
        <is>
          <t>Issuances of Securitized Debt</t>
        </is>
      </c>
      <c r="E126" s="5" t="n">
        <v>0</v>
      </c>
    </row>
    <row r="127">
      <c r="A127" s="4" t="inlineStr">
        <is>
          <t>Proceeds from sales of assets</t>
        </is>
      </c>
      <c r="E127" s="5" t="n">
        <v>-21995</v>
      </c>
    </row>
    <row r="128">
      <c r="A128" s="4" t="inlineStr">
        <is>
          <t>Proceeds from settlement</t>
        </is>
      </c>
      <c r="E128" s="5" t="n">
        <v>0</v>
      </c>
    </row>
    <row r="129">
      <c r="A129" s="3" t="inlineStr">
        <is>
          <t>Total net gains/(losses)</t>
        </is>
      </c>
    </row>
    <row r="130">
      <c r="A130" s="4" t="inlineStr">
        <is>
          <t>Included in net income</t>
        </is>
      </c>
      <c r="E130" s="5" t="n">
        <v>-3942</v>
      </c>
    </row>
    <row r="131">
      <c r="A131" s="4" t="inlineStr">
        <is>
          <t>Ending Balance</t>
        </is>
      </c>
      <c r="C131" s="5" t="n">
        <v>0</v>
      </c>
      <c r="E131" s="5" t="n">
        <v>0</v>
      </c>
    </row>
    <row r="132">
      <c r="A132" s="3" t="inlineStr">
        <is>
          <t>Total net gains/(losses)</t>
        </is>
      </c>
    </row>
    <row r="133">
      <c r="A133" s="4" t="inlineStr">
        <is>
          <t>Change in unrealized appreciation/(depreciation) for level 3 assets/liabilities still held</t>
        </is>
      </c>
      <c r="E133" s="5" t="n">
        <v>0</v>
      </c>
    </row>
    <row r="134">
      <c r="A134" s="4" t="inlineStr">
        <is>
          <t>Commercial Loans | Level 3</t>
        </is>
      </c>
    </row>
    <row r="135">
      <c r="A135" s="3" t="inlineStr">
        <is>
          <t>Fair Value, Assets Measured on Recurring Basis, Unobservable Input Reconciliation, Calculation [Roll Forward]</t>
        </is>
      </c>
    </row>
    <row r="136">
      <c r="A136" s="4" t="inlineStr">
        <is>
          <t>Beginning balance</t>
        </is>
      </c>
      <c r="B136" s="5" t="n">
        <v>62279</v>
      </c>
      <c r="C136" s="5" t="n">
        <v>127685</v>
      </c>
      <c r="D136" s="5" t="n">
        <v>125508</v>
      </c>
      <c r="E136" s="5" t="n">
        <v>158686</v>
      </c>
    </row>
    <row r="137">
      <c r="A137" s="3" t="inlineStr">
        <is>
          <t>Transfers:</t>
        </is>
      </c>
    </row>
    <row r="138">
      <c r="A138" s="4" t="inlineStr">
        <is>
          <t>Transfers into level 3</t>
        </is>
      </c>
      <c r="E138" s="5" t="n">
        <v>0</v>
      </c>
    </row>
    <row r="139">
      <c r="A139" s="4" t="inlineStr">
        <is>
          <t>Transfers out of level 3</t>
        </is>
      </c>
      <c r="C139" s="5" t="n">
        <v>0</v>
      </c>
      <c r="D139" s="5" t="n">
        <v>0</v>
      </c>
      <c r="E139" s="5" t="n">
        <v>0</v>
      </c>
    </row>
    <row r="140">
      <c r="A140" s="4" t="inlineStr">
        <is>
          <t>Purchases/Transfers</t>
        </is>
      </c>
      <c r="B140" s="5" t="n">
        <v>0</v>
      </c>
      <c r="C140" s="5" t="n">
        <v>8308</v>
      </c>
      <c r="D140" s="5" t="n">
        <v>5100</v>
      </c>
      <c r="E140" s="5" t="n">
        <v>27508</v>
      </c>
    </row>
    <row r="141">
      <c r="A141" s="4" t="inlineStr">
        <is>
          <t>Issuances of Securitized Debt</t>
        </is>
      </c>
      <c r="B141" s="5" t="n">
        <v>0</v>
      </c>
      <c r="C141" s="5" t="n">
        <v>0</v>
      </c>
      <c r="D141" s="5" t="n">
        <v>0</v>
      </c>
      <c r="E141" s="5" t="n">
        <v>0</v>
      </c>
    </row>
    <row r="142">
      <c r="A142" s="4" t="inlineStr">
        <is>
          <t>Capital distributions</t>
        </is>
      </c>
      <c r="B142" s="5" t="n">
        <v>0</v>
      </c>
      <c r="D142" s="5" t="n">
        <v>0</v>
      </c>
    </row>
    <row r="143">
      <c r="A143" s="4" t="inlineStr">
        <is>
          <t>Proceeds from sales of assets</t>
        </is>
      </c>
      <c r="B143" s="5" t="n">
        <v>0</v>
      </c>
      <c r="C143" s="5" t="n">
        <v>-2724</v>
      </c>
      <c r="D143" s="5" t="n">
        <v>-74342</v>
      </c>
      <c r="E143" s="5" t="n">
        <v>-36924</v>
      </c>
    </row>
    <row r="144">
      <c r="A144" s="4" t="inlineStr">
        <is>
          <t>Proceeds from settlement</t>
        </is>
      </c>
      <c r="B144" s="5" t="n">
        <v>-70195</v>
      </c>
      <c r="C144" s="5" t="n">
        <v>-5710</v>
      </c>
      <c r="D144" s="5" t="n">
        <v>-70232</v>
      </c>
      <c r="E144" s="5" t="n">
        <v>-5710</v>
      </c>
    </row>
    <row r="145">
      <c r="A145" s="3" t="inlineStr">
        <is>
          <t>Total net gains/(losses)</t>
        </is>
      </c>
    </row>
    <row r="146">
      <c r="A146" s="4" t="inlineStr">
        <is>
          <t>Included in net income</t>
        </is>
      </c>
      <c r="B146" s="5" t="n">
        <v>7916</v>
      </c>
      <c r="C146" s="5" t="n">
        <v>-4679</v>
      </c>
      <c r="D146" s="5" t="n">
        <v>13966</v>
      </c>
      <c r="E146" s="5" t="n">
        <v>-20680</v>
      </c>
    </row>
    <row r="147">
      <c r="A147" s="4" t="inlineStr">
        <is>
          <t>Ending Balance</t>
        </is>
      </c>
      <c r="B147" s="5" t="n">
        <v>0</v>
      </c>
      <c r="C147" s="5" t="n">
        <v>122880</v>
      </c>
      <c r="D147" s="5" t="n">
        <v>0</v>
      </c>
      <c r="E147" s="5" t="n">
        <v>122880</v>
      </c>
    </row>
    <row r="148">
      <c r="A148" s="3" t="inlineStr">
        <is>
          <t>Total net gains/(losses)</t>
        </is>
      </c>
    </row>
    <row r="149">
      <c r="A149" s="4" t="inlineStr">
        <is>
          <t>Change in unrealized appreciation/(depreciation) for level 3 assets/liabilities still held</t>
        </is>
      </c>
      <c r="B149" s="5" t="n">
        <v>0</v>
      </c>
      <c r="C149" s="5" t="n">
        <v>0</v>
      </c>
      <c r="D149" s="5" t="n">
        <v>0</v>
      </c>
      <c r="E149" s="5" t="n">
        <v>-14210</v>
      </c>
    </row>
    <row r="150">
      <c r="A150" s="4" t="inlineStr">
        <is>
          <t>Excess Mortgage Servicing Rights | Level 3</t>
        </is>
      </c>
    </row>
    <row r="151">
      <c r="A151" s="3" t="inlineStr">
        <is>
          <t>Fair Value, Assets Measured on Recurring Basis, Unobservable Input Reconciliation, Calculation [Roll Forward]</t>
        </is>
      </c>
    </row>
    <row r="152">
      <c r="A152" s="4" t="inlineStr">
        <is>
          <t>Beginning balance</t>
        </is>
      </c>
      <c r="B152" s="5" t="n">
        <v>2608</v>
      </c>
      <c r="C152" s="5" t="n">
        <v>12294</v>
      </c>
      <c r="D152" s="5" t="n">
        <v>3158</v>
      </c>
      <c r="E152" s="5" t="n">
        <v>17775</v>
      </c>
    </row>
    <row r="153">
      <c r="A153" s="3" t="inlineStr">
        <is>
          <t>Transfers:</t>
        </is>
      </c>
    </row>
    <row r="154">
      <c r="A154" s="4" t="inlineStr">
        <is>
          <t>Transfers into level 3</t>
        </is>
      </c>
      <c r="E154" s="5" t="n">
        <v>0</v>
      </c>
    </row>
    <row r="155">
      <c r="A155" s="4" t="inlineStr">
        <is>
          <t>Transfers out of level 3</t>
        </is>
      </c>
      <c r="C155" s="5" t="n">
        <v>0</v>
      </c>
      <c r="D155" s="5" t="n">
        <v>0</v>
      </c>
      <c r="E155" s="5" t="n">
        <v>0</v>
      </c>
    </row>
    <row r="156">
      <c r="A156" s="4" t="inlineStr">
        <is>
          <t>Purchases/Transfers</t>
        </is>
      </c>
      <c r="B156" s="5" t="n">
        <v>0</v>
      </c>
      <c r="C156" s="5" t="n">
        <v>0</v>
      </c>
      <c r="D156" s="5" t="n">
        <v>0</v>
      </c>
      <c r="E156" s="5" t="n">
        <v>0</v>
      </c>
    </row>
    <row r="157">
      <c r="A157" s="4" t="inlineStr">
        <is>
          <t>Issuances of Securitized Debt</t>
        </is>
      </c>
      <c r="B157" s="5" t="n">
        <v>0</v>
      </c>
      <c r="C157" s="5" t="n">
        <v>0</v>
      </c>
      <c r="D157" s="5" t="n">
        <v>0</v>
      </c>
      <c r="E157" s="5" t="n">
        <v>0</v>
      </c>
    </row>
    <row r="158">
      <c r="A158" s="4" t="inlineStr">
        <is>
          <t>Capital distributions</t>
        </is>
      </c>
      <c r="B158" s="5" t="n">
        <v>0</v>
      </c>
      <c r="D158" s="5" t="n">
        <v>0</v>
      </c>
    </row>
    <row r="159">
      <c r="A159" s="4" t="inlineStr">
        <is>
          <t>Proceeds from sales of assets</t>
        </is>
      </c>
      <c r="B159" s="5" t="n">
        <v>-2364</v>
      </c>
      <c r="C159" s="5" t="n">
        <v>-8460</v>
      </c>
      <c r="D159" s="5" t="n">
        <v>-2364</v>
      </c>
      <c r="E159" s="5" t="n">
        <v>-8460</v>
      </c>
    </row>
    <row r="160">
      <c r="A160" s="4" t="inlineStr">
        <is>
          <t>Proceeds from settlement</t>
        </is>
      </c>
      <c r="B160" s="5" t="n">
        <v>0</v>
      </c>
      <c r="C160" s="5" t="n">
        <v>0</v>
      </c>
      <c r="D160" s="5" t="n">
        <v>0</v>
      </c>
      <c r="E160" s="5" t="n">
        <v>0</v>
      </c>
    </row>
    <row r="161">
      <c r="A161" s="3" t="inlineStr">
        <is>
          <t>Total net gains/(losses)</t>
        </is>
      </c>
    </row>
    <row r="162">
      <c r="A162" s="4" t="inlineStr">
        <is>
          <t>Included in net income</t>
        </is>
      </c>
      <c r="B162" s="5" t="n">
        <v>-174</v>
      </c>
      <c r="C162" s="5" t="n">
        <v>-308</v>
      </c>
      <c r="D162" s="5" t="n">
        <v>-724</v>
      </c>
      <c r="E162" s="5" t="n">
        <v>-5789</v>
      </c>
    </row>
    <row r="163">
      <c r="A163" s="4" t="inlineStr">
        <is>
          <t>Ending Balance</t>
        </is>
      </c>
      <c r="B163" s="5" t="n">
        <v>70</v>
      </c>
      <c r="C163" s="5" t="n">
        <v>3526</v>
      </c>
      <c r="D163" s="5" t="n">
        <v>70</v>
      </c>
      <c r="E163" s="5" t="n">
        <v>3526</v>
      </c>
    </row>
    <row r="164">
      <c r="A164" s="3" t="inlineStr">
        <is>
          <t>Total net gains/(losses)</t>
        </is>
      </c>
    </row>
    <row r="165">
      <c r="A165" s="4" t="inlineStr">
        <is>
          <t>Change in unrealized appreciation/(depreciation) for level 3 assets/liabilities still held</t>
        </is>
      </c>
      <c r="B165" s="5" t="n">
        <v>523</v>
      </c>
      <c r="C165" s="5" t="n">
        <v>3298</v>
      </c>
      <c r="D165" s="5" t="n">
        <v>-27</v>
      </c>
      <c r="E165" s="5" t="n">
        <v>-2183</v>
      </c>
    </row>
    <row r="166">
      <c r="A166" s="4" t="inlineStr">
        <is>
          <t>Derivative Assets | Level 3</t>
        </is>
      </c>
    </row>
    <row r="167">
      <c r="A167" s="3" t="inlineStr">
        <is>
          <t>Fair Value, Assets Measured on Recurring Basis, Unobservable Input Reconciliation, Calculation [Roll Forward]</t>
        </is>
      </c>
    </row>
    <row r="168">
      <c r="A168" s="4" t="inlineStr">
        <is>
          <t>Beginning balance</t>
        </is>
      </c>
      <c r="B168" s="5" t="n">
        <v>0</v>
      </c>
      <c r="D168" s="5" t="n">
        <v>0</v>
      </c>
    </row>
    <row r="169">
      <c r="A169" s="3" t="inlineStr">
        <is>
          <t>Transfers:</t>
        </is>
      </c>
    </row>
    <row r="170">
      <c r="A170" s="4" t="inlineStr">
        <is>
          <t>Transfers out of level 3</t>
        </is>
      </c>
      <c r="D170" s="5" t="n">
        <v>0</v>
      </c>
    </row>
    <row r="171">
      <c r="A171" s="4" t="inlineStr">
        <is>
          <t>Purchases/Transfers</t>
        </is>
      </c>
      <c r="B171" s="5" t="n">
        <v>0</v>
      </c>
      <c r="D171" s="5" t="n">
        <v>0</v>
      </c>
    </row>
    <row r="172">
      <c r="A172" s="4" t="inlineStr">
        <is>
          <t>Issuances of Securitized Debt</t>
        </is>
      </c>
      <c r="B172" s="5" t="n">
        <v>0</v>
      </c>
      <c r="D172" s="5" t="n">
        <v>0</v>
      </c>
    </row>
    <row r="173">
      <c r="A173" s="4" t="inlineStr">
        <is>
          <t>Capital distributions</t>
        </is>
      </c>
      <c r="B173" s="5" t="n">
        <v>0</v>
      </c>
      <c r="D173" s="5" t="n">
        <v>0</v>
      </c>
    </row>
    <row r="174">
      <c r="A174" s="4" t="inlineStr">
        <is>
          <t>Proceeds from sales of assets</t>
        </is>
      </c>
      <c r="B174" s="4" t="inlineStr">
        <is>
          <t xml:space="preserve"> </t>
        </is>
      </c>
      <c r="D174" s="4" t="inlineStr">
        <is>
          <t xml:space="preserve"> </t>
        </is>
      </c>
    </row>
    <row r="175">
      <c r="A175" s="4" t="inlineStr">
        <is>
          <t>Proceeds from settlement</t>
        </is>
      </c>
      <c r="B175" s="5" t="n">
        <v>0</v>
      </c>
      <c r="D175" s="5" t="n">
        <v>0</v>
      </c>
    </row>
    <row r="176">
      <c r="A176" s="3" t="inlineStr">
        <is>
          <t>Total net gains/(losses)</t>
        </is>
      </c>
    </row>
    <row r="177">
      <c r="A177" s="4" t="inlineStr">
        <is>
          <t>Included in net income</t>
        </is>
      </c>
      <c r="B177" s="5" t="n">
        <v>841</v>
      </c>
      <c r="D177" s="5" t="n">
        <v>841</v>
      </c>
    </row>
    <row r="178">
      <c r="A178" s="4" t="inlineStr">
        <is>
          <t>Ending Balance</t>
        </is>
      </c>
      <c r="B178" s="5" t="n">
        <v>841</v>
      </c>
      <c r="D178" s="5" t="n">
        <v>841</v>
      </c>
    </row>
    <row r="179">
      <c r="A179" s="3" t="inlineStr">
        <is>
          <t>Total net gains/(losses)</t>
        </is>
      </c>
    </row>
    <row r="180">
      <c r="A180" s="4" t="inlineStr">
        <is>
          <t>Change in unrealized appreciation/(depreciation) for level 3 assets/liabilities still held</t>
        </is>
      </c>
      <c r="B180" s="5" t="n">
        <v>841</v>
      </c>
      <c r="D180" s="5" t="n">
        <v>841</v>
      </c>
    </row>
    <row r="181">
      <c r="A181" s="4" t="inlineStr">
        <is>
          <t>AG Arc | Level 3</t>
        </is>
      </c>
    </row>
    <row r="182">
      <c r="A182" s="3" t="inlineStr">
        <is>
          <t>Fair Value, Assets Measured on Recurring Basis, Unobservable Input Reconciliation, Calculation [Roll Forward]</t>
        </is>
      </c>
    </row>
    <row r="183">
      <c r="A183" s="4" t="inlineStr">
        <is>
          <t>Beginning balance</t>
        </is>
      </c>
      <c r="B183" s="5" t="n">
        <v>50862</v>
      </c>
      <c r="C183" s="5" t="n">
        <v>28030</v>
      </c>
      <c r="D183" s="5" t="n">
        <v>45341</v>
      </c>
      <c r="E183" s="5" t="n">
        <v>28546</v>
      </c>
    </row>
    <row r="184">
      <c r="A184" s="3" t="inlineStr">
        <is>
          <t>Transfers:</t>
        </is>
      </c>
    </row>
    <row r="185">
      <c r="A185" s="4" t="inlineStr">
        <is>
          <t>Transfers into level 3</t>
        </is>
      </c>
      <c r="E185" s="5" t="n">
        <v>0</v>
      </c>
    </row>
    <row r="186">
      <c r="A186" s="4" t="inlineStr">
        <is>
          <t>Transfers out of level 3</t>
        </is>
      </c>
      <c r="C186" s="5" t="n">
        <v>0</v>
      </c>
      <c r="D186" s="5" t="n">
        <v>0</v>
      </c>
      <c r="E186" s="5" t="n">
        <v>0</v>
      </c>
    </row>
    <row r="187">
      <c r="A187" s="4" t="inlineStr">
        <is>
          <t>Purchases/Transfers</t>
        </is>
      </c>
      <c r="B187" s="5" t="n">
        <v>0</v>
      </c>
      <c r="C187" s="5" t="n">
        <v>0</v>
      </c>
      <c r="D187" s="5" t="n">
        <v>0</v>
      </c>
      <c r="E187" s="5" t="n">
        <v>0</v>
      </c>
    </row>
    <row r="188">
      <c r="A188" s="4" t="inlineStr">
        <is>
          <t>Issuances of Securitized Debt</t>
        </is>
      </c>
      <c r="B188" s="5" t="n">
        <v>0</v>
      </c>
      <c r="C188" s="5" t="n">
        <v>0</v>
      </c>
      <c r="D188" s="5" t="n">
        <v>0</v>
      </c>
      <c r="E188" s="5" t="n">
        <v>0</v>
      </c>
    </row>
    <row r="189">
      <c r="A189" s="4" t="inlineStr">
        <is>
          <t>Capital distributions</t>
        </is>
      </c>
      <c r="B189" s="5" t="n">
        <v>-893</v>
      </c>
      <c r="D189" s="5" t="n">
        <v>-893</v>
      </c>
    </row>
    <row r="190">
      <c r="A190" s="4" t="inlineStr">
        <is>
          <t>Proceeds from sales of assets</t>
        </is>
      </c>
      <c r="B190" s="5" t="n">
        <v>0</v>
      </c>
      <c r="C190" s="5" t="n">
        <v>0</v>
      </c>
      <c r="D190" s="5" t="n">
        <v>0</v>
      </c>
      <c r="E190" s="5" t="n">
        <v>0</v>
      </c>
    </row>
    <row r="191">
      <c r="A191" s="4" t="inlineStr">
        <is>
          <t>Proceeds from settlement</t>
        </is>
      </c>
      <c r="B191" s="5" t="n">
        <v>0</v>
      </c>
      <c r="C191" s="5" t="n">
        <v>0</v>
      </c>
      <c r="D191" s="5" t="n">
        <v>0</v>
      </c>
      <c r="E191" s="5" t="n">
        <v>0</v>
      </c>
    </row>
    <row r="192">
      <c r="A192" s="3" t="inlineStr">
        <is>
          <t>Total net gains/(losses)</t>
        </is>
      </c>
    </row>
    <row r="193">
      <c r="A193" s="4" t="inlineStr">
        <is>
          <t>Included in net income</t>
        </is>
      </c>
      <c r="B193" s="5" t="n">
        <v>1980</v>
      </c>
      <c r="C193" s="5" t="n">
        <v>13406</v>
      </c>
      <c r="D193" s="5" t="n">
        <v>7501</v>
      </c>
      <c r="E193" s="5" t="n">
        <v>12890</v>
      </c>
    </row>
    <row r="194">
      <c r="A194" s="4" t="inlineStr">
        <is>
          <t>Ending Balance</t>
        </is>
      </c>
      <c r="B194" s="5" t="n">
        <v>51949</v>
      </c>
      <c r="C194" s="5" t="n">
        <v>41436</v>
      </c>
      <c r="D194" s="5" t="n">
        <v>51949</v>
      </c>
      <c r="E194" s="5" t="n">
        <v>41436</v>
      </c>
    </row>
    <row r="195">
      <c r="A195" s="3" t="inlineStr">
        <is>
          <t>Total net gains/(losses)</t>
        </is>
      </c>
    </row>
    <row r="196">
      <c r="A196" s="4" t="inlineStr">
        <is>
          <t>Change in unrealized appreciation/(depreciation) for level 3 assets/liabilities still held</t>
        </is>
      </c>
      <c r="B196" s="6" t="n">
        <v>1980</v>
      </c>
      <c r="C196" s="6" t="n">
        <v>13406</v>
      </c>
      <c r="D196" s="6" t="n">
        <v>7501</v>
      </c>
      <c r="E196" s="6" t="n">
        <v>128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gains/(losses) recorded in the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Measured on Recurring Basis, Gain (Loss) Included in Earnings [Line Items]</t>
        </is>
      </c>
    </row>
    <row r="4">
      <c r="A4" s="4" t="inlineStr">
        <is>
          <t>Included in net income</t>
        </is>
      </c>
      <c r="B4" s="6" t="n">
        <v>21418</v>
      </c>
      <c r="C4" s="6" t="n">
        <v>14604</v>
      </c>
      <c r="D4" s="6" t="n">
        <v>51149</v>
      </c>
      <c r="E4" s="6" t="n">
        <v>-176988</v>
      </c>
    </row>
    <row r="5">
      <c r="A5" s="4" t="inlineStr">
        <is>
          <t>Change in unrealized appreciation/(depreciation) for level 3 assets/liabilities still held</t>
        </is>
      </c>
      <c r="B5" s="5" t="n">
        <v>13942</v>
      </c>
      <c r="C5" s="5" t="n">
        <v>23380</v>
      </c>
      <c r="D5" s="5" t="n">
        <v>30684</v>
      </c>
      <c r="E5" s="5" t="n">
        <v>-20677</v>
      </c>
    </row>
    <row r="6">
      <c r="A6" s="4" t="inlineStr">
        <is>
          <t>Unrealized gain/(loss), net</t>
        </is>
      </c>
    </row>
    <row r="7">
      <c r="A7" s="3" t="inlineStr">
        <is>
          <t>Fair Value, Measured on Recurring Basis, Gain (Loss) Included in Earnings [Line Items]</t>
        </is>
      </c>
    </row>
    <row r="8">
      <c r="A8" s="4" t="inlineStr">
        <is>
          <t>Included in net income</t>
        </is>
      </c>
      <c r="B8" s="5" t="n">
        <v>20389</v>
      </c>
      <c r="C8" s="5" t="n">
        <v>9575</v>
      </c>
      <c r="D8" s="5" t="n">
        <v>40472</v>
      </c>
      <c r="E8" s="5" t="n">
        <v>-71500</v>
      </c>
    </row>
    <row r="9">
      <c r="A9" s="4" t="inlineStr">
        <is>
          <t>Change in unrealized appreciation/(depreciation) for level 3 assets/liabilities still held</t>
        </is>
      </c>
      <c r="B9" s="5" t="n">
        <v>11962</v>
      </c>
      <c r="C9" s="5" t="n">
        <v>9974</v>
      </c>
      <c r="D9" s="5" t="n">
        <v>23183</v>
      </c>
      <c r="E9" s="5" t="n">
        <v>-33567</v>
      </c>
    </row>
    <row r="10">
      <c r="A10" s="4" t="inlineStr">
        <is>
          <t>Net realized gain/(loss)</t>
        </is>
      </c>
    </row>
    <row r="11">
      <c r="A11" s="3" t="inlineStr">
        <is>
          <t>Fair Value, Measured on Recurring Basis, Gain (Loss) Included in Earnings [Line Items]</t>
        </is>
      </c>
    </row>
    <row r="12">
      <c r="A12" s="4" t="inlineStr">
        <is>
          <t>Included in net income</t>
        </is>
      </c>
      <c r="B12" s="5" t="n">
        <v>-951</v>
      </c>
      <c r="C12" s="5" t="n">
        <v>-8377</v>
      </c>
      <c r="D12" s="5" t="n">
        <v>3176</v>
      </c>
      <c r="E12" s="5" t="n">
        <v>-118378</v>
      </c>
    </row>
    <row r="13">
      <c r="A13" s="4" t="inlineStr">
        <is>
          <t>Equity in earnings/(loss) from affiliates</t>
        </is>
      </c>
    </row>
    <row r="14">
      <c r="A14" s="3" t="inlineStr">
        <is>
          <t>Fair Value, Measured on Recurring Basis, Gain (Loss) Included in Earnings [Line Items]</t>
        </is>
      </c>
    </row>
    <row r="15">
      <c r="A15" s="4" t="inlineStr">
        <is>
          <t>Included in net income</t>
        </is>
      </c>
      <c r="B15" s="5" t="n">
        <v>1980</v>
      </c>
      <c r="C15" s="5" t="n">
        <v>13406</v>
      </c>
      <c r="D15" s="5" t="n">
        <v>7501</v>
      </c>
      <c r="E15" s="5" t="n">
        <v>12890</v>
      </c>
    </row>
    <row r="16">
      <c r="A16" s="4" t="inlineStr">
        <is>
          <t>Change in unrealized appreciation/(depreciation) for level 3 assets/liabilities still held</t>
        </is>
      </c>
      <c r="B16" s="6" t="n">
        <v>1980</v>
      </c>
      <c r="C16" s="6" t="n">
        <v>13406</v>
      </c>
      <c r="D16" s="6" t="n">
        <v>7501</v>
      </c>
      <c r="E16" s="6" t="n">
        <v>128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Operations (Unaudited) (Parenthetical) $ in Millions</t>
        </is>
      </c>
      <c r="B1" s="2" t="inlineStr">
        <is>
          <t>3 Months Ended</t>
        </is>
      </c>
      <c r="C1" s="2" t="inlineStr">
        <is>
          <t>9 Months Ended</t>
        </is>
      </c>
    </row>
    <row r="2">
      <c r="B2" s="2" t="inlineStr">
        <is>
          <t>Sep. 30, 2020USD ($)</t>
        </is>
      </c>
      <c r="C2" s="2" t="inlineStr">
        <is>
          <t>Sep. 30, 2020USD ($)</t>
        </is>
      </c>
    </row>
    <row r="3">
      <c r="A3" s="3" t="inlineStr">
        <is>
          <t>Income Statement [Abstract]</t>
        </is>
      </c>
    </row>
    <row r="4">
      <c r="A4" s="4" t="inlineStr">
        <is>
          <t>Cumulative and undeclared dividends</t>
        </is>
      </c>
      <c r="B4" s="9" t="n">
        <v>5.6</v>
      </c>
      <c r="C4" s="9" t="n">
        <v>11.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ummary of valuation techniques (Details) $ in Thousands</t>
        </is>
      </c>
      <c r="B1" s="2" t="inlineStr">
        <is>
          <t>Sep. 30, 2021USD ($)$ / shares</t>
        </is>
      </c>
      <c r="C1" s="2" t="inlineStr">
        <is>
          <t>Dec. 31, 2020USD ($)$ / shares</t>
        </is>
      </c>
    </row>
    <row r="2">
      <c r="A2" s="3" t="inlineStr">
        <is>
          <t>Fair Value Measurement Inputs and Valuation Techniques [Line Items]</t>
        </is>
      </c>
    </row>
    <row r="3">
      <c r="A3" s="4" t="inlineStr">
        <is>
          <t>Fair Value</t>
        </is>
      </c>
      <c r="B3" s="6" t="n">
        <v>509980</v>
      </c>
      <c r="C3" s="6" t="n">
        <v>613546</v>
      </c>
    </row>
    <row r="4">
      <c r="A4" s="4" t="inlineStr">
        <is>
          <t>Derivative assets, at fair value</t>
        </is>
      </c>
      <c r="B4" s="5" t="n">
        <v>15641</v>
      </c>
      <c r="C4" s="5" t="n">
        <v>1356</v>
      </c>
    </row>
    <row r="5">
      <c r="A5" s="4" t="inlineStr">
        <is>
          <t>Derivative liabilities, at fair value</t>
        </is>
      </c>
      <c r="B5" s="5" t="n">
        <v>-110</v>
      </c>
      <c r="C5" s="5" t="n">
        <v>-68</v>
      </c>
    </row>
    <row r="6">
      <c r="A6" s="4" t="inlineStr">
        <is>
          <t>Level 3</t>
        </is>
      </c>
    </row>
    <row r="7">
      <c r="A7" s="3" t="inlineStr">
        <is>
          <t>Fair Value Measurement Inputs and Valuation Techniques [Line Items]</t>
        </is>
      </c>
    </row>
    <row r="8">
      <c r="A8" s="4" t="inlineStr">
        <is>
          <t>Derivative assets, at fair value</t>
        </is>
      </c>
      <c r="B8" s="5" t="n">
        <v>841</v>
      </c>
      <c r="C8" s="5" t="n">
        <v>0</v>
      </c>
    </row>
    <row r="9">
      <c r="A9" s="4" t="inlineStr">
        <is>
          <t>Level 3 | Discounted Cash Flow</t>
        </is>
      </c>
    </row>
    <row r="10">
      <c r="A10" s="3" t="inlineStr">
        <is>
          <t>Fair Value Measurement Inputs and Valuation Techniques [Line Items]</t>
        </is>
      </c>
    </row>
    <row r="11">
      <c r="A11" s="4" t="inlineStr">
        <is>
          <t>Derivative assets, at fair value</t>
        </is>
      </c>
      <c r="B11" s="5" t="n">
        <v>841</v>
      </c>
    </row>
    <row r="12">
      <c r="A12" s="4" t="inlineStr">
        <is>
          <t>Derivative liabilities, at fair value</t>
        </is>
      </c>
      <c r="B12" s="6" t="n">
        <v>-46</v>
      </c>
    </row>
    <row r="13">
      <c r="A13" s="4" t="inlineStr">
        <is>
          <t>Level 3 | Discounted Cash Flow | Measurement Input, Discount Rate | Minimum</t>
        </is>
      </c>
    </row>
    <row r="14">
      <c r="A14" s="3" t="inlineStr">
        <is>
          <t>Fair Value Measurement Inputs and Valuation Techniques [Line Items]</t>
        </is>
      </c>
    </row>
    <row r="15">
      <c r="A15" s="4" t="inlineStr">
        <is>
          <t>Derivative asset, measurement input</t>
        </is>
      </c>
      <c r="B15" s="10" t="n">
        <v>0.0282</v>
      </c>
    </row>
    <row r="16">
      <c r="A16" s="4" t="inlineStr">
        <is>
          <t>Derivative liability, measurement input</t>
        </is>
      </c>
      <c r="B16" s="10" t="n">
        <v>0.0304</v>
      </c>
    </row>
    <row r="17">
      <c r="A17" s="4" t="inlineStr">
        <is>
          <t>Level 3 | Discounted Cash Flow | Measurement Input, Discount Rate | Maximum</t>
        </is>
      </c>
    </row>
    <row r="18">
      <c r="A18" s="3" t="inlineStr">
        <is>
          <t>Fair Value Measurement Inputs and Valuation Techniques [Line Items]</t>
        </is>
      </c>
    </row>
    <row r="19">
      <c r="A19" s="4" t="inlineStr">
        <is>
          <t>Derivative asset, measurement input</t>
        </is>
      </c>
      <c r="B19" s="10" t="n">
        <v>0.0297</v>
      </c>
    </row>
    <row r="20">
      <c r="A20" s="4" t="inlineStr">
        <is>
          <t>Derivative liability, measurement input</t>
        </is>
      </c>
      <c r="B20" s="10" t="n">
        <v>0.0304</v>
      </c>
    </row>
    <row r="21">
      <c r="A21" s="4" t="inlineStr">
        <is>
          <t>Level 3 | Discounted Cash Flow | Measurement Input, Discount Rate | Weighted Average</t>
        </is>
      </c>
    </row>
    <row r="22">
      <c r="A22" s="3" t="inlineStr">
        <is>
          <t>Fair Value Measurement Inputs and Valuation Techniques [Line Items]</t>
        </is>
      </c>
    </row>
    <row r="23">
      <c r="A23" s="4" t="inlineStr">
        <is>
          <t>Derivative asset, measurement input</t>
        </is>
      </c>
      <c r="B23" s="10" t="n">
        <v>0.0286</v>
      </c>
    </row>
    <row r="24">
      <c r="A24" s="4" t="inlineStr">
        <is>
          <t>Derivative liability, measurement input</t>
        </is>
      </c>
      <c r="B24" s="10" t="n">
        <v>0.0304</v>
      </c>
    </row>
    <row r="25">
      <c r="A25" s="4" t="inlineStr">
        <is>
          <t>Level 3 | Discounted Cash Flow | Measurement Input, Prepayment Rate | Minimum</t>
        </is>
      </c>
    </row>
    <row r="26">
      <c r="A26" s="3" t="inlineStr">
        <is>
          <t>Fair Value Measurement Inputs and Valuation Techniques [Line Items]</t>
        </is>
      </c>
    </row>
    <row r="27">
      <c r="A27" s="4" t="inlineStr">
        <is>
          <t>Derivative asset, measurement input</t>
        </is>
      </c>
      <c r="B27" s="10" t="n">
        <v>0.1237</v>
      </c>
    </row>
    <row r="28">
      <c r="A28" s="4" t="inlineStr">
        <is>
          <t>Derivative liability, measurement input</t>
        </is>
      </c>
      <c r="B28" s="10" t="n">
        <v>0.1503</v>
      </c>
    </row>
    <row r="29">
      <c r="A29" s="4" t="inlineStr">
        <is>
          <t>Level 3 | Discounted Cash Flow | Measurement Input, Prepayment Rate | Maximum</t>
        </is>
      </c>
    </row>
    <row r="30">
      <c r="A30" s="3" t="inlineStr">
        <is>
          <t>Fair Value Measurement Inputs and Valuation Techniques [Line Items]</t>
        </is>
      </c>
    </row>
    <row r="31">
      <c r="A31" s="4" t="inlineStr">
        <is>
          <t>Derivative asset, measurement input</t>
        </is>
      </c>
      <c r="B31" s="10" t="n">
        <v>0.1566</v>
      </c>
    </row>
    <row r="32">
      <c r="A32" s="4" t="inlineStr">
        <is>
          <t>Derivative liability, measurement input</t>
        </is>
      </c>
      <c r="B32" s="10" t="n">
        <v>0.1503</v>
      </c>
    </row>
    <row r="33">
      <c r="A33" s="4" t="inlineStr">
        <is>
          <t>Level 3 | Discounted Cash Flow | Measurement Input, Prepayment Rate | Weighted Average</t>
        </is>
      </c>
    </row>
    <row r="34">
      <c r="A34" s="3" t="inlineStr">
        <is>
          <t>Fair Value Measurement Inputs and Valuation Techniques [Line Items]</t>
        </is>
      </c>
    </row>
    <row r="35">
      <c r="A35" s="4" t="inlineStr">
        <is>
          <t>Derivative asset, measurement input</t>
        </is>
      </c>
      <c r="B35" s="10" t="n">
        <v>0.1371</v>
      </c>
    </row>
    <row r="36">
      <c r="A36" s="4" t="inlineStr">
        <is>
          <t>Derivative liability, measurement input</t>
        </is>
      </c>
      <c r="B36" s="10" t="n">
        <v>0.1503</v>
      </c>
    </row>
    <row r="37">
      <c r="A37" s="4" t="inlineStr">
        <is>
          <t>Level 3 | Discounted Cash Flow | Measurement Input, Collateral Losses | Minimum</t>
        </is>
      </c>
    </row>
    <row r="38">
      <c r="A38" s="3" t="inlineStr">
        <is>
          <t>Fair Value Measurement Inputs and Valuation Techniques [Line Items]</t>
        </is>
      </c>
    </row>
    <row r="39">
      <c r="A39" s="4" t="inlineStr">
        <is>
          <t>Derivative asset, measurement input</t>
        </is>
      </c>
      <c r="B39" s="10" t="n">
        <v>0.0016</v>
      </c>
    </row>
    <row r="40">
      <c r="A40" s="4" t="inlineStr">
        <is>
          <t>Derivative liability, measurement input</t>
        </is>
      </c>
      <c r="B40" s="10" t="n">
        <v>0.0022</v>
      </c>
    </row>
    <row r="41">
      <c r="A41" s="4" t="inlineStr">
        <is>
          <t>Level 3 | Discounted Cash Flow | Measurement Input, Collateral Losses | Maximum</t>
        </is>
      </c>
    </row>
    <row r="42">
      <c r="A42" s="3" t="inlineStr">
        <is>
          <t>Fair Value Measurement Inputs and Valuation Techniques [Line Items]</t>
        </is>
      </c>
    </row>
    <row r="43">
      <c r="A43" s="4" t="inlineStr">
        <is>
          <t>Derivative asset, measurement input</t>
        </is>
      </c>
      <c r="B43" s="10" t="n">
        <v>0.0025</v>
      </c>
    </row>
    <row r="44">
      <c r="A44" s="4" t="inlineStr">
        <is>
          <t>Derivative liability, measurement input</t>
        </is>
      </c>
      <c r="B44" s="10" t="n">
        <v>0.0022</v>
      </c>
    </row>
    <row r="45">
      <c r="A45" s="4" t="inlineStr">
        <is>
          <t>Level 3 | Discounted Cash Flow | Measurement Input, Collateral Losses | Weighted Average</t>
        </is>
      </c>
    </row>
    <row r="46">
      <c r="A46" s="3" t="inlineStr">
        <is>
          <t>Fair Value Measurement Inputs and Valuation Techniques [Line Items]</t>
        </is>
      </c>
    </row>
    <row r="47">
      <c r="A47" s="4" t="inlineStr">
        <is>
          <t>Derivative asset, measurement input</t>
        </is>
      </c>
      <c r="B47" s="10" t="n">
        <v>0.0021</v>
      </c>
    </row>
    <row r="48">
      <c r="A48" s="4" t="inlineStr">
        <is>
          <t>Derivative liability, measurement input</t>
        </is>
      </c>
      <c r="B48" s="10" t="n">
        <v>0.0022</v>
      </c>
    </row>
    <row r="49">
      <c r="A49" s="4" t="inlineStr">
        <is>
          <t>Level 3 | Discounted Cash Flow | Measurement Input, Loss Severity | Minimum</t>
        </is>
      </c>
    </row>
    <row r="50">
      <c r="A50" s="3" t="inlineStr">
        <is>
          <t>Fair Value Measurement Inputs and Valuation Techniques [Line Items]</t>
        </is>
      </c>
    </row>
    <row r="51">
      <c r="A51" s="4" t="inlineStr">
        <is>
          <t>Derivative asset, measurement input</t>
        </is>
      </c>
      <c r="B51" s="10" t="n">
        <v>0.1</v>
      </c>
    </row>
    <row r="52">
      <c r="A52" s="4" t="inlineStr">
        <is>
          <t>Derivative liability, measurement input</t>
        </is>
      </c>
      <c r="B52" s="10" t="n">
        <v>0.1</v>
      </c>
    </row>
    <row r="53">
      <c r="A53" s="4" t="inlineStr">
        <is>
          <t>Level 3 | Discounted Cash Flow | Measurement Input, Loss Severity | Maximum</t>
        </is>
      </c>
    </row>
    <row r="54">
      <c r="A54" s="3" t="inlineStr">
        <is>
          <t>Fair Value Measurement Inputs and Valuation Techniques [Line Items]</t>
        </is>
      </c>
    </row>
    <row r="55">
      <c r="A55" s="4" t="inlineStr">
        <is>
          <t>Derivative asset, measurement input</t>
        </is>
      </c>
      <c r="B55" s="10" t="n">
        <v>0.1</v>
      </c>
    </row>
    <row r="56">
      <c r="A56" s="4" t="inlineStr">
        <is>
          <t>Derivative liability, measurement input</t>
        </is>
      </c>
      <c r="B56" s="10" t="n">
        <v>0.1</v>
      </c>
    </row>
    <row r="57">
      <c r="A57" s="4" t="inlineStr">
        <is>
          <t>Level 3 | Discounted Cash Flow | Measurement Input, Loss Severity | Weighted Average</t>
        </is>
      </c>
    </row>
    <row r="58">
      <c r="A58" s="3" t="inlineStr">
        <is>
          <t>Fair Value Measurement Inputs and Valuation Techniques [Line Items]</t>
        </is>
      </c>
    </row>
    <row r="59">
      <c r="A59" s="4" t="inlineStr">
        <is>
          <t>Derivative asset, measurement input</t>
        </is>
      </c>
      <c r="B59" s="10" t="n">
        <v>0.1</v>
      </c>
    </row>
    <row r="60">
      <c r="A60" s="4" t="inlineStr">
        <is>
          <t>Derivative liability, measurement input</t>
        </is>
      </c>
      <c r="B60" s="10" t="n">
        <v>0.1</v>
      </c>
    </row>
    <row r="61">
      <c r="A61" s="4" t="inlineStr">
        <is>
          <t>Level 3 | Discounted Cash Flow | Measurement Input, Pull Through Rate | Minimum</t>
        </is>
      </c>
    </row>
    <row r="62">
      <c r="A62" s="3" t="inlineStr">
        <is>
          <t>Fair Value Measurement Inputs and Valuation Techniques [Line Items]</t>
        </is>
      </c>
    </row>
    <row r="63">
      <c r="A63" s="4" t="inlineStr">
        <is>
          <t>Derivative asset, measurement input</t>
        </is>
      </c>
      <c r="B63" s="10" t="n">
        <v>0.9</v>
      </c>
    </row>
    <row r="64">
      <c r="A64" s="4" t="inlineStr">
        <is>
          <t>Derivative liability, measurement input</t>
        </is>
      </c>
      <c r="B64" s="5" t="n">
        <v>1</v>
      </c>
    </row>
    <row r="65">
      <c r="A65" s="4" t="inlineStr">
        <is>
          <t>Level 3 | Discounted Cash Flow | Measurement Input, Pull Through Rate | Maximum</t>
        </is>
      </c>
    </row>
    <row r="66">
      <c r="A66" s="3" t="inlineStr">
        <is>
          <t>Fair Value Measurement Inputs and Valuation Techniques [Line Items]</t>
        </is>
      </c>
    </row>
    <row r="67">
      <c r="A67" s="4" t="inlineStr">
        <is>
          <t>Derivative asset, measurement input</t>
        </is>
      </c>
      <c r="B67" s="10" t="n">
        <v>0.95</v>
      </c>
    </row>
    <row r="68">
      <c r="A68" s="4" t="inlineStr">
        <is>
          <t>Derivative liability, measurement input</t>
        </is>
      </c>
      <c r="B68" s="5" t="n">
        <v>1</v>
      </c>
    </row>
    <row r="69">
      <c r="A69" s="4" t="inlineStr">
        <is>
          <t>Level 3 | Discounted Cash Flow | Measurement Input, Pull Through Rate | Weighted Average</t>
        </is>
      </c>
    </row>
    <row r="70">
      <c r="A70" s="3" t="inlineStr">
        <is>
          <t>Fair Value Measurement Inputs and Valuation Techniques [Line Items]</t>
        </is>
      </c>
    </row>
    <row r="71">
      <c r="A71" s="4" t="inlineStr">
        <is>
          <t>Derivative asset, measurement input</t>
        </is>
      </c>
      <c r="B71" s="10" t="n">
        <v>0.9134</v>
      </c>
    </row>
    <row r="72">
      <c r="A72" s="4" t="inlineStr">
        <is>
          <t>Derivative liability, measurement input</t>
        </is>
      </c>
      <c r="B72" s="5" t="n">
        <v>1</v>
      </c>
    </row>
    <row r="73">
      <c r="A73" s="4" t="inlineStr">
        <is>
          <t>Level 3 | Discounted Cash Flow | Residential Mortgage</t>
        </is>
      </c>
    </row>
    <row r="74">
      <c r="A74" s="3" t="inlineStr">
        <is>
          <t>Fair Value Measurement Inputs and Valuation Techniques [Line Items]</t>
        </is>
      </c>
    </row>
    <row r="75">
      <c r="A75" s="4" t="inlineStr">
        <is>
          <t>Loans held-for-sale, fair value</t>
        </is>
      </c>
      <c r="B75" s="6" t="n">
        <v>1565296</v>
      </c>
      <c r="C75" s="6" t="n">
        <v>426709</v>
      </c>
    </row>
    <row r="76">
      <c r="A76" s="4" t="inlineStr">
        <is>
          <t>Level 3 | Discounted Cash Flow | Residential Mortgage | Measurement Input, Discount Rate | Minimum</t>
        </is>
      </c>
    </row>
    <row r="77">
      <c r="A77" s="3" t="inlineStr">
        <is>
          <t>Fair Value Measurement Inputs and Valuation Techniques [Line Items]</t>
        </is>
      </c>
    </row>
    <row r="78">
      <c r="A78" s="4" t="inlineStr">
        <is>
          <t>Loans held-for-sale, measurement input</t>
        </is>
      </c>
      <c r="B78" s="10" t="n">
        <v>0.0169</v>
      </c>
      <c r="C78" s="10" t="n">
        <v>0.045</v>
      </c>
    </row>
    <row r="79">
      <c r="A79" s="4" t="inlineStr">
        <is>
          <t>Level 3 | Discounted Cash Flow | Residential Mortgage | Measurement Input, Discount Rate | Maximum</t>
        </is>
      </c>
    </row>
    <row r="80">
      <c r="A80" s="3" t="inlineStr">
        <is>
          <t>Fair Value Measurement Inputs and Valuation Techniques [Line Items]</t>
        </is>
      </c>
    </row>
    <row r="81">
      <c r="A81" s="4" t="inlineStr">
        <is>
          <t>Loans held-for-sale, measurement input</t>
        </is>
      </c>
      <c r="B81" s="10" t="n">
        <v>0.15</v>
      </c>
      <c r="C81" s="10" t="n">
        <v>0.1</v>
      </c>
    </row>
    <row r="82">
      <c r="A82" s="4" t="inlineStr">
        <is>
          <t>Level 3 | Discounted Cash Flow | Residential Mortgage | Measurement Input, Discount Rate | Weighted Average</t>
        </is>
      </c>
    </row>
    <row r="83">
      <c r="A83" s="3" t="inlineStr">
        <is>
          <t>Fair Value Measurement Inputs and Valuation Techniques [Line Items]</t>
        </is>
      </c>
    </row>
    <row r="84">
      <c r="A84" s="4" t="inlineStr">
        <is>
          <t>Loans held-for-sale, measurement input</t>
        </is>
      </c>
      <c r="B84" s="10" t="n">
        <v>0.0301</v>
      </c>
      <c r="C84" s="10" t="n">
        <v>0.0501</v>
      </c>
    </row>
    <row r="85">
      <c r="A85" s="4" t="inlineStr">
        <is>
          <t>Level 3 | Discounted Cash Flow | Residential Mortgage | Measurement Input, Prepayment Rate | Minimum</t>
        </is>
      </c>
    </row>
    <row r="86">
      <c r="A86" s="3" t="inlineStr">
        <is>
          <t>Fair Value Measurement Inputs and Valuation Techniques [Line Items]</t>
        </is>
      </c>
    </row>
    <row r="87">
      <c r="A87" s="4" t="inlineStr">
        <is>
          <t>Loans held-for-sale, measurement input</t>
        </is>
      </c>
      <c r="B87" s="10" t="n">
        <v>0.0332</v>
      </c>
      <c r="C87" s="10" t="n">
        <v>0.043</v>
      </c>
    </row>
    <row r="88">
      <c r="A88" s="4" t="inlineStr">
        <is>
          <t>Level 3 | Discounted Cash Flow | Residential Mortgage | Measurement Input, Prepayment Rate | Maximum</t>
        </is>
      </c>
    </row>
    <row r="89">
      <c r="A89" s="3" t="inlineStr">
        <is>
          <t>Fair Value Measurement Inputs and Valuation Techniques [Line Items]</t>
        </is>
      </c>
    </row>
    <row r="90">
      <c r="A90" s="4" t="inlineStr">
        <is>
          <t>Loans held-for-sale, measurement input</t>
        </is>
      </c>
      <c r="B90" s="10" t="n">
        <v>0.3371</v>
      </c>
      <c r="C90" s="10" t="n">
        <v>0.0931</v>
      </c>
    </row>
    <row r="91">
      <c r="A91" s="4" t="inlineStr">
        <is>
          <t>Level 3 | Discounted Cash Flow | Residential Mortgage | Measurement Input, Prepayment Rate | Weighted Average</t>
        </is>
      </c>
    </row>
    <row r="92">
      <c r="A92" s="3" t="inlineStr">
        <is>
          <t>Fair Value Measurement Inputs and Valuation Techniques [Line Items]</t>
        </is>
      </c>
    </row>
    <row r="93">
      <c r="A93" s="4" t="inlineStr">
        <is>
          <t>Loans held-for-sale, measurement input</t>
        </is>
      </c>
      <c r="B93" s="10" t="n">
        <v>0.1372</v>
      </c>
      <c r="C93" s="10" t="n">
        <v>0.0728</v>
      </c>
    </row>
    <row r="94">
      <c r="A94" s="4" t="inlineStr">
        <is>
          <t>Level 3 | Discounted Cash Flow | Residential Mortgage | Measurement Input, Collateral Losses | Minimum</t>
        </is>
      </c>
    </row>
    <row r="95">
      <c r="A95" s="3" t="inlineStr">
        <is>
          <t>Fair Value Measurement Inputs and Valuation Techniques [Line Items]</t>
        </is>
      </c>
    </row>
    <row r="96">
      <c r="A96" s="4" t="inlineStr">
        <is>
          <t>Loans held-for-sale, measurement input</t>
        </is>
      </c>
      <c r="B96" s="10" t="n">
        <v>0.0002</v>
      </c>
      <c r="C96" s="10" t="n">
        <v>0.0166</v>
      </c>
    </row>
    <row r="97">
      <c r="A97" s="4" t="inlineStr">
        <is>
          <t>Level 3 | Discounted Cash Flow | Residential Mortgage | Measurement Input, Collateral Losses | Maximum</t>
        </is>
      </c>
    </row>
    <row r="98">
      <c r="A98" s="3" t="inlineStr">
        <is>
          <t>Fair Value Measurement Inputs and Valuation Techniques [Line Items]</t>
        </is>
      </c>
    </row>
    <row r="99">
      <c r="A99" s="4" t="inlineStr">
        <is>
          <t>Loans held-for-sale, measurement input</t>
        </is>
      </c>
      <c r="B99" s="10" t="n">
        <v>0.0403</v>
      </c>
      <c r="C99" s="10" t="n">
        <v>0.0575</v>
      </c>
    </row>
    <row r="100">
      <c r="A100" s="4" t="inlineStr">
        <is>
          <t>Level 3 | Discounted Cash Flow | Residential Mortgage | Measurement Input, Collateral Losses | Weighted Average</t>
        </is>
      </c>
    </row>
    <row r="101">
      <c r="A101" s="3" t="inlineStr">
        <is>
          <t>Fair Value Measurement Inputs and Valuation Techniques [Line Items]</t>
        </is>
      </c>
    </row>
    <row r="102">
      <c r="A102" s="4" t="inlineStr">
        <is>
          <t>Loans held-for-sale, measurement input</t>
        </is>
      </c>
      <c r="B102" s="10" t="n">
        <v>0.006</v>
      </c>
      <c r="C102" s="10" t="n">
        <v>0.0258</v>
      </c>
    </row>
    <row r="103">
      <c r="A103" s="4" t="inlineStr">
        <is>
          <t>Level 3 | Discounted Cash Flow | Residential Mortgage | Measurement Input, Loss Severity | Minimum</t>
        </is>
      </c>
    </row>
    <row r="104">
      <c r="A104" s="3" t="inlineStr">
        <is>
          <t>Fair Value Measurement Inputs and Valuation Techniques [Line Items]</t>
        </is>
      </c>
    </row>
    <row r="105">
      <c r="A105" s="4" t="inlineStr">
        <is>
          <t>Loans held-for-sale, measurement input</t>
        </is>
      </c>
      <c r="B105" s="10" t="n">
        <v>-0.1678</v>
      </c>
      <c r="C105" s="10" t="n">
        <v>-0.0929</v>
      </c>
    </row>
    <row r="106">
      <c r="A106" s="4" t="inlineStr">
        <is>
          <t>Level 3 | Discounted Cash Flow | Residential Mortgage | Measurement Input, Loss Severity | Maximum</t>
        </is>
      </c>
    </row>
    <row r="107">
      <c r="A107" s="3" t="inlineStr">
        <is>
          <t>Fair Value Measurement Inputs and Valuation Techniques [Line Items]</t>
        </is>
      </c>
    </row>
    <row r="108">
      <c r="A108" s="4" t="inlineStr">
        <is>
          <t>Loans held-for-sale, measurement input</t>
        </is>
      </c>
      <c r="B108" s="10" t="n">
        <v>0.2752</v>
      </c>
      <c r="C108" s="10" t="n">
        <v>0.4943</v>
      </c>
    </row>
    <row r="109">
      <c r="A109" s="4" t="inlineStr">
        <is>
          <t>Level 3 | Discounted Cash Flow | Residential Mortgage | Measurement Input, Loss Severity | Weighted Average</t>
        </is>
      </c>
    </row>
    <row r="110">
      <c r="A110" s="3" t="inlineStr">
        <is>
          <t>Fair Value Measurement Inputs and Valuation Techniques [Line Items]</t>
        </is>
      </c>
    </row>
    <row r="111">
      <c r="A111" s="4" t="inlineStr">
        <is>
          <t>Loans held-for-sale, measurement input</t>
        </is>
      </c>
      <c r="B111" s="10" t="n">
        <v>0.109</v>
      </c>
      <c r="C111" s="10" t="n">
        <v>0.1568</v>
      </c>
    </row>
    <row r="112">
      <c r="A112" s="4" t="inlineStr">
        <is>
          <t>Level 3 | Discounted Cash Flow | Non-Agency RMBS</t>
        </is>
      </c>
    </row>
    <row r="113">
      <c r="A113" s="3" t="inlineStr">
        <is>
          <t>Fair Value Measurement Inputs and Valuation Techniques [Line Items]</t>
        </is>
      </c>
    </row>
    <row r="114">
      <c r="A114" s="4" t="inlineStr">
        <is>
          <t>Fair Value</t>
        </is>
      </c>
      <c r="B114" s="6" t="n">
        <v>760</v>
      </c>
      <c r="C114" s="6" t="n">
        <v>1601</v>
      </c>
    </row>
    <row r="115">
      <c r="A115" s="4" t="inlineStr">
        <is>
          <t>Level 3 | Discounted Cash Flow | Non-Agency RMBS | Measurement Input, Discount Rate | Minimum</t>
        </is>
      </c>
    </row>
    <row r="116">
      <c r="A116" s="3" t="inlineStr">
        <is>
          <t>Fair Value Measurement Inputs and Valuation Techniques [Line Items]</t>
        </is>
      </c>
    </row>
    <row r="117">
      <c r="A117" s="4" t="inlineStr">
        <is>
          <t>Debt securities, measurement input</t>
        </is>
      </c>
      <c r="B117" s="10" t="n">
        <v>0.15</v>
      </c>
      <c r="C117" s="10" t="n">
        <v>0.0805</v>
      </c>
    </row>
    <row r="118">
      <c r="A118" s="4" t="inlineStr">
        <is>
          <t>Level 3 | Discounted Cash Flow | Non-Agency RMBS | Measurement Input, Discount Rate | Maximum</t>
        </is>
      </c>
    </row>
    <row r="119">
      <c r="A119" s="3" t="inlineStr">
        <is>
          <t>Fair Value Measurement Inputs and Valuation Techniques [Line Items]</t>
        </is>
      </c>
    </row>
    <row r="120">
      <c r="A120" s="4" t="inlineStr">
        <is>
          <t>Debt securities, measurement input</t>
        </is>
      </c>
      <c r="B120" s="10" t="n">
        <v>0.15</v>
      </c>
      <c r="C120" s="10" t="n">
        <v>0.0805</v>
      </c>
    </row>
    <row r="121">
      <c r="A121" s="4" t="inlineStr">
        <is>
          <t>Level 3 | Discounted Cash Flow | Non-Agency RMBS | Measurement Input, Discount Rate | Weighted Average</t>
        </is>
      </c>
    </row>
    <row r="122">
      <c r="A122" s="3" t="inlineStr">
        <is>
          <t>Fair Value Measurement Inputs and Valuation Techniques [Line Items]</t>
        </is>
      </c>
    </row>
    <row r="123">
      <c r="A123" s="4" t="inlineStr">
        <is>
          <t>Debt securities, measurement input</t>
        </is>
      </c>
      <c r="B123" s="10" t="n">
        <v>0.15</v>
      </c>
      <c r="C123" s="10" t="n">
        <v>0.0805</v>
      </c>
    </row>
    <row r="124">
      <c r="A124" s="4" t="inlineStr">
        <is>
          <t>Level 3 | Discounted Cash Flow | Non-Agency RMBS | Measurement Input, Prepayment Rate | Minimum</t>
        </is>
      </c>
    </row>
    <row r="125">
      <c r="A125" s="3" t="inlineStr">
        <is>
          <t>Fair Value Measurement Inputs and Valuation Techniques [Line Items]</t>
        </is>
      </c>
    </row>
    <row r="126">
      <c r="A126" s="4" t="inlineStr">
        <is>
          <t>Debt securities, measurement input</t>
        </is>
      </c>
      <c r="B126" s="10" t="n">
        <v>0.0606</v>
      </c>
      <c r="C126" s="10" t="n">
        <v>0.0546</v>
      </c>
    </row>
    <row r="127">
      <c r="A127" s="4" t="inlineStr">
        <is>
          <t>Level 3 | Discounted Cash Flow | Non-Agency RMBS | Measurement Input, Prepayment Rate | Maximum</t>
        </is>
      </c>
    </row>
    <row r="128">
      <c r="A128" s="3" t="inlineStr">
        <is>
          <t>Fair Value Measurement Inputs and Valuation Techniques [Line Items]</t>
        </is>
      </c>
    </row>
    <row r="129">
      <c r="A129" s="4" t="inlineStr">
        <is>
          <t>Debt securities, measurement input</t>
        </is>
      </c>
      <c r="B129" s="10" t="n">
        <v>0.0606</v>
      </c>
      <c r="C129" s="10" t="n">
        <v>0.0546</v>
      </c>
    </row>
    <row r="130">
      <c r="A130" s="4" t="inlineStr">
        <is>
          <t>Level 3 | Discounted Cash Flow | Non-Agency RMBS | Measurement Input, Prepayment Rate | Weighted Average</t>
        </is>
      </c>
    </row>
    <row r="131">
      <c r="A131" s="3" t="inlineStr">
        <is>
          <t>Fair Value Measurement Inputs and Valuation Techniques [Line Items]</t>
        </is>
      </c>
    </row>
    <row r="132">
      <c r="A132" s="4" t="inlineStr">
        <is>
          <t>Debt securities, measurement input</t>
        </is>
      </c>
      <c r="B132" s="10" t="n">
        <v>0.0606</v>
      </c>
      <c r="C132" s="10" t="n">
        <v>0.0546</v>
      </c>
    </row>
    <row r="133">
      <c r="A133" s="4" t="inlineStr">
        <is>
          <t>Level 3 | Discounted Cash Flow | Non-Agency RMBS | Measurement Input, Collateral Losses | Minimum</t>
        </is>
      </c>
    </row>
    <row r="134">
      <c r="A134" s="3" t="inlineStr">
        <is>
          <t>Fair Value Measurement Inputs and Valuation Techniques [Line Items]</t>
        </is>
      </c>
    </row>
    <row r="135">
      <c r="A135" s="4" t="inlineStr">
        <is>
          <t>Debt securities, measurement input</t>
        </is>
      </c>
      <c r="B135" s="10" t="n">
        <v>0.0246</v>
      </c>
      <c r="C135" s="10" t="n">
        <v>0.0537</v>
      </c>
    </row>
    <row r="136">
      <c r="A136" s="4" t="inlineStr">
        <is>
          <t>Level 3 | Discounted Cash Flow | Non-Agency RMBS | Measurement Input, Collateral Losses | Maximum</t>
        </is>
      </c>
    </row>
    <row r="137">
      <c r="A137" s="3" t="inlineStr">
        <is>
          <t>Fair Value Measurement Inputs and Valuation Techniques [Line Items]</t>
        </is>
      </c>
    </row>
    <row r="138">
      <c r="A138" s="4" t="inlineStr">
        <is>
          <t>Debt securities, measurement input</t>
        </is>
      </c>
      <c r="B138" s="10" t="n">
        <v>0.0246</v>
      </c>
      <c r="C138" s="10" t="n">
        <v>0.0537</v>
      </c>
    </row>
    <row r="139">
      <c r="A139" s="4" t="inlineStr">
        <is>
          <t>Level 3 | Discounted Cash Flow | Non-Agency RMBS | Measurement Input, Collateral Losses | Weighted Average</t>
        </is>
      </c>
    </row>
    <row r="140">
      <c r="A140" s="3" t="inlineStr">
        <is>
          <t>Fair Value Measurement Inputs and Valuation Techniques [Line Items]</t>
        </is>
      </c>
    </row>
    <row r="141">
      <c r="A141" s="4" t="inlineStr">
        <is>
          <t>Debt securities, measurement input</t>
        </is>
      </c>
      <c r="B141" s="10" t="n">
        <v>0.0246</v>
      </c>
      <c r="C141" s="10" t="n">
        <v>0.0537</v>
      </c>
    </row>
    <row r="142">
      <c r="A142" s="4" t="inlineStr">
        <is>
          <t>Level 3 | Discounted Cash Flow | Non-Agency RMBS | Measurement Input, Loss Severity | Minimum</t>
        </is>
      </c>
    </row>
    <row r="143">
      <c r="A143" s="3" t="inlineStr">
        <is>
          <t>Fair Value Measurement Inputs and Valuation Techniques [Line Items]</t>
        </is>
      </c>
    </row>
    <row r="144">
      <c r="A144" s="4" t="inlineStr">
        <is>
          <t>Debt securities, measurement input</t>
        </is>
      </c>
      <c r="B144" s="10" t="n">
        <v>-0.4191</v>
      </c>
      <c r="C144" s="10" t="n">
        <v>-0.2089</v>
      </c>
    </row>
    <row r="145">
      <c r="A145" s="4" t="inlineStr">
        <is>
          <t>Level 3 | Discounted Cash Flow | Non-Agency RMBS | Measurement Input, Loss Severity | Maximum</t>
        </is>
      </c>
    </row>
    <row r="146">
      <c r="A146" s="3" t="inlineStr">
        <is>
          <t>Fair Value Measurement Inputs and Valuation Techniques [Line Items]</t>
        </is>
      </c>
    </row>
    <row r="147">
      <c r="A147" s="4" t="inlineStr">
        <is>
          <t>Debt securities, measurement input</t>
        </is>
      </c>
      <c r="B147" s="10" t="n">
        <v>-0.4191</v>
      </c>
      <c r="C147" s="10" t="n">
        <v>-0.2089</v>
      </c>
    </row>
    <row r="148">
      <c r="A148" s="4" t="inlineStr">
        <is>
          <t>Level 3 | Discounted Cash Flow | Non-Agency RMBS | Measurement Input, Loss Severity | Weighted Average</t>
        </is>
      </c>
    </row>
    <row r="149">
      <c r="A149" s="3" t="inlineStr">
        <is>
          <t>Fair Value Measurement Inputs and Valuation Techniques [Line Items]</t>
        </is>
      </c>
    </row>
    <row r="150">
      <c r="A150" s="4" t="inlineStr">
        <is>
          <t>Debt securities, measurement input</t>
        </is>
      </c>
      <c r="B150" s="10" t="n">
        <v>-0.4191</v>
      </c>
      <c r="C150" s="10" t="n">
        <v>-0.2089</v>
      </c>
    </row>
    <row r="151">
      <c r="A151" s="4" t="inlineStr">
        <is>
          <t>Level 3 | Discounted Cash Flow | Commercial Loan</t>
        </is>
      </c>
    </row>
    <row r="152">
      <c r="A152" s="3" t="inlineStr">
        <is>
          <t>Fair Value Measurement Inputs and Valuation Techniques [Line Items]</t>
        </is>
      </c>
    </row>
    <row r="153">
      <c r="A153" s="4" t="inlineStr">
        <is>
          <t>Loans held-for-sale, fair value</t>
        </is>
      </c>
      <c r="C153" s="6" t="n">
        <v>125508</v>
      </c>
    </row>
    <row r="154">
      <c r="A154" s="4" t="inlineStr">
        <is>
          <t>Level 3 | Discounted Cash Flow | Commercial Loan | Measurement Input, Discount Rate | Minimum</t>
        </is>
      </c>
    </row>
    <row r="155">
      <c r="A155" s="3" t="inlineStr">
        <is>
          <t>Fair Value Measurement Inputs and Valuation Techniques [Line Items]</t>
        </is>
      </c>
    </row>
    <row r="156">
      <c r="A156" s="4" t="inlineStr">
        <is>
          <t>Loans held-for-sale, measurement input</t>
        </is>
      </c>
      <c r="C156" s="10" t="n">
        <v>0.1095</v>
      </c>
    </row>
    <row r="157">
      <c r="A157" s="4" t="inlineStr">
        <is>
          <t>Level 3 | Discounted Cash Flow | Commercial Loan | Measurement Input, Discount Rate | Maximum</t>
        </is>
      </c>
    </row>
    <row r="158">
      <c r="A158" s="3" t="inlineStr">
        <is>
          <t>Fair Value Measurement Inputs and Valuation Techniques [Line Items]</t>
        </is>
      </c>
    </row>
    <row r="159">
      <c r="A159" s="4" t="inlineStr">
        <is>
          <t>Loans held-for-sale, measurement input</t>
        </is>
      </c>
      <c r="C159" s="10" t="n">
        <v>0.3954</v>
      </c>
    </row>
    <row r="160">
      <c r="A160" s="4" t="inlineStr">
        <is>
          <t>Level 3 | Discounted Cash Flow | Commercial Loan | Measurement Input, Discount Rate | Weighted Average</t>
        </is>
      </c>
    </row>
    <row r="161">
      <c r="A161" s="3" t="inlineStr">
        <is>
          <t>Fair Value Measurement Inputs and Valuation Techniques [Line Items]</t>
        </is>
      </c>
    </row>
    <row r="162">
      <c r="A162" s="4" t="inlineStr">
        <is>
          <t>Loans held-for-sale, measurement input</t>
        </is>
      </c>
      <c r="C162" s="10" t="n">
        <v>0.1409</v>
      </c>
    </row>
    <row r="163">
      <c r="A163" s="4" t="inlineStr">
        <is>
          <t>Level 3 | Discounted Cash Flow | Commercial Loan | Measurement Input, Credit Spread | Minimum</t>
        </is>
      </c>
    </row>
    <row r="164">
      <c r="A164" s="3" t="inlineStr">
        <is>
          <t>Fair Value Measurement Inputs and Valuation Techniques [Line Items]</t>
        </is>
      </c>
    </row>
    <row r="165">
      <c r="A165" s="4" t="inlineStr">
        <is>
          <t>Loans held-for-sale, measurement input</t>
        </is>
      </c>
      <c r="C165" s="10" t="n">
        <v>0.1001</v>
      </c>
    </row>
    <row r="166">
      <c r="A166" s="4" t="inlineStr">
        <is>
          <t>Level 3 | Discounted Cash Flow | Commercial Loan | Measurement Input, Credit Spread | Maximum</t>
        </is>
      </c>
    </row>
    <row r="167">
      <c r="A167" s="3" t="inlineStr">
        <is>
          <t>Fair Value Measurement Inputs and Valuation Techniques [Line Items]</t>
        </is>
      </c>
    </row>
    <row r="168">
      <c r="A168" s="4" t="inlineStr">
        <is>
          <t>Loans held-for-sale, measurement input</t>
        </is>
      </c>
      <c r="C168" s="10" t="n">
        <v>0.3304</v>
      </c>
    </row>
    <row r="169">
      <c r="A169" s="4" t="inlineStr">
        <is>
          <t>Level 3 | Discounted Cash Flow | Commercial Loan | Measurement Input, Credit Spread | Weighted Average</t>
        </is>
      </c>
    </row>
    <row r="170">
      <c r="A170" s="3" t="inlineStr">
        <is>
          <t>Fair Value Measurement Inputs and Valuation Techniques [Line Items]</t>
        </is>
      </c>
    </row>
    <row r="171">
      <c r="A171" s="4" t="inlineStr">
        <is>
          <t>Loans held-for-sale, measurement input</t>
        </is>
      </c>
      <c r="C171" s="10" t="n">
        <v>0.1279</v>
      </c>
    </row>
    <row r="172">
      <c r="A172" s="4" t="inlineStr">
        <is>
          <t>Level 3 | Discounted Cash Flow | Commercial Loan | Measurement Input, Recovery Rate | Minimum</t>
        </is>
      </c>
    </row>
    <row r="173">
      <c r="A173" s="3" t="inlineStr">
        <is>
          <t>Fair Value Measurement Inputs and Valuation Techniques [Line Items]</t>
        </is>
      </c>
    </row>
    <row r="174">
      <c r="A174" s="4" t="inlineStr">
        <is>
          <t>Loans held-for-sale, measurement input</t>
        </is>
      </c>
      <c r="C174" s="5" t="n">
        <v>1</v>
      </c>
    </row>
    <row r="175">
      <c r="A175" s="4" t="inlineStr">
        <is>
          <t>Level 3 | Discounted Cash Flow | Commercial Loan | Measurement Input, Recovery Rate | Maximum</t>
        </is>
      </c>
    </row>
    <row r="176">
      <c r="A176" s="3" t="inlineStr">
        <is>
          <t>Fair Value Measurement Inputs and Valuation Techniques [Line Items]</t>
        </is>
      </c>
    </row>
    <row r="177">
      <c r="A177" s="4" t="inlineStr">
        <is>
          <t>Loans held-for-sale, measurement input</t>
        </is>
      </c>
      <c r="C177" s="5" t="n">
        <v>1</v>
      </c>
    </row>
    <row r="178">
      <c r="A178" s="4" t="inlineStr">
        <is>
          <t>Level 3 | Discounted Cash Flow | Commercial Loan | Measurement Input, Recovery Rate | Weighted Average</t>
        </is>
      </c>
    </row>
    <row r="179">
      <c r="A179" s="3" t="inlineStr">
        <is>
          <t>Fair Value Measurement Inputs and Valuation Techniques [Line Items]</t>
        </is>
      </c>
    </row>
    <row r="180">
      <c r="A180" s="4" t="inlineStr">
        <is>
          <t>Loans held-for-sale, measurement input</t>
        </is>
      </c>
      <c r="C180" s="5" t="n">
        <v>1</v>
      </c>
    </row>
    <row r="181">
      <c r="A181" s="4" t="inlineStr">
        <is>
          <t>Level 3 | Discounted Cash Flow | Commercial Loan | Measurement Input, Loan-To-Value | Minimum</t>
        </is>
      </c>
    </row>
    <row r="182">
      <c r="A182" s="3" t="inlineStr">
        <is>
          <t>Fair Value Measurement Inputs and Valuation Techniques [Line Items]</t>
        </is>
      </c>
    </row>
    <row r="183">
      <c r="A183" s="4" t="inlineStr">
        <is>
          <t>Loans held-for-sale, measurement input</t>
        </is>
      </c>
      <c r="C183" s="10" t="n">
        <v>0.436</v>
      </c>
    </row>
    <row r="184">
      <c r="A184" s="4" t="inlineStr">
        <is>
          <t>Level 3 | Discounted Cash Flow | Commercial Loan | Measurement Input, Loan-To-Value | Maximum</t>
        </is>
      </c>
    </row>
    <row r="185">
      <c r="A185" s="3" t="inlineStr">
        <is>
          <t>Fair Value Measurement Inputs and Valuation Techniques [Line Items]</t>
        </is>
      </c>
    </row>
    <row r="186">
      <c r="A186" s="4" t="inlineStr">
        <is>
          <t>Loans held-for-sale, measurement input</t>
        </is>
      </c>
      <c r="C186" s="10" t="n">
        <v>0.975</v>
      </c>
    </row>
    <row r="187">
      <c r="A187" s="4" t="inlineStr">
        <is>
          <t>Level 3 | Discounted Cash Flow | Commercial Loan | Measurement Input, Loan-To-Value | Weighted Average</t>
        </is>
      </c>
    </row>
    <row r="188">
      <c r="A188" s="3" t="inlineStr">
        <is>
          <t>Fair Value Measurement Inputs and Valuation Techniques [Line Items]</t>
        </is>
      </c>
    </row>
    <row r="189">
      <c r="A189" s="4" t="inlineStr">
        <is>
          <t>Loans held-for-sale, measurement input</t>
        </is>
      </c>
      <c r="C189" s="10" t="n">
        <v>0.6204</v>
      </c>
    </row>
    <row r="190">
      <c r="A190" s="4" t="inlineStr">
        <is>
          <t>Level 3 | Discounted Cash Flow | Excess Mortgage Servicing Rights</t>
        </is>
      </c>
    </row>
    <row r="191">
      <c r="A191" s="3" t="inlineStr">
        <is>
          <t>Fair Value Measurement Inputs and Valuation Techniques [Line Items]</t>
        </is>
      </c>
    </row>
    <row r="192">
      <c r="A192" s="4" t="inlineStr">
        <is>
          <t>Servicing asset, fair value</t>
        </is>
      </c>
      <c r="C192" s="6" t="n">
        <v>3073</v>
      </c>
    </row>
    <row r="193">
      <c r="A193" s="4" t="inlineStr">
        <is>
          <t>Level 3 | Discounted Cash Flow | Excess Mortgage Servicing Rights | Measurement Input, Discount Rate | Minimum</t>
        </is>
      </c>
    </row>
    <row r="194">
      <c r="A194" s="3" t="inlineStr">
        <is>
          <t>Fair Value Measurement Inputs and Valuation Techniques [Line Items]</t>
        </is>
      </c>
    </row>
    <row r="195">
      <c r="A195" s="4" t="inlineStr">
        <is>
          <t>Servicing asset, measurement input</t>
        </is>
      </c>
      <c r="C195" s="10" t="n">
        <v>0.09</v>
      </c>
    </row>
    <row r="196">
      <c r="A196" s="4" t="inlineStr">
        <is>
          <t>Level 3 | Discounted Cash Flow | Excess Mortgage Servicing Rights | Measurement Input, Discount Rate | Maximum</t>
        </is>
      </c>
    </row>
    <row r="197">
      <c r="A197" s="3" t="inlineStr">
        <is>
          <t>Fair Value Measurement Inputs and Valuation Techniques [Line Items]</t>
        </is>
      </c>
    </row>
    <row r="198">
      <c r="A198" s="4" t="inlineStr">
        <is>
          <t>Servicing asset, measurement input</t>
        </is>
      </c>
      <c r="C198" s="10" t="n">
        <v>0.097</v>
      </c>
    </row>
    <row r="199">
      <c r="A199" s="4" t="inlineStr">
        <is>
          <t>Level 3 | Discounted Cash Flow | Excess Mortgage Servicing Rights | Measurement Input, Discount Rate | Weighted Average</t>
        </is>
      </c>
    </row>
    <row r="200">
      <c r="A200" s="3" t="inlineStr">
        <is>
          <t>Fair Value Measurement Inputs and Valuation Techniques [Line Items]</t>
        </is>
      </c>
    </row>
    <row r="201">
      <c r="A201" s="4" t="inlineStr">
        <is>
          <t>Servicing asset, measurement input</t>
        </is>
      </c>
      <c r="C201" s="10" t="n">
        <v>0.09080000000000001</v>
      </c>
    </row>
    <row r="202">
      <c r="A202" s="4" t="inlineStr">
        <is>
          <t>Level 3 | Discounted Cash Flow | Excess Mortgage Servicing Rights | Measurement Input, Prepayment Rate | Minimum</t>
        </is>
      </c>
    </row>
    <row r="203">
      <c r="A203" s="3" t="inlineStr">
        <is>
          <t>Fair Value Measurement Inputs and Valuation Techniques [Line Items]</t>
        </is>
      </c>
    </row>
    <row r="204">
      <c r="A204" s="4" t="inlineStr">
        <is>
          <t>Servicing asset, measurement input</t>
        </is>
      </c>
      <c r="C204" s="10" t="n">
        <v>0.1111</v>
      </c>
    </row>
    <row r="205">
      <c r="A205" s="4" t="inlineStr">
        <is>
          <t>Level 3 | Discounted Cash Flow | Excess Mortgage Servicing Rights | Measurement Input, Prepayment Rate | Maximum</t>
        </is>
      </c>
    </row>
    <row r="206">
      <c r="A206" s="3" t="inlineStr">
        <is>
          <t>Fair Value Measurement Inputs and Valuation Techniques [Line Items]</t>
        </is>
      </c>
    </row>
    <row r="207">
      <c r="A207" s="4" t="inlineStr">
        <is>
          <t>Servicing asset, measurement input</t>
        </is>
      </c>
      <c r="C207" s="10" t="n">
        <v>0.1551</v>
      </c>
    </row>
    <row r="208">
      <c r="A208" s="4" t="inlineStr">
        <is>
          <t>Level 3 | Discounted Cash Flow | Excess Mortgage Servicing Rights | Measurement Input, Prepayment Rate | Weighted Average</t>
        </is>
      </c>
    </row>
    <row r="209">
      <c r="A209" s="3" t="inlineStr">
        <is>
          <t>Fair Value Measurement Inputs and Valuation Techniques [Line Items]</t>
        </is>
      </c>
    </row>
    <row r="210">
      <c r="A210" s="4" t="inlineStr">
        <is>
          <t>Servicing asset, measurement input</t>
        </is>
      </c>
      <c r="C210" s="10" t="n">
        <v>0.1249</v>
      </c>
    </row>
    <row r="211">
      <c r="A211" s="4" t="inlineStr">
        <is>
          <t>Level 3 | Discounted Cash Flow | Securitized Debt</t>
        </is>
      </c>
    </row>
    <row r="212">
      <c r="A212" s="3" t="inlineStr">
        <is>
          <t>Fair Value Measurement Inputs and Valuation Techniques [Line Items]</t>
        </is>
      </c>
    </row>
    <row r="213">
      <c r="A213" s="4" t="inlineStr">
        <is>
          <t>Long-term debt, fair value</t>
        </is>
      </c>
      <c r="B213" s="6" t="n">
        <v>-708421</v>
      </c>
      <c r="C213" s="6" t="n">
        <v>-355159</v>
      </c>
    </row>
    <row r="214">
      <c r="A214" s="4" t="inlineStr">
        <is>
          <t>Level 3 | Discounted Cash Flow | Securitized Debt | Measurement Input, Discount Rate | Minimum</t>
        </is>
      </c>
    </row>
    <row r="215">
      <c r="A215" s="3" t="inlineStr">
        <is>
          <t>Fair Value Measurement Inputs and Valuation Techniques [Line Items]</t>
        </is>
      </c>
    </row>
    <row r="216">
      <c r="A216" s="4" t="inlineStr">
        <is>
          <t>Long-term debt, measurement input</t>
        </is>
      </c>
      <c r="B216" s="10" t="n">
        <v>0.011</v>
      </c>
      <c r="C216" s="10" t="n">
        <v>0.0245</v>
      </c>
    </row>
    <row r="217">
      <c r="A217" s="4" t="inlineStr">
        <is>
          <t>Level 3 | Discounted Cash Flow | Securitized Debt | Measurement Input, Discount Rate | Maximum</t>
        </is>
      </c>
    </row>
    <row r="218">
      <c r="A218" s="3" t="inlineStr">
        <is>
          <t>Fair Value Measurement Inputs and Valuation Techniques [Line Items]</t>
        </is>
      </c>
    </row>
    <row r="219">
      <c r="A219" s="4" t="inlineStr">
        <is>
          <t>Long-term debt, measurement input</t>
        </is>
      </c>
      <c r="B219" s="10" t="n">
        <v>0.0438</v>
      </c>
      <c r="C219" s="10" t="n">
        <v>0.055</v>
      </c>
    </row>
    <row r="220">
      <c r="A220" s="4" t="inlineStr">
        <is>
          <t>Level 3 | Discounted Cash Flow | Securitized Debt | Measurement Input, Discount Rate | Weighted Average</t>
        </is>
      </c>
    </row>
    <row r="221">
      <c r="A221" s="3" t="inlineStr">
        <is>
          <t>Fair Value Measurement Inputs and Valuation Techniques [Line Items]</t>
        </is>
      </c>
    </row>
    <row r="222">
      <c r="A222" s="4" t="inlineStr">
        <is>
          <t>Long-term debt, measurement input</t>
        </is>
      </c>
      <c r="B222" s="10" t="n">
        <v>0.018</v>
      </c>
      <c r="C222" s="10" t="n">
        <v>0.0298</v>
      </c>
    </row>
    <row r="223">
      <c r="A223" s="4" t="inlineStr">
        <is>
          <t>Level 3 | Discounted Cash Flow | Securitized Debt | Measurement Input, Prepayment Rate | Minimum</t>
        </is>
      </c>
    </row>
    <row r="224">
      <c r="A224" s="3" t="inlineStr">
        <is>
          <t>Fair Value Measurement Inputs and Valuation Techniques [Line Items]</t>
        </is>
      </c>
    </row>
    <row r="225">
      <c r="A225" s="4" t="inlineStr">
        <is>
          <t>Long-term debt, measurement input</t>
        </is>
      </c>
      <c r="B225" s="10" t="n">
        <v>0.0581</v>
      </c>
      <c r="C225" s="10" t="n">
        <v>0.059</v>
      </c>
    </row>
    <row r="226">
      <c r="A226" s="4" t="inlineStr">
        <is>
          <t>Level 3 | Discounted Cash Flow | Securitized Debt | Measurement Input, Prepayment Rate | Maximum</t>
        </is>
      </c>
    </row>
    <row r="227">
      <c r="A227" s="3" t="inlineStr">
        <is>
          <t>Fair Value Measurement Inputs and Valuation Techniques [Line Items]</t>
        </is>
      </c>
    </row>
    <row r="228">
      <c r="A228" s="4" t="inlineStr">
        <is>
          <t>Long-term debt, measurement input</t>
        </is>
      </c>
      <c r="B228" s="10" t="n">
        <v>0.1102</v>
      </c>
      <c r="C228" s="10" t="n">
        <v>0.082</v>
      </c>
    </row>
    <row r="229">
      <c r="A229" s="4" t="inlineStr">
        <is>
          <t>Level 3 | Discounted Cash Flow | Securitized Debt | Measurement Input, Prepayment Rate | Weighted Average</t>
        </is>
      </c>
    </row>
    <row r="230">
      <c r="A230" s="3" t="inlineStr">
        <is>
          <t>Fair Value Measurement Inputs and Valuation Techniques [Line Items]</t>
        </is>
      </c>
    </row>
    <row r="231">
      <c r="A231" s="4" t="inlineStr">
        <is>
          <t>Long-term debt, measurement input</t>
        </is>
      </c>
      <c r="B231" s="10" t="n">
        <v>0.0951</v>
      </c>
      <c r="C231" s="10" t="n">
        <v>0.0717</v>
      </c>
    </row>
    <row r="232">
      <c r="A232" s="4" t="inlineStr">
        <is>
          <t>Level 3 | Discounted Cash Flow | Securitized Debt | Measurement Input, Collateral Losses | Minimum</t>
        </is>
      </c>
    </row>
    <row r="233">
      <c r="A233" s="3" t="inlineStr">
        <is>
          <t>Fair Value Measurement Inputs and Valuation Techniques [Line Items]</t>
        </is>
      </c>
    </row>
    <row r="234">
      <c r="A234" s="4" t="inlineStr">
        <is>
          <t>Long-term debt, measurement input</t>
        </is>
      </c>
      <c r="B234" s="10" t="n">
        <v>0.0035</v>
      </c>
      <c r="C234" s="10" t="n">
        <v>0.0194</v>
      </c>
    </row>
    <row r="235">
      <c r="A235" s="4" t="inlineStr">
        <is>
          <t>Level 3 | Discounted Cash Flow | Securitized Debt | Measurement Input, Collateral Losses | Maximum</t>
        </is>
      </c>
    </row>
    <row r="236">
      <c r="A236" s="3" t="inlineStr">
        <is>
          <t>Fair Value Measurement Inputs and Valuation Techniques [Line Items]</t>
        </is>
      </c>
    </row>
    <row r="237">
      <c r="A237" s="4" t="inlineStr">
        <is>
          <t>Long-term debt, measurement input</t>
        </is>
      </c>
      <c r="B237" s="10" t="n">
        <v>0.0306</v>
      </c>
      <c r="C237" s="10" t="n">
        <v>0.0346</v>
      </c>
    </row>
    <row r="238">
      <c r="A238" s="4" t="inlineStr">
        <is>
          <t>Level 3 | Discounted Cash Flow | Securitized Debt | Measurement Input, Collateral Losses | Weighted Average</t>
        </is>
      </c>
    </row>
    <row r="239">
      <c r="A239" s="3" t="inlineStr">
        <is>
          <t>Fair Value Measurement Inputs and Valuation Techniques [Line Items]</t>
        </is>
      </c>
    </row>
    <row r="240">
      <c r="A240" s="4" t="inlineStr">
        <is>
          <t>Long-term debt, measurement input</t>
        </is>
      </c>
      <c r="B240" s="10" t="n">
        <v>0.0101</v>
      </c>
      <c r="C240" s="10" t="n">
        <v>0.0262</v>
      </c>
    </row>
    <row r="241">
      <c r="A241" s="4" t="inlineStr">
        <is>
          <t>Level 3 | Discounted Cash Flow | Securitized Debt | Measurement Input, Loss Severity | Minimum</t>
        </is>
      </c>
    </row>
    <row r="242">
      <c r="A242" s="3" t="inlineStr">
        <is>
          <t>Fair Value Measurement Inputs and Valuation Techniques [Line Items]</t>
        </is>
      </c>
    </row>
    <row r="243">
      <c r="A243" s="4" t="inlineStr">
        <is>
          <t>Long-term debt, measurement input</t>
        </is>
      </c>
      <c r="B243" s="10" t="n">
        <v>0.0842</v>
      </c>
      <c r="C243" s="10" t="n">
        <v>0.127</v>
      </c>
    </row>
    <row r="244">
      <c r="A244" s="4" t="inlineStr">
        <is>
          <t>Level 3 | Discounted Cash Flow | Securitized Debt | Measurement Input, Loss Severity | Maximum</t>
        </is>
      </c>
    </row>
    <row r="245">
      <c r="A245" s="3" t="inlineStr">
        <is>
          <t>Fair Value Measurement Inputs and Valuation Techniques [Line Items]</t>
        </is>
      </c>
    </row>
    <row r="246">
      <c r="A246" s="4" t="inlineStr">
        <is>
          <t>Long-term debt, measurement input</t>
        </is>
      </c>
      <c r="B246" s="10" t="n">
        <v>0.165</v>
      </c>
      <c r="C246" s="10" t="n">
        <v>0.2003</v>
      </c>
    </row>
    <row r="247">
      <c r="A247" s="4" t="inlineStr">
        <is>
          <t>Level 3 | Discounted Cash Flow | Securitized Debt | Measurement Input, Loss Severity | Weighted Average</t>
        </is>
      </c>
    </row>
    <row r="248">
      <c r="A248" s="3" t="inlineStr">
        <is>
          <t>Fair Value Measurement Inputs and Valuation Techniques [Line Items]</t>
        </is>
      </c>
    </row>
    <row r="249">
      <c r="A249" s="4" t="inlineStr">
        <is>
          <t>Long-term debt, measurement input</t>
        </is>
      </c>
      <c r="B249" s="10" t="n">
        <v>0.1138</v>
      </c>
      <c r="C249" s="10" t="n">
        <v>0.1675</v>
      </c>
    </row>
    <row r="250">
      <c r="A250" s="4" t="inlineStr">
        <is>
          <t>Level 3 | Consensus Pricing | Residential Mortgage</t>
        </is>
      </c>
    </row>
    <row r="251">
      <c r="A251" s="3" t="inlineStr">
        <is>
          <t>Fair Value Measurement Inputs and Valuation Techniques [Line Items]</t>
        </is>
      </c>
    </row>
    <row r="252">
      <c r="A252" s="4" t="inlineStr">
        <is>
          <t>Loans held-for-sale, fair value</t>
        </is>
      </c>
      <c r="B252" s="6" t="n">
        <v>4902</v>
      </c>
      <c r="C252" s="6" t="n">
        <v>6598</v>
      </c>
    </row>
    <row r="253">
      <c r="A253" s="4" t="inlineStr">
        <is>
          <t>Level 3 | Consensus Pricing | Residential Mortgage | Measurement Input, Offered Price | Minimum</t>
        </is>
      </c>
    </row>
    <row r="254">
      <c r="A254" s="3" t="inlineStr">
        <is>
          <t>Fair Value Measurement Inputs and Valuation Techniques [Line Items]</t>
        </is>
      </c>
    </row>
    <row r="255">
      <c r="A255" s="4" t="inlineStr">
        <is>
          <t>Loans held-for-sale, measurement input | $ / shares</t>
        </is>
      </c>
      <c r="B255" s="8" t="n">
        <v>87.48</v>
      </c>
      <c r="C255" s="8" t="n">
        <v>82.03</v>
      </c>
    </row>
    <row r="256">
      <c r="A256" s="4" t="inlineStr">
        <is>
          <t>Level 3 | Consensus Pricing | Residential Mortgage | Measurement Input, Offered Price | Maximum</t>
        </is>
      </c>
    </row>
    <row r="257">
      <c r="A257" s="3" t="inlineStr">
        <is>
          <t>Fair Value Measurement Inputs and Valuation Techniques [Line Items]</t>
        </is>
      </c>
    </row>
    <row r="258">
      <c r="A258" s="4" t="inlineStr">
        <is>
          <t>Loans held-for-sale, measurement input | $ / shares</t>
        </is>
      </c>
      <c r="B258" s="8" t="n">
        <v>114.43</v>
      </c>
      <c r="C258" s="8" t="n">
        <v>106.29</v>
      </c>
    </row>
    <row r="259">
      <c r="A259" s="4" t="inlineStr">
        <is>
          <t>Level 3 | Consensus Pricing | Residential Mortgage | Measurement Input, Offered Price | Weighted Average</t>
        </is>
      </c>
    </row>
    <row r="260">
      <c r="A260" s="3" t="inlineStr">
        <is>
          <t>Fair Value Measurement Inputs and Valuation Techniques [Line Items]</t>
        </is>
      </c>
    </row>
    <row r="261">
      <c r="A261" s="4" t="inlineStr">
        <is>
          <t>Loans held-for-sale, measurement input | $ / shares</t>
        </is>
      </c>
      <c r="B261" s="8" t="n">
        <v>102.44</v>
      </c>
      <c r="C261" s="8" t="n">
        <v>99.95999999999999</v>
      </c>
    </row>
    <row r="262">
      <c r="A262" s="4" t="inlineStr">
        <is>
          <t>Level 3 | Consensus Pricing | Non-Agency RMBS</t>
        </is>
      </c>
    </row>
    <row r="263">
      <c r="A263" s="3" t="inlineStr">
        <is>
          <t>Fair Value Measurement Inputs and Valuation Techniques [Line Items]</t>
        </is>
      </c>
    </row>
    <row r="264">
      <c r="A264" s="4" t="inlineStr">
        <is>
          <t>Fair Value</t>
        </is>
      </c>
      <c r="C264" s="6" t="n">
        <v>1499</v>
      </c>
    </row>
    <row r="265">
      <c r="A265" s="4" t="inlineStr">
        <is>
          <t>Level 3 | Consensus Pricing | Non-Agency RMBS | Measurement Input, Offered Price | Minimum</t>
        </is>
      </c>
    </row>
    <row r="266">
      <c r="A266" s="3" t="inlineStr">
        <is>
          <t>Fair Value Measurement Inputs and Valuation Techniques [Line Items]</t>
        </is>
      </c>
    </row>
    <row r="267">
      <c r="A267" s="4" t="inlineStr">
        <is>
          <t>Debt securities, measurement input | $ / shares</t>
        </is>
      </c>
      <c r="C267" s="8" t="n">
        <v>91.59</v>
      </c>
    </row>
    <row r="268">
      <c r="A268" s="4" t="inlineStr">
        <is>
          <t>Level 3 | Consensus Pricing | Non-Agency RMBS | Measurement Input, Offered Price | Maximum</t>
        </is>
      </c>
    </row>
    <row r="269">
      <c r="A269" s="3" t="inlineStr">
        <is>
          <t>Fair Value Measurement Inputs and Valuation Techniques [Line Items]</t>
        </is>
      </c>
    </row>
    <row r="270">
      <c r="A270" s="4" t="inlineStr">
        <is>
          <t>Debt securities, measurement input | $ / shares</t>
        </is>
      </c>
      <c r="C270" s="8" t="n">
        <v>91.59</v>
      </c>
    </row>
    <row r="271">
      <c r="A271" s="4" t="inlineStr">
        <is>
          <t>Level 3 | Consensus Pricing | Non-Agency RMBS | Measurement Input, Offered Price | Weighted Average</t>
        </is>
      </c>
    </row>
    <row r="272">
      <c r="A272" s="3" t="inlineStr">
        <is>
          <t>Fair Value Measurement Inputs and Valuation Techniques [Line Items]</t>
        </is>
      </c>
    </row>
    <row r="273">
      <c r="A273" s="4" t="inlineStr">
        <is>
          <t>Debt securities, measurement input | $ / shares</t>
        </is>
      </c>
      <c r="C273" s="8" t="n">
        <v>91.59</v>
      </c>
    </row>
    <row r="274">
      <c r="A274" s="4" t="inlineStr">
        <is>
          <t>Level 3 | Consensus Pricing | Excess Mortgage Servicing Rights</t>
        </is>
      </c>
    </row>
    <row r="275">
      <c r="A275" s="3" t="inlineStr">
        <is>
          <t>Fair Value Measurement Inputs and Valuation Techniques [Line Items]</t>
        </is>
      </c>
    </row>
    <row r="276">
      <c r="A276" s="4" t="inlineStr">
        <is>
          <t>Servicing asset, fair value</t>
        </is>
      </c>
      <c r="B276" s="6" t="n">
        <v>70</v>
      </c>
      <c r="C276" s="6" t="n">
        <v>85</v>
      </c>
    </row>
    <row r="277">
      <c r="A277" s="4" t="inlineStr">
        <is>
          <t>Level 3 | Consensus Pricing | Excess Mortgage Servicing Rights | Measurement Input, Offered Price | Minimum</t>
        </is>
      </c>
    </row>
    <row r="278">
      <c r="A278" s="3" t="inlineStr">
        <is>
          <t>Fair Value Measurement Inputs and Valuation Techniques [Line Items]</t>
        </is>
      </c>
    </row>
    <row r="279">
      <c r="A279" s="4" t="inlineStr">
        <is>
          <t>Servicing asset, measurement input | $ / shares</t>
        </is>
      </c>
      <c r="B279" s="8" t="n">
        <v>0.26</v>
      </c>
      <c r="C279" s="8" t="n">
        <v>0.25</v>
      </c>
    </row>
    <row r="280">
      <c r="A280" s="4" t="inlineStr">
        <is>
          <t>Level 3 | Consensus Pricing | Excess Mortgage Servicing Rights | Measurement Input, Offered Price | Maximum</t>
        </is>
      </c>
    </row>
    <row r="281">
      <c r="A281" s="3" t="inlineStr">
        <is>
          <t>Fair Value Measurement Inputs and Valuation Techniques [Line Items]</t>
        </is>
      </c>
    </row>
    <row r="282">
      <c r="A282" s="4" t="inlineStr">
        <is>
          <t>Servicing asset, measurement input | $ / shares</t>
        </is>
      </c>
      <c r="B282" s="8" t="n">
        <v>0.26</v>
      </c>
      <c r="C282" s="8" t="n">
        <v>0.25</v>
      </c>
    </row>
    <row r="283">
      <c r="A283" s="4" t="inlineStr">
        <is>
          <t>Level 3 | Consensus Pricing | Excess Mortgage Servicing Rights | Measurement Input, Offered Price | Weighted Average</t>
        </is>
      </c>
    </row>
    <row r="284">
      <c r="A284" s="3" t="inlineStr">
        <is>
          <t>Fair Value Measurement Inputs and Valuation Techniques [Line Items]</t>
        </is>
      </c>
    </row>
    <row r="285">
      <c r="A285" s="4" t="inlineStr">
        <is>
          <t>Servicing asset, measurement input | $ / shares</t>
        </is>
      </c>
      <c r="B285" s="8" t="n">
        <v>0.26</v>
      </c>
      <c r="C285" s="8" t="n">
        <v>0.25</v>
      </c>
    </row>
    <row r="286">
      <c r="A286" s="4" t="inlineStr">
        <is>
          <t>Level 3 | Recent Transaction | Residential Mortgage</t>
        </is>
      </c>
    </row>
    <row r="287">
      <c r="A287" s="3" t="inlineStr">
        <is>
          <t>Fair Value Measurement Inputs and Valuation Techniques [Line Items]</t>
        </is>
      </c>
    </row>
    <row r="288">
      <c r="A288" s="4" t="inlineStr">
        <is>
          <t>Loans held-for-sale, fair value</t>
        </is>
      </c>
      <c r="B288" s="6" t="n">
        <v>35993</v>
      </c>
    </row>
    <row r="289">
      <c r="A289" s="4" t="inlineStr">
        <is>
          <t>Level 3 | Comparable Multiple | AG Arc</t>
        </is>
      </c>
    </row>
    <row r="290">
      <c r="A290" s="3" t="inlineStr">
        <is>
          <t>Fair Value Measurement Inputs and Valuation Techniques [Line Items]</t>
        </is>
      </c>
    </row>
    <row r="291">
      <c r="A291" s="4" t="inlineStr">
        <is>
          <t>Loans held-for-sale, fair value</t>
        </is>
      </c>
      <c r="B291" s="6" t="n">
        <v>51949</v>
      </c>
      <c r="C291" s="6" t="n">
        <v>45341</v>
      </c>
    </row>
    <row r="292">
      <c r="A292" s="4" t="inlineStr">
        <is>
          <t>Level 3 | Comparable Multiple | AG Arc | Measurement Input, Book Value Multiple | Minimum</t>
        </is>
      </c>
    </row>
    <row r="293">
      <c r="A293" s="3" t="inlineStr">
        <is>
          <t>Fair Value Measurement Inputs and Valuation Techniques [Line Items]</t>
        </is>
      </c>
    </row>
    <row r="294">
      <c r="A294" s="4" t="inlineStr">
        <is>
          <t>Loans held-for-sale, measurement input</t>
        </is>
      </c>
      <c r="B294" s="8" t="n">
        <v>1.06</v>
      </c>
      <c r="C294" s="8" t="n">
        <v>1.05</v>
      </c>
    </row>
    <row r="295">
      <c r="A295" s="4" t="inlineStr">
        <is>
          <t>Level 3 | Comparable Multiple | AG Arc | Measurement Input, Book Value Multiple | Maximum</t>
        </is>
      </c>
    </row>
    <row r="296">
      <c r="A296" s="3" t="inlineStr">
        <is>
          <t>Fair Value Measurement Inputs and Valuation Techniques [Line Items]</t>
        </is>
      </c>
    </row>
    <row r="297">
      <c r="A297" s="4" t="inlineStr">
        <is>
          <t>Loans held-for-sale, measurement input</t>
        </is>
      </c>
      <c r="B297" s="8" t="n">
        <v>1.06</v>
      </c>
      <c r="C297" s="8" t="n">
        <v>1.05</v>
      </c>
    </row>
    <row r="298">
      <c r="A298" s="4" t="inlineStr">
        <is>
          <t>Level 3 | Comparable Multiple | AG Arc | Measurement Input, Book Value Multiple | Weighted Average</t>
        </is>
      </c>
    </row>
    <row r="299">
      <c r="A299" s="3" t="inlineStr">
        <is>
          <t>Fair Value Measurement Inputs and Valuation Techniques [Line Items]</t>
        </is>
      </c>
    </row>
    <row r="300">
      <c r="A300" s="4" t="inlineStr">
        <is>
          <t>Loans held-for-sale, measurement input</t>
        </is>
      </c>
      <c r="B300" s="8" t="n">
        <v>1.06</v>
      </c>
      <c r="C300" s="8" t="n">
        <v>1.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Financing arrangements - Summary of financing arrangements (Details) - USD ($)</t>
        </is>
      </c>
      <c r="B1" s="2" t="inlineStr">
        <is>
          <t>9 Months Ended</t>
        </is>
      </c>
    </row>
    <row r="2">
      <c r="B2" s="2" t="inlineStr">
        <is>
          <t>Sep. 30, 2021</t>
        </is>
      </c>
      <c r="C2" s="2" t="inlineStr">
        <is>
          <t>Dec. 31, 2020</t>
        </is>
      </c>
    </row>
    <row r="3">
      <c r="A3" s="3" t="inlineStr">
        <is>
          <t>Repurchase Agreements</t>
        </is>
      </c>
    </row>
    <row r="4">
      <c r="A4" s="4" t="inlineStr">
        <is>
          <t>Carrying Value</t>
        </is>
      </c>
      <c r="B4" s="6" t="n">
        <v>1160519000</v>
      </c>
      <c r="C4" s="6" t="n">
        <v>500914000</v>
      </c>
    </row>
    <row r="5">
      <c r="A5" s="4" t="inlineStr">
        <is>
          <t>Weighted Average Funding Cost</t>
        </is>
      </c>
      <c r="B5" s="4" t="inlineStr">
        <is>
          <t>1.54%</t>
        </is>
      </c>
    </row>
    <row r="6">
      <c r="A6" s="4" t="inlineStr">
        <is>
          <t>Weighted Average Life</t>
        </is>
      </c>
      <c r="B6" s="4" t="inlineStr">
        <is>
          <t>3 months 25 days</t>
        </is>
      </c>
    </row>
    <row r="7">
      <c r="A7" s="4" t="inlineStr">
        <is>
          <t>Collateral, Amortized Cost Basis</t>
        </is>
      </c>
      <c r="B7" s="6" t="n">
        <v>1299534000</v>
      </c>
    </row>
    <row r="8">
      <c r="A8" s="4" t="inlineStr">
        <is>
          <t>Collateral, Fair Value</t>
        </is>
      </c>
      <c r="B8" s="6" t="n">
        <v>1322717000</v>
      </c>
    </row>
    <row r="9">
      <c r="A9" s="4" t="inlineStr">
        <is>
          <t>Weighted Average Funding Cost</t>
        </is>
      </c>
      <c r="B9" s="4" t="inlineStr">
        <is>
          <t>1.54%</t>
        </is>
      </c>
    </row>
    <row r="10">
      <c r="A10" s="4" t="inlineStr">
        <is>
          <t>Weighted Average Life</t>
        </is>
      </c>
      <c r="B10" s="4" t="inlineStr">
        <is>
          <t>3 months 25 days</t>
        </is>
      </c>
    </row>
    <row r="11">
      <c r="A11" s="4" t="inlineStr">
        <is>
          <t>Collateral, Amortized Cost Basis</t>
        </is>
      </c>
      <c r="B11" s="6" t="n">
        <v>1299534000</v>
      </c>
    </row>
    <row r="12">
      <c r="A12" s="4" t="inlineStr">
        <is>
          <t>Collateral, Fair Value</t>
        </is>
      </c>
      <c r="B12" s="5" t="n">
        <v>1322717000</v>
      </c>
    </row>
    <row r="13">
      <c r="A13" s="4" t="inlineStr">
        <is>
          <t>Financing arrangements</t>
        </is>
      </c>
      <c r="B13" s="5" t="n">
        <v>1160519000</v>
      </c>
      <c r="C13" s="5" t="n">
        <v>564047000</v>
      </c>
    </row>
    <row r="14">
      <c r="A14" s="4" t="inlineStr">
        <is>
          <t>Cash pledged under repurchase agreement</t>
        </is>
      </c>
      <c r="B14" s="5" t="n">
        <v>4600000</v>
      </c>
    </row>
    <row r="15">
      <c r="A15" s="4" t="inlineStr">
        <is>
          <t>Revolving Credit Facility | Commercial Loan</t>
        </is>
      </c>
    </row>
    <row r="16">
      <c r="A16" s="3" t="inlineStr">
        <is>
          <t>Repurchase Agreements</t>
        </is>
      </c>
    </row>
    <row r="17">
      <c r="A17" s="4" t="inlineStr">
        <is>
          <t>Long-term Debt</t>
        </is>
      </c>
      <c r="B17" s="6" t="n">
        <v>0</v>
      </c>
      <c r="C17" s="5" t="n">
        <v>63133000</v>
      </c>
    </row>
    <row r="18">
      <c r="A18" s="4" t="inlineStr">
        <is>
          <t>Weighted Average Funding Cost</t>
        </is>
      </c>
      <c r="B18" s="4" t="inlineStr">
        <is>
          <t>0.00%</t>
        </is>
      </c>
    </row>
    <row r="19">
      <c r="A19" s="4" t="inlineStr">
        <is>
          <t>Collateral, Amortized Cost Basis</t>
        </is>
      </c>
      <c r="B19" s="6" t="n">
        <v>0</v>
      </c>
    </row>
    <row r="20">
      <c r="A20" s="4" t="inlineStr">
        <is>
          <t>Collateral, Fair Value</t>
        </is>
      </c>
      <c r="B20" s="5" t="n">
        <v>0</v>
      </c>
    </row>
    <row r="21">
      <c r="A21" s="4" t="inlineStr">
        <is>
          <t>Residential Mortgage</t>
        </is>
      </c>
    </row>
    <row r="22">
      <c r="A22" s="3" t="inlineStr">
        <is>
          <t>Repurchase Agreements</t>
        </is>
      </c>
    </row>
    <row r="23">
      <c r="A23" s="4" t="inlineStr">
        <is>
          <t>Carrying Value</t>
        </is>
      </c>
      <c r="B23" s="6" t="n">
        <v>713049000</v>
      </c>
      <c r="C23" s="5" t="n">
        <v>25590000</v>
      </c>
    </row>
    <row r="24">
      <c r="A24" s="4" t="inlineStr">
        <is>
          <t>Weighted Average Funding Cost</t>
        </is>
      </c>
      <c r="B24" s="4" t="inlineStr">
        <is>
          <t>2.44%</t>
        </is>
      </c>
    </row>
    <row r="25">
      <c r="A25" s="4" t="inlineStr">
        <is>
          <t>Weighted Average Life</t>
        </is>
      </c>
      <c r="B25" s="4" t="inlineStr">
        <is>
          <t>6 months</t>
        </is>
      </c>
    </row>
    <row r="26">
      <c r="A26" s="4" t="inlineStr">
        <is>
          <t>Collateral, Amortized Cost Basis</t>
        </is>
      </c>
      <c r="B26" s="6" t="n">
        <v>829450000</v>
      </c>
    </row>
    <row r="27">
      <c r="A27" s="4" t="inlineStr">
        <is>
          <t>Collateral, Fair Value</t>
        </is>
      </c>
      <c r="B27" s="6" t="n">
        <v>854977000</v>
      </c>
    </row>
    <row r="28">
      <c r="A28" s="4" t="inlineStr">
        <is>
          <t>Debt interest rate</t>
        </is>
      </c>
      <c r="B28" s="4" t="inlineStr">
        <is>
          <t>2.22%</t>
        </is>
      </c>
    </row>
    <row r="29">
      <c r="A29" s="4" t="inlineStr">
        <is>
          <t>Agency RMBS</t>
        </is>
      </c>
    </row>
    <row r="30">
      <c r="A30" s="3" t="inlineStr">
        <is>
          <t>Repurchase Agreements</t>
        </is>
      </c>
    </row>
    <row r="31">
      <c r="A31" s="4" t="inlineStr">
        <is>
          <t>Carrying Value</t>
        </is>
      </c>
      <c r="B31" s="6" t="n">
        <v>445836000</v>
      </c>
      <c r="C31" s="5" t="n">
        <v>435893000</v>
      </c>
    </row>
    <row r="32">
      <c r="A32" s="4" t="inlineStr">
        <is>
          <t>Weighted Average Funding Cost</t>
        </is>
      </c>
      <c r="B32" s="4" t="inlineStr">
        <is>
          <t>0.11%</t>
        </is>
      </c>
    </row>
    <row r="33">
      <c r="A33" s="4" t="inlineStr">
        <is>
          <t>Weighted Average Life</t>
        </is>
      </c>
      <c r="B33" s="4" t="inlineStr">
        <is>
          <t>14 days</t>
        </is>
      </c>
    </row>
    <row r="34">
      <c r="A34" s="4" t="inlineStr">
        <is>
          <t>Collateral, Amortized Cost Basis</t>
        </is>
      </c>
      <c r="B34" s="6" t="n">
        <v>467323000</v>
      </c>
    </row>
    <row r="35">
      <c r="A35" s="4" t="inlineStr">
        <is>
          <t>Collateral, Fair Value</t>
        </is>
      </c>
      <c r="B35" s="5" t="n">
        <v>464696000</v>
      </c>
    </row>
    <row r="36">
      <c r="A36" s="4" t="inlineStr">
        <is>
          <t>Non-Agency RMBS</t>
        </is>
      </c>
    </row>
    <row r="37">
      <c r="A37" s="3" t="inlineStr">
        <is>
          <t>Repurchase Agreements</t>
        </is>
      </c>
    </row>
    <row r="38">
      <c r="A38" s="4" t="inlineStr">
        <is>
          <t>Carrying Value</t>
        </is>
      </c>
      <c r="B38" s="6" t="n">
        <v>1634000</v>
      </c>
      <c r="C38" s="5" t="n">
        <v>14550000</v>
      </c>
    </row>
    <row r="39">
      <c r="A39" s="4" t="inlineStr">
        <is>
          <t>Weighted Average Funding Cost</t>
        </is>
      </c>
      <c r="B39" s="4" t="inlineStr">
        <is>
          <t>1.60%</t>
        </is>
      </c>
    </row>
    <row r="40">
      <c r="A40" s="4" t="inlineStr">
        <is>
          <t>Weighted Average Life</t>
        </is>
      </c>
      <c r="B40" s="4" t="inlineStr">
        <is>
          <t>14 days</t>
        </is>
      </c>
    </row>
    <row r="41">
      <c r="A41" s="4" t="inlineStr">
        <is>
          <t>Collateral, Amortized Cost Basis</t>
        </is>
      </c>
      <c r="B41" s="6" t="n">
        <v>2761000</v>
      </c>
    </row>
    <row r="42">
      <c r="A42" s="4" t="inlineStr">
        <is>
          <t>Collateral, Fair Value</t>
        </is>
      </c>
      <c r="B42" s="5" t="n">
        <v>3044000</v>
      </c>
    </row>
    <row r="43">
      <c r="A43" s="4" t="inlineStr">
        <is>
          <t>CMBS</t>
        </is>
      </c>
    </row>
    <row r="44">
      <c r="A44" s="3" t="inlineStr">
        <is>
          <t>Repurchase Agreements</t>
        </is>
      </c>
    </row>
    <row r="45">
      <c r="A45" s="4" t="inlineStr">
        <is>
          <t>Carrying Value</t>
        </is>
      </c>
      <c r="B45" s="6" t="n">
        <v>0</v>
      </c>
      <c r="C45" s="6" t="n">
        <v>24881000</v>
      </c>
    </row>
    <row r="46">
      <c r="A46" s="4" t="inlineStr">
        <is>
          <t>Weighted Average Funding Cost</t>
        </is>
      </c>
      <c r="B46" s="4" t="inlineStr">
        <is>
          <t>0.00%</t>
        </is>
      </c>
    </row>
    <row r="47">
      <c r="A47" s="4" t="inlineStr">
        <is>
          <t>Collateral, Amortized Cost Basis</t>
        </is>
      </c>
      <c r="B47" s="6" t="n">
        <v>0</v>
      </c>
    </row>
    <row r="48">
      <c r="A48" s="4" t="inlineStr">
        <is>
          <t>Collateral, Fair Value</t>
        </is>
      </c>
      <c r="B48" s="5" t="n">
        <v>0</v>
      </c>
    </row>
    <row r="49">
      <c r="A49" s="4" t="inlineStr">
        <is>
          <t>Non-QM Loans | Counterparty One and Two</t>
        </is>
      </c>
    </row>
    <row r="50">
      <c r="A50" s="3" t="inlineStr">
        <is>
          <t>Repurchase Agreements</t>
        </is>
      </c>
    </row>
    <row r="51">
      <c r="A51" s="4" t="inlineStr">
        <is>
          <t>Line of credit facility, maximum borrowing capacity</t>
        </is>
      </c>
      <c r="B51" s="5" t="n">
        <v>1100000000</v>
      </c>
    </row>
    <row r="52">
      <c r="A52" s="4" t="inlineStr">
        <is>
          <t>GSE Non-Owner Occupied Loans | Counterparty One and Two</t>
        </is>
      </c>
    </row>
    <row r="53">
      <c r="A53" s="3" t="inlineStr">
        <is>
          <t>Repurchase Agreements</t>
        </is>
      </c>
    </row>
    <row r="54">
      <c r="A54" s="4" t="inlineStr">
        <is>
          <t>Line of credit facility, maximum borrowing capacity</t>
        </is>
      </c>
      <c r="B54" s="6" t="n">
        <v>50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repurchase agreements (Details) - USD ($) $ in Thousands</t>
        </is>
      </c>
      <c r="B1" s="2" t="inlineStr">
        <is>
          <t>Sep. 30, 2021</t>
        </is>
      </c>
      <c r="C1" s="2" t="inlineStr">
        <is>
          <t>Dec. 31, 2020</t>
        </is>
      </c>
    </row>
    <row r="2">
      <c r="A2" s="3" t="inlineStr">
        <is>
          <t>Assets Sold under Agreements to Repurchase [Line Items]</t>
        </is>
      </c>
    </row>
    <row r="3">
      <c r="A3" s="4" t="inlineStr">
        <is>
          <t>Carrying Value</t>
        </is>
      </c>
      <c r="B3" s="6" t="n">
        <v>1160519</v>
      </c>
      <c r="C3" s="6" t="n">
        <v>500914</v>
      </c>
    </row>
    <row r="4">
      <c r="A4" s="4" t="inlineStr">
        <is>
          <t>Within 30 Days</t>
        </is>
      </c>
    </row>
    <row r="5">
      <c r="A5" s="3" t="inlineStr">
        <is>
          <t>Assets Sold under Agreements to Repurchase [Line Items]</t>
        </is>
      </c>
    </row>
    <row r="6">
      <c r="A6" s="4" t="inlineStr">
        <is>
          <t>Carrying Value</t>
        </is>
      </c>
      <c r="B6" s="5" t="n">
        <v>460069</v>
      </c>
    </row>
    <row r="7">
      <c r="A7" s="4" t="inlineStr">
        <is>
          <t>Over 30 Days to 3 Months</t>
        </is>
      </c>
    </row>
    <row r="8">
      <c r="A8" s="3" t="inlineStr">
        <is>
          <t>Assets Sold under Agreements to Repurchase [Line Items]</t>
        </is>
      </c>
    </row>
    <row r="9">
      <c r="A9" s="4" t="inlineStr">
        <is>
          <t>Carrying Value</t>
        </is>
      </c>
      <c r="B9" s="5" t="n">
        <v>44408</v>
      </c>
    </row>
    <row r="10">
      <c r="A10" s="4" t="inlineStr">
        <is>
          <t>Over 3 Months to 12 Months</t>
        </is>
      </c>
    </row>
    <row r="11">
      <c r="A11" s="3" t="inlineStr">
        <is>
          <t>Assets Sold under Agreements to Repurchase [Line Items]</t>
        </is>
      </c>
    </row>
    <row r="12">
      <c r="A12" s="4" t="inlineStr">
        <is>
          <t>Carrying Value</t>
        </is>
      </c>
      <c r="B12" s="5" t="n">
        <v>656042</v>
      </c>
    </row>
    <row r="13">
      <c r="A13" s="4" t="inlineStr">
        <is>
          <t>Residential Mortgage</t>
        </is>
      </c>
    </row>
    <row r="14">
      <c r="A14" s="3" t="inlineStr">
        <is>
          <t>Assets Sold under Agreements to Repurchase [Line Items]</t>
        </is>
      </c>
    </row>
    <row r="15">
      <c r="A15" s="4" t="inlineStr">
        <is>
          <t>Carrying Value</t>
        </is>
      </c>
      <c r="B15" s="5" t="n">
        <v>713049</v>
      </c>
      <c r="C15" s="5" t="n">
        <v>25590</v>
      </c>
    </row>
    <row r="16">
      <c r="A16" s="4" t="inlineStr">
        <is>
          <t>Residential Mortgage | Within 30 Days</t>
        </is>
      </c>
    </row>
    <row r="17">
      <c r="A17" s="3" t="inlineStr">
        <is>
          <t>Assets Sold under Agreements to Repurchase [Line Items]</t>
        </is>
      </c>
    </row>
    <row r="18">
      <c r="A18" s="4" t="inlineStr">
        <is>
          <t>Carrying Value</t>
        </is>
      </c>
      <c r="B18" s="5" t="n">
        <v>12599</v>
      </c>
    </row>
    <row r="19">
      <c r="A19" s="4" t="inlineStr">
        <is>
          <t>Residential Mortgage | Over 30 Days to 3 Months</t>
        </is>
      </c>
    </row>
    <row r="20">
      <c r="A20" s="3" t="inlineStr">
        <is>
          <t>Assets Sold under Agreements to Repurchase [Line Items]</t>
        </is>
      </c>
    </row>
    <row r="21">
      <c r="A21" s="4" t="inlineStr">
        <is>
          <t>Carrying Value</t>
        </is>
      </c>
      <c r="B21" s="5" t="n">
        <v>44408</v>
      </c>
    </row>
    <row r="22">
      <c r="A22" s="4" t="inlineStr">
        <is>
          <t>Residential Mortgage | Over 3 Months to 12 Months</t>
        </is>
      </c>
    </row>
    <row r="23">
      <c r="A23" s="3" t="inlineStr">
        <is>
          <t>Assets Sold under Agreements to Repurchase [Line Items]</t>
        </is>
      </c>
    </row>
    <row r="24">
      <c r="A24" s="4" t="inlineStr">
        <is>
          <t>Carrying Value</t>
        </is>
      </c>
      <c r="B24" s="5" t="n">
        <v>656042</v>
      </c>
    </row>
    <row r="25">
      <c r="A25" s="4" t="inlineStr">
        <is>
          <t>Agency RMBS</t>
        </is>
      </c>
    </row>
    <row r="26">
      <c r="A26" s="3" t="inlineStr">
        <is>
          <t>Assets Sold under Agreements to Repurchase [Line Items]</t>
        </is>
      </c>
    </row>
    <row r="27">
      <c r="A27" s="4" t="inlineStr">
        <is>
          <t>Carrying Value</t>
        </is>
      </c>
      <c r="B27" s="5" t="n">
        <v>445836</v>
      </c>
      <c r="C27" s="5" t="n">
        <v>435893</v>
      </c>
    </row>
    <row r="28">
      <c r="A28" s="4" t="inlineStr">
        <is>
          <t>Agency RMBS | Within 30 Days</t>
        </is>
      </c>
    </row>
    <row r="29">
      <c r="A29" s="3" t="inlineStr">
        <is>
          <t>Assets Sold under Agreements to Repurchase [Line Items]</t>
        </is>
      </c>
    </row>
    <row r="30">
      <c r="A30" s="4" t="inlineStr">
        <is>
          <t>Carrying Value</t>
        </is>
      </c>
      <c r="B30" s="5" t="n">
        <v>445836</v>
      </c>
    </row>
    <row r="31">
      <c r="A31" s="4" t="inlineStr">
        <is>
          <t>Agency RMBS | Over 30 Days to 3 Months</t>
        </is>
      </c>
    </row>
    <row r="32">
      <c r="A32" s="3" t="inlineStr">
        <is>
          <t>Assets Sold under Agreements to Repurchase [Line Items]</t>
        </is>
      </c>
    </row>
    <row r="33">
      <c r="A33" s="4" t="inlineStr">
        <is>
          <t>Carrying Value</t>
        </is>
      </c>
      <c r="B33" s="5" t="n">
        <v>0</v>
      </c>
    </row>
    <row r="34">
      <c r="A34" s="4" t="inlineStr">
        <is>
          <t>Agency RMBS | Over 3 Months to 12 Months</t>
        </is>
      </c>
    </row>
    <row r="35">
      <c r="A35" s="3" t="inlineStr">
        <is>
          <t>Assets Sold under Agreements to Repurchase [Line Items]</t>
        </is>
      </c>
    </row>
    <row r="36">
      <c r="A36" s="4" t="inlineStr">
        <is>
          <t>Carrying Value</t>
        </is>
      </c>
      <c r="B36" s="5" t="n">
        <v>0</v>
      </c>
    </row>
    <row r="37">
      <c r="A37" s="4" t="inlineStr">
        <is>
          <t>Non-Agency RMBS</t>
        </is>
      </c>
    </row>
    <row r="38">
      <c r="A38" s="3" t="inlineStr">
        <is>
          <t>Assets Sold under Agreements to Repurchase [Line Items]</t>
        </is>
      </c>
    </row>
    <row r="39">
      <c r="A39" s="4" t="inlineStr">
        <is>
          <t>Carrying Value</t>
        </is>
      </c>
      <c r="B39" s="5" t="n">
        <v>1634</v>
      </c>
      <c r="C39" s="6" t="n">
        <v>14550</v>
      </c>
    </row>
    <row r="40">
      <c r="A40" s="4" t="inlineStr">
        <is>
          <t>Non-Agency RMBS | Within 30 Days</t>
        </is>
      </c>
    </row>
    <row r="41">
      <c r="A41" s="3" t="inlineStr">
        <is>
          <t>Assets Sold under Agreements to Repurchase [Line Items]</t>
        </is>
      </c>
    </row>
    <row r="42">
      <c r="A42" s="4" t="inlineStr">
        <is>
          <t>Carrying Value</t>
        </is>
      </c>
      <c r="B42" s="5" t="n">
        <v>1634</v>
      </c>
    </row>
    <row r="43">
      <c r="A43" s="4" t="inlineStr">
        <is>
          <t>Non-Agency RMBS | Over 30 Days to 3 Months</t>
        </is>
      </c>
    </row>
    <row r="44">
      <c r="A44" s="3" t="inlineStr">
        <is>
          <t>Assets Sold under Agreements to Repurchase [Line Items]</t>
        </is>
      </c>
    </row>
    <row r="45">
      <c r="A45" s="4" t="inlineStr">
        <is>
          <t>Carrying Value</t>
        </is>
      </c>
      <c r="B45" s="5" t="n">
        <v>0</v>
      </c>
    </row>
    <row r="46">
      <c r="A46" s="4" t="inlineStr">
        <is>
          <t>Non-Agency RMBS | Over 3 Months to 12 Months</t>
        </is>
      </c>
    </row>
    <row r="47">
      <c r="A47" s="3" t="inlineStr">
        <is>
          <t>Assets Sold under Agreements to Repurchase [Line Items]</t>
        </is>
      </c>
    </row>
    <row r="48">
      <c r="A48" s="4" t="inlineStr">
        <is>
          <t>Carrying Value</t>
        </is>
      </c>
      <c r="B4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ng arrangements - Narrative (Details) - counterparty</t>
        </is>
      </c>
      <c r="B1" s="2" t="inlineStr">
        <is>
          <t>Sep. 30, 2021</t>
        </is>
      </c>
      <c r="C1" s="2" t="inlineStr">
        <is>
          <t>Dec. 31, 2020</t>
        </is>
      </c>
    </row>
    <row r="2">
      <c r="A2" s="3" t="inlineStr">
        <is>
          <t>Debt Disclosure [Abstract]</t>
        </is>
      </c>
    </row>
    <row r="3">
      <c r="A3" s="4" t="inlineStr">
        <is>
          <t>Number of counterparties with outstanding debt</t>
        </is>
      </c>
      <c r="B3" s="5" t="n">
        <v>5</v>
      </c>
      <c r="C3" s="5"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ummary of repurchase agreement counterparty (Details) - USD ($) $ in Thousands</t>
        </is>
      </c>
      <c r="B1" s="2" t="inlineStr">
        <is>
          <t>9 Months Ended</t>
        </is>
      </c>
      <c r="C1" s="2" t="inlineStr">
        <is>
          <t>12 Months Ended</t>
        </is>
      </c>
    </row>
    <row r="2">
      <c r="B2" s="2" t="inlineStr">
        <is>
          <t>Sep. 30, 2021</t>
        </is>
      </c>
      <c r="C2" s="2" t="inlineStr">
        <is>
          <t>Dec. 31, 2020</t>
        </is>
      </c>
    </row>
    <row r="3">
      <c r="A3" s="4" t="inlineStr">
        <is>
          <t>Barclays Capital Inc.</t>
        </is>
      </c>
    </row>
    <row r="4">
      <c r="A4" s="3" t="inlineStr">
        <is>
          <t>Repurchase Agreement Counterparty [Line Items]</t>
        </is>
      </c>
    </row>
    <row r="5">
      <c r="A5" s="4" t="inlineStr">
        <is>
          <t>Stockholders’ Equity at Risk</t>
        </is>
      </c>
      <c r="B5" s="6" t="n">
        <v>84947</v>
      </c>
      <c r="C5" s="6" t="n">
        <v>24890</v>
      </c>
    </row>
    <row r="6">
      <c r="A6" s="4" t="inlineStr">
        <is>
          <t>Weighted Average Maturity (days)</t>
        </is>
      </c>
      <c r="B6" s="4" t="inlineStr">
        <is>
          <t>71 days</t>
        </is>
      </c>
      <c r="C6" s="4" t="inlineStr">
        <is>
          <t>15 days</t>
        </is>
      </c>
    </row>
    <row r="7">
      <c r="A7" s="4" t="inlineStr">
        <is>
          <t>Percentage of Stockholders’ Equity</t>
        </is>
      </c>
      <c r="B7" s="4" t="inlineStr">
        <is>
          <t>17.30%</t>
        </is>
      </c>
      <c r="C7" s="4" t="inlineStr">
        <is>
          <t>6.10%</t>
        </is>
      </c>
    </row>
    <row r="8">
      <c r="A8" s="4" t="inlineStr">
        <is>
          <t>Credit Suisse AG, Cayman Islands Branch</t>
        </is>
      </c>
    </row>
    <row r="9">
      <c r="A9" s="3" t="inlineStr">
        <is>
          <t>Repurchase Agreement Counterparty [Line Items]</t>
        </is>
      </c>
    </row>
    <row r="10">
      <c r="A10" s="4" t="inlineStr">
        <is>
          <t>Stockholders’ Equity at Risk</t>
        </is>
      </c>
      <c r="B10" s="6" t="n">
        <v>56517</v>
      </c>
      <c r="C10" s="6" t="n">
        <v>26305</v>
      </c>
    </row>
    <row r="11">
      <c r="A11" s="4" t="inlineStr">
        <is>
          <t>Weighted Average Maturity (days)</t>
        </is>
      </c>
      <c r="B11" s="4" t="inlineStr">
        <is>
          <t>169 days</t>
        </is>
      </c>
      <c r="C11" s="4" t="inlineStr">
        <is>
          <t>35 days</t>
        </is>
      </c>
    </row>
    <row r="12">
      <c r="A12" s="4" t="inlineStr">
        <is>
          <t>Percentage of Stockholders’ Equity</t>
        </is>
      </c>
      <c r="B12" s="4" t="inlineStr">
        <is>
          <t>11.50%</t>
        </is>
      </c>
      <c r="C12" s="4" t="inlineStr">
        <is>
          <t>6.40%</t>
        </is>
      </c>
    </row>
    <row r="13">
      <c r="A13" s="4" t="inlineStr">
        <is>
          <t>BofA Securities, Inc.</t>
        </is>
      </c>
    </row>
    <row r="14">
      <c r="A14" s="3" t="inlineStr">
        <is>
          <t>Repurchase Agreement Counterparty [Line Items]</t>
        </is>
      </c>
    </row>
    <row r="15">
      <c r="A15" s="4" t="inlineStr">
        <is>
          <t>Stockholders’ Equity at Risk</t>
        </is>
      </c>
      <c r="C15" s="6" t="n">
        <v>28091</v>
      </c>
    </row>
    <row r="16">
      <c r="A16" s="4" t="inlineStr">
        <is>
          <t>Weighted Average Maturity (days)</t>
        </is>
      </c>
      <c r="C16" s="4" t="inlineStr">
        <is>
          <t>19 days</t>
        </is>
      </c>
    </row>
    <row r="17">
      <c r="A17" s="4" t="inlineStr">
        <is>
          <t>Percentage of Stockholders’ Equity</t>
        </is>
      </c>
      <c r="C17" s="4" t="inlineStr">
        <is>
          <t>6.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other assets and liabilities (Details) - USD ($) $ in Thousands</t>
        </is>
      </c>
      <c r="B1" s="2" t="inlineStr">
        <is>
          <t>Sep. 30, 2021</t>
        </is>
      </c>
      <c r="C1" s="2" t="inlineStr">
        <is>
          <t>Dec. 31, 2020</t>
        </is>
      </c>
    </row>
    <row r="2">
      <c r="A2" s="3" t="inlineStr">
        <is>
          <t>Other assets</t>
        </is>
      </c>
    </row>
    <row r="3">
      <c r="A3" s="4" t="inlineStr">
        <is>
          <t>Interest receivable</t>
        </is>
      </c>
      <c r="B3" s="6" t="n">
        <v>8483</v>
      </c>
      <c r="C3" s="6" t="n">
        <v>2962</v>
      </c>
    </row>
    <row r="4">
      <c r="A4" s="4" t="inlineStr">
        <is>
          <t>Derivative assets, at fair value</t>
        </is>
      </c>
      <c r="B4" s="5" t="n">
        <v>2199</v>
      </c>
      <c r="C4" s="5" t="n">
        <v>0</v>
      </c>
    </row>
    <row r="5">
      <c r="A5" s="4" t="inlineStr">
        <is>
          <t>Other assets</t>
        </is>
      </c>
      <c r="B5" s="5" t="n">
        <v>4105</v>
      </c>
      <c r="C5" s="5" t="n">
        <v>5538</v>
      </c>
    </row>
    <row r="6">
      <c r="A6" s="4" t="inlineStr">
        <is>
          <t>Due from broker</t>
        </is>
      </c>
      <c r="B6" s="5" t="n">
        <v>3217</v>
      </c>
      <c r="C6" s="5" t="n">
        <v>907</v>
      </c>
    </row>
    <row r="7">
      <c r="A7" s="4" t="inlineStr">
        <is>
          <t>Excess mortgage servicing rights</t>
        </is>
      </c>
      <c r="B7" s="5" t="n">
        <v>70</v>
      </c>
      <c r="C7" s="5" t="n">
        <v>3158</v>
      </c>
    </row>
    <row r="8">
      <c r="A8" s="4" t="inlineStr">
        <is>
          <t>Total Other assets</t>
        </is>
      </c>
      <c r="B8" s="5" t="n">
        <v>18074</v>
      </c>
      <c r="C8" s="5" t="n">
        <v>12565</v>
      </c>
    </row>
    <row r="9">
      <c r="A9" s="3" t="inlineStr">
        <is>
          <t>Other liabilities</t>
        </is>
      </c>
    </row>
    <row r="10">
      <c r="A10" s="4" t="inlineStr">
        <is>
          <t>Interest payable</t>
        </is>
      </c>
      <c r="B10" s="5" t="n">
        <v>1178</v>
      </c>
      <c r="C10" s="5" t="n">
        <v>853</v>
      </c>
    </row>
    <row r="11">
      <c r="A11" s="4" t="inlineStr">
        <is>
          <t>Derivative liabilities, at fair value</t>
        </is>
      </c>
      <c r="B11" s="5" t="n">
        <v>110</v>
      </c>
      <c r="C11" s="5" t="n">
        <v>68</v>
      </c>
    </row>
    <row r="12">
      <c r="A12" s="4" t="inlineStr">
        <is>
          <t>Due to affiliates</t>
        </is>
      </c>
      <c r="B12" s="5" t="n">
        <v>3411</v>
      </c>
      <c r="C12" s="5" t="n">
        <v>14041</v>
      </c>
    </row>
    <row r="13">
      <c r="A13" s="4" t="inlineStr">
        <is>
          <t>Purchase Price Payable on GSE Non-Owner Occupied Loans</t>
        </is>
      </c>
      <c r="B13" s="5" t="n">
        <v>3084</v>
      </c>
      <c r="C13" s="5" t="n">
        <v>0</v>
      </c>
    </row>
    <row r="14">
      <c r="A14" s="4" t="inlineStr">
        <is>
          <t>Accrued expenses</t>
        </is>
      </c>
      <c r="B14" s="5" t="n">
        <v>2264</v>
      </c>
      <c r="C14" s="5" t="n">
        <v>2521</v>
      </c>
    </row>
    <row r="15">
      <c r="A15" s="4" t="inlineStr">
        <is>
          <t>Due to broker</t>
        </is>
      </c>
      <c r="B15" s="5" t="n">
        <v>989</v>
      </c>
      <c r="C15" s="5" t="n">
        <v>1272</v>
      </c>
    </row>
    <row r="16">
      <c r="A16" s="4" t="inlineStr">
        <is>
          <t>Total Other liabilities</t>
        </is>
      </c>
      <c r="B16" s="6" t="n">
        <v>11036</v>
      </c>
      <c r="C16" s="6" t="n">
        <v>187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and liabilities - Summary of Company's derivatives and other instruments and their balance sheet location (Details) - USD ($) $ in Thousands</t>
        </is>
      </c>
      <c r="B1" s="2" t="inlineStr">
        <is>
          <t>9 Months Ended</t>
        </is>
      </c>
      <c r="C1" s="2" t="inlineStr">
        <is>
          <t>12 Months Ended</t>
        </is>
      </c>
    </row>
    <row r="2">
      <c r="B2" s="2" t="inlineStr">
        <is>
          <t>Sep. 30, 2021</t>
        </is>
      </c>
      <c r="C2" s="2" t="inlineStr">
        <is>
          <t>Dec. 31, 2020</t>
        </is>
      </c>
    </row>
    <row r="3">
      <c r="A3" s="4" t="inlineStr">
        <is>
          <t>Interest Rate Swap</t>
        </is>
      </c>
    </row>
    <row r="4">
      <c r="A4" s="3" t="inlineStr">
        <is>
          <t>Derivatives, Fair Value [Line Items]</t>
        </is>
      </c>
    </row>
    <row r="5">
      <c r="A5" s="4" t="inlineStr">
        <is>
          <t>Derivative liabilities, at fair value</t>
        </is>
      </c>
      <c r="B5" s="6" t="n">
        <v>-64</v>
      </c>
      <c r="C5" s="6" t="n">
        <v>-68</v>
      </c>
    </row>
    <row r="6">
      <c r="A6" s="4" t="inlineStr">
        <is>
          <t>Derivative asset, reduction in fair value related to variation margin</t>
        </is>
      </c>
      <c r="B6" s="5" t="n">
        <v>13400</v>
      </c>
      <c r="C6" s="5" t="n">
        <v>1400</v>
      </c>
    </row>
    <row r="7">
      <c r="A7" s="4" t="inlineStr">
        <is>
          <t>Derivative liability, reduction in fair value related to variation margin</t>
        </is>
      </c>
      <c r="B7" s="5" t="n">
        <v>600</v>
      </c>
      <c r="C7" s="5" t="n">
        <v>200</v>
      </c>
    </row>
    <row r="8">
      <c r="A8" s="4" t="inlineStr">
        <is>
          <t>TBAs</t>
        </is>
      </c>
    </row>
    <row r="9">
      <c r="A9" s="3" t="inlineStr">
        <is>
          <t>Derivatives, Fair Value [Line Items]</t>
        </is>
      </c>
    </row>
    <row r="10">
      <c r="A10" s="4" t="inlineStr">
        <is>
          <t>Derivative assets, at fair value</t>
        </is>
      </c>
      <c r="B10" s="5" t="n">
        <v>1358</v>
      </c>
      <c r="C10" s="5" t="n">
        <v>0</v>
      </c>
    </row>
    <row r="11">
      <c r="A11" s="4" t="inlineStr">
        <is>
          <t>Forward Purchase Commitment</t>
        </is>
      </c>
    </row>
    <row r="12">
      <c r="A12" s="3" t="inlineStr">
        <is>
          <t>Derivatives, Fair Value [Line Items]</t>
        </is>
      </c>
    </row>
    <row r="13">
      <c r="A13" s="4" t="inlineStr">
        <is>
          <t>Derivative liabilities, at fair value</t>
        </is>
      </c>
      <c r="B13" s="5" t="n">
        <v>-46</v>
      </c>
      <c r="C13" s="5" t="n">
        <v>0</v>
      </c>
    </row>
    <row r="14">
      <c r="A14" s="4" t="inlineStr">
        <is>
          <t>Derivative assets, at fair value</t>
        </is>
      </c>
      <c r="B14" s="6" t="n">
        <v>841</v>
      </c>
      <c r="C1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Other assets and liabilities - Summary of information related to derivatives and other instruments (Details)</t>
        </is>
      </c>
      <c r="B1" s="2" t="inlineStr">
        <is>
          <t>9 Months Ended</t>
        </is>
      </c>
      <c r="C1" s="2" t="inlineStr">
        <is>
          <t>12 Months Ended</t>
        </is>
      </c>
    </row>
    <row r="2">
      <c r="B2" s="2" t="inlineStr">
        <is>
          <t>Sep. 30, 2021USD ($)</t>
        </is>
      </c>
      <c r="C2" s="2" t="inlineStr">
        <is>
          <t>Dec. 31, 2020USD ($)</t>
        </is>
      </c>
      <c r="D2" s="2" t="inlineStr">
        <is>
          <t>Sep. 30, 2021GBP (£)</t>
        </is>
      </c>
    </row>
    <row r="3">
      <c r="A3" s="3" t="inlineStr">
        <is>
          <t>Derivative [Line Items]</t>
        </is>
      </c>
    </row>
    <row r="4">
      <c r="A4" s="4" t="inlineStr">
        <is>
          <t>Derivative, remaining maturity</t>
        </is>
      </c>
      <c r="B4" s="4" t="inlineStr">
        <is>
          <t>5 years 10 months 13 days</t>
        </is>
      </c>
      <c r="C4" s="4" t="inlineStr">
        <is>
          <t>5 years 11 months 26 days</t>
        </is>
      </c>
    </row>
    <row r="5">
      <c r="A5" s="4" t="inlineStr">
        <is>
          <t>Derivative pay interest rate</t>
        </is>
      </c>
      <c r="B5" s="4" t="inlineStr">
        <is>
          <t>0.73%</t>
        </is>
      </c>
      <c r="C5" s="4" t="inlineStr">
        <is>
          <t>0.49%</t>
        </is>
      </c>
      <c r="D5" s="4" t="inlineStr">
        <is>
          <t>0.73%</t>
        </is>
      </c>
    </row>
    <row r="6">
      <c r="A6" s="4" t="inlineStr">
        <is>
          <t>Derivative receivable interest rate</t>
        </is>
      </c>
      <c r="B6" s="4" t="inlineStr">
        <is>
          <t>0.13%</t>
        </is>
      </c>
      <c r="C6" s="4" t="inlineStr">
        <is>
          <t>0.23%</t>
        </is>
      </c>
      <c r="D6" s="4" t="inlineStr">
        <is>
          <t>0.13%</t>
        </is>
      </c>
    </row>
    <row r="7">
      <c r="A7" s="4" t="inlineStr">
        <is>
          <t>British Pound Futures</t>
        </is>
      </c>
    </row>
    <row r="8">
      <c r="A8" s="3" t="inlineStr">
        <is>
          <t>Derivative [Line Items]</t>
        </is>
      </c>
    </row>
    <row r="9">
      <c r="A9" s="4" t="inlineStr">
        <is>
          <t>Notional amount | £</t>
        </is>
      </c>
      <c r="D9" s="12" t="n">
        <v>62500</v>
      </c>
    </row>
    <row r="10">
      <c r="A10" s="4" t="inlineStr">
        <is>
          <t>Long | Interest Rate Swap | United States of America, Dollars</t>
        </is>
      </c>
    </row>
    <row r="11">
      <c r="A11" s="3" t="inlineStr">
        <is>
          <t>Derivative [Line Items]</t>
        </is>
      </c>
    </row>
    <row r="12">
      <c r="A12" s="4" t="inlineStr">
        <is>
          <t>Notional amount</t>
        </is>
      </c>
      <c r="B12" s="6" t="n">
        <v>720000000</v>
      </c>
      <c r="C12" s="6" t="n">
        <v>417000000</v>
      </c>
    </row>
    <row r="13">
      <c r="A13" s="4" t="inlineStr">
        <is>
          <t>Long | Forward Purchase Commitment | United States of America, Dollars</t>
        </is>
      </c>
    </row>
    <row r="14">
      <c r="A14" s="3" t="inlineStr">
        <is>
          <t>Derivative [Line Items]</t>
        </is>
      </c>
    </row>
    <row r="15">
      <c r="A15" s="4" t="inlineStr">
        <is>
          <t>Notional amount</t>
        </is>
      </c>
      <c r="B15" s="5" t="n">
        <v>120455000</v>
      </c>
      <c r="C15" s="5" t="n">
        <v>0</v>
      </c>
    </row>
    <row r="16">
      <c r="A16" s="4" t="inlineStr">
        <is>
          <t>Short | TBAs | United States of America, Dollars</t>
        </is>
      </c>
    </row>
    <row r="17">
      <c r="A17" s="3" t="inlineStr">
        <is>
          <t>Derivative [Line Items]</t>
        </is>
      </c>
    </row>
    <row r="18">
      <c r="A18" s="4" t="inlineStr">
        <is>
          <t>Notional amount</t>
        </is>
      </c>
      <c r="B18" s="5" t="n">
        <v>307500000</v>
      </c>
      <c r="C18" s="5" t="n">
        <v>0</v>
      </c>
    </row>
    <row r="19">
      <c r="A19" s="4" t="inlineStr">
        <is>
          <t>British Pound Futures | Short | United Kingdom, Pounds</t>
        </is>
      </c>
    </row>
    <row r="20">
      <c r="A20" s="3" t="inlineStr">
        <is>
          <t>Derivative [Line Items]</t>
        </is>
      </c>
    </row>
    <row r="21">
      <c r="A21" s="4" t="inlineStr">
        <is>
          <t>Notional amount</t>
        </is>
      </c>
      <c r="B21" s="6" t="n">
        <v>0</v>
      </c>
      <c r="C21" s="6" t="n">
        <v>331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liabilities - Summary of gains/(losses) related to derivatives and other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Unrealized gain/(loss), net</t>
        </is>
      </c>
      <c r="B4" s="6" t="n">
        <v>2095</v>
      </c>
      <c r="C4" s="6" t="n">
        <v>1164</v>
      </c>
      <c r="D4" s="6" t="n">
        <v>14781</v>
      </c>
      <c r="E4" s="6" t="n">
        <v>-10915</v>
      </c>
    </row>
    <row r="5">
      <c r="A5" s="4" t="inlineStr">
        <is>
          <t>Net realized gain (loss)</t>
        </is>
      </c>
      <c r="B5" s="5" t="n">
        <v>570</v>
      </c>
      <c r="C5" s="5" t="n">
        <v>-1159</v>
      </c>
      <c r="D5" s="5" t="n">
        <v>1302</v>
      </c>
      <c r="E5" s="5" t="n">
        <v>-62721</v>
      </c>
    </row>
    <row r="6">
      <c r="A6" s="4" t="inlineStr">
        <is>
          <t>Total income/(loss)</t>
        </is>
      </c>
      <c r="B6" s="5" t="n">
        <v>2665</v>
      </c>
      <c r="C6" s="5" t="n">
        <v>5</v>
      </c>
      <c r="D6" s="5" t="n">
        <v>16083</v>
      </c>
      <c r="E6" s="5" t="n">
        <v>-73636</v>
      </c>
    </row>
    <row r="7">
      <c r="A7" s="4" t="inlineStr">
        <is>
          <t>British Pound Futures</t>
        </is>
      </c>
    </row>
    <row r="8">
      <c r="A8" s="3" t="inlineStr">
        <is>
          <t>Derivative Instruments, Gain (Loss) [Line Items]</t>
        </is>
      </c>
    </row>
    <row r="9">
      <c r="A9" s="4" t="inlineStr">
        <is>
          <t>Unrealized gain/(loss), net</t>
        </is>
      </c>
      <c r="B9" s="5" t="n">
        <v>0</v>
      </c>
      <c r="C9" s="5" t="n">
        <v>-57</v>
      </c>
      <c r="D9" s="5" t="n">
        <v>64</v>
      </c>
      <c r="E9" s="5" t="n">
        <v>129</v>
      </c>
    </row>
    <row r="10">
      <c r="A10" s="4" t="inlineStr">
        <is>
          <t>Net realized gain (loss)</t>
        </is>
      </c>
      <c r="B10" s="5" t="n">
        <v>0</v>
      </c>
      <c r="C10" s="5" t="n">
        <v>-108</v>
      </c>
      <c r="D10" s="5" t="n">
        <v>-165</v>
      </c>
      <c r="E10" s="5" t="n">
        <v>406</v>
      </c>
    </row>
    <row r="11">
      <c r="A11" s="4" t="inlineStr">
        <is>
          <t>Euro Future</t>
        </is>
      </c>
    </row>
    <row r="12">
      <c r="A12" s="3" t="inlineStr">
        <is>
          <t>Derivative Instruments, Gain (Loss) [Line Items]</t>
        </is>
      </c>
    </row>
    <row r="13">
      <c r="A13" s="4" t="inlineStr">
        <is>
          <t>Unrealized gain/(loss), net</t>
        </is>
      </c>
      <c r="B13" s="5" t="n">
        <v>0</v>
      </c>
      <c r="C13" s="5" t="n">
        <v>0</v>
      </c>
      <c r="D13" s="5" t="n">
        <v>0</v>
      </c>
      <c r="E13" s="5" t="n">
        <v>20</v>
      </c>
    </row>
    <row r="14">
      <c r="A14" s="4" t="inlineStr">
        <is>
          <t>Net realized gain (loss)</t>
        </is>
      </c>
      <c r="B14" s="5" t="n">
        <v>0</v>
      </c>
      <c r="C14" s="5" t="n">
        <v>0</v>
      </c>
      <c r="D14" s="5" t="n">
        <v>0</v>
      </c>
      <c r="E14" s="5" t="n">
        <v>68</v>
      </c>
    </row>
    <row r="15">
      <c r="A15" s="4" t="inlineStr">
        <is>
          <t>TBAs</t>
        </is>
      </c>
    </row>
    <row r="16">
      <c r="A16" s="3" t="inlineStr">
        <is>
          <t>Derivative Instruments, Gain (Loss) [Line Items]</t>
        </is>
      </c>
    </row>
    <row r="17">
      <c r="A17" s="4" t="inlineStr">
        <is>
          <t>Unrealized gain/(loss), net</t>
        </is>
      </c>
      <c r="B17" s="5" t="n">
        <v>1290</v>
      </c>
      <c r="C17" s="5" t="n">
        <v>0</v>
      </c>
      <c r="D17" s="5" t="n">
        <v>1357</v>
      </c>
      <c r="E17" s="5" t="n">
        <v>0</v>
      </c>
    </row>
    <row r="18">
      <c r="A18" s="4" t="inlineStr">
        <is>
          <t>Net realized gain (loss)</t>
        </is>
      </c>
      <c r="B18" s="5" t="n">
        <v>-1087</v>
      </c>
      <c r="C18" s="5" t="n">
        <v>0</v>
      </c>
      <c r="D18" s="5" t="n">
        <v>-1087</v>
      </c>
      <c r="E18" s="5" t="n">
        <v>4610</v>
      </c>
    </row>
    <row r="19">
      <c r="A19" s="4" t="inlineStr">
        <is>
          <t>Forward Purchase Commitment</t>
        </is>
      </c>
    </row>
    <row r="20">
      <c r="A20" s="3" t="inlineStr">
        <is>
          <t>Derivative Instruments, Gain (Loss) [Line Items]</t>
        </is>
      </c>
    </row>
    <row r="21">
      <c r="A21" s="4" t="inlineStr">
        <is>
          <t>Unrealized gain/(loss), net</t>
        </is>
      </c>
      <c r="B21" s="5" t="n">
        <v>795</v>
      </c>
      <c r="C21" s="5" t="n">
        <v>0</v>
      </c>
      <c r="D21" s="5" t="n">
        <v>795</v>
      </c>
      <c r="E21" s="5" t="n">
        <v>0</v>
      </c>
    </row>
    <row r="22">
      <c r="A22" s="4" t="inlineStr">
        <is>
          <t>Swaption</t>
        </is>
      </c>
    </row>
    <row r="23">
      <c r="A23" s="3" t="inlineStr">
        <is>
          <t>Derivative Instruments, Gain (Loss) [Line Items]</t>
        </is>
      </c>
    </row>
    <row r="24">
      <c r="A24" s="4" t="inlineStr">
        <is>
          <t>Unrealized gain/(loss), net</t>
        </is>
      </c>
      <c r="B24" s="5" t="n">
        <v>0</v>
      </c>
      <c r="C24" s="5" t="n">
        <v>1051</v>
      </c>
      <c r="D24" s="5" t="n">
        <v>0</v>
      </c>
      <c r="E24" s="5" t="n">
        <v>354</v>
      </c>
    </row>
    <row r="25">
      <c r="A25" s="4" t="inlineStr">
        <is>
          <t>Net realized gain (loss)</t>
        </is>
      </c>
      <c r="B25" s="5" t="n">
        <v>0</v>
      </c>
      <c r="C25" s="5" t="n">
        <v>-1051</v>
      </c>
      <c r="D25" s="5" t="n">
        <v>0</v>
      </c>
      <c r="E25" s="5" t="n">
        <v>-2437</v>
      </c>
    </row>
    <row r="26">
      <c r="A26" s="4" t="inlineStr">
        <is>
          <t>Interest Rate Swap</t>
        </is>
      </c>
    </row>
    <row r="27">
      <c r="A27" s="3" t="inlineStr">
        <is>
          <t>Derivative Instruments, Gain (Loss) [Line Items]</t>
        </is>
      </c>
    </row>
    <row r="28">
      <c r="A28" s="4" t="inlineStr">
        <is>
          <t>Unrealized gain/(loss), net</t>
        </is>
      </c>
      <c r="B28" s="5" t="n">
        <v>10</v>
      </c>
      <c r="C28" s="5" t="n">
        <v>170</v>
      </c>
      <c r="D28" s="5" t="n">
        <v>12565</v>
      </c>
      <c r="E28" s="5" t="n">
        <v>-11418</v>
      </c>
    </row>
    <row r="29">
      <c r="A29" s="4" t="inlineStr">
        <is>
          <t>Net realized gain (loss)</t>
        </is>
      </c>
      <c r="B29" s="6" t="n">
        <v>1657</v>
      </c>
      <c r="C29" s="6" t="n">
        <v>0</v>
      </c>
      <c r="D29" s="6" t="n">
        <v>2554</v>
      </c>
      <c r="E29" s="6" t="n">
        <v>-653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ther assets and liabilities - Narrative (Details) - USD ($) $ in Millions</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Cash as collateral for certain derivatives</t>
        </is>
      </c>
      <c r="B4" s="6" t="n">
        <v>21</v>
      </c>
      <c r="C4" s="9" t="n">
        <v>10.8</v>
      </c>
    </row>
    <row r="5">
      <c r="A5" s="4" t="inlineStr">
        <is>
          <t>Cash collateral posted by company</t>
        </is>
      </c>
      <c r="B5" s="11" t="n">
        <v>8.199999999999999</v>
      </c>
      <c r="C5" s="11" t="n">
        <v>9.699999999999999</v>
      </c>
    </row>
    <row r="6">
      <c r="A6" s="4" t="inlineStr">
        <is>
          <t>Cash pledged as collateral against derivatives related to variation margin</t>
        </is>
      </c>
      <c r="B6" s="9" t="n">
        <v>12.8</v>
      </c>
      <c r="C6" s="9"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6" customWidth="1" min="6" max="6"/>
    <col width="27" customWidth="1" min="7" max="7"/>
    <col width="13" customWidth="1" min="8" max="8"/>
    <col width="28" customWidth="1" min="9" max="9"/>
  </cols>
  <sheetData>
    <row r="1">
      <c r="A1" s="1" t="inlineStr">
        <is>
          <t>Consolidated Statements of Stockholders’ Equity (Unaudited) - USD ($) shares in Thousands, $ in Thousands</t>
        </is>
      </c>
      <c r="C1" s="2" t="inlineStr">
        <is>
          <t>Total</t>
        </is>
      </c>
      <c r="D1" s="2" t="inlineStr">
        <is>
          <t>Common Stock</t>
        </is>
      </c>
      <c r="F1" s="2" t="inlineStr">
        <is>
          <t>Preferred Stock</t>
        </is>
      </c>
      <c r="G1" s="2" t="inlineStr">
        <is>
          <t>Additional Paid-in Capital</t>
        </is>
      </c>
      <c r="I1" s="2" t="inlineStr">
        <is>
          <t>Retained Earnings/(Deficit)</t>
        </is>
      </c>
    </row>
    <row r="2">
      <c r="A2" s="4" t="inlineStr">
        <is>
          <t>Beginning balance (in shares) at Dec. 31, 2019</t>
        </is>
      </c>
      <c r="B2" s="4" t="inlineStr">
        <is>
          <t>[1]</t>
        </is>
      </c>
      <c r="D2" s="5" t="n">
        <v>10913</v>
      </c>
    </row>
    <row r="3">
      <c r="A3" s="4" t="inlineStr">
        <is>
          <t>Beginning balance at Dec. 31, 2019</t>
        </is>
      </c>
      <c r="C3" s="6" t="n">
        <v>849046</v>
      </c>
      <c r="D3" s="6" t="n">
        <v>109</v>
      </c>
      <c r="E3" s="4" t="inlineStr">
        <is>
          <t>[1]</t>
        </is>
      </c>
      <c r="F3" s="6" t="n">
        <v>272457</v>
      </c>
      <c r="G3" s="6" t="n">
        <v>662401</v>
      </c>
      <c r="H3" s="4" t="inlineStr">
        <is>
          <t>[1]</t>
        </is>
      </c>
      <c r="I3" s="6" t="n">
        <v>-85921</v>
      </c>
    </row>
    <row r="4">
      <c r="A4" s="3" t="inlineStr">
        <is>
          <t>Increase (Decrease) in Stockholders' Equity [Roll Forward]</t>
        </is>
      </c>
    </row>
    <row r="5">
      <c r="A5" s="4" t="inlineStr">
        <is>
          <t>Net proceeds from issuance of common stock (in shares)</t>
        </is>
      </c>
      <c r="B5" s="4" t="inlineStr">
        <is>
          <t>[1]</t>
        </is>
      </c>
      <c r="D5" s="5" t="n">
        <v>912</v>
      </c>
    </row>
    <row r="6">
      <c r="A6" s="4" t="inlineStr">
        <is>
          <t>Net proceeds from issuance of common stock</t>
        </is>
      </c>
      <c r="C6" s="5" t="n">
        <v>8984</v>
      </c>
      <c r="D6" s="6" t="n">
        <v>10</v>
      </c>
      <c r="E6" s="4" t="inlineStr">
        <is>
          <t>[1]</t>
        </is>
      </c>
      <c r="G6" s="5" t="n">
        <v>8974</v>
      </c>
      <c r="H6" s="4" t="inlineStr">
        <is>
          <t>[1]</t>
        </is>
      </c>
    </row>
    <row r="7">
      <c r="A7" s="4" t="inlineStr">
        <is>
          <t>Grant of restricted stock and amortization of equity based compensation (in shares)</t>
        </is>
      </c>
      <c r="B7" s="4" t="inlineStr">
        <is>
          <t>[1]</t>
        </is>
      </c>
      <c r="D7" s="5" t="n">
        <v>42</v>
      </c>
    </row>
    <row r="8">
      <c r="A8" s="4" t="inlineStr">
        <is>
          <t>Grant of restricted stock and amortization of equity based compensation</t>
        </is>
      </c>
      <c r="C8" s="5" t="n">
        <v>516</v>
      </c>
      <c r="G8" s="5" t="n">
        <v>516</v>
      </c>
      <c r="H8" s="4" t="inlineStr">
        <is>
          <t>[1]</t>
        </is>
      </c>
    </row>
    <row r="9">
      <c r="A9" s="4" t="inlineStr">
        <is>
          <t>Preferred dividends declared</t>
        </is>
      </c>
      <c r="C9" s="5" t="n">
        <v>-5667</v>
      </c>
      <c r="I9" s="5" t="n">
        <v>-5667</v>
      </c>
    </row>
    <row r="10">
      <c r="A10" s="4" t="inlineStr">
        <is>
          <t>Exchange offers (in shares)</t>
        </is>
      </c>
      <c r="D10" s="5" t="n">
        <v>172</v>
      </c>
    </row>
    <row r="11">
      <c r="A11" s="4" t="inlineStr">
        <is>
          <t>Exchange Offers</t>
        </is>
      </c>
      <c r="C11" s="5" t="n">
        <v>-500</v>
      </c>
      <c r="D11" s="6" t="n">
        <v>2</v>
      </c>
      <c r="F11" s="5" t="n">
        <v>-2495</v>
      </c>
      <c r="G11" s="5" t="n">
        <v>1454</v>
      </c>
      <c r="I11" s="5" t="n">
        <v>539</v>
      </c>
    </row>
    <row r="12">
      <c r="A12" s="4" t="inlineStr">
        <is>
          <t>Net Income/(Loss)</t>
        </is>
      </c>
      <c r="C12" s="5" t="n">
        <v>-461910</v>
      </c>
      <c r="I12" s="5" t="n">
        <v>-461910</v>
      </c>
    </row>
    <row r="13">
      <c r="A13" s="4" t="inlineStr">
        <is>
          <t>Ending balance (in shares) at Sep. 30, 2020</t>
        </is>
      </c>
      <c r="B13" s="4" t="inlineStr">
        <is>
          <t>[1]</t>
        </is>
      </c>
      <c r="D13" s="5" t="n">
        <v>12039</v>
      </c>
    </row>
    <row r="14">
      <c r="A14" s="4" t="inlineStr">
        <is>
          <t>Ending balance at Sep. 30, 2020</t>
        </is>
      </c>
      <c r="C14" s="5" t="n">
        <v>390469</v>
      </c>
      <c r="D14" s="6" t="n">
        <v>121</v>
      </c>
      <c r="E14" s="4" t="inlineStr">
        <is>
          <t>[1]</t>
        </is>
      </c>
      <c r="F14" s="5" t="n">
        <v>269962</v>
      </c>
      <c r="G14" s="5" t="n">
        <v>673345</v>
      </c>
      <c r="H14" s="4" t="inlineStr">
        <is>
          <t>[1]</t>
        </is>
      </c>
      <c r="I14" s="5" t="n">
        <v>-552959</v>
      </c>
    </row>
    <row r="15">
      <c r="A15" s="4" t="inlineStr">
        <is>
          <t>Beginning balance (in shares) at Jun. 30, 2020</t>
        </is>
      </c>
      <c r="B15" s="4" t="inlineStr">
        <is>
          <t>[1]</t>
        </is>
      </c>
      <c r="D15" s="5" t="n">
        <v>11274</v>
      </c>
    </row>
    <row r="16">
      <c r="A16" s="4" t="inlineStr">
        <is>
          <t>Beginning balance at Jun. 30, 2020</t>
        </is>
      </c>
      <c r="C16" s="5" t="n">
        <v>365378</v>
      </c>
      <c r="D16" s="6" t="n">
        <v>113</v>
      </c>
      <c r="E16" s="4" t="inlineStr">
        <is>
          <t>[1]</t>
        </is>
      </c>
      <c r="F16" s="5" t="n">
        <v>272457</v>
      </c>
      <c r="G16" s="5" t="n">
        <v>666352</v>
      </c>
      <c r="H16" s="4" t="inlineStr">
        <is>
          <t>[1]</t>
        </is>
      </c>
      <c r="I16" s="5" t="n">
        <v>-573544</v>
      </c>
    </row>
    <row r="17">
      <c r="A17" s="3" t="inlineStr">
        <is>
          <t>Increase (Decrease) in Stockholders' Equity [Roll Forward]</t>
        </is>
      </c>
    </row>
    <row r="18">
      <c r="A18" s="4" t="inlineStr">
        <is>
          <t>Net proceeds from issuance of common stock (in shares)</t>
        </is>
      </c>
      <c r="B18" s="4" t="inlineStr">
        <is>
          <t>[1]</t>
        </is>
      </c>
      <c r="D18" s="5" t="n">
        <v>578</v>
      </c>
    </row>
    <row r="19">
      <c r="A19" s="4" t="inlineStr">
        <is>
          <t>Net proceeds from issuance of common stock</t>
        </is>
      </c>
      <c r="C19" s="5" t="n">
        <v>5485</v>
      </c>
      <c r="D19" s="6" t="n">
        <v>6</v>
      </c>
      <c r="E19" s="4" t="inlineStr">
        <is>
          <t>[1]</t>
        </is>
      </c>
      <c r="G19" s="5" t="n">
        <v>5479</v>
      </c>
      <c r="H19" s="4" t="inlineStr">
        <is>
          <t>[1]</t>
        </is>
      </c>
    </row>
    <row r="20">
      <c r="A20" s="4" t="inlineStr">
        <is>
          <t>Grant of restricted stock and amortization of equity based compensation (in shares)</t>
        </is>
      </c>
      <c r="B20" s="4" t="inlineStr">
        <is>
          <t>[1]</t>
        </is>
      </c>
      <c r="D20" s="5" t="n">
        <v>15</v>
      </c>
    </row>
    <row r="21">
      <c r="A21" s="4" t="inlineStr">
        <is>
          <t>Grant of restricted stock and amortization of equity based compensation</t>
        </is>
      </c>
      <c r="C21" s="5" t="n">
        <v>60</v>
      </c>
      <c r="G21" s="5" t="n">
        <v>60</v>
      </c>
      <c r="H21" s="4" t="inlineStr">
        <is>
          <t>[1]</t>
        </is>
      </c>
    </row>
    <row r="22">
      <c r="A22" s="4" t="inlineStr">
        <is>
          <t>Exchange offers (in shares)</t>
        </is>
      </c>
      <c r="D22" s="5" t="n">
        <v>172</v>
      </c>
    </row>
    <row r="23">
      <c r="A23" s="4" t="inlineStr">
        <is>
          <t>Exchange Offers</t>
        </is>
      </c>
      <c r="C23" s="5" t="n">
        <v>-500</v>
      </c>
      <c r="D23" s="6" t="n">
        <v>2</v>
      </c>
      <c r="F23" s="5" t="n">
        <v>-2495</v>
      </c>
      <c r="G23" s="5" t="n">
        <v>1454</v>
      </c>
      <c r="I23" s="5" t="n">
        <v>539</v>
      </c>
    </row>
    <row r="24">
      <c r="A24" s="4" t="inlineStr">
        <is>
          <t>Net Income/(Loss)</t>
        </is>
      </c>
      <c r="C24" s="5" t="n">
        <v>20046</v>
      </c>
      <c r="I24" s="5" t="n">
        <v>20046</v>
      </c>
    </row>
    <row r="25">
      <c r="A25" s="4" t="inlineStr">
        <is>
          <t>Ending balance (in shares) at Sep. 30, 2020</t>
        </is>
      </c>
      <c r="B25" s="4" t="inlineStr">
        <is>
          <t>[1]</t>
        </is>
      </c>
      <c r="D25" s="5" t="n">
        <v>12039</v>
      </c>
    </row>
    <row r="26">
      <c r="A26" s="4" t="inlineStr">
        <is>
          <t>Ending balance at Sep. 30, 2020</t>
        </is>
      </c>
      <c r="C26" s="5" t="n">
        <v>390469</v>
      </c>
      <c r="D26" s="6" t="n">
        <v>121</v>
      </c>
      <c r="E26" s="4" t="inlineStr">
        <is>
          <t>[1]</t>
        </is>
      </c>
      <c r="F26" s="5" t="n">
        <v>269962</v>
      </c>
      <c r="G26" s="5" t="n">
        <v>673345</v>
      </c>
      <c r="H26" s="4" t="inlineStr">
        <is>
          <t>[1]</t>
        </is>
      </c>
      <c r="I26" s="5" t="n">
        <v>-552959</v>
      </c>
    </row>
    <row r="27">
      <c r="A27" s="4" t="inlineStr">
        <is>
          <t>Beginning balance (in shares) at Dec. 31, 2020</t>
        </is>
      </c>
      <c r="B27" s="4" t="inlineStr">
        <is>
          <t>[1]</t>
        </is>
      </c>
      <c r="D27" s="5" t="n">
        <v>13811</v>
      </c>
    </row>
    <row r="28">
      <c r="A28" s="4" t="inlineStr">
        <is>
          <t>Beginning balance at Dec. 31, 2020</t>
        </is>
      </c>
      <c r="C28" s="5" t="n">
        <v>409705</v>
      </c>
      <c r="D28" s="6" t="n">
        <v>138</v>
      </c>
      <c r="E28" s="4" t="inlineStr">
        <is>
          <t>[1]</t>
        </is>
      </c>
      <c r="F28" s="5" t="n">
        <v>238478</v>
      </c>
      <c r="G28" s="5" t="n">
        <v>689147</v>
      </c>
      <c r="H28" s="4" t="inlineStr">
        <is>
          <t>[1]</t>
        </is>
      </c>
      <c r="I28" s="5" t="n">
        <v>-518058</v>
      </c>
    </row>
    <row r="29">
      <c r="A29" s="3" t="inlineStr">
        <is>
          <t>Increase (Decrease) in Stockholders' Equity [Roll Forward]</t>
        </is>
      </c>
    </row>
    <row r="30">
      <c r="A30" s="4" t="inlineStr">
        <is>
          <t>Repurchase of common stock (in shares)</t>
        </is>
      </c>
      <c r="D30" s="5" t="n">
        <v>-258</v>
      </c>
    </row>
    <row r="31">
      <c r="A31" s="4" t="inlineStr">
        <is>
          <t>Repurchase of common stock</t>
        </is>
      </c>
      <c r="C31" s="5" t="n">
        <v>-2847</v>
      </c>
      <c r="D31" s="6" t="n">
        <v>-3</v>
      </c>
      <c r="G31" s="5" t="n">
        <v>-2844</v>
      </c>
    </row>
    <row r="32">
      <c r="A32" s="4" t="inlineStr">
        <is>
          <t>Net proceeds from issuance of common stock (in shares)</t>
        </is>
      </c>
      <c r="B32" s="4" t="inlineStr">
        <is>
          <t>[1]</t>
        </is>
      </c>
      <c r="D32" s="5" t="n">
        <v>972</v>
      </c>
    </row>
    <row r="33">
      <c r="A33" s="4" t="inlineStr">
        <is>
          <t>Net proceeds from issuance of common stock</t>
        </is>
      </c>
      <c r="C33" s="5" t="n">
        <v>13133</v>
      </c>
      <c r="D33" s="6" t="n">
        <v>10</v>
      </c>
      <c r="E33" s="4" t="inlineStr">
        <is>
          <t>[1]</t>
        </is>
      </c>
      <c r="G33" s="5" t="n">
        <v>13123</v>
      </c>
      <c r="H33" s="4" t="inlineStr">
        <is>
          <t>[1]</t>
        </is>
      </c>
    </row>
    <row r="34">
      <c r="A34" s="4" t="inlineStr">
        <is>
          <t>Grant of restricted stock and amortization of equity based compensation (in shares)</t>
        </is>
      </c>
      <c r="B34" s="4" t="inlineStr">
        <is>
          <t>[1]</t>
        </is>
      </c>
      <c r="D34" s="5" t="n">
        <v>19</v>
      </c>
    </row>
    <row r="35">
      <c r="A35" s="4" t="inlineStr">
        <is>
          <t>Grant of restricted stock and amortization of equity based compensation</t>
        </is>
      </c>
      <c r="C35" s="5" t="n">
        <v>240</v>
      </c>
      <c r="G35" s="5" t="n">
        <v>240</v>
      </c>
      <c r="H35" s="4" t="inlineStr">
        <is>
          <t>[1]</t>
        </is>
      </c>
    </row>
    <row r="36">
      <c r="A36" s="4" t="inlineStr">
        <is>
          <t>Common dividends declared</t>
        </is>
      </c>
      <c r="C36" s="5" t="n">
        <v>-9539</v>
      </c>
      <c r="I36" s="5" t="n">
        <v>-9539</v>
      </c>
    </row>
    <row r="37">
      <c r="A37" s="4" t="inlineStr">
        <is>
          <t>Preferred dividends declared</t>
        </is>
      </c>
      <c r="C37" s="5" t="n">
        <v>-14254</v>
      </c>
      <c r="I37" s="5" t="n">
        <v>-14254</v>
      </c>
    </row>
    <row r="38">
      <c r="A38" s="4" t="inlineStr">
        <is>
          <t>Exchange offers (in shares)</t>
        </is>
      </c>
      <c r="B38" s="4" t="inlineStr">
        <is>
          <t>[1]</t>
        </is>
      </c>
      <c r="D38" s="5" t="n">
        <v>1368</v>
      </c>
    </row>
    <row r="39">
      <c r="A39" s="4" t="inlineStr">
        <is>
          <t>Exchange Offers</t>
        </is>
      </c>
      <c r="C39" s="5" t="n">
        <v>-10</v>
      </c>
      <c r="D39" s="6" t="n">
        <v>14</v>
      </c>
      <c r="E39" s="4" t="inlineStr">
        <is>
          <t>[1]</t>
        </is>
      </c>
      <c r="F39" s="5" t="n">
        <v>-18006</v>
      </c>
      <c r="G39" s="5" t="n">
        <v>17510</v>
      </c>
      <c r="H39" s="4" t="inlineStr">
        <is>
          <t>[1]</t>
        </is>
      </c>
      <c r="I39" s="5" t="n">
        <v>472</v>
      </c>
    </row>
    <row r="40">
      <c r="A40" s="4" t="inlineStr">
        <is>
          <t>Net Income/(Loss)</t>
        </is>
      </c>
      <c r="C40" s="5" t="n">
        <v>93321</v>
      </c>
      <c r="I40" s="5" t="n">
        <v>93321</v>
      </c>
    </row>
    <row r="41">
      <c r="A41" s="4" t="inlineStr">
        <is>
          <t>Ending balance (in shares) at Sep. 30, 2021</t>
        </is>
      </c>
      <c r="B41" s="4" t="inlineStr">
        <is>
          <t>[1]</t>
        </is>
      </c>
      <c r="D41" s="5" t="n">
        <v>15912</v>
      </c>
    </row>
    <row r="42">
      <c r="A42" s="4" t="inlineStr">
        <is>
          <t>Ending balance at Sep. 30, 2021</t>
        </is>
      </c>
      <c r="C42" s="5" t="n">
        <v>489749</v>
      </c>
      <c r="D42" s="6" t="n">
        <v>159</v>
      </c>
      <c r="E42" s="4" t="inlineStr">
        <is>
          <t>[1]</t>
        </is>
      </c>
      <c r="F42" s="5" t="n">
        <v>220472</v>
      </c>
      <c r="G42" s="5" t="n">
        <v>717176</v>
      </c>
      <c r="H42" s="4" t="inlineStr">
        <is>
          <t>[1]</t>
        </is>
      </c>
      <c r="I42" s="5" t="n">
        <v>-448058</v>
      </c>
    </row>
    <row r="43">
      <c r="A43" s="4" t="inlineStr">
        <is>
          <t>Beginning balance (in shares) at Jun. 30, 2021</t>
        </is>
      </c>
      <c r="B43" s="4" t="inlineStr">
        <is>
          <t>[1]</t>
        </is>
      </c>
      <c r="D43" s="5" t="n">
        <v>16164</v>
      </c>
    </row>
    <row r="44">
      <c r="A44" s="4" t="inlineStr">
        <is>
          <t>Beginning balance at Jun. 30, 2021</t>
        </is>
      </c>
      <c r="C44" s="5" t="n">
        <v>465877</v>
      </c>
      <c r="D44" s="6" t="n">
        <v>162</v>
      </c>
      <c r="E44" s="4" t="inlineStr">
        <is>
          <t>[1]</t>
        </is>
      </c>
      <c r="F44" s="5" t="n">
        <v>220472</v>
      </c>
      <c r="G44" s="5" t="n">
        <v>719940</v>
      </c>
      <c r="H44" s="4" t="inlineStr">
        <is>
          <t>[1]</t>
        </is>
      </c>
      <c r="I44" s="5" t="n">
        <v>-474697</v>
      </c>
    </row>
    <row r="45">
      <c r="A45" s="3" t="inlineStr">
        <is>
          <t>Increase (Decrease) in Stockholders' Equity [Roll Forward]</t>
        </is>
      </c>
    </row>
    <row r="46">
      <c r="A46" s="4" t="inlineStr">
        <is>
          <t>Repurchase of common stock (in shares)</t>
        </is>
      </c>
      <c r="D46" s="5" t="n">
        <v>-258</v>
      </c>
    </row>
    <row r="47">
      <c r="A47" s="4" t="inlineStr">
        <is>
          <t>Repurchase of common stock</t>
        </is>
      </c>
      <c r="C47" s="5" t="n">
        <v>-2847</v>
      </c>
      <c r="D47" s="6" t="n">
        <v>-3</v>
      </c>
      <c r="G47" s="5" t="n">
        <v>-2844</v>
      </c>
    </row>
    <row r="48">
      <c r="A48" s="4" t="inlineStr">
        <is>
          <t>Grant of restricted stock and amortization of equity based compensation (in shares)</t>
        </is>
      </c>
      <c r="B48" s="4" t="inlineStr">
        <is>
          <t>[1]</t>
        </is>
      </c>
      <c r="D48" s="5" t="n">
        <v>6</v>
      </c>
    </row>
    <row r="49">
      <c r="A49" s="4" t="inlineStr">
        <is>
          <t>Grant of restricted stock and amortization of equity based compensation</t>
        </is>
      </c>
      <c r="C49" s="5" t="n">
        <v>80</v>
      </c>
      <c r="G49" s="5" t="n">
        <v>80</v>
      </c>
      <c r="H49" s="4" t="inlineStr">
        <is>
          <t>[1]</t>
        </is>
      </c>
    </row>
    <row r="50">
      <c r="A50" s="4" t="inlineStr">
        <is>
          <t>Common dividends declared</t>
        </is>
      </c>
      <c r="C50" s="5" t="n">
        <v>-3354</v>
      </c>
      <c r="I50" s="5" t="n">
        <v>-3354</v>
      </c>
    </row>
    <row r="51">
      <c r="A51" s="4" t="inlineStr">
        <is>
          <t>Preferred dividends declared</t>
        </is>
      </c>
      <c r="C51" s="5" t="n">
        <v>-4586</v>
      </c>
      <c r="I51" s="5" t="n">
        <v>-4586</v>
      </c>
    </row>
    <row r="52">
      <c r="A52" s="4" t="inlineStr">
        <is>
          <t>Net Income/(Loss)</t>
        </is>
      </c>
      <c r="C52" s="5" t="n">
        <v>34579</v>
      </c>
      <c r="I52" s="5" t="n">
        <v>34579</v>
      </c>
    </row>
    <row r="53">
      <c r="A53" s="4" t="inlineStr">
        <is>
          <t>Ending balance (in shares) at Sep. 30, 2021</t>
        </is>
      </c>
      <c r="B53" s="4" t="inlineStr">
        <is>
          <t>[1]</t>
        </is>
      </c>
      <c r="D53" s="5" t="n">
        <v>15912</v>
      </c>
    </row>
    <row r="54">
      <c r="A54" s="4" t="inlineStr">
        <is>
          <t>Ending balance at Sep. 30, 2021</t>
        </is>
      </c>
      <c r="C54" s="6" t="n">
        <v>489749</v>
      </c>
      <c r="D54" s="6" t="n">
        <v>159</v>
      </c>
      <c r="E54" s="4" t="inlineStr">
        <is>
          <t>[1]</t>
        </is>
      </c>
      <c r="F54" s="6" t="n">
        <v>220472</v>
      </c>
      <c r="G54" s="6" t="n">
        <v>717176</v>
      </c>
      <c r="H54" s="4" t="inlineStr">
        <is>
          <t>[1]</t>
        </is>
      </c>
      <c r="I54" s="6" t="n">
        <v>-448058</v>
      </c>
    </row>
    <row r="55"/>
    <row r="56">
      <c r="A56" s="4" t="inlineStr">
        <is>
          <t>[1]</t>
        </is>
      </c>
      <c r="B56" s="4" t="inlineStr">
        <is>
          <t>Amounts have been adjusted to reflect the one-for-three reverse stock split effected July 22, 2021. See Note 2 and Note 11 for additional details.</t>
        </is>
      </c>
    </row>
  </sheetData>
  <mergeCells count="5">
    <mergeCell ref="A1:B1"/>
    <mergeCell ref="D1:E1"/>
    <mergeCell ref="G1:H1"/>
    <mergeCell ref="A55:H55"/>
    <mergeCell ref="B56:H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ther assets and liabilities - Summary of TBAs (Details) - USD ($) $ in Thousand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To Be Announced Securities [Roll Forward]</t>
        </is>
      </c>
    </row>
    <row r="4">
      <c r="A4" s="4" t="inlineStr">
        <is>
          <t>Net Receivable/(Payable) from/to Broker</t>
        </is>
      </c>
      <c r="B4" s="6" t="n">
        <v>3217</v>
      </c>
      <c r="C4" s="6" t="n">
        <v>3217</v>
      </c>
      <c r="E4" s="6" t="n">
        <v>907</v>
      </c>
    </row>
    <row r="5">
      <c r="A5" s="4" t="inlineStr">
        <is>
          <t>Derivative Asset</t>
        </is>
      </c>
      <c r="B5" s="5" t="n">
        <v>15641</v>
      </c>
      <c r="C5" s="5" t="n">
        <v>15641</v>
      </c>
      <c r="E5" s="5" t="n">
        <v>1356</v>
      </c>
    </row>
    <row r="6">
      <c r="A6" s="4" t="inlineStr">
        <is>
          <t>Derivative Liability</t>
        </is>
      </c>
      <c r="B6" s="5" t="n">
        <v>-110</v>
      </c>
      <c r="C6" s="5" t="n">
        <v>-110</v>
      </c>
      <c r="E6" s="6" t="n">
        <v>-68</v>
      </c>
    </row>
    <row r="7">
      <c r="A7" s="4" t="inlineStr">
        <is>
          <t>TBAs | Short</t>
        </is>
      </c>
    </row>
    <row r="8">
      <c r="A8" s="3" t="inlineStr">
        <is>
          <t>To Be Announced Securities [Roll Forward]</t>
        </is>
      </c>
    </row>
    <row r="9">
      <c r="A9" s="4" t="inlineStr">
        <is>
          <t>Beginning Notional Amount</t>
        </is>
      </c>
      <c r="B9" s="5" t="n">
        <v>-130000</v>
      </c>
      <c r="C9" s="5" t="n">
        <v>0</v>
      </c>
    </row>
    <row r="10">
      <c r="A10" s="4" t="inlineStr">
        <is>
          <t>Buys or Covers</t>
        </is>
      </c>
      <c r="B10" s="5" t="n">
        <v>338000</v>
      </c>
      <c r="C10" s="5" t="n">
        <v>338000</v>
      </c>
    </row>
    <row r="11">
      <c r="A11" s="4" t="inlineStr">
        <is>
          <t>Sales or Shorts</t>
        </is>
      </c>
      <c r="B11" s="5" t="n">
        <v>-515500</v>
      </c>
      <c r="C11" s="5" t="n">
        <v>-645500</v>
      </c>
    </row>
    <row r="12">
      <c r="A12" s="4" t="inlineStr">
        <is>
          <t>Ending Net Notional Amount</t>
        </is>
      </c>
      <c r="B12" s="5" t="n">
        <v>-307500</v>
      </c>
      <c r="C12" s="5" t="n">
        <v>-307500</v>
      </c>
    </row>
    <row r="13">
      <c r="A13" s="4" t="inlineStr">
        <is>
          <t>Net Fair Value as of Period End</t>
        </is>
      </c>
      <c r="B13" s="5" t="n">
        <v>-316937</v>
      </c>
      <c r="C13" s="5" t="n">
        <v>-316937</v>
      </c>
    </row>
    <row r="14">
      <c r="A14" s="4" t="inlineStr">
        <is>
          <t>Net Receivable/(Payable) from/to Broker</t>
        </is>
      </c>
      <c r="B14" s="5" t="n">
        <v>318295</v>
      </c>
      <c r="C14" s="5" t="n">
        <v>318295</v>
      </c>
    </row>
    <row r="15">
      <c r="A15" s="4" t="inlineStr">
        <is>
          <t>Derivative Asset</t>
        </is>
      </c>
      <c r="B15" s="6" t="n">
        <v>1358</v>
      </c>
      <c r="C15" s="6" t="n">
        <v>1358</v>
      </c>
    </row>
    <row r="16">
      <c r="A16" s="4" t="inlineStr">
        <is>
          <t>TBAs | Long</t>
        </is>
      </c>
    </row>
    <row r="17">
      <c r="A17" s="3" t="inlineStr">
        <is>
          <t>To Be Announced Securities [Roll Forward]</t>
        </is>
      </c>
    </row>
    <row r="18">
      <c r="A18" s="4" t="inlineStr">
        <is>
          <t>Beginning Notional Amount</t>
        </is>
      </c>
      <c r="D18" s="6" t="n">
        <v>0</v>
      </c>
    </row>
    <row r="19">
      <c r="A19" s="4" t="inlineStr">
        <is>
          <t>Buys or Covers</t>
        </is>
      </c>
      <c r="D19" s="5" t="n">
        <v>728000</v>
      </c>
    </row>
    <row r="20">
      <c r="A20" s="4" t="inlineStr">
        <is>
          <t>Sales or Shorts</t>
        </is>
      </c>
      <c r="D20" s="5" t="n">
        <v>-728000</v>
      </c>
    </row>
    <row r="21">
      <c r="A21" s="4" t="inlineStr">
        <is>
          <t>Ending Net Notional Amount</t>
        </is>
      </c>
      <c r="D21" s="5" t="n">
        <v>0</v>
      </c>
    </row>
    <row r="22">
      <c r="A22" s="4" t="inlineStr">
        <is>
          <t>Net Fair Value as of Period End</t>
        </is>
      </c>
      <c r="D22" s="5" t="n">
        <v>0</v>
      </c>
    </row>
    <row r="23">
      <c r="A23" s="4" t="inlineStr">
        <is>
          <t>Net Receivable/(Payable) from/to Broker</t>
        </is>
      </c>
      <c r="D23" s="5" t="n">
        <v>0</v>
      </c>
    </row>
    <row r="24">
      <c r="A24" s="4" t="inlineStr">
        <is>
          <t>Derivative Asset</t>
        </is>
      </c>
      <c r="D24"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37" customWidth="1" min="5" max="5"/>
    <col width="37" customWidth="1" min="6" max="6"/>
    <col width="37" customWidth="1" min="7" max="7"/>
    <col width="37" customWidth="1" min="8" max="8"/>
  </cols>
  <sheetData>
    <row r="1">
      <c r="A1" s="1" t="inlineStr">
        <is>
          <t>Earnings per share - Summary of earnings per share (Details) $ / shares in Units, shares in Thousands, $ in Thousands</t>
        </is>
      </c>
      <c r="C1" s="2" t="inlineStr">
        <is>
          <t>Jul. 22, 2021</t>
        </is>
      </c>
      <c r="D1" s="2" t="inlineStr">
        <is>
          <t>Jul. 12, 2021</t>
        </is>
      </c>
      <c r="E1" s="2" t="inlineStr">
        <is>
          <t>Sep. 30, 2021USD ($)$ / sharesshares</t>
        </is>
      </c>
      <c r="F1" s="2" t="inlineStr">
        <is>
          <t>Sep. 30, 2020USD ($)$ / sharesshares</t>
        </is>
      </c>
      <c r="G1" s="2" t="inlineStr">
        <is>
          <t>Sep. 30, 2021USD ($)$ / sharesshares</t>
        </is>
      </c>
      <c r="H1" s="2" t="inlineStr">
        <is>
          <t>Sep. 30, 2020USD ($)$ / sharesshares</t>
        </is>
      </c>
    </row>
    <row r="2">
      <c r="A2" s="3" t="inlineStr">
        <is>
          <t>Earnings Per Share [Abstract]</t>
        </is>
      </c>
    </row>
    <row r="3">
      <c r="A3" s="4" t="inlineStr">
        <is>
          <t>Reverse stock split ratio</t>
        </is>
      </c>
      <c r="C3" s="10" t="n">
        <v>0.3333</v>
      </c>
      <c r="D3" s="10" t="n">
        <v>0.3333</v>
      </c>
    </row>
    <row r="4">
      <c r="A4" s="3" t="inlineStr">
        <is>
          <t>Numerator:</t>
        </is>
      </c>
    </row>
    <row r="5">
      <c r="A5" s="4" t="inlineStr">
        <is>
          <t>Net income/(loss) from continuing operations | $</t>
        </is>
      </c>
      <c r="E5" s="6" t="n">
        <v>34579</v>
      </c>
      <c r="F5" s="6" t="n">
        <v>20046</v>
      </c>
      <c r="G5" s="6" t="n">
        <v>93321</v>
      </c>
      <c r="H5" s="6" t="n">
        <v>-462271</v>
      </c>
    </row>
    <row r="6">
      <c r="A6" s="4" t="inlineStr">
        <is>
          <t>Gain on Exchange Offers, net | $</t>
        </is>
      </c>
      <c r="E6" s="5" t="n">
        <v>0</v>
      </c>
      <c r="F6" s="5" t="n">
        <v>539</v>
      </c>
      <c r="G6" s="5" t="n">
        <v>472</v>
      </c>
      <c r="H6" s="5" t="n">
        <v>539</v>
      </c>
    </row>
    <row r="7">
      <c r="A7" s="4" t="inlineStr">
        <is>
          <t>Dividends on preferred stock | $</t>
        </is>
      </c>
      <c r="B7" s="4" t="inlineStr">
        <is>
          <t>[1]</t>
        </is>
      </c>
      <c r="E7" s="5" t="n">
        <v>-4586</v>
      </c>
      <c r="F7" s="5" t="n">
        <v>-5563</v>
      </c>
      <c r="G7" s="5" t="n">
        <v>-14199</v>
      </c>
      <c r="H7" s="5" t="n">
        <v>-16897</v>
      </c>
    </row>
    <row r="8">
      <c r="A8" s="4" t="inlineStr">
        <is>
          <t>Net income/(loss) from continuing operations available to common stockholders | $</t>
        </is>
      </c>
      <c r="E8" s="5" t="n">
        <v>29993</v>
      </c>
      <c r="F8" s="5" t="n">
        <v>15022</v>
      </c>
      <c r="G8" s="5" t="n">
        <v>79594</v>
      </c>
      <c r="H8" s="5" t="n">
        <v>-478629</v>
      </c>
    </row>
    <row r="9">
      <c r="A9" s="4" t="inlineStr">
        <is>
          <t>Net Income/(Loss) from Discontinued Operations | $</t>
        </is>
      </c>
      <c r="E9" s="5" t="n">
        <v>0</v>
      </c>
      <c r="F9" s="5" t="n">
        <v>0</v>
      </c>
      <c r="G9" s="5" t="n">
        <v>0</v>
      </c>
      <c r="H9" s="5" t="n">
        <v>361</v>
      </c>
    </row>
    <row r="10">
      <c r="A10" s="4" t="inlineStr">
        <is>
          <t>Net income/(loss) available to common stockholders | $</t>
        </is>
      </c>
      <c r="E10" s="6" t="n">
        <v>29993</v>
      </c>
      <c r="F10" s="6" t="n">
        <v>15022</v>
      </c>
      <c r="G10" s="6" t="n">
        <v>79594</v>
      </c>
      <c r="H10" s="6" t="n">
        <v>-478268</v>
      </c>
    </row>
    <row r="11">
      <c r="A11" s="3" t="inlineStr">
        <is>
          <t>Denominator:</t>
        </is>
      </c>
    </row>
    <row r="12">
      <c r="A12" s="4" t="inlineStr">
        <is>
          <t>Basic weighted average common shares outstanding (in shares) | shares</t>
        </is>
      </c>
      <c r="B12" s="4" t="inlineStr">
        <is>
          <t>[2]</t>
        </is>
      </c>
      <c r="E12" s="5" t="n">
        <v>16077</v>
      </c>
      <c r="F12" s="5" t="n">
        <v>11474</v>
      </c>
      <c r="G12" s="5" t="n">
        <v>15270</v>
      </c>
      <c r="H12" s="5" t="n">
        <v>11116</v>
      </c>
    </row>
    <row r="13">
      <c r="A13" s="4" t="inlineStr">
        <is>
          <t>Diluted weighted average common shares outstanding (in shares) | shares</t>
        </is>
      </c>
      <c r="B13" s="4" t="inlineStr">
        <is>
          <t>[2]</t>
        </is>
      </c>
      <c r="E13" s="5" t="n">
        <v>16077</v>
      </c>
      <c r="F13" s="5" t="n">
        <v>11474</v>
      </c>
      <c r="G13" s="5" t="n">
        <v>15270</v>
      </c>
      <c r="H13" s="5" t="n">
        <v>11116</v>
      </c>
    </row>
    <row r="14">
      <c r="A14" s="3" t="inlineStr">
        <is>
          <t>Earnings/(Loss) Per Share - Basic</t>
        </is>
      </c>
    </row>
    <row r="15">
      <c r="A15" s="4" t="inlineStr">
        <is>
          <t>Continuing Operations (in dollars per share) | $ / shares</t>
        </is>
      </c>
      <c r="B15" s="4" t="inlineStr">
        <is>
          <t>[2]</t>
        </is>
      </c>
      <c r="E15" s="7" t="n">
        <v>1.87</v>
      </c>
      <c r="F15" s="7" t="n">
        <v>1.31</v>
      </c>
      <c r="G15" s="7" t="n">
        <v>5.21</v>
      </c>
      <c r="H15" s="7" t="n">
        <v>-43.06</v>
      </c>
    </row>
    <row r="16">
      <c r="A16" s="4" t="inlineStr">
        <is>
          <t>Discontinued Operations (in dollars per share) | $ / shares</t>
        </is>
      </c>
      <c r="B16" s="4" t="inlineStr">
        <is>
          <t>[2]</t>
        </is>
      </c>
      <c r="E16" s="5" t="n">
        <v>0</v>
      </c>
      <c r="F16" s="5" t="n">
        <v>0</v>
      </c>
      <c r="G16" s="5" t="n">
        <v>0</v>
      </c>
      <c r="H16" s="8" t="n">
        <v>0.03</v>
      </c>
    </row>
    <row r="17">
      <c r="A17" s="4" t="inlineStr">
        <is>
          <t>Total Earnings/(Loss) Per Share of Common Stock (in dollars per share) | $ / shares</t>
        </is>
      </c>
      <c r="B17" s="4" t="inlineStr">
        <is>
          <t>[2]</t>
        </is>
      </c>
      <c r="E17" s="8" t="n">
        <v>1.87</v>
      </c>
      <c r="F17" s="8" t="n">
        <v>1.31</v>
      </c>
      <c r="G17" s="8" t="n">
        <v>5.21</v>
      </c>
      <c r="H17" s="8" t="n">
        <v>-43.03</v>
      </c>
    </row>
    <row r="18">
      <c r="A18" s="3" t="inlineStr">
        <is>
          <t>Earnings/(Loss) Per Share - Diluted</t>
        </is>
      </c>
    </row>
    <row r="19">
      <c r="A19" s="4" t="inlineStr">
        <is>
          <t>Continuing Operations (in dollars per share) | $ / shares</t>
        </is>
      </c>
      <c r="B19" s="4" t="inlineStr">
        <is>
          <t>[2]</t>
        </is>
      </c>
      <c r="E19" s="8" t="n">
        <v>1.87</v>
      </c>
      <c r="F19" s="8" t="n">
        <v>1.31</v>
      </c>
      <c r="G19" s="8" t="n">
        <v>5.21</v>
      </c>
      <c r="H19" s="8" t="n">
        <v>-43.06</v>
      </c>
    </row>
    <row r="20">
      <c r="A20" s="4" t="inlineStr">
        <is>
          <t>Discontinued Operations (in dollars per share) | $ / shares</t>
        </is>
      </c>
      <c r="B20" s="4" t="inlineStr">
        <is>
          <t>[2]</t>
        </is>
      </c>
      <c r="E20" s="5" t="n">
        <v>0</v>
      </c>
      <c r="F20" s="5" t="n">
        <v>0</v>
      </c>
      <c r="G20" s="5" t="n">
        <v>0</v>
      </c>
      <c r="H20" s="8" t="n">
        <v>0.03</v>
      </c>
    </row>
    <row r="21">
      <c r="A21" s="4" t="inlineStr">
        <is>
          <t>Total Earnings/(Loss) Per Share of Common Stock (in dollars per share) | $ / shares</t>
        </is>
      </c>
      <c r="B21" s="4" t="inlineStr">
        <is>
          <t>[2]</t>
        </is>
      </c>
      <c r="E21" s="7" t="n">
        <v>1.87</v>
      </c>
      <c r="F21" s="7" t="n">
        <v>1.31</v>
      </c>
      <c r="G21" s="7" t="n">
        <v>5.21</v>
      </c>
      <c r="H21" s="7" t="n">
        <v>-43.03</v>
      </c>
    </row>
    <row r="22"/>
    <row r="23">
      <c r="A23" s="4" t="inlineStr">
        <is>
          <t>[1]</t>
        </is>
      </c>
      <c r="B23" s="4" t="inlineStr">
        <is>
          <t>(1) The three and nine months ended September 30, 2020 include cumulative and undeclared dividends of $5.6 million and $11.2 million, respectively, on the Company's Preferred Stock as of September 30, 2020.</t>
        </is>
      </c>
    </row>
    <row r="24">
      <c r="A24" s="4" t="inlineStr">
        <is>
          <t>[2]</t>
        </is>
      </c>
      <c r="B24" s="4" t="inlineStr">
        <is>
          <t>Amounts have been adjusted to reflect the one-for-three reverse stock split effected July 22, 2021. See Note 2 and Note 11 for additional details.</t>
        </is>
      </c>
    </row>
  </sheetData>
  <mergeCells count="4">
    <mergeCell ref="A1:B1"/>
    <mergeCell ref="A22:G22"/>
    <mergeCell ref="B23:G23"/>
    <mergeCell ref="B24:G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Earnings per share - Summary of outstanding warrants and unvested restricted stock units (Details) - $ / shares</t>
        </is>
      </c>
      <c r="B1" s="2" t="inlineStr">
        <is>
          <t>Sep. 15, 2021</t>
        </is>
      </c>
      <c r="C1" s="2" t="inlineStr">
        <is>
          <t>Jun. 15, 2021</t>
        </is>
      </c>
      <c r="D1" s="2" t="inlineStr">
        <is>
          <t>Mar. 22, 2021</t>
        </is>
      </c>
      <c r="E1" s="2" t="inlineStr">
        <is>
          <t>Dec. 22, 2020</t>
        </is>
      </c>
      <c r="F1" s="2" t="inlineStr">
        <is>
          <t>Sep. 30, 2020</t>
        </is>
      </c>
      <c r="G1" s="2" t="inlineStr">
        <is>
          <t>Sep. 15, 2021</t>
        </is>
      </c>
      <c r="H1" s="2" t="inlineStr">
        <is>
          <t>Sep. 30, 2020</t>
        </is>
      </c>
      <c r="I1" s="2" t="inlineStr">
        <is>
          <t>Sep. 30, 2021</t>
        </is>
      </c>
      <c r="J1" s="2" t="inlineStr">
        <is>
          <t>Jul. 30, 2021</t>
        </is>
      </c>
      <c r="K1" s="2" t="inlineStr">
        <is>
          <t>Jul. 28, 2021</t>
        </is>
      </c>
      <c r="L1" s="2" t="inlineStr">
        <is>
          <t>Jul. 22, 2021</t>
        </is>
      </c>
      <c r="M1" s="2" t="inlineStr">
        <is>
          <t>May 17, 2021</t>
        </is>
      </c>
      <c r="N1" s="2" t="inlineStr">
        <is>
          <t>Feb. 16, 2021</t>
        </is>
      </c>
      <c r="O1" s="2" t="inlineStr">
        <is>
          <t>Dec. 31, 2020</t>
        </is>
      </c>
      <c r="P1" s="2" t="inlineStr">
        <is>
          <t>Dec. 17, 2020</t>
        </is>
      </c>
      <c r="Q1" s="2" t="inlineStr">
        <is>
          <t>Feb. 14, 2020</t>
        </is>
      </c>
    </row>
    <row r="2">
      <c r="A2" s="3" t="inlineStr">
        <is>
          <t>Class of Warrant or Right [Line Items]</t>
        </is>
      </c>
    </row>
    <row r="3">
      <c r="A3" s="4" t="inlineStr">
        <is>
          <t>Unvested restricted stock units previously granted to the Manager (in shares)</t>
        </is>
      </c>
      <c r="I3" s="5" t="n">
        <v>15912000</v>
      </c>
      <c r="K3" s="5" t="n">
        <v>16170312</v>
      </c>
      <c r="L3" s="5" t="n">
        <v>48510978</v>
      </c>
      <c r="O3" s="5" t="n">
        <v>13811000</v>
      </c>
    </row>
    <row r="4">
      <c r="A4" s="4" t="inlineStr">
        <is>
          <t>Common dividends declared (in dollars per share)</t>
        </is>
      </c>
      <c r="B4" s="7" t="n">
        <v>0.21</v>
      </c>
      <c r="C4" s="7" t="n">
        <v>0.21</v>
      </c>
      <c r="D4" s="7" t="n">
        <v>0.18</v>
      </c>
      <c r="E4" s="7" t="n">
        <v>0.09</v>
      </c>
      <c r="F4" s="6" t="n">
        <v>0</v>
      </c>
      <c r="G4" s="7" t="n">
        <v>0.6</v>
      </c>
      <c r="H4" s="6" t="n">
        <v>0</v>
      </c>
    </row>
    <row r="5">
      <c r="A5" s="4" t="inlineStr">
        <is>
          <t>8.25% Series A Cumulative Redeemable Preferred Stock</t>
        </is>
      </c>
    </row>
    <row r="6">
      <c r="A6" s="3" t="inlineStr">
        <is>
          <t>Class of Warrant or Right [Line Items]</t>
        </is>
      </c>
    </row>
    <row r="7">
      <c r="A7" s="4" t="inlineStr">
        <is>
          <t>Dividends payable (in dollars per share)</t>
        </is>
      </c>
      <c r="I7" s="13" t="n">
        <v>1.54689</v>
      </c>
      <c r="J7" s="13" t="n">
        <v>0.51563</v>
      </c>
      <c r="M7" s="13" t="n">
        <v>0.51563</v>
      </c>
      <c r="N7" s="13" t="n">
        <v>0.51563</v>
      </c>
      <c r="P7" s="13" t="n">
        <v>1.54689</v>
      </c>
      <c r="Q7" s="13" t="n">
        <v>0.51563</v>
      </c>
    </row>
    <row r="8">
      <c r="A8" s="4" t="inlineStr">
        <is>
          <t>Series B Cumulative Reedmable Preferred Stock</t>
        </is>
      </c>
    </row>
    <row r="9">
      <c r="A9" s="3" t="inlineStr">
        <is>
          <t>Class of Warrant or Right [Line Items]</t>
        </is>
      </c>
    </row>
    <row r="10">
      <c r="A10" s="4" t="inlineStr">
        <is>
          <t>Dividends payable (in dollars per share)</t>
        </is>
      </c>
      <c r="I10" s="8" t="n">
        <v>1.5</v>
      </c>
      <c r="J10" s="8" t="n">
        <v>0.5</v>
      </c>
      <c r="M10" s="8" t="n">
        <v>0.5</v>
      </c>
      <c r="N10" s="8" t="n">
        <v>0.5</v>
      </c>
      <c r="P10" s="8" t="n">
        <v>1.5</v>
      </c>
      <c r="Q10" s="8" t="n">
        <v>0.5</v>
      </c>
    </row>
    <row r="11">
      <c r="A11" s="4" t="inlineStr">
        <is>
          <t>8.000% Series C Fixed-to-Floating Rate Cumulative Redeemable Preferred Stock</t>
        </is>
      </c>
    </row>
    <row r="12">
      <c r="A12" s="3" t="inlineStr">
        <is>
          <t>Class of Warrant or Right [Line Items]</t>
        </is>
      </c>
    </row>
    <row r="13">
      <c r="A13" s="4" t="inlineStr">
        <is>
          <t>Dividends payable (in dollars per share)</t>
        </is>
      </c>
      <c r="I13" s="7" t="n">
        <v>1.5</v>
      </c>
      <c r="J13" s="7" t="n">
        <v>0.5</v>
      </c>
      <c r="M13" s="7" t="n">
        <v>0.5</v>
      </c>
      <c r="N13" s="7" t="n">
        <v>0.5</v>
      </c>
      <c r="P13" s="7" t="n">
        <v>1.5</v>
      </c>
      <c r="Q13" s="7" t="n">
        <v>0.5</v>
      </c>
    </row>
    <row r="14">
      <c r="A14" s="4" t="inlineStr">
        <is>
          <t>Restricted Stock Units (RSUs) | Manager</t>
        </is>
      </c>
    </row>
    <row r="15">
      <c r="A15" s="3" t="inlineStr">
        <is>
          <t>Class of Warrant or Right [Line Items]</t>
        </is>
      </c>
    </row>
    <row r="16">
      <c r="A16" s="4" t="inlineStr">
        <is>
          <t>Unvested restricted stock units previously granted to the Manager (in shares)</t>
        </is>
      </c>
      <c r="I16" s="5" t="n">
        <v>0</v>
      </c>
      <c r="O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Summary of common stock dividends (Details) - $ / shares</t>
        </is>
      </c>
      <c r="B1" s="2" t="inlineStr">
        <is>
          <t>Sep. 15, 2021</t>
        </is>
      </c>
      <c r="C1" s="2" t="inlineStr">
        <is>
          <t>Jun. 15, 2021</t>
        </is>
      </c>
      <c r="D1" s="2" t="inlineStr">
        <is>
          <t>Mar. 22, 2021</t>
        </is>
      </c>
      <c r="E1" s="2" t="inlineStr">
        <is>
          <t>Dec. 22, 2020</t>
        </is>
      </c>
      <c r="F1" s="2" t="inlineStr">
        <is>
          <t>Sep. 30, 2020</t>
        </is>
      </c>
      <c r="G1" s="2" t="inlineStr">
        <is>
          <t>Sep. 15, 2021</t>
        </is>
      </c>
      <c r="H1" s="2" t="inlineStr">
        <is>
          <t>Sep. 30, 2020</t>
        </is>
      </c>
    </row>
    <row r="2">
      <c r="A2" s="3" t="inlineStr">
        <is>
          <t>Earnings Per Share [Abstract]</t>
        </is>
      </c>
    </row>
    <row r="3">
      <c r="A3" s="4" t="inlineStr">
        <is>
          <t>Dividends declared per share (in dollars per share)</t>
        </is>
      </c>
      <c r="B3" s="7" t="n">
        <v>0.21</v>
      </c>
      <c r="C3" s="7" t="n">
        <v>0.21</v>
      </c>
      <c r="D3" s="7" t="n">
        <v>0.18</v>
      </c>
      <c r="E3" s="7" t="n">
        <v>0.09</v>
      </c>
      <c r="F3" s="6" t="n">
        <v>0</v>
      </c>
      <c r="G3" s="7" t="n">
        <v>0.6</v>
      </c>
      <c r="H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Earnings per share - Summary of preferred stock dividends (Details) - $ / shares</t>
        </is>
      </c>
      <c r="B1" s="2" t="inlineStr">
        <is>
          <t>9 Months Ended</t>
        </is>
      </c>
    </row>
    <row r="2">
      <c r="B2" s="2" t="inlineStr">
        <is>
          <t>Sep. 30, 2021</t>
        </is>
      </c>
      <c r="C2" s="2" t="inlineStr">
        <is>
          <t>Jul. 30, 2021</t>
        </is>
      </c>
      <c r="D2" s="2" t="inlineStr">
        <is>
          <t>May 17, 2021</t>
        </is>
      </c>
      <c r="E2" s="2" t="inlineStr">
        <is>
          <t>Feb. 16, 2021</t>
        </is>
      </c>
      <c r="F2" s="2" t="inlineStr">
        <is>
          <t>Dec. 17, 2020</t>
        </is>
      </c>
      <c r="G2" s="2" t="inlineStr">
        <is>
          <t>Feb. 14, 2020</t>
        </is>
      </c>
    </row>
    <row r="3">
      <c r="A3" s="3" t="inlineStr">
        <is>
          <t>Earnings Per Share, Basic, by Common Class, Including Two Class Method [Line Items]</t>
        </is>
      </c>
    </row>
    <row r="4">
      <c r="A4" s="4" t="inlineStr">
        <is>
          <t>Dividend percentage</t>
        </is>
      </c>
      <c r="B4" s="4" t="inlineStr">
        <is>
          <t>8.00%</t>
        </is>
      </c>
    </row>
    <row r="5">
      <c r="A5" s="4" t="inlineStr">
        <is>
          <t>8.25% Series A Cumulative Redeemable Preferred Stock</t>
        </is>
      </c>
    </row>
    <row r="6">
      <c r="A6" s="3" t="inlineStr">
        <is>
          <t>Earnings Per Share, Basic, by Common Class, Including Two Class Method [Line Items]</t>
        </is>
      </c>
    </row>
    <row r="7">
      <c r="A7" s="4" t="inlineStr">
        <is>
          <t>Dividend percentage</t>
        </is>
      </c>
      <c r="B7" s="4" t="inlineStr">
        <is>
          <t>8.25%</t>
        </is>
      </c>
    </row>
    <row r="8">
      <c r="A8" s="4" t="inlineStr">
        <is>
          <t>Dividends payable (in dollars per share)</t>
        </is>
      </c>
      <c r="B8" s="13" t="n">
        <v>1.54689</v>
      </c>
      <c r="C8" s="13" t="n">
        <v>0.51563</v>
      </c>
      <c r="D8" s="13" t="n">
        <v>0.51563</v>
      </c>
      <c r="E8" s="13" t="n">
        <v>0.51563</v>
      </c>
      <c r="F8" s="13" t="n">
        <v>1.54689</v>
      </c>
      <c r="G8" s="13" t="n">
        <v>0.51563</v>
      </c>
    </row>
    <row r="9">
      <c r="A9" s="4" t="inlineStr">
        <is>
          <t>8.00% Series B Cumulative Redeemable Preferred Stock</t>
        </is>
      </c>
    </row>
    <row r="10">
      <c r="A10" s="3" t="inlineStr">
        <is>
          <t>Earnings Per Share, Basic, by Common Class, Including Two Class Method [Line Items]</t>
        </is>
      </c>
    </row>
    <row r="11">
      <c r="A11" s="4" t="inlineStr">
        <is>
          <t>Dividend percentage</t>
        </is>
      </c>
      <c r="B11" s="4" t="inlineStr">
        <is>
          <t>8.00%</t>
        </is>
      </c>
    </row>
    <row r="12">
      <c r="A12" s="4" t="inlineStr">
        <is>
          <t>Dividends payable (in dollars per share)</t>
        </is>
      </c>
      <c r="B12" s="7" t="n">
        <v>1.5</v>
      </c>
      <c r="C12" s="8" t="n">
        <v>0.5</v>
      </c>
      <c r="D12" s="8" t="n">
        <v>0.5</v>
      </c>
      <c r="E12" s="8" t="n">
        <v>0.5</v>
      </c>
      <c r="F12" s="8" t="n">
        <v>1.5</v>
      </c>
      <c r="G12" s="8" t="n">
        <v>0.5</v>
      </c>
    </row>
    <row r="13">
      <c r="A13" s="4" t="inlineStr">
        <is>
          <t>8.000% Series C Fixed-to-Floating Rate Cumulative Redeemable Preferred Stock</t>
        </is>
      </c>
    </row>
    <row r="14">
      <c r="A14" s="3" t="inlineStr">
        <is>
          <t>Earnings Per Share, Basic, by Common Class, Including Two Class Method [Line Items]</t>
        </is>
      </c>
    </row>
    <row r="15">
      <c r="A15" s="4" t="inlineStr">
        <is>
          <t>Dividend percentage</t>
        </is>
      </c>
      <c r="B15" s="4" t="inlineStr">
        <is>
          <t>8.00%</t>
        </is>
      </c>
    </row>
    <row r="16">
      <c r="A16" s="4" t="inlineStr">
        <is>
          <t>Dividends payable (in dollars per share)</t>
        </is>
      </c>
      <c r="B16" s="7" t="n">
        <v>1.5</v>
      </c>
      <c r="C16" s="7" t="n">
        <v>0.5</v>
      </c>
      <c r="D16" s="7" t="n">
        <v>0.5</v>
      </c>
      <c r="E16" s="7" t="n">
        <v>0.5</v>
      </c>
      <c r="F16" s="7" t="n">
        <v>1.5</v>
      </c>
      <c r="G16" s="7"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xcise tax expense</t>
        </is>
      </c>
      <c r="B4" s="6" t="n">
        <v>0</v>
      </c>
      <c r="C4" s="6" t="n">
        <v>0</v>
      </c>
      <c r="D4" s="6" t="n">
        <v>0</v>
      </c>
      <c r="E4" s="6" t="n">
        <v>-8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W1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7" customWidth="1" min="6" max="6"/>
    <col width="31" customWidth="1" min="7" max="7"/>
    <col width="20" customWidth="1" min="8" max="8"/>
    <col width="21" customWidth="1" min="9" max="9"/>
    <col width="35" customWidth="1" min="10" max="10"/>
    <col width="21" customWidth="1" min="11" max="11"/>
    <col width="35" customWidth="1" min="12" max="12"/>
    <col width="21" customWidth="1" min="13" max="13"/>
    <col width="21" customWidth="1" min="14" max="14"/>
    <col width="20" customWidth="1" min="15" max="15"/>
    <col width="21" customWidth="1" min="16" max="16"/>
    <col width="21" customWidth="1" min="17" max="17"/>
    <col width="21" customWidth="1" min="18" max="18"/>
    <col width="21" customWidth="1" min="19" max="19"/>
    <col width="21" customWidth="1" min="20" max="20"/>
    <col width="14" customWidth="1" min="21" max="21"/>
    <col width="21" customWidth="1" min="22" max="22"/>
    <col width="21" customWidth="1" min="23" max="23"/>
  </cols>
  <sheetData>
    <row r="1">
      <c r="A1" s="1" t="inlineStr">
        <is>
          <t>Related party transactions (Details)</t>
        </is>
      </c>
      <c r="B1" s="2" t="inlineStr">
        <is>
          <t>Apr. 07, 2021shares</t>
        </is>
      </c>
      <c r="C1" s="2" t="inlineStr">
        <is>
          <t>Jan. 29, 2021USD ($)</t>
        </is>
      </c>
      <c r="D1" s="2" t="inlineStr">
        <is>
          <t>Jan. 01, 2021USD ($)</t>
        </is>
      </c>
      <c r="E1" s="2" t="inlineStr">
        <is>
          <t>Dec. 31, 2020USD ($)</t>
        </is>
      </c>
      <c r="F1" s="2" t="inlineStr">
        <is>
          <t>Sep. 24, 2020USD ($)shares</t>
        </is>
      </c>
      <c r="G1" s="2" t="inlineStr">
        <is>
          <t>Aug. 31, 2020USD ($)$ / shares</t>
        </is>
      </c>
      <c r="H1" s="2" t="inlineStr">
        <is>
          <t>Apr. 15, 2020shares</t>
        </is>
      </c>
      <c r="I1" s="2" t="inlineStr">
        <is>
          <t>Jul. 30, 2021USD ($)</t>
        </is>
      </c>
      <c r="J1" s="2" t="inlineStr">
        <is>
          <t>Sep. 30, 2021USD ($)directorshares</t>
        </is>
      </c>
      <c r="K1" s="2" t="inlineStr">
        <is>
          <t>Sep. 30, 2020USD ($)</t>
        </is>
      </c>
      <c r="L1" s="2" t="inlineStr">
        <is>
          <t>Sep. 30, 2021USD ($)directorshares</t>
        </is>
      </c>
      <c r="M1" s="2" t="inlineStr">
        <is>
          <t>Sep. 30, 2020USD ($)</t>
        </is>
      </c>
      <c r="N1" s="2" t="inlineStr">
        <is>
          <t>Jun. 30, 2021USD ($)</t>
        </is>
      </c>
      <c r="O1" s="2" t="inlineStr">
        <is>
          <t>May 05, 2021USD ($)</t>
        </is>
      </c>
      <c r="P1" s="2" t="inlineStr">
        <is>
          <t>Apr. 30, 2021USD ($)</t>
        </is>
      </c>
      <c r="Q1" s="2" t="inlineStr">
        <is>
          <t>Mar. 31, 2021USD ($)</t>
        </is>
      </c>
      <c r="R1" s="2" t="inlineStr">
        <is>
          <t>Oct. 31, 2020USD ($)</t>
        </is>
      </c>
      <c r="S1" s="2" t="inlineStr">
        <is>
          <t>Jul. 31, 2020USD ($)</t>
        </is>
      </c>
      <c r="T1" s="2" t="inlineStr">
        <is>
          <t>Apr. 10, 2020USD ($)</t>
        </is>
      </c>
      <c r="U1" s="2" t="inlineStr">
        <is>
          <t>Apr. 03, 2020</t>
        </is>
      </c>
      <c r="V1" s="2" t="inlineStr">
        <is>
          <t>Mar. 31, 2020USD ($)</t>
        </is>
      </c>
      <c r="W1" s="2" t="inlineStr">
        <is>
          <t>Feb. 29, 2020USD ($)</t>
        </is>
      </c>
    </row>
    <row r="2">
      <c r="A2" s="3" t="inlineStr">
        <is>
          <t>Related Party Transaction [Line Items]</t>
        </is>
      </c>
    </row>
    <row r="3">
      <c r="A3" s="4" t="inlineStr">
        <is>
          <t>Management fee percentage</t>
        </is>
      </c>
      <c r="J3" s="4" t="inlineStr">
        <is>
          <t>1.50%</t>
        </is>
      </c>
      <c r="L3" s="4" t="inlineStr">
        <is>
          <t>1.50%</t>
        </is>
      </c>
    </row>
    <row r="4">
      <c r="A4" s="4" t="inlineStr">
        <is>
          <t>Management fee to affiliate</t>
        </is>
      </c>
      <c r="J4" s="6" t="n">
        <v>1693000</v>
      </c>
      <c r="K4" s="6" t="n">
        <v>1698000</v>
      </c>
      <c r="L4" s="6" t="n">
        <v>5014000</v>
      </c>
      <c r="M4" s="6" t="n">
        <v>5525000</v>
      </c>
    </row>
    <row r="5">
      <c r="A5" s="4" t="inlineStr">
        <is>
          <t>Management fee payable</t>
        </is>
      </c>
      <c r="E5" s="6" t="n">
        <v>1700000</v>
      </c>
      <c r="J5" s="5" t="n">
        <v>1700000</v>
      </c>
      <c r="L5" s="5" t="n">
        <v>1700000</v>
      </c>
    </row>
    <row r="6">
      <c r="A6" s="4" t="inlineStr">
        <is>
          <t>Value of shares issued for services (in dollars per share) | $ / shares</t>
        </is>
      </c>
      <c r="G6" s="7" t="n">
        <v>9.449999999999999</v>
      </c>
    </row>
    <row r="7">
      <c r="A7" s="4" t="inlineStr">
        <is>
          <t>Other operating expenses</t>
        </is>
      </c>
      <c r="J7" s="5" t="n">
        <v>5010000</v>
      </c>
      <c r="K7" s="5" t="n">
        <v>5929000</v>
      </c>
      <c r="L7" s="5" t="n">
        <v>13859000</v>
      </c>
      <c r="M7" s="5" t="n">
        <v>11416000</v>
      </c>
    </row>
    <row r="8">
      <c r="A8" s="4" t="inlineStr">
        <is>
          <t>Reimbursement of expenses</t>
        </is>
      </c>
      <c r="J8" s="6" t="n">
        <v>1600000</v>
      </c>
      <c r="K8" s="5" t="n">
        <v>2300000</v>
      </c>
      <c r="L8" s="6" t="n">
        <v>4200000</v>
      </c>
      <c r="M8" s="5" t="n">
        <v>6200000</v>
      </c>
    </row>
    <row r="9">
      <c r="A9" s="4" t="inlineStr">
        <is>
          <t>Director's fee</t>
        </is>
      </c>
      <c r="D9" s="6" t="n">
        <v>150000</v>
      </c>
      <c r="E9" s="5" t="n">
        <v>160000</v>
      </c>
    </row>
    <row r="10">
      <c r="A10" s="4" t="inlineStr">
        <is>
          <t>Directors fees paid in cash</t>
        </is>
      </c>
      <c r="D10" s="5" t="n">
        <v>70000</v>
      </c>
    </row>
    <row r="11">
      <c r="A11" s="4" t="inlineStr">
        <is>
          <t>Director fees paid in stock</t>
        </is>
      </c>
      <c r="D11" s="6" t="n">
        <v>80000</v>
      </c>
    </row>
    <row r="12">
      <c r="A12" s="4" t="inlineStr">
        <is>
          <t>Number of independent directors | director</t>
        </is>
      </c>
      <c r="J12" s="5" t="n">
        <v>4</v>
      </c>
      <c r="L12" s="5" t="n">
        <v>4</v>
      </c>
    </row>
    <row r="13">
      <c r="A13" s="4" t="inlineStr">
        <is>
          <t>Loan securitization, ownership interest</t>
        </is>
      </c>
      <c r="G13" s="4" t="inlineStr">
        <is>
          <t>45.00%</t>
        </is>
      </c>
      <c r="I13" s="4" t="inlineStr">
        <is>
          <t>45.00%</t>
        </is>
      </c>
      <c r="J13" s="4" t="inlineStr">
        <is>
          <t>44.60%</t>
        </is>
      </c>
      <c r="L13" s="4" t="inlineStr">
        <is>
          <t>44.60%</t>
        </is>
      </c>
    </row>
    <row r="14">
      <c r="A14" s="4" t="inlineStr">
        <is>
          <t>Remaining equity percentage</t>
        </is>
      </c>
      <c r="U14" s="4" t="inlineStr">
        <is>
          <t>35.00%</t>
        </is>
      </c>
    </row>
    <row r="15">
      <c r="A15" s="4" t="inlineStr">
        <is>
          <t>Outstanding commitment</t>
        </is>
      </c>
      <c r="L15" s="6" t="n">
        <v>196027000</v>
      </c>
    </row>
    <row r="16">
      <c r="A16" s="4" t="inlineStr">
        <is>
          <t>Fees paid to asset manager</t>
        </is>
      </c>
      <c r="J16" s="6" t="n">
        <v>500000</v>
      </c>
      <c r="K16" s="5" t="n">
        <v>600000</v>
      </c>
      <c r="L16" s="5" t="n">
        <v>1700000</v>
      </c>
      <c r="M16" s="5" t="n">
        <v>2100000</v>
      </c>
    </row>
    <row r="17">
      <c r="A17" s="4" t="inlineStr">
        <is>
          <t>Investments in debt and equity of affiliates</t>
        </is>
      </c>
      <c r="E17" s="5" t="n">
        <v>150667000</v>
      </c>
      <c r="J17" s="5" t="n">
        <v>109123000</v>
      </c>
      <c r="L17" s="5" t="n">
        <v>109123000</v>
      </c>
      <c r="P17" s="6" t="n">
        <v>16800000</v>
      </c>
    </row>
    <row r="18">
      <c r="A18" s="4" t="inlineStr">
        <is>
          <t>Proceeds from sales of excess MSRs</t>
        </is>
      </c>
      <c r="L18" s="5" t="n">
        <v>2230000</v>
      </c>
      <c r="M18" s="5" t="n">
        <v>7735000</v>
      </c>
    </row>
    <row r="19">
      <c r="A19" s="4" t="inlineStr">
        <is>
          <t>MATH</t>
        </is>
      </c>
    </row>
    <row r="20">
      <c r="A20" s="3" t="inlineStr">
        <is>
          <t>Related Party Transaction [Line Items]</t>
        </is>
      </c>
    </row>
    <row r="21">
      <c r="A21" s="4" t="inlineStr">
        <is>
          <t>Outstanding commitment</t>
        </is>
      </c>
      <c r="L21" s="5" t="n">
        <v>22295000</v>
      </c>
    </row>
    <row r="22">
      <c r="A22" s="4" t="inlineStr">
        <is>
          <t>Base Management Fee Q1 &amp; Q2 2020</t>
        </is>
      </c>
    </row>
    <row r="23">
      <c r="A23" s="3" t="inlineStr">
        <is>
          <t>Related Party Transaction [Line Items]</t>
        </is>
      </c>
    </row>
    <row r="24">
      <c r="A24" s="4" t="inlineStr">
        <is>
          <t>Management fee payable</t>
        </is>
      </c>
      <c r="F24" s="6" t="n">
        <v>3800000</v>
      </c>
    </row>
    <row r="25">
      <c r="A25" s="4" t="inlineStr">
        <is>
          <t>Base Management Fee Q1 &amp; Q2 2020 | Common Stock</t>
        </is>
      </c>
    </row>
    <row r="26">
      <c r="A26" s="3" t="inlineStr">
        <is>
          <t>Related Party Transaction [Line Items]</t>
        </is>
      </c>
    </row>
    <row r="27">
      <c r="A27" s="4" t="inlineStr">
        <is>
          <t>Stock issued for services (in shares) | shares</t>
        </is>
      </c>
      <c r="F27" s="5" t="n">
        <v>405123</v>
      </c>
    </row>
    <row r="28">
      <c r="A28" s="4" t="inlineStr">
        <is>
          <t>Base Management Fee Q3 2020</t>
        </is>
      </c>
    </row>
    <row r="29">
      <c r="A29" s="3" t="inlineStr">
        <is>
          <t>Related Party Transaction [Line Items]</t>
        </is>
      </c>
    </row>
    <row r="30">
      <c r="A30" s="4" t="inlineStr">
        <is>
          <t>Management fee payable</t>
        </is>
      </c>
      <c r="F30" s="6" t="n">
        <v>500000</v>
      </c>
    </row>
    <row r="31">
      <c r="A31" s="4" t="inlineStr">
        <is>
          <t>Base Management Fee Q3 2020 | Common Stock</t>
        </is>
      </c>
    </row>
    <row r="32">
      <c r="A32" s="3" t="inlineStr">
        <is>
          <t>Related Party Transaction [Line Items]</t>
        </is>
      </c>
    </row>
    <row r="33">
      <c r="A33" s="4" t="inlineStr">
        <is>
          <t>Stock issued for services (in shares) | shares</t>
        </is>
      </c>
      <c r="F33" s="5" t="n">
        <v>51500</v>
      </c>
    </row>
    <row r="34">
      <c r="A34" s="4" t="inlineStr">
        <is>
          <t>Reimbursement To Manager</t>
        </is>
      </c>
    </row>
    <row r="35">
      <c r="A35" s="3" t="inlineStr">
        <is>
          <t>Related Party Transaction [Line Items]</t>
        </is>
      </c>
    </row>
    <row r="36">
      <c r="A36" s="4" t="inlineStr">
        <is>
          <t>Due to related parties</t>
        </is>
      </c>
      <c r="E36" s="5" t="n">
        <v>1800000</v>
      </c>
      <c r="J36" s="6" t="n">
        <v>1600000</v>
      </c>
      <c r="L36" s="5" t="n">
        <v>1600000</v>
      </c>
    </row>
    <row r="37">
      <c r="A37" s="4" t="inlineStr">
        <is>
          <t>Reimbursement To Manager Waived</t>
        </is>
      </c>
    </row>
    <row r="38">
      <c r="A38" s="3" t="inlineStr">
        <is>
          <t>Related Party Transaction [Line Items]</t>
        </is>
      </c>
    </row>
    <row r="39">
      <c r="A39" s="4" t="inlineStr">
        <is>
          <t>Amount of expense reimbursements</t>
        </is>
      </c>
      <c r="L39" s="6" t="n">
        <v>800000</v>
      </c>
    </row>
    <row r="40">
      <c r="A40" s="4" t="inlineStr">
        <is>
          <t>MATH LLC Agreement | MATH</t>
        </is>
      </c>
    </row>
    <row r="41">
      <c r="A41" s="3" t="inlineStr">
        <is>
          <t>Related Party Transaction [Line Items]</t>
        </is>
      </c>
    </row>
    <row r="42">
      <c r="A42" s="4" t="inlineStr">
        <is>
          <t>Outstanding commitment</t>
        </is>
      </c>
      <c r="C42" s="6" t="n">
        <v>50000000</v>
      </c>
    </row>
    <row r="43">
      <c r="A43" s="4" t="inlineStr">
        <is>
          <t>Agency Excess MSRs</t>
        </is>
      </c>
    </row>
    <row r="44">
      <c r="A44" s="3" t="inlineStr">
        <is>
          <t>Related Party Transaction [Line Items]</t>
        </is>
      </c>
    </row>
    <row r="45">
      <c r="A45" s="4" t="inlineStr">
        <is>
          <t>Proceeds from sales of excess MSRs</t>
        </is>
      </c>
      <c r="G45" s="6" t="n">
        <v>18900000</v>
      </c>
      <c r="I45" s="6" t="n">
        <v>9900000</v>
      </c>
    </row>
    <row r="46">
      <c r="A46" s="4" t="inlineStr">
        <is>
          <t>Unpaid principal balance</t>
        </is>
      </c>
      <c r="G46" s="5" t="n">
        <v>3500000000</v>
      </c>
      <c r="I46" s="5" t="n">
        <v>2000000000</v>
      </c>
    </row>
    <row r="47">
      <c r="A47" s="4" t="inlineStr">
        <is>
          <t>LOTS I</t>
        </is>
      </c>
    </row>
    <row r="48">
      <c r="A48" s="3" t="inlineStr">
        <is>
          <t>Related Party Transaction [Line Items]</t>
        </is>
      </c>
    </row>
    <row r="49">
      <c r="A49" s="4" t="inlineStr">
        <is>
          <t>Loan securitization, ownership interest</t>
        </is>
      </c>
      <c r="J49" s="4" t="inlineStr">
        <is>
          <t>47.50%</t>
        </is>
      </c>
      <c r="L49" s="4" t="inlineStr">
        <is>
          <t>47.50%</t>
        </is>
      </c>
    </row>
    <row r="50">
      <c r="A50" s="4" t="inlineStr">
        <is>
          <t>LOTS II</t>
        </is>
      </c>
    </row>
    <row r="51">
      <c r="A51" s="3" t="inlineStr">
        <is>
          <t>Related Party Transaction [Line Items]</t>
        </is>
      </c>
    </row>
    <row r="52">
      <c r="A52" s="4" t="inlineStr">
        <is>
          <t>Loan securitization, ownership interest</t>
        </is>
      </c>
      <c r="J52" s="4" t="inlineStr">
        <is>
          <t>50.00%</t>
        </is>
      </c>
      <c r="L52" s="4" t="inlineStr">
        <is>
          <t>50.00%</t>
        </is>
      </c>
    </row>
    <row r="53">
      <c r="A53" s="4" t="inlineStr">
        <is>
          <t>July 2020 Selling Affiliates</t>
        </is>
      </c>
    </row>
    <row r="54">
      <c r="A54" s="3" t="inlineStr">
        <is>
          <t>Related Party Transaction [Line Items]</t>
        </is>
      </c>
    </row>
    <row r="55">
      <c r="A55" s="4" t="inlineStr">
        <is>
          <t>Investments in debt and equity of affiliates</t>
        </is>
      </c>
      <c r="S55" s="6" t="n">
        <v>1900000</v>
      </c>
    </row>
    <row r="56">
      <c r="A56" s="4" t="inlineStr">
        <is>
          <t>October 2020 Selling Affiliates</t>
        </is>
      </c>
    </row>
    <row r="57">
      <c r="A57" s="3" t="inlineStr">
        <is>
          <t>Related Party Transaction [Line Items]</t>
        </is>
      </c>
    </row>
    <row r="58">
      <c r="A58" s="4" t="inlineStr">
        <is>
          <t>Investments in debt and equity of affiliates</t>
        </is>
      </c>
      <c r="R58" s="6" t="n">
        <v>500000</v>
      </c>
    </row>
    <row r="59">
      <c r="A59" s="4" t="inlineStr">
        <is>
          <t>March 2021 Acquiring Affiliate</t>
        </is>
      </c>
    </row>
    <row r="60">
      <c r="A60" s="3" t="inlineStr">
        <is>
          <t>Related Party Transaction [Line Items]</t>
        </is>
      </c>
    </row>
    <row r="61">
      <c r="A61" s="4" t="inlineStr">
        <is>
          <t>Investments in debt and equity of affiliates</t>
        </is>
      </c>
      <c r="Q61" s="6" t="n">
        <v>6900000</v>
      </c>
    </row>
    <row r="62">
      <c r="A62" s="4" t="inlineStr">
        <is>
          <t>Non-QM Loans</t>
        </is>
      </c>
    </row>
    <row r="63">
      <c r="A63" s="3" t="inlineStr">
        <is>
          <t>Related Party Transaction [Line Items]</t>
        </is>
      </c>
    </row>
    <row r="64">
      <c r="A64" s="4" t="inlineStr">
        <is>
          <t>Loan securitization, fair value</t>
        </is>
      </c>
      <c r="G64" s="5" t="n">
        <v>226000000</v>
      </c>
      <c r="N64" s="6" t="n">
        <v>25700000</v>
      </c>
      <c r="O64" s="6" t="n">
        <v>171400000</v>
      </c>
      <c r="W64" s="6" t="n">
        <v>348200000</v>
      </c>
    </row>
    <row r="65">
      <c r="A65" s="4" t="inlineStr">
        <is>
          <t>Senior Tranches</t>
        </is>
      </c>
    </row>
    <row r="66">
      <c r="A66" s="3" t="inlineStr">
        <is>
          <t>Related Party Transaction [Line Items]</t>
        </is>
      </c>
    </row>
    <row r="67">
      <c r="A67" s="4" t="inlineStr">
        <is>
          <t>Loan securitization, fair value</t>
        </is>
      </c>
      <c r="K67" s="5" t="n">
        <v>24300000</v>
      </c>
      <c r="M67" s="5" t="n">
        <v>24300000</v>
      </c>
      <c r="V67" s="6" t="n">
        <v>26600000</v>
      </c>
    </row>
    <row r="68">
      <c r="A68" s="4" t="inlineStr">
        <is>
          <t>Excess Mortgage Servicing Rights</t>
        </is>
      </c>
    </row>
    <row r="69">
      <c r="A69" s="3" t="inlineStr">
        <is>
          <t>Related Party Transaction [Line Items]</t>
        </is>
      </c>
    </row>
    <row r="70">
      <c r="A70" s="4" t="inlineStr">
        <is>
          <t>Loan securitization, fair value</t>
        </is>
      </c>
      <c r="R70" s="6" t="n">
        <v>20000</v>
      </c>
    </row>
    <row r="71">
      <c r="A71" s="4" t="inlineStr">
        <is>
          <t>CMBS | Affiliate of Manager</t>
        </is>
      </c>
    </row>
    <row r="72">
      <c r="A72" s="3" t="inlineStr">
        <is>
          <t>Related Party Transaction [Line Items]</t>
        </is>
      </c>
    </row>
    <row r="73">
      <c r="A73" s="4" t="inlineStr">
        <is>
          <t>Proceeds from sale of loans</t>
        </is>
      </c>
      <c r="I73" s="5" t="n">
        <v>17600000</v>
      </c>
    </row>
    <row r="74">
      <c r="A74" s="4" t="inlineStr">
        <is>
          <t>AG Arc LLC</t>
        </is>
      </c>
    </row>
    <row r="75">
      <c r="A75" s="3" t="inlineStr">
        <is>
          <t>Related Party Transaction [Line Items]</t>
        </is>
      </c>
    </row>
    <row r="76">
      <c r="A76" s="4" t="inlineStr">
        <is>
          <t>Excess MSRs, fair value</t>
        </is>
      </c>
      <c r="E76" s="6" t="n">
        <v>3500000</v>
      </c>
    </row>
    <row r="77">
      <c r="A77" s="4" t="inlineStr">
        <is>
          <t>AG Arc LLC | Non-QM Loans | Affiliate of Manager</t>
        </is>
      </c>
    </row>
    <row r="78">
      <c r="A78" s="3" t="inlineStr">
        <is>
          <t>Related Party Transaction [Line Items]</t>
        </is>
      </c>
    </row>
    <row r="79">
      <c r="A79" s="4" t="inlineStr">
        <is>
          <t>Balance of loans sold during period</t>
        </is>
      </c>
      <c r="J79" s="6" t="n">
        <v>172000000</v>
      </c>
      <c r="K79" s="6" t="n">
        <v>4600000</v>
      </c>
      <c r="L79" s="6" t="n">
        <v>440600000</v>
      </c>
      <c r="M79" s="6" t="n">
        <v>4600000</v>
      </c>
    </row>
    <row r="80">
      <c r="A80" s="4" t="inlineStr">
        <is>
          <t>AG Arc LLC | Non-QM Loans | Company</t>
        </is>
      </c>
    </row>
    <row r="81">
      <c r="A81" s="3" t="inlineStr">
        <is>
          <t>Related Party Transaction [Line Items]</t>
        </is>
      </c>
    </row>
    <row r="82">
      <c r="A82" s="4" t="inlineStr">
        <is>
          <t>Balance of loans sold during period</t>
        </is>
      </c>
      <c r="J82" s="5" t="n">
        <v>172100000</v>
      </c>
      <c r="L82" s="5" t="n">
        <v>422500000</v>
      </c>
    </row>
    <row r="83">
      <c r="A83" s="4" t="inlineStr">
        <is>
          <t>AG Arc LLC | GSE Non-Owner Occupied Loans | Company</t>
        </is>
      </c>
    </row>
    <row r="84">
      <c r="A84" s="3" t="inlineStr">
        <is>
          <t>Related Party Transaction [Line Items]</t>
        </is>
      </c>
    </row>
    <row r="85">
      <c r="A85" s="4" t="inlineStr">
        <is>
          <t>Balance of loans sold during period</t>
        </is>
      </c>
      <c r="J85" s="6" t="n">
        <v>64600000</v>
      </c>
      <c r="L85" s="6" t="n">
        <v>64600000</v>
      </c>
    </row>
    <row r="86">
      <c r="A86" s="4" t="inlineStr">
        <is>
          <t>AG Mortgage Investment Trust, Inc. | Agency Excess MSRs</t>
        </is>
      </c>
    </row>
    <row r="87">
      <c r="A87" s="3" t="inlineStr">
        <is>
          <t>Related Party Transaction [Line Items]</t>
        </is>
      </c>
    </row>
    <row r="88">
      <c r="A88" s="4" t="inlineStr">
        <is>
          <t>Proceeds from sales of excess MSRs</t>
        </is>
      </c>
      <c r="G88" s="6" t="n">
        <v>8500000</v>
      </c>
      <c r="I88" s="6" t="n">
        <v>2700000</v>
      </c>
    </row>
    <row r="89">
      <c r="A89" s="4" t="inlineStr">
        <is>
          <t>Manager | Note | Senior Notes</t>
        </is>
      </c>
    </row>
    <row r="90">
      <c r="A90" s="3" t="inlineStr">
        <is>
          <t>Related Party Transaction [Line Items]</t>
        </is>
      </c>
    </row>
    <row r="91">
      <c r="A91" s="4" t="inlineStr">
        <is>
          <t>Fixed rate debt</t>
        </is>
      </c>
      <c r="T91" s="6" t="n">
        <v>10000000</v>
      </c>
    </row>
    <row r="92">
      <c r="A92" s="4" t="inlineStr">
        <is>
          <t>Debt instrument, stated interest rate</t>
        </is>
      </c>
      <c r="T92" s="4" t="inlineStr">
        <is>
          <t>6.00%</t>
        </is>
      </c>
    </row>
    <row r="93">
      <c r="A93" s="4" t="inlineStr">
        <is>
          <t>Manager Equity Incentive Plan</t>
        </is>
      </c>
    </row>
    <row r="94">
      <c r="A94" s="3" t="inlineStr">
        <is>
          <t>Related Party Transaction [Line Items]</t>
        </is>
      </c>
    </row>
    <row r="95">
      <c r="A95" s="4" t="inlineStr">
        <is>
          <t>Shares of common stock company can award (in shares) | shares</t>
        </is>
      </c>
      <c r="H95" s="5" t="n">
        <v>666666</v>
      </c>
    </row>
    <row r="96">
      <c r="A96" s="4" t="inlineStr">
        <is>
          <t>Shares available to be awarded under equity incentive plans (in shares) | shares</t>
        </is>
      </c>
      <c r="J96" s="5" t="n">
        <v>606372</v>
      </c>
      <c r="L96" s="5" t="n">
        <v>606372</v>
      </c>
    </row>
    <row r="97">
      <c r="A97" s="4" t="inlineStr">
        <is>
          <t>Manager Equity Incentive Plan | Maximum</t>
        </is>
      </c>
    </row>
    <row r="98">
      <c r="A98" s="3" t="inlineStr">
        <is>
          <t>Related Party Transaction [Line Items]</t>
        </is>
      </c>
    </row>
    <row r="99">
      <c r="A99" s="4" t="inlineStr">
        <is>
          <t>Value of shares granted in fiscal year</t>
        </is>
      </c>
      <c r="L99" s="6" t="n">
        <v>300000</v>
      </c>
    </row>
    <row r="100">
      <c r="A100" s="4" t="inlineStr">
        <is>
          <t>2011 Equity Incentive Plan | Manager</t>
        </is>
      </c>
    </row>
    <row r="101">
      <c r="A101" s="3" t="inlineStr">
        <is>
          <t>Related Party Transaction [Line Items]</t>
        </is>
      </c>
    </row>
    <row r="102">
      <c r="A102" s="4" t="inlineStr">
        <is>
          <t>Shares of restricted common stock under equity incentive plans (in shares) | shares</t>
        </is>
      </c>
      <c r="L102" s="5" t="n">
        <v>13416</v>
      </c>
    </row>
    <row r="103">
      <c r="A103" s="4" t="inlineStr">
        <is>
          <t>2011 Equity Incentive Plan | Restricted Stock | Director</t>
        </is>
      </c>
    </row>
    <row r="104">
      <c r="A104" s="3" t="inlineStr">
        <is>
          <t>Related Party Transaction [Line Items]</t>
        </is>
      </c>
    </row>
    <row r="105">
      <c r="A105" s="4" t="inlineStr">
        <is>
          <t>Shares of restricted common stock under equity incentive plans (in shares) | shares</t>
        </is>
      </c>
      <c r="L105" s="5" t="n">
        <v>35264</v>
      </c>
    </row>
    <row r="106">
      <c r="A106" s="4" t="inlineStr">
        <is>
          <t>2011 Equity Incentive Plan | Restricted Stock | Manager</t>
        </is>
      </c>
    </row>
    <row r="107">
      <c r="A107" s="3" t="inlineStr">
        <is>
          <t>Related Party Transaction [Line Items]</t>
        </is>
      </c>
    </row>
    <row r="108">
      <c r="A108" s="4" t="inlineStr">
        <is>
          <t>Shares of restricted common stock under equity incentive plans (in shares) | shares</t>
        </is>
      </c>
      <c r="L108" s="5" t="n">
        <v>40000</v>
      </c>
    </row>
    <row r="109">
      <c r="A109" s="4" t="inlineStr">
        <is>
          <t>2020 Equity Incentive Plan | Restricted Stock | Director</t>
        </is>
      </c>
    </row>
    <row r="110">
      <c r="A110" s="3" t="inlineStr">
        <is>
          <t>Related Party Transaction [Line Items]</t>
        </is>
      </c>
    </row>
    <row r="111">
      <c r="A111" s="4" t="inlineStr">
        <is>
          <t>Shares of restricted common stock under equity incentive plans (in shares) | shares</t>
        </is>
      </c>
      <c r="L111" s="5" t="n">
        <v>60294</v>
      </c>
    </row>
    <row r="112">
      <c r="A112" s="4" t="inlineStr">
        <is>
          <t>2021 Equity Incentive Plan</t>
        </is>
      </c>
    </row>
    <row r="113">
      <c r="A113" s="3" t="inlineStr">
        <is>
          <t>Related Party Transaction [Line Items]</t>
        </is>
      </c>
    </row>
    <row r="114">
      <c r="A114" s="4" t="inlineStr">
        <is>
          <t>Shares of common stock company can award (in shares) | shares</t>
        </is>
      </c>
      <c r="B114" s="5" t="n">
        <v>573425</v>
      </c>
    </row>
    <row r="115">
      <c r="A115" s="4" t="inlineStr">
        <is>
          <t>Shares of restricted common stock under equity incentive plans (in shares) | shares</t>
        </is>
      </c>
      <c r="L11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cols>
    <col width="80" customWidth="1" min="1" max="1"/>
    <col width="80" customWidth="1" min="2" max="2"/>
    <col width="20" customWidth="1" min="3" max="3"/>
    <col width="14" customWidth="1" min="4" max="4"/>
    <col width="20" customWidth="1" min="5" max="5"/>
    <col width="20" customWidth="1" min="6" max="6"/>
    <col width="20" customWidth="1" min="7" max="7"/>
    <col width="20" customWidth="1" min="8" max="8"/>
    <col width="27" customWidth="1" min="9" max="9"/>
    <col width="20" customWidth="1" min="10" max="10"/>
    <col width="20" customWidth="1" min="11" max="11"/>
    <col width="43" customWidth="1" min="12" max="12"/>
    <col width="27" customWidth="1" min="13" max="13"/>
    <col width="43" customWidth="1" min="14" max="14"/>
    <col width="13" customWidth="1" min="15" max="15"/>
    <col width="27" customWidth="1" min="16" max="16"/>
    <col width="43" customWidth="1" min="17" max="17"/>
    <col width="20" customWidth="1" min="18" max="18"/>
    <col width="20" customWidth="1" min="19" max="19"/>
    <col width="21" customWidth="1" min="20" max="20"/>
    <col width="27" customWidth="1" min="21" max="21"/>
    <col width="24" customWidth="1" min="22" max="22"/>
    <col width="21" customWidth="1" min="23" max="23"/>
  </cols>
  <sheetData>
    <row r="1">
      <c r="A1" s="1" t="inlineStr">
        <is>
          <t>Equity - Narrative (Details)</t>
        </is>
      </c>
      <c r="C1" s="2" t="inlineStr">
        <is>
          <t>Jul. 22, 2021shares</t>
        </is>
      </c>
      <c r="D1" s="2" t="inlineStr">
        <is>
          <t>Jul. 12, 2021</t>
        </is>
      </c>
      <c r="E1" s="2" t="inlineStr">
        <is>
          <t>Jun. 14, 2021shares</t>
        </is>
      </c>
      <c r="F1" s="2" t="inlineStr">
        <is>
          <t>Mar. 17, 2021shares</t>
        </is>
      </c>
      <c r="G1" s="2" t="inlineStr">
        <is>
          <t>Oct. 02, 2020shares</t>
        </is>
      </c>
      <c r="H1" s="2" t="inlineStr">
        <is>
          <t>Sep. 30, 2020shares</t>
        </is>
      </c>
      <c r="I1" s="2" t="inlineStr">
        <is>
          <t>Sep. 24, 2020USD ($)shares</t>
        </is>
      </c>
      <c r="J1" s="2" t="inlineStr">
        <is>
          <t>Aug. 14, 2020shares</t>
        </is>
      </c>
      <c r="K1" s="2" t="inlineStr">
        <is>
          <t>May 05, 2017USD ($)</t>
        </is>
      </c>
      <c r="L1" s="2" t="inlineStr">
        <is>
          <t>Sep. 30, 2021USD ($)period$ / sharesshares</t>
        </is>
      </c>
      <c r="M1" s="2" t="inlineStr">
        <is>
          <t>Sep. 30, 2020USD ($)shares</t>
        </is>
      </c>
      <c r="N1" s="2" t="inlineStr">
        <is>
          <t>Sep. 30, 2021USD ($)period$ / sharesshares</t>
        </is>
      </c>
      <c r="P1" s="2" t="inlineStr">
        <is>
          <t>Sep. 30, 2020USD ($)shares</t>
        </is>
      </c>
      <c r="Q1" s="2" t="inlineStr">
        <is>
          <t>Sep. 30, 2021USD ($)period$ / sharesshares</t>
        </is>
      </c>
      <c r="R1" s="2" t="inlineStr">
        <is>
          <t>Jul. 28, 2021shares</t>
        </is>
      </c>
      <c r="S1" s="2" t="inlineStr">
        <is>
          <t>May 07, 2021USD ($)</t>
        </is>
      </c>
      <c r="T1" s="2" t="inlineStr">
        <is>
          <t>Feb. 22, 2021USD ($)</t>
        </is>
      </c>
      <c r="U1" s="2" t="inlineStr">
        <is>
          <t>Dec. 31, 2020USD ($)shares</t>
        </is>
      </c>
      <c r="V1" s="2" t="inlineStr">
        <is>
          <t>Aug. 31, 2020$ / shares</t>
        </is>
      </c>
      <c r="W1" s="2" t="inlineStr">
        <is>
          <t>Nov. 03, 2015USD ($)</t>
        </is>
      </c>
    </row>
    <row r="2">
      <c r="A2" s="3" t="inlineStr">
        <is>
          <t>Class of Stock [Line Items]</t>
        </is>
      </c>
    </row>
    <row r="3">
      <c r="A3" s="4" t="inlineStr">
        <is>
          <t>Reverse stock split ratio</t>
        </is>
      </c>
      <c r="C3" s="10" t="n">
        <v>0.3333</v>
      </c>
      <c r="D3" s="10" t="n">
        <v>0.3333</v>
      </c>
    </row>
    <row r="4">
      <c r="A4" s="4" t="inlineStr">
        <is>
          <t>Common stock, shares outstanding (in shares)</t>
        </is>
      </c>
      <c r="C4" s="5" t="n">
        <v>48510978</v>
      </c>
      <c r="L4" s="5" t="n">
        <v>15912000</v>
      </c>
      <c r="N4" s="5" t="n">
        <v>15912000</v>
      </c>
      <c r="Q4" s="5" t="n">
        <v>15912000</v>
      </c>
      <c r="R4" s="5" t="n">
        <v>16170312</v>
      </c>
      <c r="U4" s="5" t="n">
        <v>13811000</v>
      </c>
    </row>
    <row r="5">
      <c r="A5" s="4" t="inlineStr">
        <is>
          <t>Authorized amount for stock repurchase | $</t>
        </is>
      </c>
      <c r="W5" s="6" t="n">
        <v>25000000</v>
      </c>
    </row>
    <row r="6">
      <c r="A6" s="4" t="inlineStr">
        <is>
          <t>Shares repurchased (in shares)</t>
        </is>
      </c>
      <c r="L6" s="5" t="n">
        <v>300000</v>
      </c>
      <c r="M6" s="5" t="n">
        <v>0</v>
      </c>
      <c r="N6" s="5" t="n">
        <v>300000</v>
      </c>
      <c r="P6" s="5" t="n">
        <v>0</v>
      </c>
    </row>
    <row r="7">
      <c r="A7" s="4" t="inlineStr">
        <is>
          <t>Net proceeds from issuance of common stock | $</t>
        </is>
      </c>
      <c r="M7" s="6" t="n">
        <v>5485000</v>
      </c>
      <c r="N7" s="6" t="n">
        <v>13133000</v>
      </c>
      <c r="P7" s="6" t="n">
        <v>8984000</v>
      </c>
    </row>
    <row r="8">
      <c r="A8" s="4" t="inlineStr">
        <is>
          <t>Securities and capital available for issuance | $</t>
        </is>
      </c>
      <c r="S8" s="6" t="n">
        <v>1000000000</v>
      </c>
    </row>
    <row r="9">
      <c r="A9" s="4" t="inlineStr">
        <is>
          <t>Value of preferred shares authorized | $</t>
        </is>
      </c>
      <c r="L9" s="6" t="n">
        <v>50000000</v>
      </c>
      <c r="N9" s="6" t="n">
        <v>50000000</v>
      </c>
      <c r="Q9" s="6" t="n">
        <v>50000000</v>
      </c>
    </row>
    <row r="10">
      <c r="A10" s="4" t="inlineStr">
        <is>
          <t>Preferred stock, par value (in dollars per share) | $ / shares</t>
        </is>
      </c>
      <c r="L10" s="7" t="n">
        <v>0.01</v>
      </c>
      <c r="N10" s="7" t="n">
        <v>0.01</v>
      </c>
      <c r="Q10" s="7" t="n">
        <v>0.01</v>
      </c>
    </row>
    <row r="11">
      <c r="A11" s="4" t="inlineStr">
        <is>
          <t>Preferred stock, shares outstanding (in shares)</t>
        </is>
      </c>
      <c r="L11" s="5" t="n">
        <v>9120000</v>
      </c>
      <c r="N11" s="5" t="n">
        <v>9120000</v>
      </c>
      <c r="Q11" s="5" t="n">
        <v>9120000</v>
      </c>
    </row>
    <row r="12">
      <c r="A12" s="4" t="inlineStr">
        <is>
          <t>Quarterly periods required to grant preferred stock voting rights | period</t>
        </is>
      </c>
      <c r="L12" s="5" t="n">
        <v>6</v>
      </c>
      <c r="N12" s="5" t="n">
        <v>6</v>
      </c>
      <c r="Q12" s="5" t="n">
        <v>6</v>
      </c>
    </row>
    <row r="13">
      <c r="A13" s="4" t="inlineStr">
        <is>
          <t>Percent of votes needed to pass</t>
        </is>
      </c>
      <c r="L13" s="4" t="inlineStr">
        <is>
          <t>66.67%</t>
        </is>
      </c>
      <c r="N13" s="4" t="inlineStr">
        <is>
          <t>66.67%</t>
        </is>
      </c>
      <c r="Q13" s="4" t="inlineStr">
        <is>
          <t>66.67%</t>
        </is>
      </c>
    </row>
    <row r="14">
      <c r="A14" s="4" t="inlineStr">
        <is>
          <t>Management fee payable | $</t>
        </is>
      </c>
      <c r="L14" s="6" t="n">
        <v>1700000</v>
      </c>
      <c r="N14" s="6" t="n">
        <v>1700000</v>
      </c>
      <c r="Q14" s="6" t="n">
        <v>1700000</v>
      </c>
      <c r="U14" s="6" t="n">
        <v>1700000</v>
      </c>
    </row>
    <row r="15">
      <c r="A15" s="4" t="inlineStr">
        <is>
          <t>Value of shares issued for services (in dollars per share) | $ / shares</t>
        </is>
      </c>
      <c r="V15" s="7" t="n">
        <v>9.449999999999999</v>
      </c>
    </row>
    <row r="16">
      <c r="A16" s="4" t="inlineStr">
        <is>
          <t>Preferred Repurchase Program</t>
        </is>
      </c>
    </row>
    <row r="17">
      <c r="A17" s="3" t="inlineStr">
        <is>
          <t>Class of Stock [Line Items]</t>
        </is>
      </c>
    </row>
    <row r="18">
      <c r="A18" s="4" t="inlineStr">
        <is>
          <t>Authorized amount for stock repurchase | $</t>
        </is>
      </c>
      <c r="T18" s="6" t="n">
        <v>20000000</v>
      </c>
    </row>
    <row r="19">
      <c r="A19" s="4" t="inlineStr">
        <is>
          <t>Shares repurchased (in shares)</t>
        </is>
      </c>
      <c r="L19" s="5" t="n">
        <v>0</v>
      </c>
      <c r="N19" s="5" t="n">
        <v>0</v>
      </c>
    </row>
    <row r="20">
      <c r="A20" s="4" t="inlineStr">
        <is>
          <t>Base Management Fee Q1 &amp; Q2 2020</t>
        </is>
      </c>
    </row>
    <row r="21">
      <c r="A21" s="3" t="inlineStr">
        <is>
          <t>Class of Stock [Line Items]</t>
        </is>
      </c>
    </row>
    <row r="22">
      <c r="A22" s="4" t="inlineStr">
        <is>
          <t>Management fee payable | $</t>
        </is>
      </c>
      <c r="I22" s="6" t="n">
        <v>3800000</v>
      </c>
    </row>
    <row r="23">
      <c r="A23" s="4" t="inlineStr">
        <is>
          <t>Base Management Fee Q3 2020</t>
        </is>
      </c>
    </row>
    <row r="24">
      <c r="A24" s="3" t="inlineStr">
        <is>
          <t>Class of Stock [Line Items]</t>
        </is>
      </c>
    </row>
    <row r="25">
      <c r="A25" s="4" t="inlineStr">
        <is>
          <t>Management fee payable | $</t>
        </is>
      </c>
      <c r="I25" s="6" t="n">
        <v>500000</v>
      </c>
    </row>
    <row r="26">
      <c r="A26" s="4" t="inlineStr">
        <is>
          <t>Preferred Stock</t>
        </is>
      </c>
    </row>
    <row r="27">
      <c r="A27" s="3" t="inlineStr">
        <is>
          <t>Class of Stock [Line Items]</t>
        </is>
      </c>
    </row>
    <row r="28">
      <c r="A28" s="4" t="inlineStr">
        <is>
          <t>Exchange offers (in shares)</t>
        </is>
      </c>
      <c r="J28" s="5" t="n">
        <v>103260</v>
      </c>
    </row>
    <row r="29">
      <c r="A29" s="4" t="inlineStr">
        <is>
          <t>Common Stock</t>
        </is>
      </c>
    </row>
    <row r="30">
      <c r="A30" s="3" t="inlineStr">
        <is>
          <t>Class of Stock [Line Items]</t>
        </is>
      </c>
    </row>
    <row r="31">
      <c r="A31" s="4" t="inlineStr">
        <is>
          <t>Net proceeds from issuance of common stock | $</t>
        </is>
      </c>
      <c r="B31" s="4" t="inlineStr">
        <is>
          <t>[1]</t>
        </is>
      </c>
      <c r="M31" s="6" t="n">
        <v>6000</v>
      </c>
      <c r="N31" s="6" t="n">
        <v>10000</v>
      </c>
      <c r="P31" s="6" t="n">
        <v>10000</v>
      </c>
    </row>
    <row r="32">
      <c r="A32" s="4" t="inlineStr">
        <is>
          <t>Net proceeds from issuance of stock (in shares)</t>
        </is>
      </c>
      <c r="B32" s="4" t="inlineStr">
        <is>
          <t>[1]</t>
        </is>
      </c>
      <c r="M32" s="5" t="n">
        <v>578000</v>
      </c>
      <c r="N32" s="5" t="n">
        <v>972000</v>
      </c>
      <c r="P32" s="5" t="n">
        <v>912000</v>
      </c>
    </row>
    <row r="33">
      <c r="A33" s="4" t="inlineStr">
        <is>
          <t>Exchange offers (in shares)</t>
        </is>
      </c>
      <c r="E33" s="5" t="n">
        <v>429802</v>
      </c>
      <c r="F33" s="5" t="n">
        <v>937462</v>
      </c>
      <c r="G33" s="5" t="n">
        <v>300000</v>
      </c>
      <c r="H33" s="5" t="n">
        <v>1226544</v>
      </c>
      <c r="J33" s="5" t="n">
        <v>172100</v>
      </c>
      <c r="M33" s="5" t="n">
        <v>172000</v>
      </c>
      <c r="N33" s="5" t="n">
        <v>1368000</v>
      </c>
      <c r="O33" s="4" t="inlineStr">
        <is>
          <t>[1]</t>
        </is>
      </c>
      <c r="P33" s="5" t="n">
        <v>172000</v>
      </c>
    </row>
    <row r="34">
      <c r="A34" s="4" t="inlineStr">
        <is>
          <t>Common Stock | Base Management Fee Q1 &amp; Q2 2020</t>
        </is>
      </c>
    </row>
    <row r="35">
      <c r="A35" s="3" t="inlineStr">
        <is>
          <t>Class of Stock [Line Items]</t>
        </is>
      </c>
    </row>
    <row r="36">
      <c r="A36" s="4" t="inlineStr">
        <is>
          <t>Stock issued for services (in shares)</t>
        </is>
      </c>
      <c r="I36" s="5" t="n">
        <v>405123</v>
      </c>
    </row>
    <row r="37">
      <c r="A37" s="4" t="inlineStr">
        <is>
          <t>Common Stock | Base Management Fee Q3 2020</t>
        </is>
      </c>
    </row>
    <row r="38">
      <c r="A38" s="3" t="inlineStr">
        <is>
          <t>Class of Stock [Line Items]</t>
        </is>
      </c>
    </row>
    <row r="39">
      <c r="A39" s="4" t="inlineStr">
        <is>
          <t>Stock issued for services (in shares)</t>
        </is>
      </c>
      <c r="I39" s="5" t="n">
        <v>51500</v>
      </c>
    </row>
    <row r="40">
      <c r="A40" s="4" t="inlineStr">
        <is>
          <t>Repurchase</t>
        </is>
      </c>
    </row>
    <row r="41">
      <c r="A41" s="3" t="inlineStr">
        <is>
          <t>Class of Stock [Line Items]</t>
        </is>
      </c>
    </row>
    <row r="42">
      <c r="A42" s="4" t="inlineStr">
        <is>
          <t>Value of common stock remained authorized for future share repurchases | $</t>
        </is>
      </c>
      <c r="L42" s="6" t="n">
        <v>11800000</v>
      </c>
      <c r="N42" s="6" t="n">
        <v>11800000</v>
      </c>
      <c r="Q42" s="5" t="n">
        <v>11800000</v>
      </c>
    </row>
    <row r="43">
      <c r="A43" s="4" t="inlineStr">
        <is>
          <t>Sale Agents</t>
        </is>
      </c>
    </row>
    <row r="44">
      <c r="A44" s="3" t="inlineStr">
        <is>
          <t>Class of Stock [Line Items]</t>
        </is>
      </c>
    </row>
    <row r="45">
      <c r="A45" s="4" t="inlineStr">
        <is>
          <t>Net proceeds from issuance of common stock | $</t>
        </is>
      </c>
      <c r="K45" s="6" t="n">
        <v>100000000</v>
      </c>
      <c r="M45" s="6" t="n">
        <v>1200000</v>
      </c>
      <c r="N45" s="6" t="n">
        <v>13100000</v>
      </c>
      <c r="P45" s="6" t="n">
        <v>4700000</v>
      </c>
      <c r="Q45" s="6" t="n">
        <v>48300000</v>
      </c>
    </row>
    <row r="46">
      <c r="A46" s="4" t="inlineStr">
        <is>
          <t>Net proceeds from issuance of stock (in shares)</t>
        </is>
      </c>
      <c r="L46" s="5" t="n">
        <v>0</v>
      </c>
      <c r="M46" s="5" t="n">
        <v>100000</v>
      </c>
      <c r="N46" s="5" t="n">
        <v>1000000</v>
      </c>
      <c r="P46" s="5" t="n">
        <v>500000</v>
      </c>
      <c r="Q46" s="5" t="n">
        <v>2200000</v>
      </c>
    </row>
    <row r="47">
      <c r="A47" s="4" t="inlineStr">
        <is>
          <t>8.25% Series A Cumulative Redeemable Preferred Stock</t>
        </is>
      </c>
    </row>
    <row r="48">
      <c r="A48" s="3" t="inlineStr">
        <is>
          <t>Class of Stock [Line Items]</t>
        </is>
      </c>
    </row>
    <row r="49">
      <c r="A49" s="4" t="inlineStr">
        <is>
          <t>Preferred stock, shares outstanding (in shares)</t>
        </is>
      </c>
      <c r="L49" s="5" t="n">
        <v>1663000</v>
      </c>
      <c r="N49" s="5" t="n">
        <v>1663000</v>
      </c>
      <c r="Q49" s="5" t="n">
        <v>1663000</v>
      </c>
      <c r="U49" s="5" t="n">
        <v>1800000</v>
      </c>
    </row>
    <row r="50">
      <c r="A50" s="4" t="inlineStr">
        <is>
          <t>Preferred stock, shares issued (in shares)</t>
        </is>
      </c>
      <c r="L50" s="5" t="n">
        <v>1700000</v>
      </c>
      <c r="N50" s="5" t="n">
        <v>1700000</v>
      </c>
      <c r="Q50" s="5" t="n">
        <v>1700000</v>
      </c>
      <c r="U50" s="5" t="n">
        <v>1800000</v>
      </c>
    </row>
    <row r="51">
      <c r="A51" s="4" t="inlineStr">
        <is>
          <t>8.25% Series A Cumulative Redeemable Preferred Stock | Preferred Stock</t>
        </is>
      </c>
    </row>
    <row r="52">
      <c r="A52" s="3" t="inlineStr">
        <is>
          <t>Class of Stock [Line Items]</t>
        </is>
      </c>
    </row>
    <row r="53">
      <c r="A53" s="4" t="inlineStr">
        <is>
          <t>Preferred stock, shares outstanding (in shares)</t>
        </is>
      </c>
      <c r="L53" s="5" t="n">
        <v>1663193</v>
      </c>
      <c r="N53" s="5" t="n">
        <v>1663193</v>
      </c>
      <c r="Q53" s="5" t="n">
        <v>1663193</v>
      </c>
    </row>
    <row r="54">
      <c r="A54" s="4" t="inlineStr">
        <is>
          <t>Stock exchange offer, number of shares authorized to be exchanged (in shares)</t>
        </is>
      </c>
      <c r="J54" s="5" t="n">
        <v>250470</v>
      </c>
    </row>
    <row r="55">
      <c r="A55" s="4" t="inlineStr">
        <is>
          <t>Exchange offers (in shares)</t>
        </is>
      </c>
      <c r="E55" s="5" t="n">
        <v>0</v>
      </c>
      <c r="F55" s="5" t="n">
        <v>153325</v>
      </c>
      <c r="G55" s="5" t="n">
        <v>0</v>
      </c>
      <c r="H55" s="5" t="n">
        <v>210662</v>
      </c>
      <c r="J55" s="5" t="n">
        <v>42820</v>
      </c>
    </row>
    <row r="56">
      <c r="A56" s="4" t="inlineStr">
        <is>
          <t>8.00% Series B Cumulative Redeemable Preferred Stock</t>
        </is>
      </c>
    </row>
    <row r="57">
      <c r="A57" s="3" t="inlineStr">
        <is>
          <t>Class of Stock [Line Items]</t>
        </is>
      </c>
    </row>
    <row r="58">
      <c r="A58" s="4" t="inlineStr">
        <is>
          <t>Preferred stock, shares outstanding (in shares)</t>
        </is>
      </c>
      <c r="L58" s="5" t="n">
        <v>3728000</v>
      </c>
      <c r="N58" s="5" t="n">
        <v>3728000</v>
      </c>
      <c r="Q58" s="5" t="n">
        <v>3728000</v>
      </c>
      <c r="U58" s="5" t="n">
        <v>4200000</v>
      </c>
    </row>
    <row r="59">
      <c r="A59" s="4" t="inlineStr">
        <is>
          <t>Preferred stock, shares issued (in shares)</t>
        </is>
      </c>
      <c r="L59" s="5" t="n">
        <v>3700000</v>
      </c>
      <c r="N59" s="5" t="n">
        <v>3700000</v>
      </c>
      <c r="Q59" s="5" t="n">
        <v>3700000</v>
      </c>
      <c r="U59" s="5" t="n">
        <v>4200000</v>
      </c>
    </row>
    <row r="60">
      <c r="A60" s="4" t="inlineStr">
        <is>
          <t>8.00% Series B Cumulative Redeemable Preferred Stock | Preferred Stock</t>
        </is>
      </c>
    </row>
    <row r="61">
      <c r="A61" s="3" t="inlineStr">
        <is>
          <t>Class of Stock [Line Items]</t>
        </is>
      </c>
    </row>
    <row r="62">
      <c r="A62" s="4" t="inlineStr">
        <is>
          <t>Preferred stock, shares outstanding (in shares)</t>
        </is>
      </c>
      <c r="L62" s="5" t="n">
        <v>3727641</v>
      </c>
      <c r="N62" s="5" t="n">
        <v>3727641</v>
      </c>
      <c r="Q62" s="5" t="n">
        <v>3727641</v>
      </c>
    </row>
    <row r="63">
      <c r="A63" s="4" t="inlineStr">
        <is>
          <t>Stock exchange offer, number of shares authorized to be exchanged (in shares)</t>
        </is>
      </c>
      <c r="J63" s="5" t="n">
        <v>556600</v>
      </c>
    </row>
    <row r="64">
      <c r="A64" s="4" t="inlineStr">
        <is>
          <t>Exchange offers (in shares)</t>
        </is>
      </c>
      <c r="E64" s="5" t="n">
        <v>86478</v>
      </c>
      <c r="F64" s="5" t="n">
        <v>350609</v>
      </c>
      <c r="G64" s="5" t="n">
        <v>0</v>
      </c>
      <c r="H64" s="5" t="n">
        <v>404187</v>
      </c>
      <c r="J64" s="5" t="n">
        <v>31085</v>
      </c>
    </row>
    <row r="65">
      <c r="A65" s="4" t="inlineStr">
        <is>
          <t>8.000% Series C Fixed-to-Floating Rate Cumulative Redeemable Preferred Stock</t>
        </is>
      </c>
    </row>
    <row r="66">
      <c r="A66" s="3" t="inlineStr">
        <is>
          <t>Class of Stock [Line Items]</t>
        </is>
      </c>
    </row>
    <row r="67">
      <c r="A67" s="4" t="inlineStr">
        <is>
          <t>Preferred stock, shares outstanding (in shares)</t>
        </is>
      </c>
      <c r="L67" s="5" t="n">
        <v>3729000</v>
      </c>
      <c r="N67" s="5" t="n">
        <v>3729000</v>
      </c>
      <c r="Q67" s="5" t="n">
        <v>3729000</v>
      </c>
      <c r="U67" s="5" t="n">
        <v>3900000</v>
      </c>
    </row>
    <row r="68">
      <c r="A68" s="4" t="inlineStr">
        <is>
          <t>Preferred stock, shares issued (in shares)</t>
        </is>
      </c>
      <c r="L68" s="5" t="n">
        <v>3700000</v>
      </c>
      <c r="N68" s="5" t="n">
        <v>3700000</v>
      </c>
      <c r="Q68" s="5" t="n">
        <v>3700000</v>
      </c>
      <c r="U68" s="5" t="n">
        <v>3900000</v>
      </c>
    </row>
    <row r="69">
      <c r="A69" s="4" t="inlineStr">
        <is>
          <t>8.000% Series C Fixed-to-Floating Rate Cumulative Redeemable Preferred Stock | Preferred Stock</t>
        </is>
      </c>
    </row>
    <row r="70">
      <c r="A70" s="3" t="inlineStr">
        <is>
          <t>Class of Stock [Line Items]</t>
        </is>
      </c>
    </row>
    <row r="71">
      <c r="A71" s="4" t="inlineStr">
        <is>
          <t>Preferred stock, shares outstanding (in shares)</t>
        </is>
      </c>
      <c r="L71" s="5" t="n">
        <v>3728795</v>
      </c>
      <c r="N71" s="5" t="n">
        <v>3728795</v>
      </c>
      <c r="Q71" s="5" t="n">
        <v>3728795</v>
      </c>
    </row>
    <row r="72">
      <c r="A72" s="4" t="inlineStr">
        <is>
          <t>Stock exchange offer, number of shares authorized to be exchanged (in shares)</t>
        </is>
      </c>
      <c r="J72" s="5" t="n">
        <v>556600</v>
      </c>
    </row>
    <row r="73">
      <c r="A73" s="4" t="inlineStr">
        <is>
          <t>Exchange offers (in shares)</t>
        </is>
      </c>
      <c r="E73" s="5" t="n">
        <v>154383</v>
      </c>
      <c r="F73" s="5" t="n">
        <v>0</v>
      </c>
      <c r="G73" s="5" t="n">
        <v>260000</v>
      </c>
      <c r="H73" s="5" t="n">
        <v>427467</v>
      </c>
      <c r="J73" s="5" t="n">
        <v>29355</v>
      </c>
    </row>
    <row r="74"/>
    <row r="75">
      <c r="A75" s="4" t="inlineStr">
        <is>
          <t>[1]</t>
        </is>
      </c>
      <c r="B75" s="4" t="inlineStr">
        <is>
          <t>Amounts have been adjusted to reflect the one-for-three reverse stock split effected July 22, 2021. See Note 2 and Note 11 for additional details.</t>
        </is>
      </c>
    </row>
  </sheetData>
  <mergeCells count="4">
    <mergeCell ref="A1:B1"/>
    <mergeCell ref="N1:O1"/>
    <mergeCell ref="A74:V74"/>
    <mergeCell ref="B75:V7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Preferred Stock (Details) - USD ($) $ / shares in Units, shares in Thousands, $ in Thousands</t>
        </is>
      </c>
      <c r="B1" s="2" t="inlineStr">
        <is>
          <t>9 Months Ended</t>
        </is>
      </c>
    </row>
    <row r="2">
      <c r="B2" s="2" t="inlineStr">
        <is>
          <t>Sep. 30, 2021</t>
        </is>
      </c>
      <c r="C2" s="2" t="inlineStr">
        <is>
          <t>Dec. 31, 2020</t>
        </is>
      </c>
    </row>
    <row r="3">
      <c r="A3" s="3" t="inlineStr">
        <is>
          <t>Class of Stock [Line Items]</t>
        </is>
      </c>
    </row>
    <row r="4">
      <c r="A4" s="4" t="inlineStr">
        <is>
          <t>Preferred stock, shares outstanding (in shares)</t>
        </is>
      </c>
      <c r="B4" s="5" t="n">
        <v>9120</v>
      </c>
    </row>
    <row r="5">
      <c r="A5" s="4" t="inlineStr">
        <is>
          <t>Carrying Value</t>
        </is>
      </c>
      <c r="B5" s="6" t="n">
        <v>220472</v>
      </c>
      <c r="C5" s="6" t="n">
        <v>238478</v>
      </c>
    </row>
    <row r="6">
      <c r="A6" s="4" t="inlineStr">
        <is>
          <t>Aggregate Liquidation Preference</t>
        </is>
      </c>
      <c r="B6" s="6" t="n">
        <v>227991</v>
      </c>
      <c r="C6" s="6" t="n">
        <v>246610</v>
      </c>
    </row>
    <row r="7">
      <c r="A7" s="4" t="inlineStr">
        <is>
          <t>Preferred stock dividend percentage</t>
        </is>
      </c>
      <c r="B7" s="4" t="inlineStr">
        <is>
          <t>8.00%</t>
        </is>
      </c>
    </row>
    <row r="8">
      <c r="A8" s="4" t="inlineStr">
        <is>
          <t>8.25% Series A Cumulative Redeemable Preferred Stock</t>
        </is>
      </c>
    </row>
    <row r="9">
      <c r="A9" s="3" t="inlineStr">
        <is>
          <t>Class of Stock [Line Items]</t>
        </is>
      </c>
    </row>
    <row r="10">
      <c r="A10" s="4" t="inlineStr">
        <is>
          <t>Preferred stock, shares outstanding (in shares)</t>
        </is>
      </c>
      <c r="B10" s="5" t="n">
        <v>1663</v>
      </c>
      <c r="C10" s="5" t="n">
        <v>1800</v>
      </c>
    </row>
    <row r="11">
      <c r="A11" s="4" t="inlineStr">
        <is>
          <t>Carrying Value</t>
        </is>
      </c>
      <c r="B11" s="6" t="n">
        <v>40110</v>
      </c>
    </row>
    <row r="12">
      <c r="A12" s="4" t="inlineStr">
        <is>
          <t>Aggregate Liquidation Preference</t>
        </is>
      </c>
      <c r="B12" s="6" t="n">
        <v>41580</v>
      </c>
    </row>
    <row r="13">
      <c r="A13" s="4" t="inlineStr">
        <is>
          <t>Preferred stock dividend percentage</t>
        </is>
      </c>
      <c r="B13" s="4" t="inlineStr">
        <is>
          <t>8.25%</t>
        </is>
      </c>
    </row>
    <row r="14">
      <c r="A14" s="4" t="inlineStr">
        <is>
          <t>8.00% Series B Cumulative Redeemable Preferred Stock</t>
        </is>
      </c>
    </row>
    <row r="15">
      <c r="A15" s="3" t="inlineStr">
        <is>
          <t>Class of Stock [Line Items]</t>
        </is>
      </c>
    </row>
    <row r="16">
      <c r="A16" s="4" t="inlineStr">
        <is>
          <t>Preferred stock, shares outstanding (in shares)</t>
        </is>
      </c>
      <c r="B16" s="5" t="n">
        <v>3728</v>
      </c>
      <c r="C16" s="5" t="n">
        <v>4200</v>
      </c>
    </row>
    <row r="17">
      <c r="A17" s="4" t="inlineStr">
        <is>
          <t>Carrying Value</t>
        </is>
      </c>
      <c r="B17" s="6" t="n">
        <v>90187</v>
      </c>
    </row>
    <row r="18">
      <c r="A18" s="4" t="inlineStr">
        <is>
          <t>Aggregate Liquidation Preference</t>
        </is>
      </c>
      <c r="B18" s="6" t="n">
        <v>93191</v>
      </c>
    </row>
    <row r="19">
      <c r="A19" s="4" t="inlineStr">
        <is>
          <t>Preferred stock dividend percentage</t>
        </is>
      </c>
      <c r="B19" s="4" t="inlineStr">
        <is>
          <t>8.00%</t>
        </is>
      </c>
    </row>
    <row r="20">
      <c r="A20" s="4" t="inlineStr">
        <is>
          <t>Redemption price (in dollars per share)</t>
        </is>
      </c>
      <c r="B20" s="6" t="n">
        <v>25</v>
      </c>
    </row>
    <row r="21">
      <c r="A21" s="4" t="inlineStr">
        <is>
          <t>8.000% Series C Fixed-to-Floating Rate Cumulative Redeemable Preferred Stock</t>
        </is>
      </c>
    </row>
    <row r="22">
      <c r="A22" s="3" t="inlineStr">
        <is>
          <t>Class of Stock [Line Items]</t>
        </is>
      </c>
    </row>
    <row r="23">
      <c r="A23" s="4" t="inlineStr">
        <is>
          <t>Preferred stock, shares outstanding (in shares)</t>
        </is>
      </c>
      <c r="B23" s="5" t="n">
        <v>3729</v>
      </c>
      <c r="C23" s="5" t="n">
        <v>3900</v>
      </c>
    </row>
    <row r="24">
      <c r="A24" s="4" t="inlineStr">
        <is>
          <t>Carrying Value</t>
        </is>
      </c>
      <c r="B24" s="6" t="n">
        <v>90175</v>
      </c>
    </row>
    <row r="25">
      <c r="A25" s="4" t="inlineStr">
        <is>
          <t>Aggregate Liquidation Preference</t>
        </is>
      </c>
      <c r="B25" s="6" t="n">
        <v>93220</v>
      </c>
    </row>
    <row r="26">
      <c r="A26" s="4" t="inlineStr">
        <is>
          <t>Preferred stock dividend percentage</t>
        </is>
      </c>
      <c r="B26" s="4" t="inlineStr">
        <is>
          <t>8.00%</t>
        </is>
      </c>
    </row>
    <row r="27">
      <c r="A27" s="4" t="inlineStr">
        <is>
          <t>Liquidation preference (in dollars per share)</t>
        </is>
      </c>
      <c r="B27" s="6" t="n">
        <v>25</v>
      </c>
    </row>
    <row r="28">
      <c r="A28" s="4" t="inlineStr">
        <is>
          <t>8.000% Series C Fixed-to-Floating Rate Cumulative Redeemable Preferred Stock | LIBOR Floating Rate</t>
        </is>
      </c>
    </row>
    <row r="29">
      <c r="A29" s="3" t="inlineStr">
        <is>
          <t>Class of Stock [Line Items]</t>
        </is>
      </c>
    </row>
    <row r="30">
      <c r="A30" s="4" t="inlineStr">
        <is>
          <t>Preferred stock dividend percentage</t>
        </is>
      </c>
      <c r="B30" s="4" t="inlineStr">
        <is>
          <t>6.47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Equity - Summary of Exchange Offers (Details) - USD ($) $ in Thousands</t>
        </is>
      </c>
      <c r="B1" s="2" t="inlineStr">
        <is>
          <t>Jun. 14, 2021</t>
        </is>
      </c>
      <c r="C1" s="2" t="inlineStr">
        <is>
          <t>Mar. 17, 2021</t>
        </is>
      </c>
      <c r="D1" s="2" t="inlineStr">
        <is>
          <t>Oct. 02, 2020</t>
        </is>
      </c>
      <c r="E1" s="2" t="inlineStr">
        <is>
          <t>Sep. 30, 2020</t>
        </is>
      </c>
      <c r="F1" s="2" t="inlineStr">
        <is>
          <t>Aug. 14, 2020</t>
        </is>
      </c>
      <c r="G1" s="2" t="inlineStr">
        <is>
          <t>Sep. 30, 2021</t>
        </is>
      </c>
      <c r="H1" s="2" t="inlineStr">
        <is>
          <t>Sep. 30, 2020</t>
        </is>
      </c>
      <c r="I1" s="2" t="inlineStr">
        <is>
          <t>Sep. 30, 2021</t>
        </is>
      </c>
      <c r="K1" s="2" t="inlineStr">
        <is>
          <t>Sep. 30, 2020</t>
        </is>
      </c>
    </row>
    <row r="2">
      <c r="A2" s="3" t="inlineStr">
        <is>
          <t>Class of Stock [Line Items]</t>
        </is>
      </c>
    </row>
    <row r="3">
      <c r="A3" s="4" t="inlineStr">
        <is>
          <t>Total Preferred Stock Par Value</t>
        </is>
      </c>
      <c r="H3" s="6" t="n">
        <v>-500</v>
      </c>
      <c r="I3" s="6" t="n">
        <v>-10</v>
      </c>
      <c r="K3" s="6" t="n">
        <v>-500</v>
      </c>
    </row>
    <row r="4">
      <c r="A4" s="4" t="inlineStr">
        <is>
          <t>Cash Consideration</t>
        </is>
      </c>
      <c r="B4" s="6" t="n">
        <v>0</v>
      </c>
      <c r="C4" s="6" t="n">
        <v>0</v>
      </c>
      <c r="D4" s="6" t="n">
        <v>1670</v>
      </c>
      <c r="E4" s="6" t="n">
        <v>6337</v>
      </c>
      <c r="G4" s="6" t="n">
        <v>2847</v>
      </c>
      <c r="I4" s="5" t="n">
        <v>2847</v>
      </c>
    </row>
    <row r="5">
      <c r="A5" s="4" t="inlineStr">
        <is>
          <t>Preferred Stock</t>
        </is>
      </c>
    </row>
    <row r="6">
      <c r="A6" s="3" t="inlineStr">
        <is>
          <t>Class of Stock [Line Items]</t>
        </is>
      </c>
    </row>
    <row r="7">
      <c r="A7" s="4" t="inlineStr">
        <is>
          <t>Exchange offers (in shares)</t>
        </is>
      </c>
      <c r="F7" s="5" t="n">
        <v>103260</v>
      </c>
    </row>
    <row r="8">
      <c r="A8" s="4" t="inlineStr">
        <is>
          <t>Total Preferred Stock Par Value</t>
        </is>
      </c>
      <c r="B8" s="6" t="n">
        <v>6022</v>
      </c>
      <c r="C8" s="6" t="n">
        <v>12598</v>
      </c>
      <c r="D8" s="6" t="n">
        <v>6500</v>
      </c>
      <c r="E8" s="6" t="n">
        <v>26058</v>
      </c>
      <c r="H8" s="6" t="n">
        <v>-2495</v>
      </c>
      <c r="I8" s="6" t="n">
        <v>-18006</v>
      </c>
      <c r="K8" s="6" t="n">
        <v>-2495</v>
      </c>
    </row>
    <row r="9">
      <c r="A9" s="4" t="inlineStr">
        <is>
          <t>Common Stock</t>
        </is>
      </c>
    </row>
    <row r="10">
      <c r="A10" s="3" t="inlineStr">
        <is>
          <t>Class of Stock [Line Items]</t>
        </is>
      </c>
    </row>
    <row r="11">
      <c r="A11" s="4" t="inlineStr">
        <is>
          <t>Exchange offers (in shares)</t>
        </is>
      </c>
      <c r="B11" s="5" t="n">
        <v>429802</v>
      </c>
      <c r="C11" s="5" t="n">
        <v>937462</v>
      </c>
      <c r="D11" s="5" t="n">
        <v>300000</v>
      </c>
      <c r="E11" s="5" t="n">
        <v>1226544</v>
      </c>
      <c r="F11" s="5" t="n">
        <v>172100</v>
      </c>
      <c r="H11" s="5" t="n">
        <v>172000</v>
      </c>
      <c r="I11" s="5" t="n">
        <v>1368000</v>
      </c>
      <c r="J11" s="4" t="inlineStr">
        <is>
          <t>[1]</t>
        </is>
      </c>
      <c r="K11" s="5" t="n">
        <v>172000</v>
      </c>
    </row>
    <row r="12">
      <c r="A12" s="4" t="inlineStr">
        <is>
          <t>Total Preferred Stock Par Value</t>
        </is>
      </c>
      <c r="H12" s="6" t="n">
        <v>2</v>
      </c>
      <c r="I12" s="6" t="n">
        <v>14</v>
      </c>
      <c r="J12" s="4" t="inlineStr">
        <is>
          <t>[1]</t>
        </is>
      </c>
      <c r="K12" s="6" t="n">
        <v>2</v>
      </c>
    </row>
    <row r="13">
      <c r="A13" s="4" t="inlineStr">
        <is>
          <t>Cash Consideration</t>
        </is>
      </c>
      <c r="G13" s="6" t="n">
        <v>3</v>
      </c>
      <c r="I13" s="6" t="n">
        <v>3</v>
      </c>
    </row>
    <row r="14">
      <c r="A14" s="4" t="inlineStr">
        <is>
          <t>8.25% Series A Cumulative Redeemable Preferred Stock | Preferred Stock</t>
        </is>
      </c>
    </row>
    <row r="15">
      <c r="A15" s="3" t="inlineStr">
        <is>
          <t>Class of Stock [Line Items]</t>
        </is>
      </c>
    </row>
    <row r="16">
      <c r="A16" s="4" t="inlineStr">
        <is>
          <t>Exchange offers (in shares)</t>
        </is>
      </c>
      <c r="B16" s="5" t="n">
        <v>0</v>
      </c>
      <c r="C16" s="5" t="n">
        <v>153325</v>
      </c>
      <c r="D16" s="5" t="n">
        <v>0</v>
      </c>
      <c r="E16" s="5" t="n">
        <v>210662</v>
      </c>
      <c r="F16" s="5" t="n">
        <v>42820</v>
      </c>
    </row>
    <row r="17">
      <c r="A17" s="4" t="inlineStr">
        <is>
          <t>Series B Cumulative Reedmable Preferred Stock | Preferred Stock</t>
        </is>
      </c>
    </row>
    <row r="18">
      <c r="A18" s="3" t="inlineStr">
        <is>
          <t>Class of Stock [Line Items]</t>
        </is>
      </c>
    </row>
    <row r="19">
      <c r="A19" s="4" t="inlineStr">
        <is>
          <t>Exchange offers (in shares)</t>
        </is>
      </c>
      <c r="B19" s="5" t="n">
        <v>86478</v>
      </c>
      <c r="C19" s="5" t="n">
        <v>350609</v>
      </c>
      <c r="D19" s="5" t="n">
        <v>0</v>
      </c>
      <c r="E19" s="5" t="n">
        <v>404187</v>
      </c>
      <c r="F19" s="5" t="n">
        <v>31085</v>
      </c>
    </row>
    <row r="20">
      <c r="A20" s="4" t="inlineStr">
        <is>
          <t>8.000% Series C Fixed-to-Floating Rate Cumulative Redeemable Preferred Stock | Preferred Stock</t>
        </is>
      </c>
    </row>
    <row r="21">
      <c r="A21" s="3" t="inlineStr">
        <is>
          <t>Class of Stock [Line Items]</t>
        </is>
      </c>
    </row>
    <row r="22">
      <c r="A22" s="4" t="inlineStr">
        <is>
          <t>Exchange offers (in shares)</t>
        </is>
      </c>
      <c r="B22" s="5" t="n">
        <v>154383</v>
      </c>
      <c r="C22" s="5" t="n">
        <v>0</v>
      </c>
      <c r="D22" s="5" t="n">
        <v>260000</v>
      </c>
      <c r="E22" s="5" t="n">
        <v>427467</v>
      </c>
      <c r="F22" s="5" t="n">
        <v>29355</v>
      </c>
    </row>
    <row r="23"/>
    <row r="24">
      <c r="A24" s="4" t="inlineStr">
        <is>
          <t>[1]</t>
        </is>
      </c>
      <c r="B24" s="4" t="inlineStr">
        <is>
          <t>Amounts have been adjusted to reflect the one-for-three reverse stock split effected July 22, 2021. See Note 2 and Note 11 for additional details.</t>
        </is>
      </c>
    </row>
  </sheetData>
  <mergeCells count="3">
    <mergeCell ref="I1:J1"/>
    <mergeCell ref="A23:K23"/>
    <mergeCell ref="B24:K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Stockholders’ Equity (Unaudited) (Parenthetical)</t>
        </is>
      </c>
      <c r="B1" s="2" t="inlineStr">
        <is>
          <t>Jul. 22, 2021</t>
        </is>
      </c>
      <c r="C1" s="2" t="inlineStr">
        <is>
          <t>Jul. 12, 2021</t>
        </is>
      </c>
    </row>
    <row r="2">
      <c r="A2" s="3" t="inlineStr">
        <is>
          <t>Statement of Stockholders' Equity [Abstract]</t>
        </is>
      </c>
    </row>
    <row r="3">
      <c r="A3" s="4" t="inlineStr">
        <is>
          <t>Reverse stock split ratio</t>
        </is>
      </c>
      <c r="B3" s="10" t="n">
        <v>0.3333</v>
      </c>
      <c r="C3" s="10" t="n">
        <v>0.33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 $ in Thousands</t>
        </is>
      </c>
      <c r="B1" s="2" t="inlineStr">
        <is>
          <t>Mar. 25, 2020</t>
        </is>
      </c>
      <c r="C1" s="2" t="inlineStr">
        <is>
          <t>Sep. 30, 2021</t>
        </is>
      </c>
      <c r="D1" s="2" t="inlineStr">
        <is>
          <t>Sep. 30, 2020</t>
        </is>
      </c>
      <c r="E1" s="2" t="inlineStr">
        <is>
          <t>Sep. 30, 2021</t>
        </is>
      </c>
      <c r="F1" s="2" t="inlineStr">
        <is>
          <t>Sep. 30, 2020</t>
        </is>
      </c>
      <c r="G1" s="2" t="inlineStr">
        <is>
          <t>Dec. 31, 2020</t>
        </is>
      </c>
    </row>
    <row r="2">
      <c r="A2" s="3" t="inlineStr">
        <is>
          <t>Long-term Purchase Commitment [Line Items]</t>
        </is>
      </c>
    </row>
    <row r="3">
      <c r="A3" s="4" t="inlineStr">
        <is>
          <t>Net realized (gain)/loss</t>
        </is>
      </c>
      <c r="C3" s="6" t="n">
        <v>5460</v>
      </c>
      <c r="D3" s="6" t="n">
        <v>14431</v>
      </c>
      <c r="E3" s="6" t="n">
        <v>5124</v>
      </c>
      <c r="F3" s="6" t="n">
        <v>257183</v>
      </c>
    </row>
    <row r="4">
      <c r="A4" s="4" t="inlineStr">
        <is>
          <t>Settled Litigation</t>
        </is>
      </c>
    </row>
    <row r="5">
      <c r="A5" s="3" t="inlineStr">
        <is>
          <t>Long-term Purchase Commitment [Line Items]</t>
        </is>
      </c>
    </row>
    <row r="6">
      <c r="A6" s="4" t="inlineStr">
        <is>
          <t>Net realized (gain)/loss</t>
        </is>
      </c>
      <c r="G6" s="6" t="n">
        <v>11600</v>
      </c>
    </row>
    <row r="7">
      <c r="A7" s="4" t="inlineStr">
        <is>
          <t>Settled Litigation | AG MIT CMO v. RBC (Barbados) Trading Corp</t>
        </is>
      </c>
    </row>
    <row r="8">
      <c r="A8" s="3" t="inlineStr">
        <is>
          <t>Long-term Purchase Commitment [Line Items]</t>
        </is>
      </c>
    </row>
    <row r="9">
      <c r="A9" s="4" t="inlineStr">
        <is>
          <t>Payment for accrued deficiencies</t>
        </is>
      </c>
      <c r="B9" s="6" t="n">
        <v>5000</v>
      </c>
    </row>
    <row r="10">
      <c r="A10" s="4" t="inlineStr">
        <is>
          <t>Notes issued</t>
        </is>
      </c>
      <c r="B10" s="6" t="n">
        <v>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utstanding Commitments (Details) $ in Thousands</t>
        </is>
      </c>
      <c r="B1" s="2" t="inlineStr">
        <is>
          <t>9 Months Ended</t>
        </is>
      </c>
    </row>
    <row r="2">
      <c r="B2" s="2" t="inlineStr">
        <is>
          <t>Sep. 30, 2021USD ($)</t>
        </is>
      </c>
    </row>
    <row r="3">
      <c r="A3" s="3" t="inlineStr">
        <is>
          <t>Long-term Purchase Commitment [Line Items]</t>
        </is>
      </c>
    </row>
    <row r="4">
      <c r="A4" s="4" t="inlineStr">
        <is>
          <t>Total Commitment</t>
        </is>
      </c>
      <c r="B4" s="6" t="n">
        <v>196027</v>
      </c>
    </row>
    <row r="5">
      <c r="A5" s="4" t="inlineStr">
        <is>
          <t>Funded Commitment</t>
        </is>
      </c>
      <c r="B5" s="5" t="n">
        <v>42770</v>
      </c>
    </row>
    <row r="6">
      <c r="A6" s="4" t="inlineStr">
        <is>
          <t>Remaining Commitment</t>
        </is>
      </c>
      <c r="B6" s="5" t="n">
        <v>153257</v>
      </c>
    </row>
    <row r="7">
      <c r="A7" s="4" t="inlineStr">
        <is>
          <t>MATH</t>
        </is>
      </c>
    </row>
    <row r="8">
      <c r="A8" s="3" t="inlineStr">
        <is>
          <t>Long-term Purchase Commitment [Line Items]</t>
        </is>
      </c>
    </row>
    <row r="9">
      <c r="A9" s="4" t="inlineStr">
        <is>
          <t>Total Commitment</t>
        </is>
      </c>
      <c r="B9" s="5" t="n">
        <v>22295</v>
      </c>
    </row>
    <row r="10">
      <c r="A10" s="4" t="inlineStr">
        <is>
          <t>Funded Commitment</t>
        </is>
      </c>
      <c r="B10" s="5" t="n">
        <v>0</v>
      </c>
    </row>
    <row r="11">
      <c r="A11" s="4" t="inlineStr">
        <is>
          <t>Remaining Commitment</t>
        </is>
      </c>
      <c r="B11" s="5" t="n">
        <v>22295</v>
      </c>
    </row>
    <row r="12">
      <c r="A12" s="4" t="inlineStr">
        <is>
          <t>GSE Non-Owner Occupied Loans</t>
        </is>
      </c>
    </row>
    <row r="13">
      <c r="A13" s="3" t="inlineStr">
        <is>
          <t>Long-term Purchase Commitment [Line Items]</t>
        </is>
      </c>
    </row>
    <row r="14">
      <c r="A14" s="4" t="inlineStr">
        <is>
          <t>Total Commitment</t>
        </is>
      </c>
      <c r="B14" s="5" t="n">
        <v>150088</v>
      </c>
    </row>
    <row r="15">
      <c r="A15" s="4" t="inlineStr">
        <is>
          <t>Funded Commitment</t>
        </is>
      </c>
      <c r="B15" s="5" t="n">
        <v>26147</v>
      </c>
    </row>
    <row r="16">
      <c r="A16" s="4" t="inlineStr">
        <is>
          <t>Remaining Commitment</t>
        </is>
      </c>
      <c r="B16" s="5" t="n">
        <v>123941</v>
      </c>
    </row>
    <row r="17">
      <c r="A17" s="4" t="inlineStr">
        <is>
          <t>LOTS</t>
        </is>
      </c>
    </row>
    <row r="18">
      <c r="A18" s="3" t="inlineStr">
        <is>
          <t>Long-term Purchase Commitment [Line Items]</t>
        </is>
      </c>
    </row>
    <row r="19">
      <c r="A19" s="4" t="inlineStr">
        <is>
          <t>Total Commitment</t>
        </is>
      </c>
      <c r="B19" s="5" t="n">
        <v>23644</v>
      </c>
    </row>
    <row r="20">
      <c r="A20" s="4" t="inlineStr">
        <is>
          <t>Funded Commitment</t>
        </is>
      </c>
      <c r="B20" s="5" t="n">
        <v>16623</v>
      </c>
    </row>
    <row r="21">
      <c r="A21" s="4" t="inlineStr">
        <is>
          <t>Remaining Commitment</t>
        </is>
      </c>
      <c r="B21" s="6" t="n">
        <v>70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Subsequent Events (Details) - USD ($) $ / shares in Units, $ in Thousands</t>
        </is>
      </c>
      <c r="B1" s="2" t="inlineStr">
        <is>
          <t>Jun. 14, 2021</t>
        </is>
      </c>
      <c r="C1" s="2" t="inlineStr">
        <is>
          <t>Mar. 17, 2021</t>
        </is>
      </c>
      <c r="D1" s="2" t="inlineStr">
        <is>
          <t>Oct. 02, 2020</t>
        </is>
      </c>
      <c r="E1" s="2" t="inlineStr">
        <is>
          <t>Sep. 30, 2020</t>
        </is>
      </c>
      <c r="F1" s="2" t="inlineStr">
        <is>
          <t>Nov. 05, 2021</t>
        </is>
      </c>
      <c r="G1" s="2" t="inlineStr">
        <is>
          <t>Sep. 30, 2021</t>
        </is>
      </c>
      <c r="H1" s="2" t="inlineStr">
        <is>
          <t>Sep. 30, 2020</t>
        </is>
      </c>
      <c r="I1" s="2" t="inlineStr">
        <is>
          <t>Sep. 30, 2021</t>
        </is>
      </c>
      <c r="J1" s="2" t="inlineStr">
        <is>
          <t>Sep. 30, 2020</t>
        </is>
      </c>
      <c r="K1" s="2" t="inlineStr">
        <is>
          <t>Jul. 30, 2021</t>
        </is>
      </c>
      <c r="L1" s="2" t="inlineStr">
        <is>
          <t>May 17, 2021</t>
        </is>
      </c>
      <c r="M1" s="2" t="inlineStr">
        <is>
          <t>Feb. 16, 2021</t>
        </is>
      </c>
      <c r="N1" s="2" t="inlineStr">
        <is>
          <t>Dec. 17, 2020</t>
        </is>
      </c>
      <c r="O1" s="2" t="inlineStr">
        <is>
          <t>Feb. 14, 2020</t>
        </is>
      </c>
    </row>
    <row r="2">
      <c r="A2" s="3" t="inlineStr">
        <is>
          <t>Subsequent Event [Line Items]</t>
        </is>
      </c>
    </row>
    <row r="3">
      <c r="A3" s="4" t="inlineStr">
        <is>
          <t>Purchase of residential mortgage loans</t>
        </is>
      </c>
      <c r="I3" s="6" t="n">
        <v>1263835</v>
      </c>
      <c r="J3" s="6" t="n">
        <v>541823</v>
      </c>
    </row>
    <row r="4">
      <c r="A4" s="4" t="inlineStr">
        <is>
          <t>Shares repurchased (in shares)</t>
        </is>
      </c>
      <c r="G4" s="5" t="n">
        <v>300000</v>
      </c>
      <c r="H4" s="5" t="n">
        <v>0</v>
      </c>
      <c r="I4" s="5" t="n">
        <v>300000</v>
      </c>
      <c r="J4" s="5" t="n">
        <v>0</v>
      </c>
    </row>
    <row r="5">
      <c r="A5" s="4" t="inlineStr">
        <is>
          <t>Repurchase of common stock</t>
        </is>
      </c>
      <c r="B5" s="6" t="n">
        <v>0</v>
      </c>
      <c r="C5" s="6" t="n">
        <v>0</v>
      </c>
      <c r="D5" s="6" t="n">
        <v>1670</v>
      </c>
      <c r="E5" s="6" t="n">
        <v>6337</v>
      </c>
      <c r="G5" s="6" t="n">
        <v>2847</v>
      </c>
      <c r="I5" s="6" t="n">
        <v>2847</v>
      </c>
    </row>
    <row r="6">
      <c r="A6" s="4" t="inlineStr">
        <is>
          <t>Subsequent Event</t>
        </is>
      </c>
    </row>
    <row r="7">
      <c r="A7" s="3" t="inlineStr">
        <is>
          <t>Subsequent Event [Line Items]</t>
        </is>
      </c>
    </row>
    <row r="8">
      <c r="A8" s="4" t="inlineStr">
        <is>
          <t>Shares repurchased (in shares)</t>
        </is>
      </c>
      <c r="F8" s="5" t="n">
        <v>61104</v>
      </c>
    </row>
    <row r="9">
      <c r="A9" s="4" t="inlineStr">
        <is>
          <t>Repurchase of common stock</t>
        </is>
      </c>
      <c r="F9" s="6" t="n">
        <v>700</v>
      </c>
    </row>
    <row r="10">
      <c r="A10" s="4" t="inlineStr">
        <is>
          <t>Subsequent Event | Non-QM Loans</t>
        </is>
      </c>
    </row>
    <row r="11">
      <c r="A11" s="3" t="inlineStr">
        <is>
          <t>Subsequent Event [Line Items]</t>
        </is>
      </c>
    </row>
    <row r="12">
      <c r="A12" s="4" t="inlineStr">
        <is>
          <t>Purchase of residential mortgage loans</t>
        </is>
      </c>
      <c r="F12" s="5" t="n">
        <v>281300</v>
      </c>
    </row>
    <row r="13">
      <c r="A13" s="4" t="inlineStr">
        <is>
          <t>Subsequent Event | Non-QM Loans | AG Arc LLC</t>
        </is>
      </c>
    </row>
    <row r="14">
      <c r="A14" s="3" t="inlineStr">
        <is>
          <t>Subsequent Event [Line Items]</t>
        </is>
      </c>
    </row>
    <row r="15">
      <c r="A15" s="4" t="inlineStr">
        <is>
          <t>Loan balances</t>
        </is>
      </c>
      <c r="F15" s="5" t="n">
        <v>80800</v>
      </c>
    </row>
    <row r="16">
      <c r="A16" s="4" t="inlineStr">
        <is>
          <t>Subsequent Event | GSE Non-Owner Occupied Loans</t>
        </is>
      </c>
    </row>
    <row r="17">
      <c r="A17" s="3" t="inlineStr">
        <is>
          <t>Subsequent Event [Line Items]</t>
        </is>
      </c>
    </row>
    <row r="18">
      <c r="A18" s="4" t="inlineStr">
        <is>
          <t>Purchase of residential mortgage loans</t>
        </is>
      </c>
      <c r="F18" s="5" t="n">
        <v>105100</v>
      </c>
    </row>
    <row r="19">
      <c r="A19" s="4" t="inlineStr">
        <is>
          <t>Subsequent Event | GSE Non-Owner Occupied Loans | AG Arc LLC</t>
        </is>
      </c>
    </row>
    <row r="20">
      <c r="A20" s="3" t="inlineStr">
        <is>
          <t>Subsequent Event [Line Items]</t>
        </is>
      </c>
    </row>
    <row r="21">
      <c r="A21" s="4" t="inlineStr">
        <is>
          <t>Loan balances</t>
        </is>
      </c>
      <c r="F21" s="6" t="n">
        <v>50100</v>
      </c>
    </row>
    <row r="22">
      <c r="A22" s="4" t="inlineStr">
        <is>
          <t>8.25% Series A Cumulative Redeemable Preferred Stock</t>
        </is>
      </c>
    </row>
    <row r="23">
      <c r="A23" s="3" t="inlineStr">
        <is>
          <t>Subsequent Event [Line Items]</t>
        </is>
      </c>
    </row>
    <row r="24">
      <c r="A24" s="4" t="inlineStr">
        <is>
          <t>Dividends payable (in dollars per share)</t>
        </is>
      </c>
      <c r="G24" s="13" t="n">
        <v>1.54689</v>
      </c>
      <c r="I24" s="13" t="n">
        <v>1.54689</v>
      </c>
      <c r="K24" s="13" t="n">
        <v>0.51563</v>
      </c>
      <c r="L24" s="13" t="n">
        <v>0.51563</v>
      </c>
      <c r="M24" s="13" t="n">
        <v>0.51563</v>
      </c>
      <c r="N24" s="13" t="n">
        <v>1.54689</v>
      </c>
      <c r="O24" s="13" t="n">
        <v>0.51563</v>
      </c>
    </row>
    <row r="25">
      <c r="A25" s="4" t="inlineStr">
        <is>
          <t>8.25% Series A Cumulative Redeemable Preferred Stock | Subsequent Event</t>
        </is>
      </c>
    </row>
    <row r="26">
      <c r="A26" s="3" t="inlineStr">
        <is>
          <t>Subsequent Event [Line Items]</t>
        </is>
      </c>
    </row>
    <row r="27">
      <c r="A27" s="4" t="inlineStr">
        <is>
          <t>Dividends payable (in dollars per share)</t>
        </is>
      </c>
      <c r="F27" s="13" t="n">
        <v>0.51563</v>
      </c>
    </row>
    <row r="28">
      <c r="A28" s="4" t="inlineStr">
        <is>
          <t>8.00% Series B Cumulative Redeemable Preferred Stock</t>
        </is>
      </c>
    </row>
    <row r="29">
      <c r="A29" s="3" t="inlineStr">
        <is>
          <t>Subsequent Event [Line Items]</t>
        </is>
      </c>
    </row>
    <row r="30">
      <c r="A30" s="4" t="inlineStr">
        <is>
          <t>Dividends payable (in dollars per share)</t>
        </is>
      </c>
      <c r="G30" s="8" t="n">
        <v>1.5</v>
      </c>
      <c r="I30" s="8" t="n">
        <v>1.5</v>
      </c>
      <c r="K30" s="8" t="n">
        <v>0.5</v>
      </c>
      <c r="L30" s="8" t="n">
        <v>0.5</v>
      </c>
      <c r="M30" s="8" t="n">
        <v>0.5</v>
      </c>
      <c r="N30" s="8" t="n">
        <v>1.5</v>
      </c>
      <c r="O30" s="8" t="n">
        <v>0.5</v>
      </c>
    </row>
    <row r="31">
      <c r="A31" s="4" t="inlineStr">
        <is>
          <t>8.00% Series B Cumulative Redeemable Preferred Stock | Subsequent Event</t>
        </is>
      </c>
    </row>
    <row r="32">
      <c r="A32" s="3" t="inlineStr">
        <is>
          <t>Subsequent Event [Line Items]</t>
        </is>
      </c>
    </row>
    <row r="33">
      <c r="A33" s="4" t="inlineStr">
        <is>
          <t>Dividends payable (in dollars per share)</t>
        </is>
      </c>
      <c r="F33" s="8" t="n">
        <v>0.5</v>
      </c>
    </row>
    <row r="34">
      <c r="A34" s="4" t="inlineStr">
        <is>
          <t>8.000% Series C Fixed-to-Floating Rate Cumulative Redeemable Preferred Stock</t>
        </is>
      </c>
    </row>
    <row r="35">
      <c r="A35" s="3" t="inlineStr">
        <is>
          <t>Subsequent Event [Line Items]</t>
        </is>
      </c>
    </row>
    <row r="36">
      <c r="A36" s="4" t="inlineStr">
        <is>
          <t>Dividends payable (in dollars per share)</t>
        </is>
      </c>
      <c r="G36" s="7" t="n">
        <v>1.5</v>
      </c>
      <c r="I36" s="7" t="n">
        <v>1.5</v>
      </c>
      <c r="K36" s="7" t="n">
        <v>0.5</v>
      </c>
      <c r="L36" s="7" t="n">
        <v>0.5</v>
      </c>
      <c r="M36" s="7" t="n">
        <v>0.5</v>
      </c>
      <c r="N36" s="7" t="n">
        <v>1.5</v>
      </c>
      <c r="O36" s="7" t="n">
        <v>0.5</v>
      </c>
    </row>
    <row r="37">
      <c r="A37" s="4" t="inlineStr">
        <is>
          <t>8.000% Series C Fixed-to-Floating Rate Cumulative Redeemable Preferred Stock | Subsequent Event</t>
        </is>
      </c>
    </row>
    <row r="38">
      <c r="A38" s="3" t="inlineStr">
        <is>
          <t>Subsequent Event [Line Items]</t>
        </is>
      </c>
    </row>
    <row r="39">
      <c r="A39" s="4" t="inlineStr">
        <is>
          <t>Dividends payable (in dollars per share)</t>
        </is>
      </c>
      <c r="F39" s="7"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Loss)</t>
        </is>
      </c>
      <c r="B4" s="6" t="n">
        <v>93321</v>
      </c>
      <c r="C4" s="6" t="n">
        <v>-461910</v>
      </c>
    </row>
    <row r="5">
      <c r="A5" s="4" t="inlineStr">
        <is>
          <t>Net Income/(Loss) from Discontinued Operations</t>
        </is>
      </c>
      <c r="B5" s="5" t="n">
        <v>0</v>
      </c>
      <c r="C5" s="5" t="n">
        <v>-361</v>
      </c>
    </row>
    <row r="6">
      <c r="A6" s="4" t="inlineStr">
        <is>
          <t>Net income/(loss) from continuing operations</t>
        </is>
      </c>
      <c r="B6" s="5" t="n">
        <v>93321</v>
      </c>
      <c r="C6" s="5" t="n">
        <v>-462271</v>
      </c>
    </row>
    <row r="7">
      <c r="A7" s="3" t="inlineStr">
        <is>
          <t>Adjustments to reconcile net income/(loss) to net cash provided by (used in) operating activities:</t>
        </is>
      </c>
    </row>
    <row r="8">
      <c r="A8" s="4" t="inlineStr">
        <is>
          <t>Net amortization of premium/(discount)</t>
        </is>
      </c>
      <c r="B8" s="5" t="n">
        <v>2993</v>
      </c>
      <c r="C8" s="5" t="n">
        <v>-4401</v>
      </c>
    </row>
    <row r="9">
      <c r="A9" s="4" t="inlineStr">
        <is>
          <t>Net realized (gain)/loss</t>
        </is>
      </c>
      <c r="B9" s="5" t="n">
        <v>5124</v>
      </c>
      <c r="C9" s="5" t="n">
        <v>257183</v>
      </c>
    </row>
    <row r="10">
      <c r="A10" s="4" t="inlineStr">
        <is>
          <t>Unrealized (gain)/loss, net</t>
        </is>
      </c>
      <c r="B10" s="5" t="n">
        <v>-58995</v>
      </c>
      <c r="C10" s="5" t="n">
        <v>186567</v>
      </c>
    </row>
    <row r="11">
      <c r="A11" s="4" t="inlineStr">
        <is>
          <t>Foreign currency (gain)/loss, net</t>
        </is>
      </c>
      <c r="B11" s="5" t="n">
        <v>-14</v>
      </c>
      <c r="C11" s="5" t="n">
        <v>-1483</v>
      </c>
    </row>
    <row r="12">
      <c r="A12" s="4" t="inlineStr">
        <is>
          <t>Equity based compensation to affiliate</t>
        </is>
      </c>
      <c r="B12" s="5" t="n">
        <v>0</v>
      </c>
      <c r="C12" s="5" t="n">
        <v>163</v>
      </c>
    </row>
    <row r="13">
      <c r="A13" s="4" t="inlineStr">
        <is>
          <t>Equity based compensation expense</t>
        </is>
      </c>
      <c r="B13" s="5" t="n">
        <v>240</v>
      </c>
      <c r="C13" s="5" t="n">
        <v>353</v>
      </c>
    </row>
    <row r="14">
      <c r="A14" s="4" t="inlineStr">
        <is>
          <t>(Income)/Loss from investments in debt and equity of affiliates in excess of distributions received</t>
        </is>
      </c>
      <c r="B14" s="5" t="n">
        <v>-17337</v>
      </c>
      <c r="C14" s="5" t="n">
        <v>25712</v>
      </c>
    </row>
    <row r="15">
      <c r="A15" s="3" t="inlineStr">
        <is>
          <t>Change in operating assets/liabilities:</t>
        </is>
      </c>
    </row>
    <row r="16">
      <c r="A16" s="4" t="inlineStr">
        <is>
          <t>Other assets</t>
        </is>
      </c>
      <c r="B16" s="5" t="n">
        <v>-4939</v>
      </c>
      <c r="C16" s="5" t="n">
        <v>8644</v>
      </c>
    </row>
    <row r="17">
      <c r="A17" s="4" t="inlineStr">
        <is>
          <t>Other liabilities</t>
        </is>
      </c>
      <c r="B17" s="5" t="n">
        <v>-628</v>
      </c>
      <c r="C17" s="5" t="n">
        <v>-12025</v>
      </c>
    </row>
    <row r="18">
      <c r="A18" s="4" t="inlineStr">
        <is>
          <t>Net cash provided by (used in) continuing operating activities</t>
        </is>
      </c>
      <c r="B18" s="5" t="n">
        <v>19765</v>
      </c>
      <c r="C18" s="5" t="n">
        <v>-1558</v>
      </c>
    </row>
    <row r="19">
      <c r="A19" s="4" t="inlineStr">
        <is>
          <t>Net cash provided by (used in) discontinued operating activities</t>
        </is>
      </c>
      <c r="B19" s="5" t="n">
        <v>0</v>
      </c>
      <c r="C19" s="5" t="n">
        <v>-726</v>
      </c>
    </row>
    <row r="20">
      <c r="A20" s="4" t="inlineStr">
        <is>
          <t>Net cash provided by (used in) operating activities</t>
        </is>
      </c>
      <c r="B20" s="5" t="n">
        <v>19765</v>
      </c>
      <c r="C20" s="5" t="n">
        <v>-2284</v>
      </c>
    </row>
    <row r="21">
      <c r="A21" s="3" t="inlineStr">
        <is>
          <t>Cash Flows from Investing Activities</t>
        </is>
      </c>
    </row>
    <row r="22">
      <c r="A22" s="4" t="inlineStr">
        <is>
          <t>Purchase of real estate securities</t>
        </is>
      </c>
      <c r="B22" s="5" t="n">
        <v>-768794</v>
      </c>
      <c r="C22" s="5" t="n">
        <v>-174845</v>
      </c>
    </row>
    <row r="23">
      <c r="A23" s="4" t="inlineStr">
        <is>
          <t>Purchase of residential mortgage loans</t>
        </is>
      </c>
      <c r="B23" s="5" t="n">
        <v>-1263835</v>
      </c>
      <c r="C23" s="5" t="n">
        <v>-541823</v>
      </c>
    </row>
    <row r="24">
      <c r="A24" s="4" t="inlineStr">
        <is>
          <t>Origination of commercial loans</t>
        </is>
      </c>
      <c r="B24" s="5" t="n">
        <v>-1881</v>
      </c>
      <c r="C24" s="5" t="n">
        <v>-8228</v>
      </c>
    </row>
    <row r="25">
      <c r="A25" s="4" t="inlineStr">
        <is>
          <t>Purchase of commercial loans</t>
        </is>
      </c>
      <c r="B25" s="5" t="n">
        <v>-3219</v>
      </c>
      <c r="C25" s="5" t="n">
        <v>-19280</v>
      </c>
    </row>
    <row r="26">
      <c r="A26" s="4" t="inlineStr">
        <is>
          <t>Investments in debt and equity of affiliates</t>
        </is>
      </c>
      <c r="B26" s="5" t="n">
        <v>-3806</v>
      </c>
      <c r="C26" s="5" t="n">
        <v>-44869</v>
      </c>
    </row>
    <row r="27">
      <c r="A27" s="4" t="inlineStr">
        <is>
          <t>Proceeds from sales of excess MSRs</t>
        </is>
      </c>
      <c r="B27" s="5" t="n">
        <v>2230</v>
      </c>
      <c r="C27" s="5" t="n">
        <v>7735</v>
      </c>
    </row>
    <row r="28">
      <c r="A28" s="4" t="inlineStr">
        <is>
          <t>Proceeds from sales of real estate securities</t>
        </is>
      </c>
      <c r="B28" s="5" t="n">
        <v>761568</v>
      </c>
      <c r="C28" s="5" t="n">
        <v>2722425</v>
      </c>
    </row>
    <row r="29">
      <c r="A29" s="4" t="inlineStr">
        <is>
          <t>Proceeds from sales of residential mortgage loans</t>
        </is>
      </c>
      <c r="B29" s="5" t="n">
        <v>47219</v>
      </c>
      <c r="C29" s="5" t="n">
        <v>393633</v>
      </c>
    </row>
    <row r="30">
      <c r="A30" s="4" t="inlineStr">
        <is>
          <t>Proceeds from sales of commercial loans</t>
        </is>
      </c>
      <c r="B30" s="5" t="n">
        <v>74579</v>
      </c>
      <c r="C30" s="5" t="n">
        <v>36935</v>
      </c>
    </row>
    <row r="31">
      <c r="A31" s="4" t="inlineStr">
        <is>
          <t>Principal repayments on real estate securities</t>
        </is>
      </c>
      <c r="B31" s="5" t="n">
        <v>49336</v>
      </c>
      <c r="C31" s="5" t="n">
        <v>104213</v>
      </c>
    </row>
    <row r="32">
      <c r="A32" s="4" t="inlineStr">
        <is>
          <t>Principal repayments on excess MSRs</t>
        </is>
      </c>
      <c r="B32" s="5" t="n">
        <v>497</v>
      </c>
      <c r="C32" s="5" t="n">
        <v>2579</v>
      </c>
    </row>
    <row r="33">
      <c r="A33" s="4" t="inlineStr">
        <is>
          <t>Principal repayments on commercial loans</t>
        </is>
      </c>
      <c r="B33" s="5" t="n">
        <v>70232</v>
      </c>
      <c r="C33" s="5" t="n">
        <v>5710</v>
      </c>
    </row>
    <row r="34">
      <c r="A34" s="4" t="inlineStr">
        <is>
          <t>Principal repayments on residential mortgage loans</t>
        </is>
      </c>
      <c r="B34" s="5" t="n">
        <v>75746</v>
      </c>
      <c r="C34" s="5" t="n">
        <v>50563</v>
      </c>
    </row>
    <row r="35">
      <c r="A35" s="4" t="inlineStr">
        <is>
          <t>Distributions received in excess of income from investments in debt and equity of affiliates</t>
        </is>
      </c>
      <c r="B35" s="5" t="n">
        <v>66154</v>
      </c>
      <c r="C35" s="5" t="n">
        <v>26444</v>
      </c>
    </row>
    <row r="36">
      <c r="A36" s="4" t="inlineStr">
        <is>
          <t>Net settlement of interest rate swaps and other instruments</t>
        </is>
      </c>
      <c r="B36" s="5" t="n">
        <v>13090</v>
      </c>
      <c r="C36" s="5" t="n">
        <v>-73180</v>
      </c>
    </row>
    <row r="37">
      <c r="A37" s="4" t="inlineStr">
        <is>
          <t>Net settlement of TBAs</t>
        </is>
      </c>
      <c r="B37" s="5" t="n">
        <v>-1087</v>
      </c>
      <c r="C37" s="5" t="n">
        <v>4610</v>
      </c>
    </row>
    <row r="38">
      <c r="A38" s="4" t="inlineStr">
        <is>
          <t>Cash flows provided by (used in) other investing activities</t>
        </is>
      </c>
      <c r="B38" s="5" t="n">
        <v>3265</v>
      </c>
      <c r="C38" s="5" t="n">
        <v>-743</v>
      </c>
    </row>
    <row r="39">
      <c r="A39" s="4" t="inlineStr">
        <is>
          <t>Net cash provided by (used in) investing activities</t>
        </is>
      </c>
      <c r="B39" s="5" t="n">
        <v>-878706</v>
      </c>
      <c r="C39" s="5" t="n">
        <v>2491879</v>
      </c>
    </row>
    <row r="40">
      <c r="A40" s="3" t="inlineStr">
        <is>
          <t>Cash Flows from Financing Activities</t>
        </is>
      </c>
    </row>
    <row r="41">
      <c r="A41" s="4" t="inlineStr">
        <is>
          <t>Net proceeds from issuance of common stock</t>
        </is>
      </c>
      <c r="B41" s="5" t="n">
        <v>13133</v>
      </c>
      <c r="C41" s="5" t="n">
        <v>4669</v>
      </c>
    </row>
    <row r="42">
      <c r="A42" s="4" t="inlineStr">
        <is>
          <t>Repurchase of common stock</t>
        </is>
      </c>
      <c r="B42" s="5" t="n">
        <v>-2847</v>
      </c>
      <c r="C42" s="5" t="n">
        <v>0</v>
      </c>
    </row>
    <row r="43">
      <c r="A43" s="4" t="inlineStr">
        <is>
          <t>Borrowings under financing arrangements</t>
        </is>
      </c>
      <c r="B43" s="5" t="n">
        <v>12367334</v>
      </c>
      <c r="C43" s="5" t="n">
        <v>13374192</v>
      </c>
    </row>
    <row r="44">
      <c r="A44" s="4" t="inlineStr">
        <is>
          <t>Repayments of financing arrangements</t>
        </is>
      </c>
      <c r="B44" s="5" t="n">
        <v>-11770861</v>
      </c>
      <c r="C44" s="5" t="n">
        <v>-16037399</v>
      </c>
    </row>
    <row r="45">
      <c r="A45" s="4" t="inlineStr">
        <is>
          <t>Deferred financing costs paid</t>
        </is>
      </c>
      <c r="B45" s="5" t="n">
        <v>-277</v>
      </c>
      <c r="C45" s="5" t="n">
        <v>0</v>
      </c>
    </row>
    <row r="46">
      <c r="A46" s="4" t="inlineStr">
        <is>
          <t>Borrowing under secured debt</t>
        </is>
      </c>
      <c r="B46" s="5" t="n">
        <v>0</v>
      </c>
      <c r="C46" s="5" t="n">
        <v>20000</v>
      </c>
    </row>
    <row r="47">
      <c r="A47" s="4" t="inlineStr">
        <is>
          <t>Repayments of secured debt</t>
        </is>
      </c>
      <c r="B47" s="5" t="n">
        <v>-10000</v>
      </c>
      <c r="C47" s="5" t="n">
        <v>-10000</v>
      </c>
    </row>
    <row r="48">
      <c r="A48" s="4" t="inlineStr">
        <is>
          <t>Proceeds from issuance of securitized debt</t>
        </is>
      </c>
      <c r="B48" s="5" t="n">
        <v>463987</v>
      </c>
      <c r="C48" s="5" t="n">
        <v>166487</v>
      </c>
    </row>
    <row r="49">
      <c r="A49" s="4" t="inlineStr">
        <is>
          <t>Principal repayments on securitized debt</t>
        </is>
      </c>
      <c r="B49" s="5" t="n">
        <v>-113338</v>
      </c>
      <c r="C49" s="5" t="n">
        <v>-16021</v>
      </c>
    </row>
    <row r="50">
      <c r="A50" s="4" t="inlineStr">
        <is>
          <t>Net collateral received from (paid to) repurchase counterparty</t>
        </is>
      </c>
      <c r="B50" s="5" t="n">
        <v>0</v>
      </c>
      <c r="C50" s="5" t="n">
        <v>-46613</v>
      </c>
    </row>
    <row r="51">
      <c r="A51" s="4" t="inlineStr">
        <is>
          <t>Dividends paid on common stock</t>
        </is>
      </c>
      <c r="B51" s="5" t="n">
        <v>-7428</v>
      </c>
      <c r="C51" s="5" t="n">
        <v>-14734</v>
      </c>
    </row>
    <row r="52">
      <c r="A52" s="4" t="inlineStr">
        <is>
          <t>Dividends paid on preferred stock</t>
        </is>
      </c>
      <c r="B52" s="5" t="n">
        <v>-14254</v>
      </c>
      <c r="C52" s="5" t="n">
        <v>-5667</v>
      </c>
    </row>
    <row r="53">
      <c r="A53" s="4" t="inlineStr">
        <is>
          <t>Net cash provided by continuing financing activities</t>
        </is>
      </c>
      <c r="B53" s="5" t="n">
        <v>925449</v>
      </c>
      <c r="C53" s="5" t="n">
        <v>-2565086</v>
      </c>
    </row>
    <row r="54">
      <c r="A54" s="4" t="inlineStr">
        <is>
          <t>Net change in cash and cash equivalents and restricted cash</t>
        </is>
      </c>
      <c r="B54" s="5" t="n">
        <v>66508</v>
      </c>
      <c r="C54" s="5" t="n">
        <v>-75491</v>
      </c>
    </row>
    <row r="55">
      <c r="A55" s="4" t="inlineStr">
        <is>
          <t>Cash and cash equivalents and restricted cash, Beginning of Period</t>
        </is>
      </c>
      <c r="B55" s="5" t="n">
        <v>62318</v>
      </c>
      <c r="C55" s="5" t="n">
        <v>125369</v>
      </c>
    </row>
    <row r="56">
      <c r="A56" s="4" t="inlineStr">
        <is>
          <t>Effect of exchange rate changes on cash</t>
        </is>
      </c>
      <c r="B56" s="5" t="n">
        <v>10</v>
      </c>
      <c r="C56" s="5" t="n">
        <v>-178</v>
      </c>
    </row>
    <row r="57">
      <c r="A57" s="4" t="inlineStr">
        <is>
          <t>Cash and cash equivalents and restricted cash, End of Period</t>
        </is>
      </c>
      <c r="B57" s="5" t="n">
        <v>128836</v>
      </c>
      <c r="C57" s="5" t="n">
        <v>49700</v>
      </c>
    </row>
    <row r="58">
      <c r="A58" s="3" t="inlineStr">
        <is>
          <t>Supplemental disclosure of cash flow information:</t>
        </is>
      </c>
    </row>
    <row r="59">
      <c r="A59" s="4" t="inlineStr">
        <is>
          <t>Cash paid for interest on financing arrangements</t>
        </is>
      </c>
      <c r="B59" s="5" t="n">
        <v>15416</v>
      </c>
      <c r="C59" s="5" t="n">
        <v>42625</v>
      </c>
    </row>
    <row r="60">
      <c r="A60" s="4" t="inlineStr">
        <is>
          <t>Cash paid for excise and income taxes</t>
        </is>
      </c>
      <c r="B60" s="5" t="n">
        <v>16</v>
      </c>
      <c r="C60" s="5" t="n">
        <v>1058</v>
      </c>
    </row>
    <row r="61">
      <c r="A61" s="3" t="inlineStr">
        <is>
          <t>Supplemental disclosure of non-cash financing and investing activities:</t>
        </is>
      </c>
    </row>
    <row r="62">
      <c r="A62" s="4" t="inlineStr">
        <is>
          <t>Payable on unsettled trades</t>
        </is>
      </c>
      <c r="B62" s="5" t="n">
        <v>0</v>
      </c>
      <c r="C62" s="5" t="n">
        <v>105016</v>
      </c>
    </row>
    <row r="63">
      <c r="A63" s="4" t="inlineStr">
        <is>
          <t>Common stock dividends declared but not paid</t>
        </is>
      </c>
      <c r="B63" s="5" t="n">
        <v>3354</v>
      </c>
      <c r="C63" s="5" t="n">
        <v>0</v>
      </c>
    </row>
    <row r="64">
      <c r="A64" s="4" t="inlineStr">
        <is>
          <t>Exchange Offers</t>
        </is>
      </c>
      <c r="B64" s="5" t="n">
        <v>18006</v>
      </c>
      <c r="C64" s="5" t="n">
        <v>2495</v>
      </c>
    </row>
    <row r="65">
      <c r="A65" s="4" t="inlineStr">
        <is>
          <t>Holdback on sale of excess MSRs</t>
        </is>
      </c>
      <c r="B65" s="5" t="n">
        <v>134</v>
      </c>
      <c r="C65" s="5" t="n">
        <v>725</v>
      </c>
    </row>
    <row r="66">
      <c r="A66" s="4" t="inlineStr">
        <is>
          <t>Management fees paid using Common Stock in lieu of cash</t>
        </is>
      </c>
      <c r="B66" s="5" t="n">
        <v>0</v>
      </c>
      <c r="C66" s="5" t="n">
        <v>4315</v>
      </c>
    </row>
    <row r="67">
      <c r="A67" s="4" t="inlineStr">
        <is>
          <t>Decrease in securitized debt</t>
        </is>
      </c>
      <c r="B67" s="5" t="n">
        <v>0</v>
      </c>
      <c r="C67" s="5" t="n">
        <v>7091</v>
      </c>
    </row>
    <row r="68">
      <c r="A68" s="4" t="inlineStr">
        <is>
          <t>Transfer of real estate securities in satisfaction of repurchase agreements</t>
        </is>
      </c>
      <c r="B68" s="5" t="n">
        <v>0</v>
      </c>
      <c r="C68" s="5" t="n">
        <v>345066</v>
      </c>
    </row>
    <row r="69">
      <c r="A69" s="4" t="inlineStr">
        <is>
          <t>Change in repurchase agreements from transfer of real estate securities</t>
        </is>
      </c>
      <c r="B69" s="5" t="n">
        <v>0</v>
      </c>
      <c r="C69" s="5" t="n">
        <v>344685</v>
      </c>
    </row>
    <row r="70">
      <c r="A70" s="4" t="inlineStr">
        <is>
          <t>Transfer from residential mortgage loans to other assets</t>
        </is>
      </c>
      <c r="B70" s="5" t="n">
        <v>1338</v>
      </c>
      <c r="C70" s="5" t="n">
        <v>2100</v>
      </c>
    </row>
    <row r="71">
      <c r="A71" s="4" t="inlineStr">
        <is>
          <t>Transfer from investments in debt and equity of affiliates to CMBS</t>
        </is>
      </c>
      <c r="B71" s="6" t="n">
        <v>0</v>
      </c>
      <c r="C71" s="6" t="n">
        <v>117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Thousands</t>
        </is>
      </c>
      <c r="B1" s="2" t="inlineStr">
        <is>
          <t>Sep. 30, 2021</t>
        </is>
      </c>
      <c r="C1" s="2" t="inlineStr">
        <is>
          <t>Dec. 31, 2020</t>
        </is>
      </c>
      <c r="D1" s="2" t="inlineStr">
        <is>
          <t>Sep. 30, 2020</t>
        </is>
      </c>
      <c r="E1" s="2" t="inlineStr">
        <is>
          <t>Dec. 31, 2019</t>
        </is>
      </c>
    </row>
    <row r="2">
      <c r="A2" s="3" t="inlineStr">
        <is>
          <t>Statement of Cash Flows [Abstract]</t>
        </is>
      </c>
    </row>
    <row r="3">
      <c r="A3" s="4" t="inlineStr">
        <is>
          <t>Cash and cash equivalents</t>
        </is>
      </c>
      <c r="B3" s="6" t="n">
        <v>101749</v>
      </c>
      <c r="C3" s="6" t="n">
        <v>47926</v>
      </c>
      <c r="D3" s="6" t="n">
        <v>44592</v>
      </c>
    </row>
    <row r="4">
      <c r="A4" s="4" t="inlineStr">
        <is>
          <t>Restricted cash</t>
        </is>
      </c>
      <c r="B4" s="5" t="n">
        <v>27087</v>
      </c>
      <c r="C4" s="5" t="n">
        <v>14392</v>
      </c>
      <c r="D4" s="5" t="n">
        <v>5108</v>
      </c>
    </row>
    <row r="5">
      <c r="A5" s="4" t="inlineStr">
        <is>
          <t>Total cash and cash equivalents and restricted cash shown in the consolidated statements of cash flows</t>
        </is>
      </c>
      <c r="B5" s="6" t="n">
        <v>128836</v>
      </c>
      <c r="C5" s="6" t="n">
        <v>62318</v>
      </c>
      <c r="D5" s="6" t="n">
        <v>49700</v>
      </c>
      <c r="E5" s="6" t="n">
        <v>1253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1:05:48Z</dcterms:created>
  <dcterms:modified xmlns:dcterms="http://purl.org/dc/terms/" xmlns:xsi="http://www.w3.org/2001/XMLSchema-instance" xsi:type="dcterms:W3CDTF">2021-11-05T21:05:48Z</dcterms:modified>
</cp:coreProperties>
</file>